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Share Repurchase Programs" sheetId="10" r:id="rId10"/>
    <s:sheet name="Sale of Branches" sheetId="11" r:id="rId11"/>
    <s:sheet name="Investment Securities" sheetId="12" r:id="rId12"/>
    <s:sheet name="Restructuring Charges" sheetId="13" r:id="rId13"/>
    <s:sheet name="Loans and Allowance for Loan Lo" sheetId="14" r:id="rId14"/>
    <s:sheet name="Other Real Estate" sheetId="15" r:id="rId15"/>
    <s:sheet name="Other Comprehensive Income (Los" sheetId="16" r:id="rId16"/>
    <s:sheet name="Fair Value Accounting" sheetId="17" r:id="rId17"/>
    <s:sheet name="Derivative Instruments" sheetId="18" r:id="rId18"/>
    <s:sheet name="Net Income Per Common Share" sheetId="19" r:id="rId19"/>
    <s:sheet name="Share-based Compensation" sheetId="20" r:id="rId20"/>
    <s:sheet name="Legal Proceedings" sheetId="21" r:id="rId21"/>
    <s:sheet name="Significant Accounting Polici22" sheetId="22" r:id="rId22"/>
    <s:sheet name="Investment Securities (Tables)" sheetId="23" r:id="rId23"/>
    <s:sheet name="Restructuring Charges (Tables)" sheetId="24" r:id="rId24"/>
    <s:sheet name="Loans and Allowance for Loan 25" sheetId="25" r:id="rId25"/>
    <s:sheet name="Other Comprehensive Income (L26" sheetId="26" r:id="rId26"/>
    <s:sheet name="Fair Value Accounting (Tables)" sheetId="27" r:id="rId27"/>
    <s:sheet name="Derivative Instruments (Tables)" sheetId="28" r:id="rId28"/>
    <s:sheet name="Net Income Per Common Share (Ta" sheetId="29" r:id="rId29"/>
    <s:sheet name="Significant Accounting Polici30" sheetId="30" r:id="rId30"/>
    <s:sheet name="Share Repurchase Programs (Deta" sheetId="31" r:id="rId31"/>
    <s:sheet name="Sale of Branches  (Details)" sheetId="32" r:id="rId32"/>
    <s:sheet name="Investment Securities (Narrativ" sheetId="33" r:id="rId33"/>
    <s:sheet name="Investment Securities (Summary " sheetId="34" r:id="rId34"/>
    <s:sheet name="Investment Securities (Schedule" sheetId="35" r:id="rId35"/>
    <s:sheet name="Investment Securities (Amortize" sheetId="36" r:id="rId36"/>
    <s:sheet name="Investment Securities (Summar37" sheetId="37" r:id="rId37"/>
    <s:sheet name="Restructuring Charges (Narrativ" sheetId="38" r:id="rId38"/>
    <s:sheet name="Restructuring Charges (Schedule" sheetId="39" r:id="rId39"/>
    <s:sheet name="Restructuring Charges (Restruct"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Other Real Estate (Details)" sheetId="48" r:id="rId48"/>
    <s:sheet name="Other Comprehensive Income (L49" sheetId="49" r:id="rId49"/>
    <s:sheet name="Other Comprehensive Income (L50" sheetId="50" r:id="rId50"/>
    <s:sheet name="Other Comprehensive Income (L51" sheetId="51" r:id="rId51"/>
    <s:sheet name="Fair Value Accounting (Financia" sheetId="52" r:id="rId52"/>
    <s:sheet name="Fair Value Accounting (Changes " sheetId="53" r:id="rId53"/>
    <s:sheet name="Fair Value Accounting (Change54" sheetId="54" r:id="rId54"/>
    <s:sheet name="Fair Value Accounting (Assets A" sheetId="55" r:id="rId55"/>
    <s:sheet name="Fair Value Accounting (Assets M" sheetId="56" r:id="rId56"/>
    <s:sheet name="Fair Value Accounting (Fair Val" sheetId="57" r:id="rId57"/>
    <s:sheet name="Fair Value Accounting (Carrying" sheetId="58" r:id="rId58"/>
    <s:sheet name="Derivative Instruments (Narrati" sheetId="59" r:id="rId59"/>
    <s:sheet name="Derivative Instruments (Impact " sheetId="60" r:id="rId60"/>
    <s:sheet name="Derivative Instruments (Effect " sheetId="61" r:id="rId61"/>
    <s:sheet name="Net Income Per Common Share (Sc" sheetId="62" r:id="rId62"/>
    <s:sheet name="Net Income Per Common Share (Na" sheetId="63" r:id="rId63"/>
    <s:sheet name="Share-based Compensation (Detai" sheetId="64" r:id="rId64"/>
    <s:sheet name="Legal Proceedings (Details)" sheetId="65" r:id="rId65"/>
  </s:sheets>
  <s:definedNames/>
  <s:calcPr calcId="124519" calcMode="auto" fullCalcOnLoad="1"/>
</s:workbook>
</file>

<file path=xl/sharedStrings.xml><?xml version="1.0" encoding="utf-8"?>
<sst xmlns="http://schemas.openxmlformats.org/spreadsheetml/2006/main" uniqueCount="889">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YNOVUS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Investment securities available for sale, at fair value</t>
  </si>
  <si>
    <t>Loans, net of deferred fees and costs</t>
  </si>
  <si>
    <t>Allowance for loan losses</t>
  </si>
  <si>
    <t>Loans, net</t>
  </si>
  <si>
    <t>Premises and equipment, net</t>
  </si>
  <si>
    <t>Goodwill</t>
  </si>
  <si>
    <t>Other real estate</t>
  </si>
  <si>
    <t>Deferred tax asset, net</t>
  </si>
  <si>
    <t>Other assets</t>
  </si>
  <si>
    <t>Total assets</t>
  </si>
  <si>
    <t>LIABILITIES AND SHAREHOLDERS' EQUITY</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Series C Preferred Stock – no par value. 5,200,000 shares outstanding at September 30, 2015 and December 31, 2014</t>
  </si>
  <si>
    <t>Common stock - $1.00 par value. Authorized 342,857,143 shares; 140,525,608 issued at September 30, 2015 and 139,950,422 issued at December 31, 2014; 130,632,731 outstanding at September 30, 2015 and 136,122,843 outstanding at December 31, 2014</t>
  </si>
  <si>
    <t>Additional paid-in capital</t>
  </si>
  <si>
    <t>Treasury stock, at cost – 9,892,877 shares at September 30, 2015 and 3,827,579 shares at December 31, 2014</t>
  </si>
  <si>
    <t>Accumulated other comprehensive loss, net</t>
  </si>
  <si>
    <t>Retained earnings</t>
  </si>
  <si>
    <t>Total shareholders' equity</t>
  </si>
  <si>
    <t>Total liabilities and shareholders' equity</t>
  </si>
  <si>
    <t>Consolidated Balance Sheets (Parenthetical) - $ / shares</t>
  </si>
  <si>
    <t>Statement of Financial Position [Abstract]</t>
  </si>
  <si>
    <t>Preferred stock, shares outstanding</t>
  </si>
  <si>
    <t>Common stock, par value (per share)</t>
  </si>
  <si>
    <t>Common stock, shares authorized</t>
  </si>
  <si>
    <t>Common stock, shares issued</t>
  </si>
  <si>
    <t>Common stock, shares outstanding</t>
  </si>
  <si>
    <t>Treasury stock, shares at cost</t>
  </si>
  <si>
    <t>Consolidated Statements of Income - USD ($) shares in Thousands, $ in Thousands</t>
  </si>
  <si>
    <t>3 Months Ended</t>
  </si>
  <si>
    <t>Sep. 30, 2014</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Other fee income</t>
  </si>
  <si>
    <t>Gain on sale of Memphis branche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Visa indemnification charges</t>
  </si>
  <si>
    <t>Restructuring charges, net</t>
  </si>
  <si>
    <t>Other operating expenses</t>
  </si>
  <si>
    <t>Total non-interest expense</t>
  </si>
  <si>
    <t>Income before income taxes</t>
  </si>
  <si>
    <t>Income tax expense</t>
  </si>
  <si>
    <t>Net income</t>
  </si>
  <si>
    <t>Dividends on preferred stock</t>
  </si>
  <si>
    <t>Net income available to common shareholders</t>
  </si>
  <si>
    <t>Net income per common share, basic</t>
  </si>
  <si>
    <t>Net income per common share, diluted</t>
  </si>
  <si>
    <t>Weighted average common shares outstanding, basic</t>
  </si>
  <si>
    <t>Weighted average common shares outstanding, diluted</t>
  </si>
  <si>
    <t>Consolidated Statements of Comprehensive Income - USD ($) $ in Thousands</t>
  </si>
  <si>
    <t>Statement of Comprehensive Income [Abstract]</t>
  </si>
  <si>
    <t>Net income, Before-tax Amount</t>
  </si>
  <si>
    <t>Net income, Tax (Expense) Benefit</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losses) gains on investment securities available for sale:</t>
  </si>
  <si>
    <t>Reclassification adjustment for net gains realized in net income, Before-tax Amount</t>
  </si>
  <si>
    <t>Net unrealized gains (losses) arising during the period, Before-tax Amount</t>
  </si>
  <si>
    <t>Net unrealized (losses) gains, Before-tax Amount</t>
  </si>
  <si>
    <t>Net unrealized (losses) gains on investment securities available for sale: Tax (Expense) Benefit</t>
  </si>
  <si>
    <t>Reclassification adjustment for net gains realized in net income, Tax (Expense) Benefit</t>
  </si>
  <si>
    <t>Net unrealized gains (losses) arising during the period, Tax (Expense) Benefit</t>
  </si>
  <si>
    <t>Net unrealized (losses) gains, Tax (Expense) Benefit</t>
  </si>
  <si>
    <t>Net unrealized (losses) gains on investment securities available for sale: Net of Tax Amount</t>
  </si>
  <si>
    <t>Reclassification adjustment for net gains realized in net income, Net of Tax Amount</t>
  </si>
  <si>
    <t>Net unrealized gains (losses) arising during the period, Net of Tax Amount</t>
  </si>
  <si>
    <t>Net unrealized (losses) gains, Net of Tax Amount</t>
  </si>
  <si>
    <t>Post-retirement unfunded health benefit: Before-tax Amount</t>
  </si>
  <si>
    <t>Reclassification adjustment for gains realized in net income, Before-tax Amount</t>
  </si>
  <si>
    <t>Actuarial gains arising during the period, Before-tax Amount</t>
  </si>
  <si>
    <t>Net unrealized gains, Before-tax Amount</t>
  </si>
  <si>
    <t>Post-retirement unfunded health benefit: Tax (Expense) Benefit</t>
  </si>
  <si>
    <t>Reclassification adjustment for gains realized in net income, Tax (Expense) Benefit</t>
  </si>
  <si>
    <t>Actuarial gains arising during the period, Tax (Expense) Benefit</t>
  </si>
  <si>
    <t>Net unrealized gains, Tax (Expense) Benefit</t>
  </si>
  <si>
    <t>Post-retirement unfunded health benefit: Net of Tax Amount</t>
  </si>
  <si>
    <t>Reclassification adjustment for gains realized in net income, Net of Tax Amount</t>
  </si>
  <si>
    <t>Actuarial gains arising during the period, Net of Tax Amount</t>
  </si>
  <si>
    <t>Net unrealized gains, Net of Tax Amount</t>
  </si>
  <si>
    <t>Other comprehensive income (loss), Before-tax Amount</t>
  </si>
  <si>
    <t>Other comprehensive income (loss), Tax (Expense) Benefit</t>
  </si>
  <si>
    <t>Other comprehensive income (loss), Net of Tax Amount</t>
  </si>
  <si>
    <t>Comprehensive income, Net of Tax Amount</t>
  </si>
  <si>
    <t>Consolidated Statements of Changes in Equity - USD ($) $ in Thousands</t>
  </si>
  <si>
    <t>Total</t>
  </si>
  <si>
    <t>Series C Preferred Stock [Member]</t>
  </si>
  <si>
    <t>Preferred Stock [Member]Series C Preferred Stock [Member]</t>
  </si>
  <si>
    <t>Common Stock [Member]</t>
  </si>
  <si>
    <t>Additional Paid-In Capital [Member]</t>
  </si>
  <si>
    <t>Treasury Stock [Member]</t>
  </si>
  <si>
    <t>Accumulated Other Comprehensive Income (Loss) [Member]</t>
  </si>
  <si>
    <t>Retained Earnings (Deficit) [Member]</t>
  </si>
  <si>
    <t>Retained Earnings (Deficit) [Member]Series C Preferred Stock [Member]</t>
  </si>
  <si>
    <t>Balance at Dec. 31, 2013</t>
  </si>
  <si>
    <t>Increase (Decrease) in Stockholders' Equity [Roll Forward]</t>
  </si>
  <si>
    <t>Other comprehensive income, net of income taxes</t>
  </si>
  <si>
    <t>Cash dividends declared on common stock</t>
  </si>
  <si>
    <t>Cash dividends paid on Series C Preferred Stock</t>
  </si>
  <si>
    <t>Issuance of stock, net of issuance costs</t>
  </si>
  <si>
    <t>Restricted share unit activity</t>
  </si>
  <si>
    <t>Stock options exercised</t>
  </si>
  <si>
    <t>Share-based compensation net tax (deficiency) benefit</t>
  </si>
  <si>
    <t>Share-based compensation expense</t>
  </si>
  <si>
    <t>Balance at Sep. 30, 2014</t>
  </si>
  <si>
    <t>Balance at Dec. 31, 2014</t>
  </si>
  <si>
    <t>Balance at Sep. 30, 2015</t>
  </si>
  <si>
    <t>Consolidated Statements of Changes in Equity (Parenthetical) - $ / shares</t>
  </si>
  <si>
    <t>Statement of Stock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 amortization, and accretion, net</t>
  </si>
  <si>
    <t>Deferred income tax expense</t>
  </si>
  <si>
    <t>Decrease (increase) in trading account assets</t>
  </si>
  <si>
    <t>Originations of mortgage loans held for sale</t>
  </si>
  <si>
    <t>Proceeds from sales of mortgage loans held for sale</t>
  </si>
  <si>
    <t>Gain on sales of mortgage loans held for sale, net</t>
  </si>
  <si>
    <t>(Increase) decrease in other assets</t>
  </si>
  <si>
    <t>(Decrease) increase in other liabilities</t>
  </si>
  <si>
    <t>Losses and write-downs on other real estate, net</t>
  </si>
  <si>
    <t>Write-downs on other assets held for sale</t>
  </si>
  <si>
    <t>Net cash provided by operating activities</t>
  </si>
  <si>
    <t>Investing Activities</t>
  </si>
  <si>
    <t>Net cash used in dispositions</t>
  </si>
  <si>
    <t>Net (increase) decrease in interest earning deposits with banks</t>
  </si>
  <si>
    <t>Net decrease in federal funds sold and securities purchased under resale agreements</t>
  </si>
  <si>
    <t>Net in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 and principal repayments on other loans held for sale</t>
  </si>
  <si>
    <t>Proceeds from sale of other real estate</t>
  </si>
  <si>
    <t>Net increase in loans</t>
  </si>
  <si>
    <t>Purchases of BOLI policies</t>
  </si>
  <si>
    <t>Net increase in premises and equipment</t>
  </si>
  <si>
    <t>Proceeds from sale of other assets held for sale</t>
  </si>
  <si>
    <t>Net cash used in investing activities</t>
  </si>
  <si>
    <t>Financing Activities</t>
  </si>
  <si>
    <t>Net increase in demand and savings deposits</t>
  </si>
  <si>
    <t>Net (decrease) increase in certificates of deposit</t>
  </si>
  <si>
    <t>Net increase (decrease) in federal funds purchased and securities sold under repurchase agreements</t>
  </si>
  <si>
    <t>Principal repayments on long-term debt</t>
  </si>
  <si>
    <t>Proceeds from issuance of long-term debt</t>
  </si>
  <si>
    <t>Dividends paid to common shareholders</t>
  </si>
  <si>
    <t>Dividends paid to preferred shareholders</t>
  </si>
  <si>
    <t>Repurchases of common stock</t>
  </si>
  <si>
    <t>Excess tax benefit from share-based compensation</t>
  </si>
  <si>
    <t>Restricted stock activity</t>
  </si>
  <si>
    <t>Net cash provided by financing activities</t>
  </si>
  <si>
    <t>Decrease in cash and cash equivalents</t>
  </si>
  <si>
    <t>Cash and cash equivalents at beginning of period</t>
  </si>
  <si>
    <t>Cash and cash equivalents at end of period</t>
  </si>
  <si>
    <t>Supplemental Cash Flow Information</t>
  </si>
  <si>
    <t>Income tax payments (refunds), net</t>
  </si>
  <si>
    <t>Interest paid</t>
  </si>
  <si>
    <t>Non-cash Investing Activities:</t>
  </si>
  <si>
    <t>Premises and equipment transferred to other assets held for sale</t>
  </si>
  <si>
    <t>Loans foreclosed and transferred to other real estate</t>
  </si>
  <si>
    <t>Dispositions:</t>
  </si>
  <si>
    <t>Fair value of non-cash assets sold</t>
  </si>
  <si>
    <t>Fair value of liabilities sold</t>
  </si>
  <si>
    <t>Significant Accounting Policies</t>
  </si>
  <si>
    <t>Significant Accounting Policies [Abstract]</t>
  </si>
  <si>
    <t>Note 1 - Significant Accounting Policies Business Operations The accompanying unaudited interim consolidated financial statements of Synovus include the accounts of the Parent Company and its consolidated subsidiaries. Synovus provides integrated financial services including commercial and retail banking, financial management, insurance and mortgage services to customers through locally-branded divisions of its wholly-owned subsidiary bank, Synovus Bank, in offices located in Georgia, Alabama, South Carolina, Florida, and Tennessee. In addition to our banking operations, we also provide various other financial services to our customers through direct and indirect wholly-owned non-bank subsidiaries, including: Synovus Securities, Inc., headquartered in Columbus, Georgia, which specializes in professional portfolio management for fixed-income securities, investment banking, the execution of securities transactions as a broker/dealer and the provision of individual investment advice on equity and other securities; Synovus Trust Company, N.A., headquartered in Columbus, Georgia, which provides trust, asset management and financial planning services; and Synovus Mortgage Corp., headquartered in Birmingham, Alabama, which offers mortgage services. Basis of Presentation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4 Form 10-K. There have been no significant changes to the accounting policies as disclosed in Synovus' 2014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valuation of other real estate, the fair value of investment securities, the fair value of private equity investments, contingent liabilities related to legal matters, and the deferred tax assets valuation allowance. Cash and Cash Equivalents Cash and cash equivalents consist of cash and due from banks. At September 30, 2015 , no amount of the due from banks balance was restricted as to withdrawal. At December 31, 2014 , $ 125 thousand of the due from banks balance was restricted as to withdrawal. Short-term Investments Short-term investments consist of interest bearing funds with the Federal Reserve Bank, interest earning deposits with banks, and Federal funds sold and securities purchased under resale agreements. At September 30, 2015 and December 31, 2014 , interest bearing funds with the Federal Reserve Bank included $116.3 million and $89.7 million , respectively, on deposit to meet Federal Reserve Bank requirements. Interest earning deposits with banks include $7.0 million and $7.1 million at September 30, 2015 and December 31, 2014 , respectively, which is pledged as collateral in connection with certain letters of credit. Federal funds sold include $68.4 million and $67.5 million at September 30, 2015 and December 31, 2014 , respectively, which are pledged to collateralize certain derivative instruments. Federal funds sold and securities purchased under resale agreements, and Federal funds purchased and securities sold under repurchase agreements, generally mature in one day. Recently Adopted Accounting Standards Updates During 2014, the FASB issued the following ASUs, all of which became effective January 1, 2015: • ASU 2014-01, Investments-Equity Method and Joint Ventures (Topic 323), Accounting for Investments in Qualified Affordable Housing Projects In January 2014, the FASB issued amended guidance which permits Synovus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Regardless of the policy election, the amended guidance, where disclosed, enables the users of the financial statements to understand the nature of investments in qualified affordable housing projects and the effect of the measurement of the investments in qualified affordable housing projects and the related tax credits on Synovus’ financial position and results of operations. Synovus adopted the amended guidance on January 1, 2015, and did not make an accounting policy election to apply the proportional amortization method for its investments in qualified affordable housing projects because the impact to the consolidated financial statements was insignificant. Therefore, the adoption did not have an impact on Synovus’ consolidated financial statements. At September 30, 2015 , the aggregate carrying value of Synovus' investments in LIHTC partnerships was $19.6 million . See Note 18 "Variable Interest Entities" to the consolidated financial statements of Synovus' 2014 Form 10-K for additional information regarding these investments. Additionally, adoption of the following standards effective January 1, 2015 did not have a significant impact on Synovus’ consolidated financial statements. • ASU 2014-14, Classification of Certain Government-Guaranteed Mortgage Loans upon Foreclosure • ASU 2014-12, Accounting for Share-Based Payments when the Terms of an Award Provide that a Performance Target Could be Achieved after the Requisite Service Period • ASU 2014-11, Repurchase-to-Maturity Transactions, Repurchase Financings, and Disclosures • ASU 2014-08, Reporting Discontinued Operations and Disclosures of Disposals of Components of an Entity • ASU 2014-04, Receivables -Troubled Debt Restructurings by Creditors (Subtopic 310-40), Reclassification of Residential Real Estate Collateralized Consumer Mortgage Loans upon Foreclosure Reclassifications Prior periods' consolidated financial statements are reclassified whenever necessary to conform to the current periods' presentation. Subsequent Events 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t>
  </si>
  <si>
    <t>Share Repurchase Programs</t>
  </si>
  <si>
    <t>Equity [Abstract]</t>
  </si>
  <si>
    <t>Share Repurchase Program</t>
  </si>
  <si>
    <t xml:space="preserve">Note 2 - Share Repurchase Programs During the third quarter of 2015, Synovus completed the $250 million share repurchase program which was announced on October 21, 2014 and had an expiration date of October 23, 2015. Total repurchases under this program amounted to $250.0 million , or 9.1 million shares at an average price of $27.53 , of common stock through a combination of share repurchases under the accelerated share repurchase (ASR) agreement described below and open market transactions. Synovus entered into the ASR agreement during October 2014 to purchase $75.0 million of Synovus common stock under the share repurchase program. As of December 31, 2014, Synovus had repurchased 2.5 million shares of common stock under the ASR agreement. During January 2015, Synovus repurchased 392 thousand shares upon completion of the ASR agreement. Additionally, from October 2014 through September 30, 2015 , Synovus repurchased $175.0 million , or 6.2 million shares, of common stock through open market transactions, including $161.9 million , or 5.7 million shares, of common stock repurchased during the nine months ended September 30, 2015. On October 20, 2015, Synovus announced a $300 million share repurchase program, which will expire after a 15 month period. </t>
  </si>
  <si>
    <t>Sale of Branches</t>
  </si>
  <si>
    <t>Restructuring and Related Activities [Abstract]</t>
  </si>
  <si>
    <t xml:space="preserve">Note 3 - Sale of Branches On January 17, 2014, Synovus completed the sale of certain loans, premises, deposits, and other assets and liabilities of the Memphis, Tennessee branches of Trust One Bank, a division of Synovus Bank. The sale included $89.6 million in total loans and $191.3 million in total deposits. Results for the nine months ended September 30, 2014 reflect a pre-tax gain, net of associated costs, of $5.8 million relating to this transaction. </t>
  </si>
  <si>
    <t>Investment Securities</t>
  </si>
  <si>
    <t>Investments [Abstract]</t>
  </si>
  <si>
    <t xml:space="preserve">Note 4 - Investment Securities The amortized cost, gross unrealized gains and losses, and estimated fair values of investment securities available for sale at September 30, 2015 and December 31, 2014 are summarized below. September 30, 2015 (in thousands) Amortized Cost Gross Unrealized Gains Gross Unrealized Losses Fair Value U.S. Treasury securities $ 43,159 514 — 43,673 U.S. Government agency securities 13,096 705 — 13,801 Securities issued by U.S. Government sponsored enterprises 126,734 866 — 127,600 Mortgage-backed securities issued by U.S. Government agencies 208,785 2,458 (388 ) 210,855 Mortgage-backed securities issued by U.S. Government sponsored enterprises 2,531,543 22,314 (5,764 ) 2,548,093 Collateralized mortgage obligations issued by U.S. Government agencies or sponsored enterprises 505,498 6,039 (917 ) 510,620 State and municipal securities 4,437 110 (1 ) 4,546 Equity securities 3,228 5,243 — 8,471 Other investments 20,161 51 (539 ) 19,673 Total investment securities available for sale $ 3,456,641 38,300 (7,609 ) 3,487,332 December 31, 2014 (in thousands) Amortized Cost (1) Gross Unrealized Gains Gross Unrealized Losses Fair Value U.S. Treasury securities $ 42,636 190 — 42,826 U.S. Government agency securities 26,426 898 — 27,324 Securities issued by U.S. Government sponsored enterprises 81,332 710 — 82,042 Mortgage-backed securities issued by U.S. Government agencies 177,678 2,578 (440 ) 179,816 Mortgage-backed securities issued by U.S. Government sponsored enterprises 2,250,897 19,915 (9,131 ) 2,261,681 Collateralized mortgage obligations issued by U.S. Government agencies or sponsored enterprises 414,562 4,856 (2,342 ) 417,076 State and municipal securities 5,024 183 (1 ) 5,206 Equity securities 3,228 3,520 6,748 Other investments 19,121 7 (441 ) 18,687 Total investment securities available for sale $ 3,020,904 32,857 (12,355 ) 3,041,406 (1) Amortized cost is adjusted for other-than-temporary impairment charges in 2014 , which have been recognized in the consolidated statements of income and were considered inconsequential. At September 30, 2015 and December 31, 2014 , investment securities with a carrying value of $2.13 billion and $2.12 billion respectively, were pledged to secure certain deposits and securities sold under repurchase agreements as required by law and contractual agreements. Synovus has reviewed investment securities that are in an unrealized loss position as of September 30, 2015 and December 31, 2014 for OTTI and does not consider any securities in an unrealized loss position to be other-than-temporarily impaired. If Synovus intended to sell a security in an unrealized loss position, the entire unrealized loss would be reflected in income.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September 30, 2015 , Synovus had eight investment securities in a loss position for less than twelve months and thirty-two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September 30, 2015 and December 31, 2014 , are presented below. September 30, 2015 Less than 12 Months 12 Months or Longer Total (in thousands) Fair Value Gross Unrealized Losses Fair Value Gross Unrealized Losses Fair Value Gross Unrealized Losses Mortgage-backed securities issued by U.S. Government agencies — — 18,912 388 18,912 388 Mortgage-backed securities issued by U.S. Government sponsored enterprises 225,845 745 591,427 5,019 817,272 5,764 Collateralized mortgage obligations issued by U.S. Government agencies or sponsored enterprises — — 76,198 917 76,198 917 State and municipal securities — — 48 1 48 1 Other investments — — 4,623 539 4,623 539 Total $ 225,845 745 691,208 6,864 917,053 7,609 December 31, 2014 Less than 12 Months 12 Months or Longer Total (in thousands) Fair Value Gross Unrealized Losses Fair Value Gross Unrealized Losses Fair Value Gross Unrealized Losses Mortgage-backed securities issued by U.S. Government agencies — — 21,488 440 21,488 440 Mortgage-backed securities issued by U.S. Government sponsored enterprises 251,134 763 798,282 8,368 1,049,416 9,131 Collateralized mortgage obligations issued by U.S. Government agencies or sponsored enterprises 20,338 61 119,172 2,281 139,510 2,342 State and municipal securities — — 45 1 45 1 Other investments — — 3,680 441 3,680 441 Total $ 271,472 824 942,667 11,531 1,214,139 12,355 The amortized cost and fair value by contractual maturity of investment securities available for sale at September 30, 2015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September 30, 2015 (in thousands) Within One Year 1 to 5 Years 5 to 10 Years More Than 10 Years No Stated Maturity Total Amortized Cost U.S. Treasury securities $ 18,287 24,872 — — — 43,159 U.S. Government agency securities — 6,676 6,420 — — 13,096 Securities issued by U.S. Government sponsored enterprises 80,679 46,055 — — — 126,734 Mortgage-backed securities issued by U.S. Government agencies — — 20,052 188,733 — 208,785 Mortgage-backed securities issued by U.S. Government sponsored enterprises — 870 1,881,955 648,718 — 2,531,543 Collateralized mortgage obligations issued by U.S. Government agencies or sponsored enterprises — — — 505,498 — 505,498 State and municipal securities 1,082 748 — 2,607 — 4,437 Equity securities — — — — 3,228 3,228 Other investments — — 15,000 2,000 3,161 20,161 Total amortized cost $ 100,048 79,221 1,923,427 1,347,556 6,389 3,456,641 Fair Value U.S. Treasury securities $ 18,287 25,386 — — — 43,673 U.S. Government agency securities — 6,990 6,811 — — 13,801 Securities issued by U.S. Government sponsored enterprises 81,139 46,461 — — — 127,600 Mortgage-backed securities issued by U.S. Government agencies — — 20,441 190,414 — 210,855 Mortgage-backed securities issued by U.S. Government sponsored enterprises — 910 1,886,916 660,267 — 2,548,093 Collateralized mortgage obligations issued by U.S. Government agencies or sponsored enterprises — — — 510,620 — 510,620 State and municipal securities 1,097 755 — 2,694 — 4,546 Equity securities — — — — 8,471 8,471 Other investments — — 15,051 1,531 3,091 19,673 Total fair value $ 100,523 80,502 1,929,219 1,365,526 11,562 3,487,332 Proceeds from sales, gross gains, and gross losses on sales of securities available for sale for the nine and three months ended September 30, 2015 and 2014 are presented below. Other-than-temporary impairment charges of $88 thousand are included in gross realized losses for the nine months ended September 30, 2014 . The specific identification method is used to reclassify gains and losses out of other comprehensive income at the time of sale. Nine Months Ended September 30, Three Months Ended September 30, (in thousands) 2015 2014 2015 2014 Proceeds from sales of investment securities available for sale $ 82,156 20,815 — — Gross realized gains 2,710 1,419 — — Gross realized losses — (88 ) — — Investment securities gains, net $ 2,710 1,331 — — </t>
  </si>
  <si>
    <t>Restructuring Charges</t>
  </si>
  <si>
    <t>Restructuring Charges [Abstract]</t>
  </si>
  <si>
    <t>Note 5 - Restructuring Charges For the nine and three months ended September 30, 2015 and 2014 , total restructuring charges consist of the following components: Nine Months Ended September 30, Three Months Ended September 30, (in thousands) 2015 2014 2015 2014 Severance charges $ — 8,046 $ — — Lease termination charges (4 ) — — — Asset impairment charges 229 7,374 229 36 Gain on sale of assets held for sale, net (374 ) — (217 ) — Professional fees and other charges 116 1,681 57 773 Total restructuring charges, net $ (33 ) 17,101 $ 69 809 For the nine months ended September 30, 2015 , Synovus recorded net gains of $374 thousand on the sale of certain branch locations and recorded additional expense, net of $341 thousand associated primarily with the 2014 branch closings. Restructuring charges for the nine and three months ended September 30, 2014 related primarily to expense savings initiatives that were approved during 2014. The initiatives included the consolidation or closing of certain branch locations as well as workforce reductions. Severance charges for the nine months ended September 30, 2014 consisted of estimated involuntary termination benefits for targeted staff reductions identified during 2014. These termination benefits were provided under an ongoing benefit arrangement as defined in ASC 712, Compensation-Nonretirement Postemployment Benefits ; accordingly, the charges were recorded pursuant to the liability recognition criteria of ASC 712. Asset impairment charges for the nine and three months ended September 30, 2014 were recorded following the decision to close 13 branches during 2014. Additionally, substantially all of the professional fees and other charges for the nine and three months ended September 30, 2014 consisted of professional fees incurred in connection with an organizational restructuring implemented during 2014. The following table presents aggregate activity associated with accruals that resulted from restructuring charges during the nine and three months ended September 30, 2015 and 2014 : Severance Charges Lease Termination Charges Total (in thousands) Balance at December 31, 2014 $ 3,291 5,539 8,830 Accruals for efficiency initiatives — (4 ) (4 ) Payments (1,259 ) (608 ) (1,867 ) Balance at September 30, 2015 2,032 4,927 6,959 Balance at July 1, 2015 2,253 5,124 7,377 Accruals for efficiency initiatives — — — Payments (221 ) (197 ) (418 ) Balance at September 30, 2015 $ 2,032 4,927 6,959 Severance Charges Lease Termination Charges Total (in thousands) Balance at December 31, 2013 $ 1,572 1,383 2,955 Accruals for efficiency initiatives 8,046 — 8,046 Payments (4,965 ) (1,312 ) (6,277 ) Balance at September 30, 2014 4,653 71 4,724 Balance at July 1, 2014 6,224 78 6,302 Accruals for efficiency initiatives — — — Payments (1,571 ) (7 ) (1,578 ) Balance at September 30, 2014 $ 4,653 71 4,724 All professional fees and other charges were paid in the years that they were incurred. No other restructuring charges resulted in payment accruals.</t>
  </si>
  <si>
    <t>Loans and Allowance for Loan Losses</t>
  </si>
  <si>
    <t>Loans and Leases Receivable, Allowance [Abstract]</t>
  </si>
  <si>
    <t>Note 6 - Loans and Allowance for Loan Losses The following is a summary of current, accruing past due, and non-accrual loans by portfolio class as of September 30, 2015 and December 31, 2014 . Current, Accruing Past Due, and Non-accrual Loans September 30, 2015 (in thousands) Current Accruing 30-89 Days Past Due Accruing 90 Days or Greater Past Due Total Accruing Past Due Non-accrual Total Investment properties $ 5,544,594 2,400 — 2,400 10,582 5,557,576 1-4 family properties 1,073,356 4,122 81 4,203 16,994 1,094,553 Land acquisition 517,728 1,322 67 1,389 19,010 538,127 Total commercial real estate 7,135,678 7,844 148 7,992 46,586 7,190,256 Commercial, financial and agricultural 6,219,484 7,095 533 7,628 50,656 6,277,768 Owner-occupied 4,241,159 5,969 132 6,101 18,148 4,265,408 Total commercial and industrial 10,460,643 13,064 665 13,729 68,804 10,543,176 Home equity lines 1,662,930 4,557 297 4,854 16,263 1,684,047 Consumer mortgages 1,857,640 6,284 378 6,662 24,154 1,888,456 Credit cards 238,519 1,473 1,323 2,796 — 241,315 Other retail loans 340,277 3,128 187 3,315 1,833 345,425 Total retail 4,099,366 15,442 2,185 17,627 42,250 4,159,243 Total loans $ 21,695,687 36,350 2,998 39,348 157,640 21,892,675 (1 ) December 31, 2014 (in thousands) Current Accruing 30-89 Days Past Due Accruing 90 Days or Greater Past Due Total Accruing Past Due Non-accrual Total Investment properties $ 5,184,103 1,851 — 1,851 20,720 5,206,674 1-4 family properties 1,105,186 4,067 432 4,499 24,197 1,133,882 Land acquisition 551,308 363 — 363 34,375 586,046 Total commercial real estate 6,840,597 6,281 432 6,713 79,292 6,926,602 Commercial, financial and agricultural 6,130,184 9,979 1,790 11,769 40,359 6,182,312 Owner-occupied 4,052,679 6,404 225 6,629 26,099 4,085,407 Total commercial and industrial 10,182,863 16,383 2,015 18,398 66,458 10,267,719 Home equity lines 1,659,869 6,992 703 7,695 16,434 1,683,998 Consumer mortgages 1,648,145 12,626 12 12,638 33,278 1,694,061 Credit cards 250,304 1,971 1,374 3,345 — 253,649 Other retail loans 297,703 2,361 101 2,462 2,295 302,460 Total retail 3,856,021 23,950 2,190 26,140 52,007 3,934,168 Total loans $ 20,879,481 46,614 4,637 51,251 197,757 21,128,489 (2 ) (1) Total before net deferred fees and costs of $28.4 million . (2) Total before net deferred fees and costs of $30.8 million . The credit quality of the loan portfolio is summariz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September 30, 2015 (in thousands) Pass Special Mention Substandard (1) Doubtful (2) Loss Total Investment properties $ 5,357,016 125,646 74,914 — — 5,557,576 1-4 family properties 953,403 58,314 75,586 7,250 — 1,094,553 Land acquisition 451,438 52,157 34,084 448 — 538,127 Total commercial real estate 6,761,857 236,117 184,584 7,698 — 7,190,256 Commercial, financial and agricultural 6,001,990 141,305 117,256 15,789 1,428 (3) 6,277,768 Owner-occupied 4,059,211 77,470 128,091 177 459 (3) 4,265,408 Total commercial and industrial 10,061,201 218,775 245,347 15,966 1,887 10,543,176 Home equity lines 1,659,346 — 21,758 1,448 1,495 (3) 1,684,047 Consumer mortgages 1,858,377 — 28,460 1,494 125 (3) 1,888,456 Credit cards 239,992 — 497 — 826 (4) 241,315 Other retail loans 341,584 — 3,761 — 80 (3) 345,425 Total retail 4,099,299 — 54,476 2,942 2,526 4,159,243 Total loans $ 20,922,357 454,892 484,407 26,606 4,413 21,892,675 (5 ) December 31, 2014 (in thousands) Pass Special Mention Substandard (1) Doubtful (2) Loss Total Investment properties $ 4,936,319 167,490 102,865 — — 5,206,674 1-4 family properties 943,721 86,072 96,392 7,697 — 1,133,882 Land acquisition 462,313 60,902 62,101 730 — 586,046 Total commercial real estate 6,342,353 314,464 261,358 8,427 — 6,926,602 Commercial, financial and agricultural 5,905,589 143,879 123,225 9,539 80 (3) 6,182,312 Owner-occupied 3,827,943 95,647 161,045 327 445 (3) 4,085,407 Total commercial and industrial 9,733,532 239,526 284,270 9,866 525 10,267,719 Home equity lines 1,659,794 — 20,043 2,009 2,152 (3) 1,683,998 Consumer mortgages 1,653,491 — 37,656 2,654 260 (3) 1,694,061 Credit cards 252,275 — 495 — 879 (4) 253,649 Other retail loans 298,991 — 3,339 32 98 (3) 302,460 Total retail 3,864,551 — 61,533 4,695 3,389 3,934,168 Total loans $ 19,940,436 553,990 607,161 22,988 3,914 21,128,489 (6 ) (1) Includes $126.6 million and $170.9 million of non-accrual Substandard loans at September 30, 2015 and December 31, 2014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8.4 million . (6) Total before net deferred fees and costs of $30.8 million . The following table details the changes in the allowance for loan losses by loan segment for the nine months ended September 30, 2015 and 2014 . Allowance for Loan Losses and Recorded Investment in Loans As Of and For The Nine Months Ended September 30, 2015 (in thousands) Commercial Real Estate Commercial &amp; Industrial Retail Unallocated Total Allowance for loan losses: Beginning balance $ 101,471 118,110 41,736 — 261,317 Charge-offs (12,120 ) (17,417 ) (16,535 ) — (46,072 ) Recoveries 10,500 5,774 5,391 — 21,665 Provision for loan losses (10,845 ) 15,954 8,881 — 13,990 Ending balance $ 89,006 122,421 $ 39,473 $ — $ 250,900 Ending balance: individually evaluated for impairment 18,091 12,568 783 — 31,441 Ending balance: collectively evaluated for impairment $ 70,915 109,853 38,690 — 219,459 Loans: Ending balance: total loans (1) $ 7,190,257 10,543,176 4,159,243 — 21,892,675 Ending balance: individually evaluated for impairment 159,582 109,904 39,858 — 309,344 Ending balance: collectively evaluated for impairment $ 7,030,675 10,433,272 4,119,385 — 21,583,331 As Of and For The Nine Months Ended September 30, 2014 (in thousands) Commercial Real Estate Commercial &amp; Industrial Retail Unallocated Total Allowance for loan losses: Beginning balance $ 127,646 115,435 41,479 23,000 307,560 Allowance for loan losses of sold loans (281 ) (398 ) (340 ) (1,019 ) Charge-offs (41,139 ) (26,896 ) (19,082 ) — (87,117 ) Recoveries 8,318 9,562 6,434 — 24,314 Provision for loan losses 7,445 27,140 14,053 (23,000 ) 25,638 Ending balance $ 101,989 124,843 42,544 — 269,376 Ending balance: individually evaluated for impairment 22,107 15,863 1,195 — 39,165 Ending balance: collectively evaluated for impairment $ 79,882 108,980 41,349 — 230,211 Loans: Ending balance: total loans (2) $ 6,774,794 9,987,660 3,854,961 — 20,617,415 Ending balance: individually evaluated for impairment 317,011 172,860 47,669 — 537,540 Ending balance: collectively evaluated for impairment $ 6,457,783 9,814,800 3,807,292 — 20,079,875 (1) Total before net deferred fees and costs of $28.4 million . (2) Total before net deferred fees and costs of $28.8 million . The following table details the changes in the allowance for loan losses by loan segment for the three months ended September 30, 2015 and 2014 . Allowance for Loan Losses and Recorded Investment in Loans As Of and For The Three Months Ended September 30, 2015 (in thousands) Commercial Real Estate Commercial &amp; Industrial Retail Unallocated Total Allowance for loan losses: Beginning balance $ 90,691 123,050 40,961 — 254,702 Charge-offs (1,722 ) (8,342 ) (4,779 ) — (14,843 ) Recoveries 4,019 2,203 1,863 — 8,085 Provision for loan losses (3,982 ) 5,510 1,428 — 2,956 Ending balance $ 89,006 122,421 39,473 — 250,900 Ending balance: individually evaluated for impairment 18,091 12,568 783 — 31,441 Ending balance: collectively evaluated for impairment $ 70,915 109,853 38,690 — 219,459 Loans: Ending balance: total loans (1) $ 7,190,257 10,543,176 4,159,243 — 21,892,675 Ending balance: individually evaluated for impairment 159,582 109,904 39,858 — 309,344 Ending balance: collectively evaluated for impairment $ 7,030,675 10,433,272 4,119,385 — 21,583,331 As Of and For The Three Months Ended September 30, 2014 (in thousands) Commercial Real Estate Commercial &amp; Industrial Retail Unallocated Total Allowance for loan losses: Beginning balance $ 104,394 130,814 42,575 — 277,783 Charge-offs (5,233 ) (11,306 ) (6,222 ) — (22,761 ) Recoveries 3,099 5,257 2,155 — 10,511 Provision for loan losses (271 ) 78 4,036 — 3,843 Ending balance $ 101,989 $ 124,843 $ 42,544 $ — $ 269,376 Ending balance: individually evaluated for impairment 22,107 15,863 1,195 — 39,165 Ending balance: collectively evaluated for impairment $ 79,882 108,980 41,349 — 230,211 Loans: Ending balance: total loans (2) $ 6,774,794 9,987,660 3,854,961 — 20,617,415 Ending balance: individually evaluated for impairment 317,011 172,860 47,669 — 537,540 Ending balance: collectively evaluated for impairment $ 6,457,783 9,814,800 3,807,292 — 20,079,875 (1) Total before net deferred fees and costs of $28.4 million . (2) Total before net deferred fees and costs of $28.8 million . During the first quarter of 2014, Synovus designated $23.0 million of allowance for loan losses that was included in the unallocated component of the allowance for loan losses at December 31, 2013 to the allowance for loan losses allocated to the respective loan segments. The tables below summarize impaired loans (including accruing TDRs) as of September 30, 2015 and December 31, 2014 . Impaired Loans (including accruing TDRs) September 30, 2015 Nine Months Ended September 30, 2015 Three Months Ended September 30, 2015 (in thousands) Recorded Investment Unpaid Principal Balance Related Allowance Average Recorded Investment Interest Income Recognized Average Recorded Investment Interest Income Recognized With no related allowance recorded Investment properties $ 8,087 10,715 — 12,301 — 8,343 — 1-4 family properties 2,327 6,378 — 2,544 — 2,262 — Land acquisition 10,238 40,401 — 16,034 — 11,001 — Total commercial real estate 20,652 57,494 — 30,879 — 21,606 — Commercial, financial and agricultural 6,326 9,656 — 5,976 — 7,242 — Owner-occupied 6,941 8,949 — 16,983 — 15,087 — Total commercial and industrial 13,267 18,605 — 22,959 — 22,329 — Home equity lines 1,030 1,030 — 421 — 1,145 — Consumer mortgages 837 2,065 — 1,053 — 1,030 — Credit cards — — — — — — — Other retail loans — — — — — — — Total retail 1,867 3,095 — 1,474 — 2,175 — Total impaired loans with no related allowance recorded $ 35,786 79,194 — 55,312 — 46,110 — With allowance recorded Investment properties 56,882 56,882 9,893 77,466 1,722 66,726 475 1-4 family properties 56,191 56,978 5,622 63,889 1,230 57,956 423 Land acquisition 25,857 26,588 2,576 37,502 746 27,338 198 Total commercial real estate 138,930 140,448 18,091 178,857 3,698 152,020 1,096 Commercial, financial and agricultural 45,172 46,678 10,437 43,821 828 36,225 191 Owner-occupied 51,465 51,595 2,131 57,079 1,378 50,487 426 Total commercial and industrial 96,637 98,273 12,568 100,900 2,206 86,712 617 Home equity lines 9,809 9,809 155 7,880 226 9,573 104 Consumer mortgages 23,270 23,270 555 27,309 955 24,007 295 Credit cards — — — — — — — Other retail loans 4,912 4,912 72 5,213 248 5,064 81 Total retail 37,991 37,991 782 40,402 1,429 38,644 480 Total impaired loans with allowance recorded $ 273,558 276,712 31,441 320,159 7,333 277,376 2,193 Total impaired loans Investment properties $ 64,969 67,597 9,893 89,767 1,722 75,069 475 1-4 family properties 58,518 63,356 5,622 66,433 1,230 60,218 423 Land acquisition 36,095 66,989 2,576 53,536 746 38,339 198 Total commercial real estate 159,582 197,942 18,091 209,736 3,698 173,626 1,096 Commercial, financial and agricultural 51,498 56,334 10,437 49,797 828 43,467 191 Owner-occupied 58,406 60,544 2,131 74,062 1,378 65,574 426 Total commercial and industrial 109,904 116,878 12,568 123,859 2,206 109,041 617 Home equity lines 10,839 10,839 155 8,301 226 10,718 104 Consumer mortgages 24,107 25,335 555 28,362 955 25,037 295 Credit cards — — — — — — — Other retail loans 4,912 4,912 72 5,213 248 5,064 81 Total retail 39,858 41,086 782 41,876 1,429 40,819 480 Total impaired loans $ 309,344 355,906 31,441 375,471 7,333 323,486 2,193 Impaired Loans (including accruing TDRs) December 31, 2014 Year Ended December 31, 2014 (in thousands) Recorded Investment Unpaid Principal Balance Related Allowance Average Recorded Investment Interest Income Recognized With no related allowance recorded Investment properties $ 15,368 20,237 — 25,311 — 1-4 family properties 2,981 10,520 — 5,441 — Land acquisition 21,504 61,843 — 29,954 — Total commercial real estate 39,853 92,600 — 60,706 — Commercial, financial and agricultural 7,391 11,193 — 8,984 — Owner-occupied 17,017 19,612 — 19,548 — Total commercial and industrial 24,408 30,805 — 28,532 — Home equity lines — — — — — Consumer mortgages 995 2,065 — 1,352 — Credit cards — — — — — Other retail loans — — — — — Total retail 995 2,065 — 1,352 — Total impaired loans with no related allowance recorded $ 65,256 125,470 — 90,590 — With allowance recorded Investment properties $ 81,758 83,963 5,413 129,289 3,690 1-4 family properties 80,625 81,357 11,442 94,773 2,645 Land acquisition 49,300 49,483 4,900 89,195 1,689 Total commercial real estate 211,683 214,803 21,755 313,257 8,024 Commercial, financial and agricultural 59,035 59,041 7,597 91,221 2,392 Owner-occupied 62,583 62,601 2,854 78,950 2,610 Total commercial and industrial 121,618 121,642 10,451 170,171 5,002 Home equity lines 4,848 4,848 129 3,604 1,405 Consumer mortgages 33,450 33,450 1,040 39,427 115 Credit cards — — — — — Other retail loans 5,293 5,293 101 4,997 315 Total retail 43,591 43,591 1,270 48,028 1,835 Total impaired loans with allowance recorded $ 376,892 380,036 33,476 531,456 14,861 Total impaired loans Investment properties $ 97,126 104,200 5,413 154,600 3,690 1-4 family properties 83,606 91,877 11,442 100,214 2,645 Land acquisition 70,804 111,326 4,900 119,149 1,689 Total commercial real estate 251,536 307,403 21,755 373,963 8,024 Commercial, financial and agricultural 66,426 70,234 7,597 100,205 2,392 Owner-occupied 79,600 82,213 2,854 98,498 2,610 Total commercial and industrial 146,026 152,447 10,451 198,703 5,002 Home equity lines 4,848 4,848 129 3,604 1,405 Consumer mortgages 34,445 35,515 1,040 40,779 115 Credit cards — — — — — Other retail loans 5,293 5,293 101 4,997 315 Total retail 44,586 45,656 1,270 49,380 1,835 Total impaired loans $ 442,148 505,506 33,476 622,046 14,861 The average recorded investment in impaired loans was $666.8 million and $559.7 million for the nine and three months ended September 30, 2014 . Excluding accruing TDRs, there was no interest income recognized for the investment in impaired loans for the nine and three months ended September 30, 2014 . Interest income recognized for accruing TDRs was $11.7 million and $3.7 million for the nine and three months ended September 30, 2014 . At September 30, 2015 and December 31, 2014 , all impaired loans other than $240.4 million and $348.4 million , respectively, of accruing TDRs,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extension of the maturity of the loan generally for less than one year. Insignificant periods of reduction of principal and/or interest payments, or one-time deferrals of 3 months or less, are generally not considered to be financial concessions. The following tables represent, by concession type, the post-modification balance for loans modified or renewed during the nine and three months ended September 30, 2015 and 2014 that were reported as accruing or non-accruing TDRs. TDRs by Concession Type Nine Months Ended September 30, 2015 (in thousands, except contract data) Number of Contracts Principal Forgiveness Below Market Interest Rate Term Extensions and/or Other Concessions Total Investment properties 5 $ — 16,932 6,905 23,837 1-4 family properties 31 14,823 4,078 1,774 20,675 Land acquisition 8 — 604 1,187 1,791 Total commercial real estate 44 14,823 21,614 9,866 46,303 Commercial, financial and agricultural 71 — 3,094 5,455 8,549 Owner-occupied 7 — 1,739 1,314 3,053 Total commercial and industrial 78 — 4,833 6,769 11,602 Home equity lines 53 — 2,826 2,905 5,731 Consumer mortgages 12 — 510 786 1,296 Credit cards — — — — — Other retail loans 20 — 259 634 893 Total retail 85 — 3,595 4,325 7,920 Total TDRs 207 $ 14,823 30,042 20,960 65,825 (1 ) Three Months Ended September 30, 2015 (in thousands, except contract data) Number of Contracts Principal Forgiveness Below Market Interest Rate Term Extensions and/or Other Concessions Total Investment properties 1 $ — — 3,090 3,090 1-4 family properties 10 — 721 895 1,616 Land acquisition 2 — — 368 368 Total commercial real estate 13 — 721 4,353 5,074 Commercial, financial and agricultural 22 — 1,514 1,611 3,125 Owner-occupied 4 — — 898 898 Total commercial and industrial 26 — 1,514 2,509 4,023 Home equity lines 5 — 309 757 1,066 Consumer mortgages — — — — — Credit cards — — — — — Other retail loans 7 — 2 139 141 Total retail 12 — 311 896 1,207 Total TDRs 51 $ — 2,546 7,758 10,304 (2 ) (1) Net charge-offs of $4.0 million were recorded during the nine months ended September 30, 2015 upon restructuring of these loans. (2) No net charge-offs were recorded during the three months ended September 30, 2015 upon restructuring of these loans. TDRs by Concession Type Nine Months Ended September 30, 2014 (in thousands, except contract data) Number of Contracts Principal Forgiveness Below Market Interest Rate Term Extensions and/or Other Concessions Total Investment properties 14 $ — 8,423 5,598 14,021 1-4 family properties 36 — 2,390 3,859 6,249 Land acquisition 15 2,338 4,721 2,688 9,747 Total commercial real estate 65 2,338 15,534 12,145 30,017 Commercial, financial and agricultural 68 60 7,639 16,977 24,676 Owner-occupied 14 — 22,178 14,392 36,570 Total commercial and industrial 82 60 29,817 31,369 61,247 Home equity lines 11 — 1,163 451 1,614 Consumer mortgages 13 — 2,296 315 2,611 Credit cards — — — — — Other retail loans 17 — 543 385 928 Total retail 41 — 4,002 1,151 5,153 Total TDRs 188 $ 2,398 49,354 44,665 96,417 (1 ) Three Months Ended September 30, 2014 (in thousands, except contract data) Number of Contracts Principal Forgiveness Below Market Interest Rate Term Extensions and/or Other Concessions Total Investment properties 4 $ — 875 3,899 4,774 1-4 family properties 7 — 879 203 1,082 Land acquisition 3 2,338 204 646 3,188 Total commercial real estate 14 2,338 1,958 4,748 9,044 Commercial, financial and agricultural 28 60 3,098 5,280 8,438 Owner-occupied 2 — 2,703 130 2,833 Total commercial and industrial 30 60 5,801 5,410 11,271 Home equity lines 5 — 435 — 435 Consumer mortgages 5 — 543 212 755 Credit cards — — — — Other retail loans 7 — 101 150 251 Total retail 17 — 1,079 362 1,441 Total TDRs 61 $ 2,398 8,838 10,520 21,756 (2 ) (1) Net charge-offs of $163 thousand were recorded during the nine months ended September 30, 2014 upon restructuring of these loans. (2) Net charge-offs of $163 thousand were recorded during the three months ended September 30, 2014 upon restructuring of these loans. The following table presents TDRs that defaulted in the periods indicated and which were modified or renewed in a TDR within 12 months of the default date. Nine Months Ended September 30, 2015 Three Months Ended September 30, 2015 (in thousands, except contract data) Number of Contracts Recorded Investment Number of Contracts Recorded Investment Investment properties — $ — — $ — 1-4 family properties — — — — Land acquisition — — — — Total commercial real estate — — — — Commercial, financial and agricultural — — — — Owner-occupied 1 438 1 438 Total commercial and industrial 1 438 1 438 Home equity lines 2 74 1 40 Consumer mortgages — — — — Credit cards — — — — Other retail loans 1 81 — — Total retail 3 155 1 40 Total TDRs 4 $ 593 2 $ 478 Nine Months Ended September 30, 2014 Three Months Ended September 30, 2014 (in thousands, except contract data) Number of Contracts Recorded Investment Number of Contracts Recorded Investment Investment properties 1 186 — $ — 1-4 family properties 3 1,018 — — Land acquisition 1 428 — — Total commercial real estate 5 1,632 — — Commercial, financial and agricultural 4 1,559 2 181 Owner-occupied — — — — Total commercial and industrial 4 1,559 2 181 Home equity lines — — — — Consumer mortgages 3 206 2 136 Credit cards — — — — Other retail loans — — — — Total retail 3 206 2 136 Total TDRs 12 3,397 4 $ 317 If, at the time a loan was designated as a TDR, the loan was not already impaired, the measurement of impairment that resulted from the TDR designation changes from a general pool-level reserve to a specific loan measurement of impairment in accordance with ASC 310-10-35. Generally, the change in the allowance for loan losses resulting from such TDR designation is not significant. At September 30, 2015 , the allowance for loan losses allocated to accruing TDRs totaling $240.4 million was $16.2 million compared to accruing TDRs of $348.4 million with an allocated allowance for loan losses of $21.0 million at December 31, 2014 . Non-accrual, non-homogeneous loans (commercial-type impaired loans greater than $1 million ) that are designated as TDRs, are individually measured for the amount of impairment, if any, both before and after the TDR designation.</t>
  </si>
  <si>
    <t>Other Real Estate</t>
  </si>
  <si>
    <t>Other Real Estate, Foreclosed Assets, and Repossessed Assets [Abstract]</t>
  </si>
  <si>
    <t>Note 7 - Other Real Estate The carrying value of ORE was $64.3 million and $85.5 million at September 30, 2015 and December 31, 2014 , respectively. During the nine months ended September 30, 2015 and 2014 , $23.9 million and $35.5 million , respectively, of loans and other loans held for sale were foreclosed and transferred to other real estate at fair value less costs to sell. During the nine months ended September 30, 2015 and 2014 , Synovus recognized foreclosed real estate expense, net, of $18.4 million and $18.8 million , respectively. These expenses included write-downs for declines in fair value of ORE subsequent to the date of foreclosure and net realized losses resulting from sales transactions totaling $14.9 million and $16.7 million for the nine months ended September 30, 2015 and 2014 , respectively. As of September 30, 2015 and December 31, 2014, there were $6.2 million and $12.8 million , respectively, of consumer mortgages secured by residential real estate properties for which formal foreclosure proceedings were in process.</t>
  </si>
  <si>
    <t>Other Comprehensive Income (Loss)</t>
  </si>
  <si>
    <t xml:space="preserve">Note 8 - Other Comprehensive Income (Loss) The following tables illustrate activity within the balances in accumulated other comprehensive income (loss) by component for the nine and three months ended September 30, 2015 and 2014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4 $ (12,824 ) (713 ) 932 (12,605 ) Other comprehensive income before reclassifications — 7,941 143 8,084 Amounts reclassified from accumulated other comprehensive income (loss) 206 (1,667 ) (110 ) (1,571 ) Net current period other comprehensive income 206 6,274 33 6,513 Balance as of September 30, 2015 $ (12,618 ) 5,561 965 (6,092 ) Balance as of July 1, 2015 $ (12,687 ) (10,659 ) 1,023 (22,323 ) Other comprehensive income before reclassifications — 16,220 — 16,220 Amounts reclassified from accumulated other comprehensive income (loss) 69 — (58 ) 11 Net current period other comprehensive income 69 16,220 (58 ) 16,231 Balance as of September 30, 2015 $ (12,618 ) 5,561 965 (6,092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3 $ (13,099 ) (28,936 ) 777 (41,258 ) Other comprehensive income before reclassifications — 16,888 243 17,131 Amounts reclassified from accumulated other comprehensive income (loss) 206 (818 ) (88 ) (700 ) Net current period other comprehensive income 206 16,070 155 16,431 Balance at September 30, 2014 $ (12,893 ) (12,866 ) 932 (24,827 ) Balance as of July 1, 2014 $ (12,962 ) (1,686 ) 932 (13,716 ) Other comprehensive income (loss) before reclassifications — (11,180 ) — (11,180 ) Amounts reclassified from accumulated other comprehensive income (loss) 69 — — 69 Net current period other comprehensive income (loss) 69 (11,180 ) — (11,111 ) Balance as of September 30, 2014 $ (12,893 ) (12,866 ) 932 (24,827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financial instruments, equity securities, and debt securities as a single portfolio. As of September 30, 2015 , the balance in net unrealized gains (losses) on cash flow hedges and net unrealized gains (losses) on investment securities available for sale includes unrealized losses of $12.1 million and $13.3 million , respectively, related to the residual tax effects remaining in OCI due to a previously established deferred tax asset valuation allowance. Under the portfolio approach, these unrealized losses are realized at the time the entire portfolio is sold or disposed. The following table illustrates activity within the reclassifications out of accumulated other comprehensive income (loss), for the nine and three months ended September 30, 2015 and 2014 .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Nine Months Ended September 30, 2015 2014 Net unrealized gains (losses) on cash flow hedges: Amortization of deferred losses $ (336 ) (336 ) Interest expense 130 130 Income tax (expense) benefit $ (206 ) (206 ) Reclassifications, net of income taxes Net unrealized gains (losses) on investment securities available for sale: Realized gain on sale of securities $ 2,710 1,331 Investment securities gains, net (1,043 ) (513 ) Income tax (expense) benefit $ 1,667 818 Reclassifications, net of income taxes Post-retirement unfunded health benefit: Amortization of actuarial gains $ 178 144 Salaries and other personnel expense (68 ) (56 ) Income tax (expense) benefit $ 110 88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September 30, 2015 2014 Net unrealized gains (losses) on cash flow hedges: Amortization of deferred losses $ (112 ) (112 ) Interest expense 43 43 Income tax (expense) benefit $ (69 ) (69 ) Reclassifications, net of income taxes Post-retirement unfunded health benefit: Amortization of actuarial gains $ 94 — Salaries and other personnel expense (36 ) — Income tax (expense) benefit $ 58 — Reclassifications, net of income taxes </t>
  </si>
  <si>
    <t>Fair Value Accounting</t>
  </si>
  <si>
    <t>Fair Value Disclosures [Abstract]</t>
  </si>
  <si>
    <t xml:space="preserve">Note 9 - Fair Value Accounting Synovus carries various assets and liabilities at fair value based on the fair value accounting guidance under ASC 820, Fair Value Measurements ,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U.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certain equity investments, and private equity investments. See Note 16 "Fair Value Accounting" to the consolidated financial statements of Synovus' 2014 Form 10-K for a description of valuation methodologies for assets and liabilities measured at fair value on a recurring and non-recurring basis. Assets and Liabilities Measured at Fair Value on a Recurring Basis The following table presents all financial instruments measured at fair value on a recurring basis as of September 30, 2015 and December 31, 2014, according to the valuation hierarchy included in ASC 820-10. For equity and debt securities, class was determined based on the nature and risks of the investments. Transfers betweens levels during the nine months ended September 30, 2015 and year ended December 31, 2014 were inconsequential. September 30, 2015 (in thousands) Level 1 Level 2 Level 3 Total Assets and Liabilities at Fair Value Assets Trading securities: Mortgage-backed securities issued by U.S. Government agencies — 3,141 — 3,141 Collateralized mortgage obligations issued by U.S. Government sponsored enterprises — 1,926 — 1,926 State and municipal securities — 757 — 757 Other investments — 20 — 20 Total trading securities $ — 5,844 — 5,844 Mortgage loans held for sale — 73,623 — 73,623 Investment securities available for sale: U.S. Treasury securities 43,673 — — 43,673 U.S. Government agency securities — 13,801 — 13,801 Securities issued by U.S. Government sponsored enterprises — 127,600 — 127,600 Mortgage-backed securities issued by U.S. Government agencies — 210,855 — 210,855 Mortgage-backed securities issued by U.S. Government sponsored enterprises — 2,548,093 — 2,548,093 Collateralized mortgage obligations issued by U.S. Government agencies or sponsored enterprises — 510,620 — 510,620 State and municipal securities — 4,546 — 4,546 Equity securities 8,471 — — 8,471 Other investments (1) 3,091 15,051 1,531 19,673 Total investment securities available for sale $ 55,235 3,430,566 1,531 3,487,332 Private equity investments — 867 26,850 27,717 Mutual funds held in rabbi trusts 10,233 — — 10,233 Derivative assets: Interest rate contracts — 32,710 — 32,710 Mortgage derivatives (2) — 1,845 — 1,845 Total derivative assets $ — 34,555 — 34,555 Liabilities Trading account liabilities — 3,002 — 3,002 Derivative liabilities: Interest rate contracts — 33,158 — 33,158 Mortgage derivatives (2) — 1,110 — 1,110 Visa derivative — — 1,415 1,415 Total derivative liabilities $ — 34,268 1,415 35,683 December 31, 2014 (in thousands) Level 1 Level 2 Level 3 Total Assets and Liabilities at Fair Value Assets Trading securities: Mortgage-backed securities issued by U.S. Government agencies — 145 — 145 Collateralized mortgage obligations issued by U.S. Government sponsored enterprises — 2,449 — 2,449 State and municipal securities — 1,976 — 1,976 All other mortgage-backed securities — 2,483 — 2,483 Other investments — 6,810 — 6,810 Total trading securities $ — 13,863 — 13,863 Mortgage loans held for sale — 63,328 — 63,328 Investment securities available for sale: U.S. Treasury securities 42,826 — — 42,826 U.S. Government agency securities — 27,324 — 27,324 Securities issued by U.S. Government sponsored enterprises — 82,042 — 82,042 Mortgage-backed securities issued by U.S. Government agencies — 179,816 — 179,816 Mortgage-backed securities issued by U.S. Government sponsored enterprises — 2,261,681 — 2,261,681 Collateralized mortgage obligations issued by U.S. Government agencies or sponsored enterprises — 417,076 — 417,076 State and municipal securities — 5,206 — 5,206 Equity securities 6,748 — — 6,748 Other investments (1) 2,035 15,007 1,645 18,687 Total investment securities available for sale $ 51,609 2,988,152 1,645 3,041,406 Private equity investments — 995 27,367 28,362 Mutual funds held in rabbi trusts 11,252 — — 11,252 Derivative assets: Interest rate contracts — 30,904 — 30,904 Mortgage derivatives (2) — 1,213 — 1,213 Total derivative assets $ — 32,117 — 32,117 Liabilities Trading account liabilities — 2,100 — 2,100 Salary stock units 1,206 — — 1,206 Derivative liabilities: Interest rate contracts — 31,398 — 31,398 Mortgage derivatives (2) — 753 — 753 Visa derivative — — 1,401 1,401 Total derivative liabilities $ — 32,151 1,401 33,552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 Changes in Fair Value Included in Net Income For the Nine Months Ended September 30, For the Three Months Ended September 30, (in thousands) 2015 2014 2015 2014 Mortgage loans held for sale $ 450 969 1,012 (813 ) Mortgage Loans Held for Sale (in thousands) As of September 30, 2015 As of December 31, 2014 Fair value 73,623 63,328 Unpaid principal balance 71,333 61,488 Fair value less aggregate unpaid principal balance $ 2,290 1,840 Changes in Level 3 Fair Value Measurements As noted above, Synovus uses significant unobservable inputs (Level 3) in determining the fair value of assets and liabilities classified as Level 3 in the fair value hierarchy. The table below includes a roll-forward of the amounts on the consolidated balance sheet for the nine and three months ended September 30, 2015 and 2014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nine and three months ended September 30, 2015 and 2014 , Synovus did not have any transfers between levels in the fair value hierarchy. Nine Months Ended September 30, 2015 2014 (in thousands) Investment Securities Available for Sale Private Equity Investments Visa Derivative Investment Securities Available for Sale Private Equity Investments Other Derivative Contracts, Net Beginning balance, January 1, $ 1,645 27,367 (1,401 ) 2,350 27,745 (2,706 ) Total gains (losses) realized/unrealized: Included in earnings — (517 ) (1,092 ) (88 ) (513 ) (2,731 ) Unrealized gains (losses) included in other comprehensive income (114 ) — — 63 — — Purchases — — — — — — Sales — — — — — — Issuances — — — — — — Settlements — — 1,078 (540 ) — 1,416 Amortization of discount/premium — — — — — — Transfers in and/or out of Level 3 — — — — — — Ending balance, September 30, $ 1,531 26,850 (1,415 ) 1,785 27,232 (4,021 ) Total net gains (losses) for the period included in earnings attributable to the change in unrealized gains (losses) relating to assets still held at September 30, $ — (517 ) (1,092 ) (88 ) (513 ) (2,731 ) Three Months Ended September 30, 2015 2014 (in thousands) Investment Securities Available for Sale Private Equity Investments Visa Derivative Investment Securities Available for Sale Private Equity Investments Visa Derivative Beginning balance, July 1, $ 1,700 26,959 (1,415 ) 1,866 27,376 (2,438 ) Total gains (losses) realized/unrealized: Included in earnings — (109 ) (363 ) — (144 ) (1,979 ) Unrealized gains (losses) included in other comprehensive income (169 ) — — (81 ) — — Purchases — — — — — — Sales — — — — — — Issuances — — — — — — Settlements — — 363 — — 396 Amortization of discount/premium — — — — — — Transfers in and/or out of Level 3 — — — — — — Ending balance, September 30, $ 1,531 26,850 (1,415 ) 1,785 27,232 (4,021 ) Total net gains (losses) for the period included in earnings attributable to the change in unrealized gains (losses) relating to assets still held at September 30, $ — (109 ) (363 ) — (144 ) (1,979 ) Assets Measured at Fair Value on a Non-recurring Basis Certain assets ar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September 30, 2015 December 31, 2014 (in thousands) Level 1 Level 2 Level 3 Total Level 1 Level 2 Level 3 Total Impaired loans * — — 12,430 12,430 — — 28,588 28,588 Other loans held for sale — — — — — — 3,411 3,411 Other real estate — — 23,457 23,457 — — 32,046 32,046 Other assets held for sale $ — — 1,844 1,844 $ — — 3,718 3,718 The following table presents fair value adjustments recognized in earnings for the nine and three months ended September 30, 2015 and 2014 for the assets measured at fair value on a non-recurring basis. Nine Months Ended September 30, Three Months Ended September 30, (in thousands) 2015 2014 2015 2014 Impaired loans * 3,549 20,661 1,789 9,380 Other loans held for sale — 285 — 285 Other real estate 7,405 7,343 2,645 4,114 Other assets held for sale $ 1,043 7,608 $ 1,043 100 * Impaired loans that are collateral-dependent. Quantitative Information about Level 3 Fair Value Measurements The tables below provide an overview of the valuation techniques and significant unobservable inputs used in those techniques to measure financial instruments that are classified within Level 3 of the valuation hierarchy. The range of sensitivities that management utilized in its fair value calculations is deemed acceptable in the industry with respect to the identified financial instruments. The tables below present both the total balance as of the dates indicated for assets measured at fair value on a recurring basis and the assets measured at fair value on a non-recurring basis for which there was a fair value adjustment during the period. September 30, 2015 (dollars in thousands) Level 3 Fair Value Valuation Technique Significant Unobservable Input Range (Weighted Average) (1) Assets measured at fair value on a recurring basis Investment Securities Available for Sale: Other Investments: Trust preferred securities $ 1,531 Discounted cash flow analysis Credit spread embedded in discount rate 549-649 bps (599 bps) Discount for lack of marketability (2) 0%-10% (0%) Private equity investments 26,850 Individual analysis of each investee company Multiple factors, including but not limited to, current operations, financial condition, cash flows, evaluation of business management and financial plans, and recently executed financing transactions related to the investee companies N/A Visa derivative liability 1,415 Internal valuation Estimated future cumulative deposits to the litigation escrow for settlement of the Covered Litigation, and estimated future monthly fees payable to the derivative counterparty N/A September 30, 2015 (dollars in thousands) Level 3 Fair Value Valuation Technique Significant Unobservable Input Range (Weighted Average) (1) Assets measured at fair value on a non-recurring basis Collateral dependent impaired loans $ 12,430 Third-party appraised value of collateral less estimated selling costs Discount to appraised value (3) Estimated selling costs 0% - 100% (44%) 0% - 10% (7%) Other real estate 23,457 Third-party appraised value of collateral less estimated selling costs Discount to appraised value (3) Estimated selling costs 0% - 25% (8%) 0% - 10% (7%) Other assets held for sale 1,844 Third-party appraised value of collateral less estimated selling costs or BOV Discount to appraised value (3) Estimated selling costs 0%-100% (55%) 0%-10% (7%) (1) The range represents management's best estimate of the high and low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and other factors. December 31, 2014 (dollars in thousands) Level 3 Fair Value Valuation Technique Significant Unobservable Input Range (Weighted Average) (1) Assets measured at fair value on a recurring basis Investment Securities Available for Sale: Other Investments: Trust preferred securities $ 1,645 Discounted cash flow analysis Credit spread embedded in discount rate 600-675 bps (639 bps) Discount for lack of marketability (2) 0%-10% (0%) Private equity investments 27,367 Individual analysis of each investee company Multiple factors, including but not limited to, current operations, financial condition, cash flows, evaluation of business management and financial plans, and recently executed financing transactions related to the investee companies (2) N/A Visa derivative liability 1,401 Internal valuation Estimated future cumulative deposits to the litigation escrow for settlement of the Covered Litigation, and estimated future monthly fees payable to the derivative counterparty N/A December 31, 2014 (dollars in thousands) Level 3 Fair Value Valuation Technique Significant Unobservable Input Range (Weighted Average) (1) Assets measured at fair value on a non-recurring basis Collateral dependent impaired loans $ 28,588 Third-party appraised value of collateral less estimated selling costs Discount to appraised value (2) Estimated selling costs 0%-100% (46%) 0%-10% (7%) Other loans held for sale 3,411 Third-party appraised value of collateral less estimated selling costs Discount to appraised value (2) Estimated selling costs 0%-11% (7%) 0%-10% (7%) Other real estate 32,046 Third-party appraised value of collateral less estimated selling costs Discount to appraised value (2) Estimated selling costs 0%-61% (16%) 0%-10% (7%) Other assets held for sale 3,718 Third-party appraised value of collateral less estimated selling costs or BOV Discount to appraised value (2) Estimated selling costs 0%-100% (49%) 0%-10% (7%) (1) The range represents management's best estimate of the high and low end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pending sales, and other factors. Sensitivity Analysis of Level 3 Unobservable Inputs Measured on a Recurring Basis Included in the fair value estimates of financial instruments carried at fair value on the consolidated balance sheet are those estimated in full or in part using valuation techniques based on assumptions that are not supported by observable market prices, rates, or other inputs. Unobservable inputs are assessed carefully, considering the current economic environment and market conditions. However, by their very nature, unobservable inputs imply a degree of uncertainty in their determination, because they are supported by little, if any, market activity for the related asset or liability. Investment Securities Available for Sale The significant unobservable inputs used in the fair value measurement of the corporate obligations in Level 3 assets are the credit spread embedded in the discount rate and the discount for lack of liquidity. Generally, a change in one or more assumptions, and the degree or sensitivity of the change used, can have a significant impact on fair value. With regard to the trust preferred securities in Level 3 assets, raising the credit spread, and raising the discount for lack of liquidity assumptions will result in a lower fair value measurement. Private Equity Investments In the absence of quoted market prices, inherent lack of liquidity, and the long-term nature of private equity investments, significant judgment is required to value these investments. The significant unobservable inputs used in the fair value measurement of private equity investments include current operations, financial condition, and cash flows, comparables and private sales, when available, and recently executed financing transactions related to investee companies. Significant increases or decreases in any of these inputs in isolation would result in a significantly lower or higher fair value measurement. Visa Derivative Liability The fair value of the Visa derivative contract is determined based on management's estimate of the timing and amount of the Covered Litigation settlement, and the resulting payments due to the counterparty under the terms of the contract. Significant changes in any of these inputs in isolation could result in a significantly higher (lower) valuation of the Visa derivative liability. Also, additional funding into the escrow generally results in a proportional increase in our derivative liability. Fair Value of Financial Instruments The following table presents the carrying and fair values of financial instruments at September 30, 2015 and December 31, 2014 . The fair value represents management’s best estimates based on a range of methodologies and assumptions. For financial instruments that are not recorded at fair value on the balance sheet, such as loans, interest bearing deposits (including brokered deposits), and long-term debt, the fair value amounts should not be taken as an estimate of the amount that would be realized if all such financial instruments were to be settled immediately. The carrying and estimated fair values of financial instruments, as well as the level within the fair value hierarchy, as of September 30, 2015 and December 31, 2014 are as follows: September 30, 2015 (in thousands) Carrying Value Fair Value Level 1 Level 2 Level 3 Financial assets Cash and cash equivalents $ 329,396 329,396 329,396 — — Interest bearing funds with Federal Reserve Bank 837,641 837,641 837,641 — — Interest earning deposits with banks 21,170 21,170 21,170 — — Federal funds sold and securities purchased under resale agreements 69,732 69,732 69,732 — — Trading account assets 5,844 5,844 — 5,844 — Mortgage loans held for sale 73,623 73,623 — 73,623 — Investment securities available for sale 3,487,332 3,487,332 55,235 3,430,566 1,531 Private equity investments 27,717 27,717 — 867 26,850 Mutual funds held in rabbi trusts 10,233 10,233 10,233 — — Loans, net of deferred fees and costs 21,864,309 21,677,842 — — 21,677,842 Derivative assets 34,555 34,555 — 34,555 — Financial liabilities Trading account liabilities 3,002 3,002 — 3,002 — Non-interest bearing deposits 6,570,227 6,570,227 — 6,570,227 — Interest bearing deposits 16,207,186 16,218,720 — 16,218,720 — Federal funds purchased and securities sold under repurchase agreements 135,475 135,475 135,475 — — Long-term debt 2,038,719 2,098,864 — 2,098,864 — Derivative liabilities $ 35,683 35,683 — 34,268 1,415 December 31, 2014 (in thousands) Carrying Value Fair Value Level 1 Level 2 Level 3 Financial assets Cash and cash equivalents $ 485,489 485,489 485,489 — — Interest bearing funds with Federal Reserve Bank 721,362 721,362 721,362 — — Interest earning deposits with banks 11,810 11,810 11,810 — — Federal funds sold and securities purchased under resale agreements 73,111 73,111 73,111 — — Trading account assets 13,863 13,863 — 13,863 — Mortgage loans held for sale 63,328 63,328 — 63,328 — Other loans held for sale 3,606 3,606 — — 3,606 Investment securities available for sale 3,041,406 3,041,406 51,609 2,988,152 1,645 Private equity investments 28,362 28,362 — 995 27,367 Mutual funds held in rabbi trusts 11,252 11,252 11,252 — — Loans, net of deferred fees and costs 21,097,699 20,872,939 — — 20,872,939 Derivative assets 32,117 32,117 — 32,117 — Financial liabilities Trading account liabilities 2,100 2,100 — 2,100 — Non-interest bearing deposits 6,228,472 6,228,472 — 6,228,472 — Interest bearing deposits 15,303,228 15,299,372 — 15,299,372 — Federal funds purchased and securities sold under repurchase agreements 126,916 126,916 126,916 — — Salary stock units 1,206 1,206 1,206 — — Long-term debt 2,140,319 2,191,279 — 2,191,279 — Derivative liabilities $ 33,553 33,553 — 32,151 1,401 </t>
  </si>
  <si>
    <t>Derivative Instruments</t>
  </si>
  <si>
    <t>Summary of Derivative Instruments [Abstract]</t>
  </si>
  <si>
    <t>Note 10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September 30, 2015 and December 31, 2014, Synovus had no outstanding interest rate swap contracts utilized to manage interest rate risk.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and other market indicator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ash Flow Hedges Synovus designates hedges of floating rate loans as cash flow hedges. These swaps hedge against the variability of cash flows from specified pools of floating rate prime based loans. Synovus calculates effectiveness of the hedging relationship quarterly using regression analysis. The effective portion of the gain or loss on the derivative instrument is reported as a component of other comprehensive income and reclassified into earnings in the same period or periods during which the hedged transactions affect earnings. Ineffectiveness from cash flow hedges is recognized in the consolidated statements of income as a component of other non-interest income. As of September 30, 2015 , there were no cash flow hedges outstanding, and therefore, no cumulative ineffectiveness. Synovus expects to reclassify from accumulated other comprehensive income (loss) $447 thousand of interest expense during the next twelve months as amortization of deferred losses is recorded. Synovus did not terminate any cash flow hedges during 2015 or 2014 . The remaining unamortized deferred net loss balance of all previously terminated cash flow hedges at September 30, 2015 and December 31, 2014 was $(782) thousand and $(1.1) million , respectively. Fair Value Hedges Synovus designates hedges of fixed rate liabilities as fair value hedges. These swaps hedge against the change in fair value of various fixed rate liabilities due to changes in the benchmark interest rate, LIBOR. Synovus calculates effectiveness of the fair value hedges quarterly using regression analysis. Ineffectiveness from fair value hedges is recognized in the consolidated statements of income as a component of other non-interest income. As of September 30, 2015 , there were no fair value hedges outstanding, and therefore, no cumulative ineffectiveness. Synovus did not terminate any fair value hedges during 2015 or 2014 . The remaining unamortized deferred gain balance on all previously terminated fair value hedges at September 30, 2015 and December 31, 2014 was $5.3 million and $7.6 million , respectively. Synovus expects to reclassify from hedge-related basis adjustment, a component of long-term debt, $3.1 million of the deferred gain balance on previously terminated fair value hedges as a reduction to interest expense during the next twelve months as amortization of deferred gains is recorded.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third-party financial institutions. The interest rate swap agreements are free-standing derivatives and are recorded at fair value on Synovus' consolidated balance sheet. Fair value changes are recorded in non-interest income in Synovus' consolidated statements of income. As of September 30, 2015 , the notional amount of customer related interest rate derivative financial instruments, including both the customer position and the offsetting position, was $1.19 billion , an increase of $103.7 million compared to December 31, 2014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1.4 million at both September 30, 2015 and December 31, 2014. The fair value of the derivative contract is determined based on management's estimate of the timing and amount of the Covered Litigation settlement, and the resulting payments due to the counterparty under the terms of the contract.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September 30, 2015 and December 31, 2014 , Synovus had commitments to fund at a locked interest rate, primarily fixed-rate mortgage loans to customers in the amount of $93.2 million and $73.4 million , respectively. The fair value of these commitments resulted in a gain of $632 thousand and $ 531 thousand for the nine months ended September 30, 2015 and 2014 , respectively, which was recorded as a component of mortgage banking income in the consolidated statements of income. At September 30, 2015 and December 31, 2014 , outstanding commitments to sell primarily fixed-rate mortgage loans amounted to $111.5 million and $113.0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The fair value of outstanding commitments to sell mortgage loans resulted in a loss of $(356) thousand and $ (1.2) million for the nine months ended September 30, 2015 and 2014 , respectively, which was recorded as a component of mortgage banking income in the consolidated statements of income. Collateral Contingencies Certain derivative instruments contain provisions that require Synovus to maintain an investment grade credit rating from each of the major credit rating agencies. When Synovus’ credit rating falls below investment grade, these provisions allow the counterparties of the derivative instrument to demand immediate and ongoing full collateralization on derivative instruments in net liability positions and, for certain counterparties, request immediate termination. As Synovus’ current rating is below investment grade, Synovus is required to post collateral, as required by each agreement, against these positions. Additionally, as of June 10, 2013, the CCC became mandatory for certain trades as required under the Dodd-Frank Act. These derivative transactions also carry collateral requirements, both at the inception of the trade, and as the value of each derivative position changes. As trades are migrated to the CCC, dealer counterparty exposure will be reduced, and higher notional amounts of Synovus' derivative instruments will be housed at the CCC, a highly regulated and well-capitalized entity. As of September 30, 2015 , collateral totaling $68.4 million , consisting of Federal funds sold, was pledged to the derivative counterparties, including $12.6 million with the CCC, to comply with collateral requirements. The impact of derivative instruments on the consolidated balance sheets at September 30, 2015 and December 31, 2014 is presented below. Fair Value of Derivative Assets Fair Value of Derivative Liabilities (in thousands) Location on Consolidated Balance Sheet September 30, 2015 December 31, 2014 Location on Consolidated Balance Sheet September 30, 2015 December 31, 2014 Derivatives not designated as hedging instruments: Interest rate contracts Other assets 32,710 30,904 Other liabilities 33,158 31,398 Mortgage derivatives Other assets 1,845 1,213 Other liabilities 1,110 753 Visa derivative — — Other liabilities 1,415 1,401 Total derivatives not designated as hedging instruments $ 34,555 32,117 $ 35,683 33,552 The pre-tax effect of fair value hedges on the consolidated statements of income for the nine and three months ended September 30, 2015 and 2014 is presented below. Location of Gain (Loss) Recognized in Income Gain (Loss) Recognized in Income (in thousands) Nine Months Ended September 30, Derivatives not designated as hedging instruments 2015 2014 Interest rate contracts (1) Other non-interest income 10 449 Mortgage derivatives (2) Mortgage banking income 276 (704 ) Total $ 286 (255 ) Location of Gain (Loss) Recognized in Income Gain (Loss) Recognized in Income (in thousands) Three Months Ended September 30, Derivatives not designated as hedging instruments 2015 2014 Interest rate contracts (1) Other non-interest income 170 65 Mortgage derivatives (2) Mortgage banking income (1,955 ) 51 Total $ (1,785 ) 116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 During the nine months ended September 30, 2015 and 2014 , Synovus reclassified $2.3 million from hedge-related basis adjustment, a component of long-term debt, as a reduction to interest expense. These deferred gains relate to hedging relationships that have been previously terminated and are reclassified into earnings over the remaining life of the hedged items.</t>
  </si>
  <si>
    <t>Net Income Per Common Share</t>
  </si>
  <si>
    <t>Earnings Per Share [Abstract]</t>
  </si>
  <si>
    <t>Note 11 - Net Income Per Common Share The following table displays a reconciliation of the information used in calculating basic and diluted earnings per common share for the nine and three months ended September 30, 2015 and 2014 . Nine Months Ended September 30, Three Months Ended September 30, (in thousands, except per share data) 2015 2014 2015 2014 Basic Net Income Per Common Share: Net income available to common shareholders $ 160,006 134,399 $ 55,369 44,229 Weighted average common shares outstanding 133,120 138,989 131,516 139,043 Net income per common share, basic $ 1.20 0.97 0.42 0.32 Diluted Net Income Per Common Share: Net income available to common shareholders $ 160,006 134,399 55,369 44,229 Weighted average common shares outstanding 133,120 138,989 131,516 139,043 Potentially dilutive shares from assumed exercise of securities or other contracts to purchase common stock 756 611 781 683 Weighted average diluted common shares 133,876 139,600 132,297 139,726 Net income per common share, diluted $ 1.20 0.96 0.42 0.32 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 As of September 30, 2015 and 2014 , there were 2.7 million and 3.2 million , respectively, potentially dilutive shares related to common stock options and Warrants to purchase shares of common stock that were outstanding during 2015 and 2014 , but were not included in the computation of diluted net income per common share because the effect would have been anti-dilutive.</t>
  </si>
  <si>
    <t>Share-based Compensation</t>
  </si>
  <si>
    <t>Share-based Compensation [Abstract]</t>
  </si>
  <si>
    <t>Note 12 - Share-based Compensation General Description of Share-based Plans Synovus has a long-term incentive plan under which the Compensation Committee of the Board of Directors has the authority to grant share-based awards to Synovus employees. At September 30, 2015 , Synovus had a total of 7.1 million shares of its authorized but unissued common stock reserved for future grants under the 2013 Omnibus Plan.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The Plan permits grants of share-based compensation including stock options, restricted share units, market restricted share units, and performance share units. The grants generally include vesting periods ranging from three to five years and contractual terms of ten years. Stock options are granted at exercise prices which equal the fair value of a share of common stock on the grant-dat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Total share-based compensation expense was $9.5 million and $3.2 million for the nine and three months ended September 30, 2015 , respectively, and $7.5 million and $2.8 million for the nine and three months ended September 30, 2014 , respectively. Stock Options No stock option grants were made during the nine months ended September 30, 2015 . At September 30, 2015 , there were 1.8 million outstanding options to purchase shares of common stock with a weighted average exercise price of $37.36 . Restricted Share Units, Performance Share Units, and Market Restricted Share Units During the nine months ended September 30, 2015 , Synovus awarded 320 thousand restricted share units that have a service-based vesting period of three years and awarded 82 thousand performance share units that vest upon service and performance conditions. Synovus also granted 82 thousand market restricted share units during the nine months ended September 30, 2015 . The weighted average grant-date fair value of the awarded restricted share units, performance share units and market restricted share units was $28.30 per share. Market restricted share units and performance share units are granted at target and are compared annually to required market and performance metrics. The performance share units vest upon meeting certain service and performance conditions. Return on average assets (ROAA)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The market restricted share units have a three-year service-based vesting component as well as a total shareholder return multiplier. The number of market restricted share units that will ultimately vest ranges from 75% to 125% of target based on Synovus' total shareholder return (TSR). At September 30, 2015 , including dividend equivalents granted, there were 1.1 million restricted share units, performance share units and market restricted share units outstanding with a weighted average grant-date fair value of $24.92 .</t>
  </si>
  <si>
    <t>Legal Proceedings</t>
  </si>
  <si>
    <t>Legal Proceedings Disclosure [Abstract]</t>
  </si>
  <si>
    <t xml:space="preserve">Note 13 - Legal Proceedings Synovus and its subsidiaries are subject to various legal proceedings, claims and dispute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also from time to time faces disputes with customers and other counterparties, and in many cases, those disputes can pose both financial and reputational risk to Synovus.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15 are adequate. The actual costs of resolving legal claims may be higher or lower than the amounts accrued. In addition, where Synovus determines that there is a reasonable possibility of a loss in respect of legal matters, including those legal matters described below,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pending and threatened litigation, including, without limitation, the matters described below, is from zero to $15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reputational risk and distraction of defending such legal matters. Synovus also maintains insurance coverage, which may (or may not) be available to cover legal fees, or potential losses that might be incurred in connection with the legal matters described below. The above-noted estimated range of reasonably possible losses does not take into consideration insurance coverage which may or may not be available for the respective legal matters. TelexFree Litigation On October 22, 2014, several pending lawsuits were consolidated into a multi-district putative class action case captioned In re: TelexFree Securities Litigation, MDL Number 4:14-md2566-TSH, United States District Court District of Massachusetts. Synovus Financial Corp. and Synovus Bank were named as defendants with numerous other defendants in the purported class action lawsuit. An Amended Complaint was filed on March 31, 2015 which consolidated and amended the claims previously asserted. The claims against Synovus Financial Corp. were dismissed by Plaintiffs on April 10, 2015 so now, as to Synovus-related entities, only claims against Synovus Bank remain pending. TelexFree was a merchant customer of Base Commerce, LLC “Base Commerce”, an independent sales organization/member service provider sponsored by Synovus Bank. The purported class action lawsuit generally alleges that TelexFree engaged in an improper multi-tier marketing scheme involving voice-over Internet protocol telephone services and that the various defendants, including Synovus Bank, provided financial services to TelexFree that allowed TelexFree to conduct its business operations. Synovus Bank filed a motion to dismiss the lawsuit on June 1, 2015. Synovus Bank believes it has substantial defenses related to these purported claims and intends to vigorously defend the claims asserted. Synovus currently cannot reasonably estimate losses attributable to this matter. </t>
  </si>
  <si>
    <t>Significant Accounting Policies (Policies)</t>
  </si>
  <si>
    <t>Cash and Cash Equivalents</t>
  </si>
  <si>
    <t>Cash and cash equivalents consist of cash and due from banks. At September 30, 2015 , no amount of the due from banks balance was restricted as to withdrawal.</t>
  </si>
  <si>
    <t>Short-term Investment</t>
  </si>
  <si>
    <t xml:space="preserve">Short-term investments consist of interest bearing funds with the Federal Reserve Bank, interest earning deposits with banks, and Federal funds sold and securities purchased under resale agreements. </t>
  </si>
  <si>
    <t>Recently Adopted Accounting Standards Updates</t>
  </si>
  <si>
    <t>During 2014, the FASB issued the following ASUs, all of which became effective January 1, 2015: • ASU 2014-01, Investments-Equity Method and Joint Ventures (Topic 323), Accounting for Investments in Qualified Affordable Housing Projects In January 2014, the FASB issued amended guidance which permits Synovus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Regardless of the policy election, the amended guidance, where disclosed, enables the users of the financial statements to understand the nature of investments in qualified affordable housing projects and the effect of the measurement of the investments in qualified affordable housing projects and the related tax credits on Synovus’ financial position and results of operations. Synovus adopted the amended guidance on January 1, 2015, and did not make an accounting policy election to apply the proportional amortization method for its investments in qualified affordable housing projects because the impact to the consolidated financial statements was insignificant. Therefore, the adoption did not have an impact on Synovus’ consolidated financial statements. At September 30, 2015 , the aggregate carrying value of Synovus' investments in LIHTC partnerships was $19.6 million . See Note 18 "Variable Interest Entities" to the consolidated financial statements of Synovus' 2014 Form 10-K for additional information regarding these investments. Additionally, adoption of the following standards effective January 1, 2015 did not have a significant impact on Synovus’ consolidated financial statements. • ASU 2014-14, Classification of Certain Government-Guaranteed Mortgage Loans upon Foreclosure • ASU 2014-12, Accounting for Share-Based Payments when the Terms of an Award Provide that a Performance Target Could be Achieved after the Requisite Service Period • ASU 2014-11, Repurchase-to-Maturity Transactions, Repurchase Financings, and Disclosures • ASU 2014-08, Reporting Discontinued Operations and Disclosures of Disposals of Components of an Entity • ASU 2014-04, Receivables -Troubled Debt Restructurings by Creditors (Subtopic 310-40), Reclassification of Residential Real Estate Collateralized Consumer Mortgage Loans upon Foreclosure</t>
  </si>
  <si>
    <t>Reclassifications</t>
  </si>
  <si>
    <t>Prior periods' consolidated financial statements are reclassified whenever necessary to conform to the current periods' presentation.</t>
  </si>
  <si>
    <t>Subsequent Events</t>
  </si>
  <si>
    <t>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t>
  </si>
  <si>
    <t>Investment Securities (Tables)</t>
  </si>
  <si>
    <t>Summary of Available-for-Sale Investment Securities</t>
  </si>
  <si>
    <t>The amortized cost, gross unrealized gains and losses, and estimated fair values of investment securities available for sale at September 30, 2015 and December 31, 2014 are summarized below. September 30, 2015 (in thousands) Amortized Cost Gross Unrealized Gains Gross Unrealized Losses Fair Value U.S. Treasury securities $ 43,159 514 — 43,673 U.S. Government agency securities 13,096 705 — 13,801 Securities issued by U.S. Government sponsored enterprises 126,734 866 — 127,600 Mortgage-backed securities issued by U.S. Government agencies 208,785 2,458 (388 ) 210,855 Mortgage-backed securities issued by U.S. Government sponsored enterprises 2,531,543 22,314 (5,764 ) 2,548,093 Collateralized mortgage obligations issued by U.S. Government agencies or sponsored enterprises 505,498 6,039 (917 ) 510,620 State and municipal securities 4,437 110 (1 ) 4,546 Equity securities 3,228 5,243 — 8,471 Other investments 20,161 51 (539 ) 19,673 Total investment securities available for sale $ 3,456,641 38,300 (7,609 ) 3,487,332 December 31, 2014 (in thousands) Amortized Cost (1) Gross Unrealized Gains Gross Unrealized Losses Fair Value U.S. Treasury securities $ 42,636 190 — 42,826 U.S. Government agency securities 26,426 898 — 27,324 Securities issued by U.S. Government sponsored enterprises 81,332 710 — 82,042 Mortgage-backed securities issued by U.S. Government agencies 177,678 2,578 (440 ) 179,816 Mortgage-backed securities issued by U.S. Government sponsored enterprises 2,250,897 19,915 (9,131 ) 2,261,681 Collateralized mortgage obligations issued by U.S. Government agencies or sponsored enterprises 414,562 4,856 (2,342 ) 417,076 State and municipal securities 5,024 183 (1 ) 5,206 Equity securities 3,228 3,520 6,748 Other investments 19,121 7 (441 ) 18,687 Total investment securities available for sale $ 3,020,904 32,857 (12,355 ) 3,041,406 (1) Amortized cost is adjusted for other-than-temporary impairment charges in 2014 , which have been recognized in the consolidated statements of income and were considered inconsequential.</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September 30, 2015 and December 31, 2014 , are presented below. September 30, 2015 Less than 12 Months 12 Months or Longer Total (in thousands) Fair Value Gross Unrealized Losses Fair Value Gross Unrealized Losses Fair Value Gross Unrealized Losses Mortgage-backed securities issued by U.S. Government agencies — — 18,912 388 18,912 388 Mortgage-backed securities issued by U.S. Government sponsored enterprises 225,845 745 591,427 5,019 817,272 5,764 Collateralized mortgage obligations issued by U.S. Government agencies or sponsored enterprises — — 76,198 917 76,198 917 State and municipal securities — — 48 1 48 1 Other investments — — 4,623 539 4,623 539 Total $ 225,845 745 691,208 6,864 917,053 7,609 December 31, 2014 Less than 12 Months 12 Months or Longer Total (in thousands) Fair Value Gross Unrealized Losses Fair Value Gross Unrealized Losses Fair Value Gross Unrealized Losses Mortgage-backed securities issued by U.S. Government agencies — — 21,488 440 21,488 440 Mortgage-backed securities issued by U.S. Government sponsored enterprises 251,134 763 798,282 8,368 1,049,416 9,131 Collateralized mortgage obligations issued by U.S. Government agencies or sponsored enterprises 20,338 61 119,172 2,281 139,510 2,342 State and municipal securities — — 45 1 45 1 Other investments — — 3,680 441 3,680 441 Total $ 271,472 824 942,667 11,531 1,214,139 12,355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September 30, 2015 (in thousands) Within One Year 1 to 5 Years 5 to 10 Years More Than 10 Years No Stated Maturity Total Amortized Cost U.S. Treasury securities $ 18,287 24,872 — — — 43,159 U.S. Government agency securities — 6,676 6,420 — — 13,096 Securities issued by U.S. Government sponsored enterprises 80,679 46,055 — — — 126,734 Mortgage-backed securities issued by U.S. Government agencies — — 20,052 188,733 — 208,785 Mortgage-backed securities issued by U.S. Government sponsored enterprises — 870 1,881,955 648,718 — 2,531,543 Collateralized mortgage obligations issued by U.S. Government agencies or sponsored enterprises — — — 505,498 — 505,498 State and municipal securities 1,082 748 — 2,607 — 4,437 Equity securities — — — — 3,228 3,228 Other investments — — 15,000 2,000 3,161 20,161 Total amortized cost $ 100,048 79,221 1,923,427 1,347,556 6,389 3,456,641 Fair Value U.S. Treasury securities $ 18,287 25,386 — — — 43,673 U.S. Government agency securities — 6,990 6,811 — — 13,801 Securities issued by U.S. Government sponsored enterprises 81,139 46,461 — — — 127,600 Mortgage-backed securities issued by U.S. Government agencies — — 20,441 190,414 — 210,855 Mortgage-backed securities issued by U.S. Government sponsored enterprises — 910 1,886,916 660,267 — 2,548,093 Collateralized mortgage obligations issued by U.S. Government agencies or sponsored enterprises — — — 510,620 — 510,620 State and municipal securities 1,097 755 — 2,694 — 4,546 Equity securities — — — — 8,471 8,471 Other investments — — 15,051 1,531 3,091 19,673 Total fair value $ 100,523 80,502 1,929,219 1,365,526 11,562 3,487,332 </t>
  </si>
  <si>
    <t>Schedule of Activity for Available-for-Sale Securities</t>
  </si>
  <si>
    <t xml:space="preserve">Proceeds from sales, gross gains, and gross losses on sales of securities available for sale for the nine and three months ended September 30, 2015 and 2014 are presented below. Other-than-temporary impairment charges of $88 thousand are included in gross realized losses for the nine months ended September 30, 2014 . The specific identification method is used to reclassify gains and losses out of other comprehensive income at the time of sale. Nine Months Ended September 30, Three Months Ended September 30, (in thousands) 2015 2014 2015 2014 Proceeds from sales of investment securities available for sale $ 82,156 20,815 — — Gross realized gains 2,710 1,419 — — Gross realized losses — (88 ) — — Investment securities gains, net $ 2,710 1,331 — — </t>
  </si>
  <si>
    <t>Restructuring Charges (Tables)</t>
  </si>
  <si>
    <t>Schedule of Restructuring and Related Costs</t>
  </si>
  <si>
    <t xml:space="preserve">The following table presents aggregate activity associated with accruals that resulted from restructuring charges during the nine and three months ended September 30, 2015 and 2014 : Severance Charges Lease Termination Charges Total (in thousands) Balance at December 31, 2014 $ 3,291 5,539 8,830 Accruals for efficiency initiatives — (4 ) (4 ) Payments (1,259 ) (608 ) (1,867 ) Balance at September 30, 2015 2,032 4,927 6,959 Balance at July 1, 2015 2,253 5,124 7,377 Accruals for efficiency initiatives — — — Payments (221 ) (197 ) (418 ) Balance at September 30, 2015 $ 2,032 4,927 6,959 Severance Charges Lease Termination Charges Total (in thousands) Balance at December 31, 2013 $ 1,572 1,383 2,955 Accruals for efficiency initiatives 8,046 — 8,046 Payments (4,965 ) (1,312 ) (6,277 ) Balance at September 30, 2014 4,653 71 4,724 Balance at July 1, 2014 6,224 78 6,302 Accruals for efficiency initiatives — — — Payments (1,571 ) (7 ) (1,578 ) Balance at September 30, 2014 $ 4,653 71 4,724 For the nine and three months ended September 30, 2015 and 2014 , total restructuring charges consist of the following components: Nine Months Ended September 30, Three Months Ended September 30, (in thousands) 2015 2014 2015 2014 Severance charges $ — 8,046 $ — — Lease termination charges (4 ) — — — Asset impairment charges 229 7,374 229 36 Gain on sale of assets held for sale, net (374 ) — (217 ) — Professional fees and other charges 116 1,681 57 773 Total restructuring charges, net $ (33 ) 17,101 $ 69 809 </t>
  </si>
  <si>
    <t>Loans and Allowance for Loan Losses (Tables)</t>
  </si>
  <si>
    <t>Schedule of Current, Accruing Past Due, and Nonaccrual Loans</t>
  </si>
  <si>
    <t>The following is a summary of current, accruing past due, and non-accrual loans by portfolio class as of September 30, 2015 and December 31, 2014 . Current, Accruing Past Due, and Non-accrual Loans September 30, 2015 (in thousands) Current Accruing 30-89 Days Past Due Accruing 90 Days or Greater Past Due Total Accruing Past Due Non-accrual Total Investment properties $ 5,544,594 2,400 — 2,400 10,582 5,557,576 1-4 family properties 1,073,356 4,122 81 4,203 16,994 1,094,553 Land acquisition 517,728 1,322 67 1,389 19,010 538,127 Total commercial real estate 7,135,678 7,844 148 7,992 46,586 7,190,256 Commercial, financial and agricultural 6,219,484 7,095 533 7,628 50,656 6,277,768 Owner-occupied 4,241,159 5,969 132 6,101 18,148 4,265,408 Total commercial and industrial 10,460,643 13,064 665 13,729 68,804 10,543,176 Home equity lines 1,662,930 4,557 297 4,854 16,263 1,684,047 Consumer mortgages 1,857,640 6,284 378 6,662 24,154 1,888,456 Credit cards 238,519 1,473 1,323 2,796 — 241,315 Other retail loans 340,277 3,128 187 3,315 1,833 345,425 Total retail 4,099,366 15,442 2,185 17,627 42,250 4,159,243 Total loans $ 21,695,687 36,350 2,998 39,348 157,640 21,892,675 (1 ) December 31, 2014 (in thousands) Current Accruing 30-89 Days Past Due Accruing 90 Days or Greater Past Due Total Accruing Past Due Non-accrual Total Investment properties $ 5,184,103 1,851 — 1,851 20,720 5,206,674 1-4 family properties 1,105,186 4,067 432 4,499 24,197 1,133,882 Land acquisition 551,308 363 — 363 34,375 586,046 Total commercial real estate 6,840,597 6,281 432 6,713 79,292 6,926,602 Commercial, financial and agricultural 6,130,184 9,979 1,790 11,769 40,359 6,182,312 Owner-occupied 4,052,679 6,404 225 6,629 26,099 4,085,407 Total commercial and industrial 10,182,863 16,383 2,015 18,398 66,458 10,267,719 Home equity lines 1,659,869 6,992 703 7,695 16,434 1,683,998 Consumer mortgages 1,648,145 12,626 12 12,638 33,278 1,694,061 Credit cards 250,304 1,971 1,374 3,345 — 253,649 Other retail loans 297,703 2,361 101 2,462 2,295 302,460 Total retail 3,856,021 23,950 2,190 26,140 52,007 3,934,168 Total loans $ 20,879,481 46,614 4,637 51,251 197,757 21,128,489 (2 ) (1) Total before net deferred fees and costs of $28.4 million . (2) Total before net deferred fees and costs of $30.8 million .</t>
  </si>
  <si>
    <t>Loan Portfolio Credit Exposure</t>
  </si>
  <si>
    <t>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September 30, 2015 (in thousands) Pass Special Mention Substandard (1) Doubtful (2) Loss Total Investment properties $ 5,357,016 125,646 74,914 — — 5,557,576 1-4 family properties 953,403 58,314 75,586 7,250 — 1,094,553 Land acquisition 451,438 52,157 34,084 448 — 538,127 Total commercial real estate 6,761,857 236,117 184,584 7,698 — 7,190,256 Commercial, financial and agricultural 6,001,990 141,305 117,256 15,789 1,428 (3) 6,277,768 Owner-occupied 4,059,211 77,470 128,091 177 459 (3) 4,265,408 Total commercial and industrial 10,061,201 218,775 245,347 15,966 1,887 10,543,176 Home equity lines 1,659,346 — 21,758 1,448 1,495 (3) 1,684,047 Consumer mortgages 1,858,377 — 28,460 1,494 125 (3) 1,888,456 Credit cards 239,992 — 497 — 826 (4) 241,315 Other retail loans 341,584 — 3,761 — 80 (3) 345,425 Total retail 4,099,299 — 54,476 2,942 2,526 4,159,243 Total loans $ 20,922,357 454,892 484,407 26,606 4,413 21,892,675 (5 ) December 31, 2014 (in thousands) Pass Special Mention Substandard (1) Doubtful (2) Loss Total Investment properties $ 4,936,319 167,490 102,865 — — 5,206,674 1-4 family properties 943,721 86,072 96,392 7,697 — 1,133,882 Land acquisition 462,313 60,902 62,101 730 — 586,046 Total commercial real estate 6,342,353 314,464 261,358 8,427 — 6,926,602 Commercial, financial and agricultural 5,905,589 143,879 123,225 9,539 80 (3) 6,182,312 Owner-occupied 3,827,943 95,647 161,045 327 445 (3) 4,085,407 Total commercial and industrial 9,733,532 239,526 284,270 9,866 525 10,267,719 Home equity lines 1,659,794 — 20,043 2,009 2,152 (3) 1,683,998 Consumer mortgages 1,653,491 — 37,656 2,654 260 (3) 1,694,061 Credit cards 252,275 — 495 — 879 (4) 253,649 Other retail loans 298,991 — 3,339 32 98 (3) 302,460 Total retail 3,864,551 — 61,533 4,695 3,389 3,934,168 Total loans $ 19,940,436 553,990 607,161 22,988 3,914 21,128,489 (6 ) (1) Includes $126.6 million and $170.9 million of non-accrual Substandard loans at September 30, 2015 and December 31, 2014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8.4 million . (6) Total before net deferred fees and costs of $30.8 million .</t>
  </si>
  <si>
    <t>Schedule of Allowances for Loan Losses and Recorded Investment in Loans</t>
  </si>
  <si>
    <t>The following table details the changes in the allowance for loan losses by loan segment for the nine months ended September 30, 2015 and 2014 . Allowance for Loan Losses and Recorded Investment in Loans As Of and For The Nine Months Ended September 30, 2015 (in thousands) Commercial Real Estate Commercial &amp; Industrial Retail Unallocated Total Allowance for loan losses: Beginning balance $ 101,471 118,110 41,736 — 261,317 Charge-offs (12,120 ) (17,417 ) (16,535 ) — (46,072 ) Recoveries 10,500 5,774 5,391 — 21,665 Provision for loan losses (10,845 ) 15,954 8,881 — 13,990 Ending balance $ 89,006 122,421 $ 39,473 $ — $ 250,900 Ending balance: individually evaluated for impairment 18,091 12,568 783 — 31,441 Ending balance: collectively evaluated for impairment $ 70,915 109,853 38,690 — 219,459 Loans: Ending balance: total loans (1) $ 7,190,257 10,543,176 4,159,243 — 21,892,675 Ending balance: individually evaluated for impairment 159,582 109,904 39,858 — 309,344 Ending balance: collectively evaluated for impairment $ 7,030,675 10,433,272 4,119,385 — 21,583,331 As Of and For The Nine Months Ended September 30, 2014 (in thousands) Commercial Real Estate Commercial &amp; Industrial Retail Unallocated Total Allowance for loan losses: Beginning balance $ 127,646 115,435 41,479 23,000 307,560 Allowance for loan losses of sold loans (281 ) (398 ) (340 ) (1,019 ) Charge-offs (41,139 ) (26,896 ) (19,082 ) — (87,117 ) Recoveries 8,318 9,562 6,434 — 24,314 Provision for loan losses 7,445 27,140 14,053 (23,000 ) 25,638 Ending balance $ 101,989 124,843 42,544 — 269,376 Ending balance: individually evaluated for impairment 22,107 15,863 1,195 — 39,165 Ending balance: collectively evaluated for impairment $ 79,882 108,980 41,349 — 230,211 Loans: Ending balance: total loans (2) $ 6,774,794 9,987,660 3,854,961 — 20,617,415 Ending balance: individually evaluated for impairment 317,011 172,860 47,669 — 537,540 Ending balance: collectively evaluated for impairment $ 6,457,783 9,814,800 3,807,292 — 20,079,875 (1) Total before net deferred fees and costs of $28.4 million . (2) Total before net deferred fees and costs of $28.8 million . The following table details the changes in the allowance for loan losses by loan segment for the three months ended September 30, 2015 and 2014 . Allowance for Loan Losses and Recorded Investment in Loans As Of and For The Three Months Ended September 30, 2015 (in thousands) Commercial Real Estate Commercial &amp; Industrial Retail Unallocated Total Allowance for loan losses: Beginning balance $ 90,691 123,050 40,961 — 254,702 Charge-offs (1,722 ) (8,342 ) (4,779 ) — (14,843 ) Recoveries 4,019 2,203 1,863 — 8,085 Provision for loan losses (3,982 ) 5,510 1,428 — 2,956 Ending balance $ 89,006 122,421 39,473 — 250,900 Ending balance: individually evaluated for impairment 18,091 12,568 783 — 31,441 Ending balance: collectively evaluated for impairment $ 70,915 109,853 38,690 — 219,459 Loans: Ending balance: total loans (1) $ 7,190,257 10,543,176 4,159,243 — 21,892,675 Ending balance: individually evaluated for impairment 159,582 109,904 39,858 — 309,344 Ending balance: collectively evaluated for impairment $ 7,030,675 10,433,272 4,119,385 — 21,583,331 As Of and For The Three Months Ended September 30, 2014 (in thousands) Commercial Real Estate Commercial &amp; Industrial Retail Unallocated Total Allowance for loan losses: Beginning balance $ 104,394 130,814 42,575 — 277,783 Charge-offs (5,233 ) (11,306 ) (6,222 ) — (22,761 ) Recoveries 3,099 5,257 2,155 — 10,511 Provision for loan losses (271 ) 78 4,036 — 3,843 Ending balance $ 101,989 $ 124,843 $ 42,544 $ — $ 269,376 Ending balance: individually evaluated for impairment 22,107 15,863 1,195 — 39,165 Ending balance: collectively evaluated for impairment $ 79,882 108,980 41,349 — 230,211 Loans: Ending balance: total loans (2) $ 6,774,794 9,987,660 3,854,961 — 20,617,415 Ending balance: individually evaluated for impairment 317,011 172,860 47,669 — 537,540 Ending balance: collectively evaluated for impairment $ 6,457,783 9,814,800 3,807,292 — 20,079,875 (1) Total before net deferred fees and costs of $28.4 million . (2) Total before net deferred fees and costs of $28.8 million .</t>
  </si>
  <si>
    <t>Schedule of Impaired Loans</t>
  </si>
  <si>
    <t xml:space="preserve">The tables below summarize impaired loans (including accruing TDRs) as of September 30, 2015 and December 31, 2014 . Impaired Loans (including accruing TDRs) September 30, 2015 Nine Months Ended September 30, 2015 Three Months Ended September 30, 2015 (in thousands) Recorded Investment Unpaid Principal Balance Related Allowance Average Recorded Investment Interest Income Recognized Average Recorded Investment Interest Income Recognized With no related allowance recorded Investment properties $ 8,087 10,715 — 12,301 — 8,343 — 1-4 family properties 2,327 6,378 — 2,544 — 2,262 — Land acquisition 10,238 40,401 — 16,034 — 11,001 — Total commercial real estate 20,652 57,494 — 30,879 — 21,606 — Commercial, financial and agricultural 6,326 9,656 — 5,976 — 7,242 — Owner-occupied 6,941 8,949 — 16,983 — 15,087 — Total commercial and industrial 13,267 18,605 — 22,959 — 22,329 — Home equity lines 1,030 1,030 — 421 — 1,145 — Consumer mortgages 837 2,065 — 1,053 — 1,030 — Credit cards — — — — — — — Other retail loans — — — — — — — Total retail 1,867 3,095 — 1,474 — 2,175 — Total impaired loans with no related allowance recorded $ 35,786 79,194 — 55,312 — 46,110 — With allowance recorded Investment properties 56,882 56,882 9,893 77,466 1,722 66,726 475 1-4 family properties 56,191 56,978 5,622 63,889 1,230 57,956 423 Land acquisition 25,857 26,588 2,576 37,502 746 27,338 198 Total commercial real estate 138,930 140,448 18,091 178,857 3,698 152,020 1,096 Commercial, financial and agricultural 45,172 46,678 10,437 43,821 828 36,225 191 Owner-occupied 51,465 51,595 2,131 57,079 1,378 50,487 426 Total commercial and industrial 96,637 98,273 12,568 100,900 2,206 86,712 617 Home equity lines 9,809 9,809 155 7,880 226 9,573 104 Consumer mortgages 23,270 23,270 555 27,309 955 24,007 295 Credit cards — — — — — — — Other retail loans 4,912 4,912 72 5,213 248 5,064 81 Total retail 37,991 37,991 782 40,402 1,429 38,644 480 Total impaired loans with allowance recorded $ 273,558 276,712 31,441 320,159 7,333 277,376 2,193 Total impaired loans Investment properties $ 64,969 67,597 9,893 89,767 1,722 75,069 475 1-4 family properties 58,518 63,356 5,622 66,433 1,230 60,218 423 Land acquisition 36,095 66,989 2,576 53,536 746 38,339 198 Total commercial real estate 159,582 197,942 18,091 209,736 3,698 173,626 1,096 Commercial, financial and agricultural 51,498 56,334 10,437 49,797 828 43,467 191 Owner-occupied 58,406 60,544 2,131 74,062 1,378 65,574 426 Total commercial and industrial 109,904 116,878 12,568 123,859 2,206 109,041 617 Home equity lines 10,839 10,839 155 8,301 226 10,718 104 Consumer mortgages 24,107 25,335 555 28,362 955 25,037 295 Credit cards — — — — — — — Other retail loans 4,912 4,912 72 5,213 248 5,064 81 Total retail 39,858 41,086 782 41,876 1,429 40,819 480 Total impaired loans $ 309,344 355,906 31,441 375,471 7,333 323,486 2,193 Impaired Loans (including accruing TDRs) December 31, 2014 Year Ended December 31, 2014 (in thousands) Recorded Investment Unpaid Principal Balance Related Allowance Average Recorded Investment Interest Income Recognized With no related allowance recorded Investment properties $ 15,368 20,237 — 25,311 — 1-4 family properties 2,981 10,520 — 5,441 — Land acquisition 21,504 61,843 — 29,954 — Total commercial real estate 39,853 92,600 — 60,706 — Commercial, financial and agricultural 7,391 11,193 — 8,984 — Owner-occupied 17,017 19,612 — 19,548 — Total commercial and industrial 24,408 30,805 — 28,532 — Home equity lines — — — — — Consumer mortgages 995 2,065 — 1,352 — Credit cards — — — — — Other retail loans — — — — — Total retail 995 2,065 — 1,352 — Total impaired loans with no related allowance recorded $ 65,256 125,470 — 90,590 — With allowance recorded Investment properties $ 81,758 83,963 5,413 129,289 3,690 1-4 family properties 80,625 81,357 11,442 94,773 2,645 Land acquisition 49,300 49,483 4,900 89,195 1,689 Total commercial real estate 211,683 214,803 21,755 313,257 8,024 Commercial, financial and agricultural 59,035 59,041 7,597 91,221 2,392 Owner-occupied 62,583 62,601 2,854 78,950 2,610 Total commercial and industrial 121,618 121,642 10,451 170,171 5,002 Home equity lines 4,848 4,848 129 3,604 1,405 Consumer mortgages 33,450 33,450 1,040 39,427 115 Credit cards — — — — — Other retail loans 5,293 5,293 101 4,997 315 Total retail 43,591 43,591 1,270 48,028 1,835 Total impaired loans with allowance recorded $ 376,892 380,036 33,476 531,456 14,861 Total impaired loans Investment properties $ 97,126 104,200 5,413 154,600 3,690 1-4 family properties 83,606 91,877 11,442 100,214 2,645 Land acquisition 70,804 111,326 4,900 119,149 1,689 Total commercial real estate 251,536 307,403 21,755 373,963 8,024 Commercial, financial and agricultural 66,426 70,234 7,597 100,205 2,392 Owner-occupied 79,600 82,213 2,854 98,498 2,610 Total commercial and industrial 146,026 152,447 10,451 198,703 5,002 Home equity lines 4,848 4,848 129 3,604 1,405 Consumer mortgages 34,445 35,515 1,040 40,779 115 Credit cards — — — — — Other retail loans 5,293 5,293 101 4,997 315 Total retail 44,586 45,656 1,270 49,380 1,835 Total impaired loans $ 442,148 505,506 33,476 622,046 14,861 </t>
  </si>
  <si>
    <t>Troubled Debt Restructurings</t>
  </si>
  <si>
    <t>The following tables represent, by concession type, the post-modification balance for loans modified or renewed during the nine and three months ended September 30, 2015 and 2014 that were reported as accruing or non-accruing TDRs. TDRs by Concession Type Nine Months Ended September 30, 2015 (in thousands, except contract data) Number of Contracts Principal Forgiveness Below Market Interest Rate Term Extensions and/or Other Concessions Total Investment properties 5 $ — 16,932 6,905 23,837 1-4 family properties 31 14,823 4,078 1,774 20,675 Land acquisition 8 — 604 1,187 1,791 Total commercial real estate 44 14,823 21,614 9,866 46,303 Commercial, financial and agricultural 71 — 3,094 5,455 8,549 Owner-occupied 7 — 1,739 1,314 3,053 Total commercial and industrial 78 — 4,833 6,769 11,602 Home equity lines 53 — 2,826 2,905 5,731 Consumer mortgages 12 — 510 786 1,296 Credit cards — — — — — Other retail loans 20 — 259 634 893 Total retail 85 — 3,595 4,325 7,920 Total TDRs 207 $ 14,823 30,042 20,960 65,825 (1 ) Three Months Ended September 30, 2015 (in thousands, except contract data) Number of Contracts Principal Forgiveness Below Market Interest Rate Term Extensions and/or Other Concessions Total Investment properties 1 $ — — 3,090 3,090 1-4 family properties 10 — 721 895 1,616 Land acquisition 2 — — 368 368 Total commercial real estate 13 — 721 4,353 5,074 Commercial, financial and agricultural 22 — 1,514 1,611 3,125 Owner-occupied 4 — — 898 898 Total commercial and industrial 26 — 1,514 2,509 4,023 Home equity lines 5 — 309 757 1,066 Consumer mortgages — — — — — Credit cards — — — — — Other retail loans 7 — 2 139 141 Total retail 12 — 311 896 1,207 Total TDRs 51 $ — 2,546 7,758 10,304 (2 ) (1) Net charge-offs of $4.0 million were recorded during the nine months ended September 30, 2015 upon restructuring of these loans. (2) No net charge-offs were recorded during the three months ended September 30, 2015 upon restructuring of these loans. TDRs by Concession Type Nine Months Ended September 30, 2014 (in thousands, except contract data) Number of Contracts Principal Forgiveness Below Market Interest Rate Term Extensions and/or Other Concessions Total Investment properties 14 $ — 8,423 5,598 14,021 1-4 family properties 36 — 2,390 3,859 6,249 Land acquisition 15 2,338 4,721 2,688 9,747 Total commercial real estate 65 2,338 15,534 12,145 30,017 Commercial, financial and agricultural 68 60 7,639 16,977 24,676 Owner-occupied 14 — 22,178 14,392 36,570 Total commercial and industrial 82 60 29,817 31,369 61,247 Home equity lines 11 — 1,163 451 1,614 Consumer mortgages 13 — 2,296 315 2,611 Credit cards — — — — — Other retail loans 17 — 543 385 928 Total retail 41 — 4,002 1,151 5,153 Total TDRs 188 $ 2,398 49,354 44,665 96,417 (1 ) Three Months Ended September 30, 2014 (in thousands, except contract data) Number of Contracts Principal Forgiveness Below Market Interest Rate Term Extensions and/or Other Concessions Total Investment properties 4 $ — 875 3,899 4,774 1-4 family properties 7 — 879 203 1,082 Land acquisition 3 2,338 204 646 3,188 Total commercial real estate 14 2,338 1,958 4,748 9,044 Commercial, financial and agricultural 28 60 3,098 5,280 8,438 Owner-occupied 2 — 2,703 130 2,833 Total commercial and industrial 30 60 5,801 5,410 11,271 Home equity lines 5 — 435 — 435 Consumer mortgages 5 — 543 212 755 Credit cards — — — — Other retail loans 7 — 101 150 251 Total retail 17 — 1,079 362 1,441 Total TDRs 61 $ 2,398 8,838 10,520 21,756 (2 ) (1) Net charge-offs of $163 thousand were recorded during the nine months ended September 30, 2014 upon restructuring of these loans. (2) Net charge-offs of $163 thousand were recorded during the three months ended September 30, 2014 upon restructuring of these loans.</t>
  </si>
  <si>
    <t>Troubled Debt Restructurings that Subsequently Defaulted</t>
  </si>
  <si>
    <t xml:space="preserve">The following table presents TDRs that defaulted in the periods indicated and which were modified or renewed in a TDR within 12 months of the default date. Nine Months Ended September 30, 2015 Three Months Ended September 30, 2015 (in thousands, except contract data) Number of Contracts Recorded Investment Number of Contracts Recorded Investment Investment properties — $ — — $ — 1-4 family properties — — — — Land acquisition — — — — Total commercial real estate — — — — Commercial, financial and agricultural — — — — Owner-occupied 1 438 1 438 Total commercial and industrial 1 438 1 438 Home equity lines 2 74 1 40 Consumer mortgages — — — — Credit cards — — — — Other retail loans 1 81 — — Total retail 3 155 1 40 Total TDRs 4 $ 593 2 $ 478 Nine Months Ended September 30, 2014 Three Months Ended September 30, 2014 (in thousands, except contract data) Number of Contracts Recorded Investment Number of Contracts Recorded Investment Investment properties 1 186 — $ — 1-4 family properties 3 1,018 — — Land acquisition 1 428 — — Total commercial real estate 5 1,632 — — Commercial, financial and agricultural 4 1,559 2 181 Owner-occupied — — — — Total commercial and industrial 4 1,559 2 181 Home equity lines — — — — Consumer mortgages 3 206 2 136 Credit cards — — — — Other retail loans — — — — Total retail 3 206 2 136 Total TDRs 12 3,397 4 $ 317 </t>
  </si>
  <si>
    <t>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nine and three months ended September 30, 2015 and 2014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4 $ (12,824 ) (713 ) 932 (12,605 ) Other comprehensive income before reclassifications — 7,941 143 8,084 Amounts reclassified from accumulated other comprehensive income (loss) 206 (1,667 ) (110 ) (1,571 ) Net current period other comprehensive income 206 6,274 33 6,513 Balance as of September 30, 2015 $ (12,618 ) 5,561 965 (6,092 ) Balance as of July 1, 2015 $ (12,687 ) (10,659 ) 1,023 (22,323 ) Other comprehensive income before reclassifications — 16,220 — 16,220 Amounts reclassified from accumulated other comprehensive income (loss) 69 — (58 ) 11 Net current period other comprehensive income 69 16,220 (58 ) 16,231 Balance as of September 30, 2015 $ (12,618 ) 5,561 965 (6,092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3 $ (13,099 ) (28,936 ) 777 (41,258 ) Other comprehensive income before reclassifications — 16,888 243 17,131 Amounts reclassified from accumulated other comprehensive income (loss) 206 (818 ) (88 ) (700 ) Net current period other comprehensive income 206 16,070 155 16,431 Balance at September 30, 2014 $ (12,893 ) (12,866 ) 932 (24,827 ) Balance as of July 1, 2014 $ (12,962 ) (1,686 ) 932 (13,716 ) Other comprehensive income (loss) before reclassifications — (11,180 ) — (11,180 ) Amounts reclassified from accumulated other comprehensive income (loss) 69 — — 69 Net current period other comprehensive income (loss) 69 (11,180 ) — (11,111 ) Balance as of September 30, 2014 $ (12,893 ) (12,866 ) 932 (24,827 ) </t>
  </si>
  <si>
    <t>Schedule of Reclassifications out of Accumulated Other Comprehensive Income (Loss)</t>
  </si>
  <si>
    <t xml:space="preserve">The following table illustrates activity within the reclassifications out of accumulated other comprehensive income (loss), for the nine and three months ended September 30, 2015 and 2014 .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Nine Months Ended September 30, 2015 2014 Net unrealized gains (losses) on cash flow hedges: Amortization of deferred losses $ (336 ) (336 ) Interest expense 130 130 Income tax (expense) benefit $ (206 ) (206 ) Reclassifications, net of income taxes Net unrealized gains (losses) on investment securities available for sale: Realized gain on sale of securities $ 2,710 1,331 Investment securities gains, net (1,043 ) (513 ) Income tax (expense) benefit $ 1,667 818 Reclassifications, net of income taxes Post-retirement unfunded health benefit: Amortization of actuarial gains $ 178 144 Salaries and other personnel expense (68 ) (56 ) Income tax (expense) benefit $ 110 88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September 30, 2015 2014 Net unrealized gains (losses) on cash flow hedges: Amortization of deferred losses $ (112 ) (112 ) Interest expense 43 43 Income tax (expense) benefit $ (69 ) (69 ) Reclassifications, net of income taxes Post-retirement unfunded health benefit: Amortization of actuarial gains $ 94 — Salaries and other personnel expense (36 ) — Income tax (expense) benefit $ 58 — Reclassifications, net of income taxes </t>
  </si>
  <si>
    <t>Fair Value Accounting (Tables)</t>
  </si>
  <si>
    <t>Financial Instruments Measured at Fair Value on Recurring Basis</t>
  </si>
  <si>
    <t>The following table presents all financial instruments measured at fair value on a recurring basis as of September 30, 2015 and December 31, 2014, according to the valuation hierarchy included in ASC 820-10. For equity and debt securities, class was determined based on the nature and risks of the investments. Transfers betweens levels during the nine months ended September 30, 2015 and year ended December 31, 2014 were inconsequential. September 30, 2015 (in thousands) Level 1 Level 2 Level 3 Total Assets and Liabilities at Fair Value Assets Trading securities: Mortgage-backed securities issued by U.S. Government agencies — 3,141 — 3,141 Collateralized mortgage obligations issued by U.S. Government sponsored enterprises — 1,926 — 1,926 State and municipal securities — 757 — 757 Other investments — 20 — 20 Total trading securities $ — 5,844 — 5,844 Mortgage loans held for sale — 73,623 — 73,623 Investment securities available for sale: U.S. Treasury securities 43,673 — — 43,673 U.S. Government agency securities — 13,801 — 13,801 Securities issued by U.S. Government sponsored enterprises — 127,600 — 127,600 Mortgage-backed securities issued by U.S. Government agencies — 210,855 — 210,855 Mortgage-backed securities issued by U.S. Government sponsored enterprises — 2,548,093 — 2,548,093 Collateralized mortgage obligations issued by U.S. Government agencies or sponsored enterprises — 510,620 — 510,620 State and municipal securities — 4,546 — 4,546 Equity securities 8,471 — — 8,471 Other investments (1) 3,091 15,051 1,531 19,673 Total investment securities available for sale $ 55,235 3,430,566 1,531 3,487,332 Private equity investments — 867 26,850 27,717 Mutual funds held in rabbi trusts 10,233 — — 10,233 Derivative assets: Interest rate contracts — 32,710 — 32,710 Mortgage derivatives (2) — 1,845 — 1,845 Total derivative assets $ — 34,555 — 34,555 Liabilities Trading account liabilities — 3,002 — 3,002 Derivative liabilities: Interest rate contracts — 33,158 — 33,158 Mortgage derivatives (2) — 1,110 — 1,110 Visa derivative — — 1,415 1,415 Total derivative liabilities $ — 34,268 1,415 35,683 December 31, 2014 (in thousands) Level 1 Level 2 Level 3 Total Assets and Liabilities at Fair Value Assets Trading securities: Mortgage-backed securities issued by U.S. Government agencies — 145 — 145 Collateralized mortgage obligations issued by U.S. Government sponsored enterprises — 2,449 — 2,449 State and municipal securities — 1,976 — 1,976 All other mortgage-backed securities — 2,483 — 2,483 Other investments — 6,810 — 6,810 Total trading securities $ — 13,863 — 13,863 Mortgage loans held for sale — 63,328 — 63,328 Investment securities available for sale: U.S. Treasury securities 42,826 — — 42,826 U.S. Government agency securities — 27,324 — 27,324 Securities issued by U.S. Government sponsored enterprises — 82,042 — 82,042 Mortgage-backed securities issued by U.S. Government agencies — 179,816 — 179,816 Mortgage-backed securities issued by U.S. Government sponsored enterprises — 2,261,681 — 2,261,681 Collateralized mortgage obligations issued by U.S. Government agencies or sponsored enterprises — 417,076 — 417,076 State and municipal securities — 5,206 — 5,206 Equity securities 6,748 — — 6,748 Other investments (1) 2,035 15,007 1,645 18,687 Total investment securities available for sale $ 51,609 2,988,152 1,645 3,041,406 Private equity investments — 995 27,367 28,362 Mutual funds held in rabbi trusts 11,252 — — 11,252 Derivative assets: Interest rate contracts — 30,904 — 30,904 Mortgage derivatives (2) — 1,213 — 1,213 Total derivative assets $ — 32,117 — 32,117 Liabilities Trading account liabilities — 2,100 — 2,100 Salary stock units 1,206 — — 1,206 Derivative liabilities: Interest rate contracts — 31,398 — 31,398 Mortgage derivatives (2) — 753 — 753 Visa derivative — — 1,401 1,401 Total derivative liabilities $ — 32,151 1,401 33,552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 Changes in Fair Value Included in Net Income For the Nine Months Ended September 30, For the Three Months Ended September 30, (in thousands) 2015 2014 2015 2014 Mortgage loans held for sale $ 450 969 1,012 (813 ) Mortgage Loans Held for Sale (in thousands) As of September 30, 2015 As of December 31, 2014 Fair value 73,623 63,328 Unpaid principal balance 71,333 61,488 Fair value less aggregate unpaid principal balance $ 2,290 1,840 </t>
  </si>
  <si>
    <t>Changes in Level 3 Fair Value Measurements</t>
  </si>
  <si>
    <t xml:space="preserve"> Nine Months Ended September 30, 2015 2014 (in thousands) Investment Securities Available for Sale Private Equity Investments Visa Derivative Investment Securities Available for Sale Private Equity Investments Other Derivative Contracts, Net Beginning balance, January 1, $ 1,645 27,367 (1,401 ) 2,350 27,745 (2,706 ) Total gains (losses) realized/unrealized: Included in earnings — (517 ) (1,092 ) (88 ) (513 ) (2,731 ) Unrealized gains (losses) included in other comprehensive income (114 ) — — 63 — — Purchases — — — — — — Sales — — — — — — Issuances — — — — — — Settlements — — 1,078 (540 ) — 1,416 Amortization of discount/premium — — — — — — Transfers in and/or out of Level 3 — — — — — — Ending balance, September 30, $ 1,531 26,850 (1,415 ) 1,785 27,232 (4,021 ) Total net gains (losses) for the period included in earnings attributable to the change in unrealized gains (losses) relating to assets still held at September 30, $ — (517 ) (1,092 ) (88 ) (513 ) (2,731 ) Three Months Ended September 30, 2015 2014 (in thousands) Investment Securities Available for Sale Private Equity Investments Visa Derivative Investment Securities Available for Sale Private Equity Investments Visa Derivative Beginning balance, July 1, $ 1,700 26,959 (1,415 ) 1,866 27,376 (2,438 ) Total gains (losses) realized/unrealized: Included in earnings — (109 ) (363 ) — (144 ) (1,979 ) Unrealized gains (losses) included in other comprehensive income (169 ) — — (81 ) — — Purchases — — — — — — Sales — — — — — — Issuances — — — — — — Settlements — — 363 — — 396 Amortization of discount/premium — — — — — — Transfers in and/or out of Level 3 — — — — — — Ending balance, September 30, $ 1,531 26,850 (1,415 ) 1,785 27,232 (4,021 ) Total net gains (losses) for the period included in earnings attributable to the change in unrealized gains (losses) relating to assets still held at September 30, $ — (109 ) (363 ) — (144 ) (1,979 ) </t>
  </si>
  <si>
    <t>Assets and Liabilities Measured at Fair Value on Non-Recurring Basis</t>
  </si>
  <si>
    <t xml:space="preserve">September 30, 2015 December 31, 2014 (in thousands) Level 1 Level 2 Level 3 Total Level 1 Level 2 Level 3 Total Impaired loans * — — 12,430 12,430 — — 28,588 28,588 Other loans held for sale — — — — — — 3,411 3,411 Other real estate — — 23,457 23,457 — — 32,046 32,046 Other assets held for sale $ — — 1,844 1,844 $ — — 3,718 3,718 </t>
  </si>
  <si>
    <t>Assets Measured at Fair Value on a Nonrecurring Basis</t>
  </si>
  <si>
    <t>The following table presents fair value adjustments recognized in earnings for the nine and three months ended September 30, 2015 and 2014 for the assets measured at fair value on a non-recurring basis. Nine Months Ended September 30, Three Months Ended September 30, (in thousands) 2015 2014 2015 2014 Impaired loans * 3,549 20,661 1,789 9,380 Other loans held for sale — 285 — 285 Other real estate 7,405 7,343 2,645 4,114 Other assets held for sale $ 1,043 7,608 $ 1,043 100 * Impaired loans that are collateral-dependent.</t>
  </si>
  <si>
    <t>Fair Value Inputs, Assets, Quantitative Information</t>
  </si>
  <si>
    <t>September 30, 2015 (dollars in thousands) Level 3 Fair Value Valuation Technique Significant Unobservable Input Range (Weighted Average) (1) Assets measured at fair value on a recurring basis Investment Securities Available for Sale: Other Investments: Trust preferred securities $ 1,531 Discounted cash flow analysis Credit spread embedded in discount rate 549-649 bps (599 bps) Discount for lack of marketability (2) 0%-10% (0%) Private equity investments 26,850 Individual analysis of each investee company Multiple factors, including but not limited to, current operations, financial condition, cash flows, evaluation of business management and financial plans, and recently executed financing transactions related to the investee companies N/A Visa derivative liability 1,415 Internal valuation Estimated future cumulative deposits to the litigation escrow for settlement of the Covered Litigation, and estimated future monthly fees payable to the derivative counterparty N/A September 30, 2015 (dollars in thousands) Level 3 Fair Value Valuation Technique Significant Unobservable Input Range (Weighted Average) (1) Assets measured at fair value on a non-recurring basis Collateral dependent impaired loans $ 12,430 Third-party appraised value of collateral less estimated selling costs Discount to appraised value (3) Estimated selling costs 0% - 100% (44%) 0% - 10% (7%) Other real estate 23,457 Third-party appraised value of collateral less estimated selling costs Discount to appraised value (3) Estimated selling costs 0% - 25% (8%) 0% - 10% (7%) Other assets held for sale 1,844 Third-party appraised value of collateral less estimated selling costs or BOV Discount to appraised value (3) Estimated selling costs 0%-100% (55%) 0%-10% (7%) (1) The range represents management's best estimate of the high and low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and other factors. December 31, 2014 (dollars in thousands) Level 3 Fair Value Valuation Technique Significant Unobservable Input Range (Weighted Average) (1) Assets measured at fair value on a recurring basis Investment Securities Available for Sale: Other Investments: Trust preferred securities $ 1,645 Discounted cash flow analysis Credit spread embedded in discount rate 600-675 bps (639 bps) Discount for lack of marketability (2) 0%-10% (0%) Private equity investments 27,367 Individual analysis of each investee company Multiple factors, including but not limited to, current operations, financial condition, cash flows, evaluation of business management and financial plans, and recently executed financing transactions related to the investee companies (2) N/A Visa derivative liability 1,401 Internal valuation Estimated future cumulative deposits to the litigation escrow for settlement of the Covered Litigation, and estimated future monthly fees payable to the derivative counterparty N/A December 31, 2014 (dollars in thousands) Level 3 Fair Value Valuation Technique Significant Unobservable Input Range (Weighted Average) (1) Assets measured at fair value on a non-recurring basis Collateral dependent impaired loans $ 28,588 Third-party appraised value of collateral less estimated selling costs Discount to appraised value (2) Estimated selling costs 0%-100% (46%) 0%-10% (7%) Other loans held for sale 3,411 Third-party appraised value of collateral less estimated selling costs Discount to appraised value (2) Estimated selling costs 0%-11% (7%) 0%-10% (7%) Other real estate 32,046 Third-party appraised value of collateral less estimated selling costs Discount to appraised value (2) Estimated selling costs 0%-61% (16%) 0%-10% (7%) Other assets held for sale 3,718 Third-party appraised value of collateral less estimated selling costs or BOV Discount to appraised value (2) Estimated selling costs 0%-100% (49%) 0%-10% (7%) (1) The range represents management's best estimate of the high and low end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pending sales, and other factors.</t>
  </si>
  <si>
    <t>Carrying and Estimated Fair Values of Financial Instruments Carried on Balance Sheet</t>
  </si>
  <si>
    <t xml:space="preserve">The carrying and estimated fair values of financial instruments, as well as the level within the fair value hierarchy, as of September 30, 2015 and December 31, 2014 are as follows: September 30, 2015 (in thousands) Carrying Value Fair Value Level 1 Level 2 Level 3 Financial assets Cash and cash equivalents $ 329,396 329,396 329,396 — — Interest bearing funds with Federal Reserve Bank 837,641 837,641 837,641 — — Interest earning deposits with banks 21,170 21,170 21,170 — — Federal funds sold and securities purchased under resale agreements 69,732 69,732 69,732 — — Trading account assets 5,844 5,844 — 5,844 — Mortgage loans held for sale 73,623 73,623 — 73,623 — Investment securities available for sale 3,487,332 3,487,332 55,235 3,430,566 1,531 Private equity investments 27,717 27,717 — 867 26,850 Mutual funds held in rabbi trusts 10,233 10,233 10,233 — — Loans, net of deferred fees and costs 21,864,309 21,677,842 — — 21,677,842 Derivative assets 34,555 34,555 — 34,555 — Financial liabilities Trading account liabilities 3,002 3,002 — 3,002 — Non-interest bearing deposits 6,570,227 6,570,227 — 6,570,227 — Interest bearing deposits 16,207,186 16,218,720 — 16,218,720 — Federal funds purchased and securities sold under repurchase agreements 135,475 135,475 135,475 — — Long-term debt 2,038,719 2,098,864 — 2,098,864 — Derivative liabilities $ 35,683 35,683 — 34,268 1,415 December 31, 2014 (in thousands) Carrying Value Fair Value Level 1 Level 2 Level 3 Financial assets Cash and cash equivalents $ 485,489 485,489 485,489 — — Interest bearing funds with Federal Reserve Bank 721,362 721,362 721,362 — — Interest earning deposits with banks 11,810 11,810 11,810 — — Federal funds sold and securities purchased under resale agreements 73,111 73,111 73,111 — — Trading account assets 13,863 13,863 — 13,863 — Mortgage loans held for sale 63,328 63,328 — 63,328 — Other loans held for sale 3,606 3,606 — — 3,606 Investment securities available for sale 3,041,406 3,041,406 51,609 2,988,152 1,645 Private equity investments 28,362 28,362 — 995 27,367 Mutual funds held in rabbi trusts 11,252 11,252 11,252 — — Loans, net of deferred fees and costs 21,097,699 20,872,939 — — 20,872,939 Derivative assets 32,117 32,117 — 32,117 — Financial liabilities Trading account liabilities 2,100 2,100 — 2,100 — Non-interest bearing deposits 6,228,472 6,228,472 — 6,228,472 — Interest bearing deposits 15,303,228 15,299,372 — 15,299,372 — Federal funds purchased and securities sold under repurchase agreements 126,916 126,916 126,916 — — Salary stock units 1,206 1,206 1,206 — — Long-term debt 2,140,319 2,191,279 — 2,191,279 — Derivative liabilities $ 33,553 33,553 — 32,151 1,401 </t>
  </si>
  <si>
    <t>Derivative Instruments (Tables)</t>
  </si>
  <si>
    <t>Impact of Derivatives on Balance Sheet</t>
  </si>
  <si>
    <t xml:space="preserve">The impact of derivative instruments on the consolidated balance sheets at September 30, 2015 and December 31, 2014 is presented below. Fair Value of Derivative Assets Fair Value of Derivative Liabilities (in thousands) Location on Consolidated Balance Sheet September 30, 2015 December 31, 2014 Location on Consolidated Balance Sheet September 30, 2015 December 31, 2014 Derivatives not designated as hedging instruments: Interest rate contracts Other assets 32,710 30,904 Other liabilities 33,158 31,398 Mortgage derivatives Other assets 1,845 1,213 Other liabilities 1,110 753 Visa derivative — — Other liabilities 1,415 1,401 Total derivatives not designated as hedging instruments $ 34,555 32,117 $ 35,683 33,552 </t>
  </si>
  <si>
    <t>Effect of Fair Value Hedges on Consolidated Statements of Income</t>
  </si>
  <si>
    <t>The pre-tax effect of fair value hedges on the consolidated statements of income for the nine and three months ended September 30, 2015 and 2014 is presented below. Location of Gain (Loss) Recognized in Income Gain (Loss) Recognized in Income (in thousands) Nine Months Ended September 30, Derivatives not designated as hedging instruments 2015 2014 Interest rate contracts (1) Other non-interest income 10 449 Mortgage derivatives (2) Mortgage banking income 276 (704 ) Total $ 286 (255 ) Location of Gain (Loss) Recognized in Income Gain (Loss) Recognized in Income (in thousands) Three Months Ended September 30, Derivatives not designated as hedging instruments 2015 2014 Interest rate contracts (1) Other non-interest income 170 65 Mortgage derivatives (2) Mortgage banking income (1,955 ) 51 Total $ (1,785 ) 116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 (Tables)</t>
  </si>
  <si>
    <t>Schedule of Basic And Diluted Earnings per Share</t>
  </si>
  <si>
    <t xml:space="preserve">The following table displays a reconciliation of the information used in calculating basic and diluted earnings per common share for the nine and three months ended September 30, 2015 and 2014 . Nine Months Ended September 30, Three Months Ended September 30, (in thousands, except per share data) 2015 2014 2015 2014 Basic Net Income Per Common Share: Net income available to common shareholders $ 160,006 134,399 $ 55,369 44,229 Weighted average common shares outstanding 133,120 138,989 131,516 139,043 Net income per common share, basic $ 1.20 0.97 0.42 0.32 Diluted Net Income Per Common Share: Net income available to common shareholders $ 160,006 134,399 55,369 44,229 Weighted average common shares outstanding 133,120 138,989 131,516 139,043 Potentially dilutive shares from assumed exercise of securities or other contracts to purchase common stock 756 611 781 683 Weighted average diluted common shares 133,876 139,600 132,297 139,726 Net income per common share, diluted $ 1.20 0.96 0.42 0.32 </t>
  </si>
  <si>
    <t>Significant Accounting Policies (Details) - USD ($) $ in Thousands</t>
  </si>
  <si>
    <t>LIHTC [Member]</t>
  </si>
  <si>
    <t>Basis Of Presentation [Line Items]</t>
  </si>
  <si>
    <t>Investments</t>
  </si>
  <si>
    <t>Cash and Cash Equivalents [Member]</t>
  </si>
  <si>
    <t>Federal funds sold</t>
  </si>
  <si>
    <t>Share Repurchase Programs (Details) - USD ($)</t>
  </si>
  <si>
    <t>Oct. 20, 2015</t>
  </si>
  <si>
    <t>Jan. 31, 2015</t>
  </si>
  <si>
    <t>Oct. 31, 2014</t>
  </si>
  <si>
    <t>Accelerated Share Repurchase Program [Member] | Subsequent Event [Member]</t>
  </si>
  <si>
    <t>Equity, Class of Treasury Stock [Line Items]</t>
  </si>
  <si>
    <t>Authorized amount</t>
  </si>
  <si>
    <t>Stock repurchase program expiration date</t>
  </si>
  <si>
    <t>15 months</t>
  </si>
  <si>
    <t>Repurchased amount</t>
  </si>
  <si>
    <t>Shares repurchased</t>
  </si>
  <si>
    <t>Additional shares repurchased</t>
  </si>
  <si>
    <t>Common Stock [Member] | Accelerated Share Repurchase Program [Member]</t>
  </si>
  <si>
    <t>Shares repurchased, average cost per share</t>
  </si>
  <si>
    <t>Sale of Branches  (Details) - USD ($) $ in Thousands</t>
  </si>
  <si>
    <t>Jan. 17, 2014</t>
  </si>
  <si>
    <t>Income Statement, Balance Sheet and Additional Disclosures by Disposal Groups, Including Discontinued Operations [Line Items]</t>
  </si>
  <si>
    <t>Loans</t>
  </si>
  <si>
    <t>Trust One Bank, Memphis, Tennessee [Member]</t>
  </si>
  <si>
    <t>Gain on sale of branches</t>
  </si>
  <si>
    <t>Investment Securities (Narrative) (Details) $ in Thousands</t>
  </si>
  <si>
    <t>Sep. 30, 2015USD ($)securities</t>
  </si>
  <si>
    <t>Sep. 30, 2014USD ($)</t>
  </si>
  <si>
    <t>Dec. 31, 2014USD ($)</t>
  </si>
  <si>
    <t>Pledged to secure deposits | $</t>
  </si>
  <si>
    <t>Other-than-temporary impairment charges | $</t>
  </si>
  <si>
    <t>Number of securities in a loss position for less than twelve months</t>
  </si>
  <si>
    <t>Number of securities in a loss position for twelve months or longer</t>
  </si>
  <si>
    <t>Investment Securities (Summary Of Available For Sale Investment Securities) (Details) - USD ($) $ in Thousands</t>
  </si>
  <si>
    <t>Schedule of Available-for-sale Securities [Line Items]</t>
  </si>
  <si>
    <t>Amortized Cost</t>
  </si>
  <si>
    <t>Gross Unrealized Gains</t>
  </si>
  <si>
    <t>Gross Unrealized Losses</t>
  </si>
  <si>
    <t>Fair Value</t>
  </si>
  <si>
    <t>U.S. Treasury Securities [Member]</t>
  </si>
  <si>
    <t>U.S. Government Agency Securities [Member]</t>
  </si>
  <si>
    <t>Securities Issued By U.S. Government Sponsored Enterprises [Member]</t>
  </si>
  <si>
    <t>Mortgage-Backed Securities Issued By U.S. Government Agencies [Member]</t>
  </si>
  <si>
    <t>Mortgage-backed Securities, Issued by US Government Sponsored Enterprises [Member]</t>
  </si>
  <si>
    <t>Collateralized Mortgage Obligations Issued By U.S. Government Sponsored Enterprises [Member]</t>
  </si>
  <si>
    <t>State And Municipal Securities [Member]</t>
  </si>
  <si>
    <t>Equity Securities [Member]</t>
  </si>
  <si>
    <t xml:space="preserve"> </t>
  </si>
  <si>
    <t>Other Investments [Member]</t>
  </si>
  <si>
    <t>Investment Securities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mortized Cost And Estimated Fair Value By Contractual Maturity Of Investment Securities Available For Sale) (Details) $ in Thousands</t>
  </si>
  <si>
    <t>Sep. 30, 2015USD ($)</t>
  </si>
  <si>
    <t>Within One year, Amortized Cost</t>
  </si>
  <si>
    <t>1 to 5 Years, Amortized Cost</t>
  </si>
  <si>
    <t>5 to 10 Years, Amortized Cost</t>
  </si>
  <si>
    <t>More Than 10 years, Amortized Cost</t>
  </si>
  <si>
    <t>No Stated Maturity, Amortized Cost</t>
  </si>
  <si>
    <t>Total, Amortized Cost</t>
  </si>
  <si>
    <t>Within One Year, Fair Value</t>
  </si>
  <si>
    <t>1 to 5 Years, Fair Value</t>
  </si>
  <si>
    <t>5 to 10 Years, Fair Value</t>
  </si>
  <si>
    <t>More Than 10 years, Fair Value</t>
  </si>
  <si>
    <t>No Stated Maturity, Fair Value</t>
  </si>
  <si>
    <t>Total, Fair Value</t>
  </si>
  <si>
    <t>Collateralized Mortgage-Backed Securities Issued By U.S. Government Sponsored Enterprises [Member]</t>
  </si>
  <si>
    <t>Securities With No Stated Maturity (Equity Securities) [Member]</t>
  </si>
  <si>
    <t>Investment Securities (Summary Of Sales Transactions In The Investment Securities Available For Sale Portfolio) (Details) - USD ($) $ in Thousands</t>
  </si>
  <si>
    <t>Proceeds from sale and maturity of investment securities available for sale</t>
  </si>
  <si>
    <t>Gross realized gains</t>
  </si>
  <si>
    <t>Gross realized losses</t>
  </si>
  <si>
    <t>Restructuring Charges (Narrative) (Details) $ in Thousands</t>
  </si>
  <si>
    <t>12 Months Ended</t>
  </si>
  <si>
    <t>Dec. 31, 2014branches</t>
  </si>
  <si>
    <t>Restructuring Cost and Reserve [Line Items]</t>
  </si>
  <si>
    <t>Gain on disposition of certain branch locations</t>
  </si>
  <si>
    <t>Number of branches closed | branches</t>
  </si>
  <si>
    <t>Facility Closing [Member]</t>
  </si>
  <si>
    <t>Restructuring Charges (Schedule Of Restructuring And Related Costs) (Details) - USD ($) $ in Thousands</t>
  </si>
  <si>
    <t>Severance charges</t>
  </si>
  <si>
    <t>Lease termination charges</t>
  </si>
  <si>
    <t>Asset impairment charges</t>
  </si>
  <si>
    <t>Gain on sale of assets held for sale, net</t>
  </si>
  <si>
    <t>Professional fees and other charges</t>
  </si>
  <si>
    <t>Total restructuring charges, net</t>
  </si>
  <si>
    <t>Restructuring Charges (Restructuring Reserve) (Details) - USD ($) $ in Thousands</t>
  </si>
  <si>
    <t>Restructuring Reserve [Roll Forward]</t>
  </si>
  <si>
    <t>Beginning balance</t>
  </si>
  <si>
    <t>Accruals for efficiency initiatives</t>
  </si>
  <si>
    <t>Payments</t>
  </si>
  <si>
    <t>Ending balance</t>
  </si>
  <si>
    <t>Severance Charges [Member]</t>
  </si>
  <si>
    <t>Lease Termination Charges [Member]</t>
  </si>
  <si>
    <t>Loans and Allowance for Loan Losses (Narrative) (Details) - USD ($)</t>
  </si>
  <si>
    <t>Jun. 30, 2015</t>
  </si>
  <si>
    <t>Jun. 30, 2014</t>
  </si>
  <si>
    <t>Dec. 31, 2013</t>
  </si>
  <si>
    <t>Accounts, Notes, Loans and Financing Receivable [Line Items]</t>
  </si>
  <si>
    <t>Average recorded investment in impaired loans</t>
  </si>
  <si>
    <t>Interest income recognized</t>
  </si>
  <si>
    <t>Interest income recognized for accruing TDRs</t>
  </si>
  <si>
    <t>Substandard [Member]</t>
  </si>
  <si>
    <t>Retail loan substandard period (in days)</t>
  </si>
  <si>
    <t>90 days</t>
  </si>
  <si>
    <t>Loss and Charged Off [Member]</t>
  </si>
  <si>
    <t>Retail loans downgraded to loss (in days)</t>
  </si>
  <si>
    <t>120 days</t>
  </si>
  <si>
    <t>Accruing TDRs With Modifications And Renewals Completed [Member]</t>
  </si>
  <si>
    <t>Accruing troubled debt restructuring</t>
  </si>
  <si>
    <t>Minimum [Member] | Accruing TDRs With Modifications And Renewals Completed [Member]</t>
  </si>
  <si>
    <t>Commercial-type impaired loans</t>
  </si>
  <si>
    <t>Unallocated [Member]</t>
  </si>
  <si>
    <t>Loans and Allowance for Loan Losses (Schedule Of Current, Accruing Past Due And Nonaccrual Loans) (Details) - USD ($) $ in Thousands</t>
  </si>
  <si>
    <t>Valuation and Qualifying Accounts Disclosure [Line Items]</t>
  </si>
  <si>
    <t>Current</t>
  </si>
  <si>
    <t>Accruing 30-89 Days Past Due</t>
  </si>
  <si>
    <t>Accruing 90 Days or Greater Past Due</t>
  </si>
  <si>
    <t>Total Accruing Past Due</t>
  </si>
  <si>
    <t>Non-accrual</t>
  </si>
  <si>
    <t>Total loans</t>
  </si>
  <si>
    <t>Deferred fees and costs, net</t>
  </si>
  <si>
    <t>Home Equity Lines [Member]</t>
  </si>
  <si>
    <t>Consumer Mortgages [Member]</t>
  </si>
  <si>
    <t>Credit Cards [Member]</t>
  </si>
  <si>
    <t>Other Retail Loans [Member]</t>
  </si>
  <si>
    <t>Investment Properties [Member]</t>
  </si>
  <si>
    <t>1-4 Family Properties [Member]</t>
  </si>
  <si>
    <t>Land Acquisition [Member]</t>
  </si>
  <si>
    <t>Commercial Real Estate [Member]</t>
  </si>
  <si>
    <t>Commercial, Financial and Agricultural [Member]</t>
  </si>
  <si>
    <t>Owner-Occupied [Member]</t>
  </si>
  <si>
    <t>Commercial and Industrial [Member]</t>
  </si>
  <si>
    <t>Retail [Member]</t>
  </si>
  <si>
    <t>Loans and Allowance for Loan Losses (Loan Portfolio Credit Exposure) (Details) - USD ($) $ in Thousands</t>
  </si>
  <si>
    <t>Financing Receivable, Recorded Investment [Line Items]</t>
  </si>
  <si>
    <t>Nonaccrual substandard loans</t>
  </si>
  <si>
    <t>Maximum [Member]</t>
  </si>
  <si>
    <t>Allowance for loan losses, percent of loan amount</t>
  </si>
  <si>
    <t>50.00%</t>
  </si>
  <si>
    <t>Pass [Member]</t>
  </si>
  <si>
    <t>Pass [Member] | Home Equity Lines [Member]</t>
  </si>
  <si>
    <t>Pass [Member] | Consumer Mortgages [Member]</t>
  </si>
  <si>
    <t>Pass [Member] | Credit Cards [Member]</t>
  </si>
  <si>
    <t>Pass [Member] | Other Retail Loans [Member]</t>
  </si>
  <si>
    <t>Pass [Member] | Commercial and Industrial [Member]</t>
  </si>
  <si>
    <t>Pass [Member] | Commercial Real Estate [Member]</t>
  </si>
  <si>
    <t>Pass [Member] | Investment Properties [Member]</t>
  </si>
  <si>
    <t>Pass [Member] | 1-4 Family Properties [Member]</t>
  </si>
  <si>
    <t>Pass [Member] | Land Acquisition [Member]</t>
  </si>
  <si>
    <t>Pass [Member] | Commercial, Financial and Agricultural [Member]</t>
  </si>
  <si>
    <t>Pass [Member] | Owner-Occupied [Member]</t>
  </si>
  <si>
    <t>Pass [Member] | Retail [Member]</t>
  </si>
  <si>
    <t>Special Mention [Member]</t>
  </si>
  <si>
    <t>Special Mention [Member] | Home Equity Lines [Member]</t>
  </si>
  <si>
    <t>Special Mention [Member] | Consumer Mortgages [Member]</t>
  </si>
  <si>
    <t>Special Mention [Member] | Credit Cards [Member]</t>
  </si>
  <si>
    <t>Special Mention [Member] | Other Retail Loans [Member]</t>
  </si>
  <si>
    <t>Special Mention [Member] | Commercial and Industrial [Member]</t>
  </si>
  <si>
    <t>Special Mention [Member] | Commercial Real Estate [Member]</t>
  </si>
  <si>
    <t>Special Mention [Member] | Investment Properties [Member]</t>
  </si>
  <si>
    <t>Special Mention [Member] | 1-4 Family Properties [Member]</t>
  </si>
  <si>
    <t>Special Mention [Member] | Land Acquisition [Member]</t>
  </si>
  <si>
    <t>Special Mention [Member] | Commercial, Financial and Agricultural [Member]</t>
  </si>
  <si>
    <t>Special Mention [Member] | Owner-Occupied [Member]</t>
  </si>
  <si>
    <t>Special Mention [Member] | Retail [Member]</t>
  </si>
  <si>
    <t>Substandard [Member] | Home Equity Lines [Member]</t>
  </si>
  <si>
    <t>Substandard [Member] | Consumer Mortgages [Member]</t>
  </si>
  <si>
    <t>Substandard [Member] | Credit Cards [Member]</t>
  </si>
  <si>
    <t>Substandard [Member] | Other Retail Loans [Member]</t>
  </si>
  <si>
    <t>Substandard [Member] | Commercial and Industrial [Member]</t>
  </si>
  <si>
    <t>Substandard [Member] | Commercial Real Estate [Member]</t>
  </si>
  <si>
    <t>Substandard [Member] | Investment Properties [Member]</t>
  </si>
  <si>
    <t>Substandard [Member] | 1-4 Family Properties [Member]</t>
  </si>
  <si>
    <t>Substandard [Member] | Land Acquisition [Member]</t>
  </si>
  <si>
    <t>Substandard [Member] | Commercial, Financial and Agricultural [Member]</t>
  </si>
  <si>
    <t>Substandard [Member] | Owner-Occupied [Member]</t>
  </si>
  <si>
    <t>Substandard [Member] | Retail [Member]</t>
  </si>
  <si>
    <t>Doubtful [Member]</t>
  </si>
  <si>
    <t>Doubtful [Member] | Home Equity Lines [Member]</t>
  </si>
  <si>
    <t>Doubtful [Member] | Consumer Mortgages [Member]</t>
  </si>
  <si>
    <t>Doubtful [Member] | Credit Cards [Member]</t>
  </si>
  <si>
    <t>Doubtful [Member] | Other Retail Loans [Member]</t>
  </si>
  <si>
    <t>Doubtful [Member] | Commercial and Industrial [Member]</t>
  </si>
  <si>
    <t>Doubtful [Member] | Commercial Real Estate [Member]</t>
  </si>
  <si>
    <t>Doubtful [Member] | Investment Properties [Member]</t>
  </si>
  <si>
    <t>Doubtful [Member] | 1-4 Family Properties [Member]</t>
  </si>
  <si>
    <t>Doubtful [Member] | Land Acquisition [Member]</t>
  </si>
  <si>
    <t>Doubtful [Member] | Commercial, Financial and Agricultural [Member]</t>
  </si>
  <si>
    <t>Doubtful [Member] | Owner-Occupied [Member]</t>
  </si>
  <si>
    <t>Doubtful [Member] | Retail [Member]</t>
  </si>
  <si>
    <t>Loss [Member]</t>
  </si>
  <si>
    <t>Loss [Member] | Home Equity Lines [Member]</t>
  </si>
  <si>
    <t>Loss [Member] | Consumer Mortgages [Member]</t>
  </si>
  <si>
    <t>Loss [Member] | Credit Cards [Member]</t>
  </si>
  <si>
    <t>Loss [Member] | Other Retail Loans [Member]</t>
  </si>
  <si>
    <t>Loss [Member] | Commercial and Industrial [Member]</t>
  </si>
  <si>
    <t>Loss [Member] | Commercial Real Estate [Member]</t>
  </si>
  <si>
    <t>Loss [Member] | Investment Properties [Member]</t>
  </si>
  <si>
    <t>Loss [Member] | 1-4 Family Properties [Member]</t>
  </si>
  <si>
    <t>Loss [Member] | Land Acquisition [Member]</t>
  </si>
  <si>
    <t>Loss [Member] | Commercial, Financial and Agricultural [Member]</t>
  </si>
  <si>
    <t>Loss [Member] | Owner-Occupied [Member]</t>
  </si>
  <si>
    <t>Loss [Member] | Retail [Member]</t>
  </si>
  <si>
    <t>Loans and Allowance for Loan Losses (Schedule Of Allowances For Loan Losses And Recorded Investment In Loans) (Details) - USD ($) $ in Thousands</t>
  </si>
  <si>
    <t>Allowance for Loan and Lease Losses [Roll Forward]</t>
  </si>
  <si>
    <t>Beginning balance, allowance</t>
  </si>
  <si>
    <t>Allowance for loan losses of sold loans</t>
  </si>
  <si>
    <t>Charge-offs</t>
  </si>
  <si>
    <t>Recoveries</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Loans and Allowance for Loan Losses (Schedule Of Impaired Loans) (Details) - USD ($)</t>
  </si>
  <si>
    <t>Financing Receivable, Impaired [Line Items]</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 With no related allowance recorded</t>
  </si>
  <si>
    <t>Related Allowance, With allowance recorded</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Credit Card Receivable [Member]</t>
  </si>
  <si>
    <t>Loans and Allowance for Loan Losses (Troubled Debt Restructurings) (Details)</t>
  </si>
  <si>
    <t>Sep. 30, 2015USD ($)Contract</t>
  </si>
  <si>
    <t>Sep. 30, 2014USD ($)Contract</t>
  </si>
  <si>
    <t>Financing Receivable, Modifications [Line Items]</t>
  </si>
  <si>
    <t>Number of Contracts | Contract</t>
  </si>
  <si>
    <t>Net charge-offs</t>
  </si>
  <si>
    <t>Principal Forgiveness [Member]</t>
  </si>
  <si>
    <t>Principal Forgiveness [Member] | Home Equity Lines [Member]</t>
  </si>
  <si>
    <t>Principal Forgiveness [Member] | Consumer Mortgages [Member]</t>
  </si>
  <si>
    <t>Principal Forgiveness [Member] | Credit Cards [Member]</t>
  </si>
  <si>
    <t>Principal Forgiveness [Member] | Other Retail Loans [Member]</t>
  </si>
  <si>
    <t>Principal Forgiveness [Member] | Investment Properties [Member]</t>
  </si>
  <si>
    <t>Principal Forgiveness [Member] | 1-4 Family Properties [Member]</t>
  </si>
  <si>
    <t>Principal Forgiveness [Member] | Land Acquisition [Member]</t>
  </si>
  <si>
    <t>Principal Forgiveness [Member] | Commercial Real Estate [Member]</t>
  </si>
  <si>
    <t>Principal Forgiveness [Member] | Commercial, Financial and Agricultural [Member]</t>
  </si>
  <si>
    <t>Principal Forgiveness [Member] | Owner-Occupied [Member]</t>
  </si>
  <si>
    <t>Principal Forgiveness [Member] | Commercial and Industrial [Member]</t>
  </si>
  <si>
    <t>Principal Forgiveness [Member] | Retail [Member]</t>
  </si>
  <si>
    <t>Below Market Interest Rate [Member]</t>
  </si>
  <si>
    <t>Below Market Interest Rate [Member] | Home Equity Lines [Member]</t>
  </si>
  <si>
    <t>Below Market Interest Rate [Member] | Consumer Mortgages [Member]</t>
  </si>
  <si>
    <t>Below Market Interest Rate [Member] | Credit Cards [Member]</t>
  </si>
  <si>
    <t>Below Market Interest Rate [Member] | Other Retail Loans [Member]</t>
  </si>
  <si>
    <t>Below Market Interest Rate [Member] | Investment Properties [Member]</t>
  </si>
  <si>
    <t>Below Market Interest Rate [Member] | 1-4 Family Properties [Member]</t>
  </si>
  <si>
    <t>Below Market Interest Rate [Member] | Land Acquisition [Member]</t>
  </si>
  <si>
    <t>Below Market Interest Rate [Member] | Commercial Real Estate [Member]</t>
  </si>
  <si>
    <t>Below Market Interest Rate [Member] | Commercial, Financial and Agricultural [Member]</t>
  </si>
  <si>
    <t>Below Market Interest Rate [Member] | Owner-Occupied [Member]</t>
  </si>
  <si>
    <t>Below Market Interest Rate [Member] | Commercial and Industrial [Member]</t>
  </si>
  <si>
    <t>Below Market Interest Rate [Member] | Retail [Member]</t>
  </si>
  <si>
    <t>Term Extensions and or Other Concessions [Member]</t>
  </si>
  <si>
    <t>Term Extensions and or Other Concessions [Member] | Home Equity Lines [Member]</t>
  </si>
  <si>
    <t>Term Extensions and or Other Concessions [Member] | Consumer Mortgages [Member]</t>
  </si>
  <si>
    <t>Term Extensions and or Other Concessions [Member] | Credit Cards [Member]</t>
  </si>
  <si>
    <t>Term Extensions and or Other Concessions [Member] | Other Retail Loans [Member]</t>
  </si>
  <si>
    <t>Term Extensions and or Other Concessions [Member] | Investment Properties [Member]</t>
  </si>
  <si>
    <t>Term Extensions and or Other Concessions [Member] | 1-4 Family Properties [Member]</t>
  </si>
  <si>
    <t>Term Extensions and or Other Concessions [Member] | Land Acquisition [Member]</t>
  </si>
  <si>
    <t>Term Extensions and or Other Concessions [Member] | Commercial Real Estate [Member]</t>
  </si>
  <si>
    <t>Term Extensions and or Other Concessions [Member] | Commercial, Financial and Agricultural [Member]</t>
  </si>
  <si>
    <t>Term Extensions and or Other Concessions [Member] | Owner-Occupied [Member]</t>
  </si>
  <si>
    <t>Term Extensions and or Other Concessions [Member] | Commercial and Industrial [Member]</t>
  </si>
  <si>
    <t>Term Extensions and or Other Concessions [Member] | Retail [Member]</t>
  </si>
  <si>
    <t>Loans and Allowance for Loan Losses (Troubled Debt Restructurings That Subsequently Defaulted) (Details) - Troubled Debt Restructurings That Subsequently Defaulted [Member] $ in Thousands</t>
  </si>
  <si>
    <t>Number of Contracts</t>
  </si>
  <si>
    <t>Recorded Investment | $</t>
  </si>
  <si>
    <t>Other Real Estate (Details) - USD ($) $ in Thousands</t>
  </si>
  <si>
    <t>Write-downs to net realizable value and losses resulting from sales transactions</t>
  </si>
  <si>
    <t>Consumer mortgages</t>
  </si>
  <si>
    <t>Other Comprehensive Income (Loss) (Narrative) (Details) - USD ($) $ in Thousands</t>
  </si>
  <si>
    <t>Class of Stock [Line Items]</t>
  </si>
  <si>
    <t>Accumulated other comprehensive income (loss)</t>
  </si>
  <si>
    <t>Net Unrealized Gains (Losses) on Cash Flow Hedges [Member]</t>
  </si>
  <si>
    <t>Net Unrealized Gains (Losses) on Cash Flow Hedges [Member] | Valuation Allowance of Deferred Tax Assets [Member]</t>
  </si>
  <si>
    <t>Net Unrealized Gains (Losses) on Investment Securities Available for Sale [Member]</t>
  </si>
  <si>
    <t>Net Unrealized Gains (Losses) on Investment Securities Available for Sale [Member] | Valuation Allowance of Deferred Tax Assets [Member]</t>
  </si>
  <si>
    <t>Other Comprehensive Income (Loss) (Changes in Accumulated Other Comprehensive Income (Loss) by Component (Net of Income Taxes)) (Details) - USD ($) $ in Thousands</t>
  </si>
  <si>
    <t>Changes in Accumulated Other Comprehensive Income (Loss) by Component [Roll Forward]</t>
  </si>
  <si>
    <t>Other comprehensive income (loss) before reclassifications</t>
  </si>
  <si>
    <t>Amounts reclassified from accumulated other comprehensive income (loss)</t>
  </si>
  <si>
    <t>Net current period other comprehensive income (loss)</t>
  </si>
  <si>
    <t>Post-Retirement Unfunded Health Benefit [Member]</t>
  </si>
  <si>
    <t>Other Comprehensive Income (Loss) (Reclassifications out of Accumulated Other Comprehensive Income (Loss)) (Details) - USD ($) $ in Thousands</t>
  </si>
  <si>
    <t>Reclassification out of Accumulated Other Comprehensive Income [Line Items]</t>
  </si>
  <si>
    <t>Interest expense</t>
  </si>
  <si>
    <t>Income tax (expense) benefit</t>
  </si>
  <si>
    <t>Fair Value Accounting (Financial Instruments Measured At Fair Value On A Recurring Basis) (Details) - USD ($) $ in Thousands</t>
  </si>
  <si>
    <t>Fair Value, Balance Sheet Grouping, Financial Statement Captions [Line Items]</t>
  </si>
  <si>
    <t>Trading securities</t>
  </si>
  <si>
    <t>Level 1 [Member]</t>
  </si>
  <si>
    <t>Private equity investments</t>
  </si>
  <si>
    <t>Derivative assets</t>
  </si>
  <si>
    <t>Salary stock units</t>
  </si>
  <si>
    <t>Level 2 [Member]</t>
  </si>
  <si>
    <t>Level 3 [Member]</t>
  </si>
  <si>
    <t>Fair Value, Measurements, Recurring [Member]</t>
  </si>
  <si>
    <t>Mutual funds held in Rabbi Trusts</t>
  </si>
  <si>
    <t>Trading account liabilities</t>
  </si>
  <si>
    <t>Derivative liabilities</t>
  </si>
  <si>
    <t>Fair Value, Measurements, Recurring [Member] | Mortgage-Backed Securities Issued By U.S. Government Agencies [Member]</t>
  </si>
  <si>
    <t>Fair Value, Measurements, Recurring [Member] | Collateralized Mortgage Obligations Issued By U.S. Government Sponsored Enterprises [Member]</t>
  </si>
  <si>
    <t>Fair Value, Measurements, Recurring [Member] | State And Municipal Securities [Member]</t>
  </si>
  <si>
    <t>Fair Value, Measurements, Recurring [Member] | All Other Mortgage-Backed Securities [Member]</t>
  </si>
  <si>
    <t>Fair Value, Measurements, Recurring [Member] | Other Investments [Member]</t>
  </si>
  <si>
    <t>Fair Value, Measurements, Recurring [Member] | U.S. Treasury Securities [Member]</t>
  </si>
  <si>
    <t>Fair Value, Measurements, Recurring [Member] | US Government Agencies Debt Securities [Member]</t>
  </si>
  <si>
    <t>Fair Value, Measurements, Recurring [Member] | Securities Issued By U S Government Sponsored Enterprises [Member]</t>
  </si>
  <si>
    <t>Fair Value, Measurements, Recurring [Member] | Mortgage-backed Securities, Issued by US Government Sponsored Enterprises [Member]</t>
  </si>
  <si>
    <t>Fair Value, Measurements, Recurring [Member] | Equity Securities [Member]</t>
  </si>
  <si>
    <t>Fair Value, Measurements, Recurring [Member] | Mortgages [Member]</t>
  </si>
  <si>
    <t>Fair Value, Measurements, Recurring [Member] | Interest Rate Contracts [Member]</t>
  </si>
  <si>
    <t>Fair Value, Measurements, Recurring [Member] | Mortgage Derivatives [Member]</t>
  </si>
  <si>
    <t>Fair Value, Measurements, Recurring [Member] | Other Derivative Contracts, Net [Member]</t>
  </si>
  <si>
    <t>Fair Value, Measurements, Recurring [Member] | Level 1 [Member]</t>
  </si>
  <si>
    <t>Fair Value, Measurements, Recurring [Member] | Level 1 [Member] | Mortgage-Backed Securities Issued By U.S. Government Agencies [Member]</t>
  </si>
  <si>
    <t>Fair Value, Measurements, Recurring [Member] | Level 1 [Member] | Collateralized Mortgage Obligations Issued By U.S. Government Sponsored Enterprises [Member]</t>
  </si>
  <si>
    <t>Fair Value, Measurements, Recurring [Member] | Level 1 [Member] | State And Municipal Securities [Member]</t>
  </si>
  <si>
    <t>Fair Value, Measurements, Recurring [Member] | Level 1 [Member] | All Other Mortgage-Backed Securities [Member]</t>
  </si>
  <si>
    <t>Fair Value, Measurements, Recurring [Member] | Level 1 [Member] | Other Investments [Member]</t>
  </si>
  <si>
    <t>Fair Value, Measurements, Recurring [Member] | Level 1 [Member] | U.S. Treasury Securities [Member]</t>
  </si>
  <si>
    <t>Fair Value, Measurements, Recurring [Member] | Level 1 [Member] | US Government Agencies Debt Securities [Member]</t>
  </si>
  <si>
    <t>Fair Value, Measurements, Recurring [Member] | Level 1 [Member] | Securities Issued By U S Government Sponsored Enterprises [Member]</t>
  </si>
  <si>
    <t>Fair Value, Measurements, Recurring [Member] | Level 1 [Member] | Mortgage-backed Securities, Issued by US Government Sponsored Enterprises [Member]</t>
  </si>
  <si>
    <t>Fair Value, Measurements, Recurring [Member] | Level 1 [Member] | Equity Securities [Member]</t>
  </si>
  <si>
    <t>Fair Value, Measurements, Recurring [Member] | Level 1 [Member] | Mortgages [Member]</t>
  </si>
  <si>
    <t>Fair Value, Measurements, Recurring [Member] | Level 1 [Member] | Interest Rate Contracts [Member]</t>
  </si>
  <si>
    <t>Fair Value, Measurements, Recurring [Member] | Level 1 [Member] | Mortgage Derivatives [Member]</t>
  </si>
  <si>
    <t>Fair Value, Measurements, Recurring [Member] | Level 1 [Member] | Other Derivative Contracts, Net [Member]</t>
  </si>
  <si>
    <t>Fair Value, Measurements, Recurring [Member] | Level 2 [Member]</t>
  </si>
  <si>
    <t>Fair Value, Measurements, Recurring [Member] | Level 2 [Member] | Mortgage-Backed Securities Issued By U.S. Government Agencies [Member]</t>
  </si>
  <si>
    <t>Fair Value, Measurements, Recurring [Member] | Level 2 [Member] | Collateralized Mortgage Obligations Issued By U.S. Government Sponsored Enterprises [Member]</t>
  </si>
  <si>
    <t>Fair Value, Measurements, Recurring [Member] | Level 2 [Member] | State And Municipal Securities [Member]</t>
  </si>
  <si>
    <t>Fair Value, Measurements, Recurring [Member] | Level 2 [Member] | All Other Mortgage-Backed Securities [Member]</t>
  </si>
  <si>
    <t>Fair Value, Measurements, Recurring [Member] | Level 2 [Member] | Other Investments [Member]</t>
  </si>
  <si>
    <t>Fair Value, Measurements, Recurring [Member] | Level 2 [Member] | U.S. Treasury Securities [Member]</t>
  </si>
  <si>
    <t>Fair Value, Measurements, Recurring [Member] | Level 2 [Member] | US Government Agencies Debt Securities [Member]</t>
  </si>
  <si>
    <t>Fair Value, Measurements, Recurring [Member] | Level 2 [Member] | Securities Issued By U S Government Sponsored Enterprises [Member]</t>
  </si>
  <si>
    <t>Fair Value, Measurements, Recurring [Member] | Level 2 [Member] | Mortgage-backed Securities, Issued by US Government Sponsored Enterprises [Member]</t>
  </si>
  <si>
    <t>Fair Value, Measurements, Recurring [Member] | Level 2 [Member] | Equity Securities [Member]</t>
  </si>
  <si>
    <t>Fair Value, Measurements, Recurring [Member] | Level 2 [Member] | Mortgages [Member]</t>
  </si>
  <si>
    <t>Fair Value, Measurements, Recurring [Member] | Level 2 [Member] | Interest Rate Contracts [Member]</t>
  </si>
  <si>
    <t>Fair Value, Measurements, Recurring [Member] | Level 2 [Member] | Mortgage Derivatives [Member]</t>
  </si>
  <si>
    <t>Fair Value, Measurements, Recurring [Member] | Level 2 [Member] | Other Derivative Contracts, Net [Member]</t>
  </si>
  <si>
    <t>Fair Value, Measurements, Recurring [Member] | Level 3 [Member]</t>
  </si>
  <si>
    <t>Fair Value, Measurements, Recurring [Member] | Level 3 [Member] | Mortgage-Backed Securities Issued By U.S. Government Agencies [Member]</t>
  </si>
  <si>
    <t>Fair Value, Measurements, Recurring [Member] | Level 3 [Member] | Collateralized Mortgage Obligations Issued By U.S. Government Sponsored Enterprises [Member]</t>
  </si>
  <si>
    <t>Fair Value, Measurements, Recurring [Member] | Level 3 [Member] | State And Municipal Securities [Member]</t>
  </si>
  <si>
    <t>Fair Value, Measurements, Recurring [Member] | Level 3 [Member] | All Other Mortgage-Backed Securities [Member]</t>
  </si>
  <si>
    <t>Fair Value, Measurements, Recurring [Member] | Level 3 [Member] | Other Investments [Member]</t>
  </si>
  <si>
    <t>Fair Value, Measurements, Recurring [Member] | Level 3 [Member] | U.S. Treasury Securities [Member]</t>
  </si>
  <si>
    <t>Fair Value, Measurements, Recurring [Member] | Level 3 [Member] | US Government Agencies Debt Securities [Member]</t>
  </si>
  <si>
    <t>Fair Value, Measurements, Recurring [Member] | Level 3 [Member] | Securities Issued By U S Government Sponsored Enterprises [Member]</t>
  </si>
  <si>
    <t>Fair Value, Measurements, Recurring [Member] | Level 3 [Member] | Mortgage-backed Securities, Issued by US Government Sponsored Enterprises [Member]</t>
  </si>
  <si>
    <t>Fair Value, Measurements, Recurring [Member] | Level 3 [Member] | Equity Securities [Member]</t>
  </si>
  <si>
    <t>Fair Value, Measurements, Recurring [Member] | Level 3 [Member] | Mortgages [Member]</t>
  </si>
  <si>
    <t>Fair Value, Measurements, Recurring [Member] | Level 3 [Member] | Interest Rate Contracts [Member]</t>
  </si>
  <si>
    <t>Fair Value, Measurements, Recurring [Member] | Level 3 [Member] | Mortgage Derivatives [Member]</t>
  </si>
  <si>
    <t>Fair Value, Measurements, Recurring [Member] | Level 3 [Member] | Other Derivative Contracts, Net [Member]</t>
  </si>
  <si>
    <t>Fair Value Accounting (Changes In Fair Value Included In Consolidated Statements Of Income) (Details) - USD ($) $ in Thousands</t>
  </si>
  <si>
    <t>Aggregate fair value</t>
  </si>
  <si>
    <t>Unpaid principal balance</t>
  </si>
  <si>
    <t>Fair value less aggregate unpaid principal balance</t>
  </si>
  <si>
    <t>Fair Value Accounting (Changes In Level 3 Fair Value Measurements) (Details) - USD ($) $ in Thousands</t>
  </si>
  <si>
    <t>Investment Securities Available for Sale [Member]</t>
  </si>
  <si>
    <t>Fair Value, Assets Measured on Recurring Basis, Unobservable Input Reconciliation, Calculation [Roll Forward]</t>
  </si>
  <si>
    <t>Included in earnings</t>
  </si>
  <si>
    <t>Unrealized gains (losses) included in other comprehensive income</t>
  </si>
  <si>
    <t>Purchases</t>
  </si>
  <si>
    <t>Sales</t>
  </si>
  <si>
    <t>Issuances</t>
  </si>
  <si>
    <t>Settlements</t>
  </si>
  <si>
    <t>Amortization of discount/premium</t>
  </si>
  <si>
    <t>Transfers in and/or out of Level 3</t>
  </si>
  <si>
    <t>Total net gains (losses) for the period included in earnings attributable to the change in unrealized gains (losses) relating to assets still held at September 30,</t>
  </si>
  <si>
    <t>Private Equity Investments [Member]</t>
  </si>
  <si>
    <t>Visa Derivative [Member]</t>
  </si>
  <si>
    <t>Other Derivative Contracts, Net [Member]</t>
  </si>
  <si>
    <t>Fair Value Accounting (Assets And Liabilities Measured At Fair Value On A Non-Recurring Basis) (Details) - USD ($) $ in Thousands</t>
  </si>
  <si>
    <t>Fair Value, Assets and Liabilities Measured on Recurring and Nonrecurring Basis [Line Items]</t>
  </si>
  <si>
    <t>Collateral dependent impaired loans</t>
  </si>
  <si>
    <t>Other loans held for sale</t>
  </si>
  <si>
    <t>Fair Value, Measurements, Nonrecurring [Member]</t>
  </si>
  <si>
    <t>Other assets held for sale</t>
  </si>
  <si>
    <t>Fair Value, Measurements, Nonrecurring [Member] | Level 1 [Member]</t>
  </si>
  <si>
    <t>Fair Value, Measurements, Nonrecurring [Member] | Level 2 [Member]</t>
  </si>
  <si>
    <t>Fair Value, Measurements, Nonrecurring [Member] | Level 3 [Member]</t>
  </si>
  <si>
    <t>Fair Value Accounting (Assets Measured at Fair Value on Nonrecurring Basis) (Details) - Fair Value, Measurements, Nonrecurring [Member] - USD ($) $ in Thousands</t>
  </si>
  <si>
    <t>Impaired Loans [Member]</t>
  </si>
  <si>
    <t>Assets, fair value adjustment</t>
  </si>
  <si>
    <t>Other Loans Held for Sale [Member]</t>
  </si>
  <si>
    <t>Other Real Estate [Member]</t>
  </si>
  <si>
    <t>Other Assets [Member]</t>
  </si>
  <si>
    <t>Fair Value Accounting (Fair Value Inputs, Assets, Quantitative Information) (Details) - USD ($) $ in Thousands</t>
  </si>
  <si>
    <t>Fair Value, Measurements, Recurring [Member] | Trust Preferred Securities [Member] | Minimum [Member]</t>
  </si>
  <si>
    <t>Fair Value Inputs, Assets, Quantitative Information [Line Items]</t>
  </si>
  <si>
    <t>Credit spread embedded in discount rate</t>
  </si>
  <si>
    <t>6.00%</t>
  </si>
  <si>
    <t>Discount for lack of marketability</t>
  </si>
  <si>
    <t>0.00%</t>
  </si>
  <si>
    <t>Fair Value, Measurements, Recurring [Member] | Trust Preferred Securities [Member] | Maximum [Member]</t>
  </si>
  <si>
    <t>6.75%</t>
  </si>
  <si>
    <t>10.00%</t>
  </si>
  <si>
    <t>Fair Value, Measurements, Recurring [Member] | Trust Preferred Securities [Member] | Weighted Average [Member]</t>
  </si>
  <si>
    <t>6.39%</t>
  </si>
  <si>
    <t>Fair Value, Measurements, Recurring [Member] | Trust Preferred Securities [Member] | Discounted Cash Flow [Member] | Minimum [Member]</t>
  </si>
  <si>
    <t>5.49%</t>
  </si>
  <si>
    <t>Fair Value, Measurements, Recurring [Member] | Trust Preferred Securities [Member] | Discounted Cash Flow [Member] | Maximum [Member]</t>
  </si>
  <si>
    <t>6.49%</t>
  </si>
  <si>
    <t>Fair Value, Measurements, Recurring [Member] | Trust Preferred Securities [Member] | Discounted Cash Flow [Member] | Weighted Average [Member]</t>
  </si>
  <si>
    <t>5.99%</t>
  </si>
  <si>
    <t>Fair Value, Measurements, Recurring [Member] | Collateral Dependent Impaired Loans [Member] | Minimum [Member]</t>
  </si>
  <si>
    <t>Discount to appraised value</t>
  </si>
  <si>
    <t>Estimated selling costs</t>
  </si>
  <si>
    <t>Fair Value, Measurements, Recurring [Member] | Collateral Dependent Impaired Loans [Member] | Maximum [Member]</t>
  </si>
  <si>
    <t>100.00%</t>
  </si>
  <si>
    <t>Fair Value, Measurements, Recurring [Member] | Collateral Dependent Impaired Loans [Member] | Weighted Average [Member]</t>
  </si>
  <si>
    <t>46.00%</t>
  </si>
  <si>
    <t>7.00%</t>
  </si>
  <si>
    <t>Fair Value, Measurements, Recurring [Member] | Collateral Dependent Impaired Loans [Member] | Third Party Appraised value of Collateral Less Estimated Selling Costs [Member] | Minimum [Member]</t>
  </si>
  <si>
    <t>Fair Value, Measurements, Recurring [Member] | Collateral Dependent Impaired Loans [Member] | Third Party Appraised value of Collateral Less Estimated Selling Costs [Member] | Maximum [Member]</t>
  </si>
  <si>
    <t>Fair Value, Measurements, Recurring [Member] | Collateral Dependent Impaired Loans [Member] | Third Party Appraised value of Collateral Less Estimated Selling Costs [Member] | Weighted Average [Member]</t>
  </si>
  <si>
    <t>44.00%</t>
  </si>
  <si>
    <t>Fair Value, Measurements, Recurring [Member] | Other Loans Held for Sale [Member] | Minimum [Member]</t>
  </si>
  <si>
    <t>Fair Value, Measurements, Recurring [Member] | Other Loans Held for Sale [Member] | Maximum [Member]</t>
  </si>
  <si>
    <t>11.00%</t>
  </si>
  <si>
    <t>Fair Value, Measurements, Recurring [Member] | Other Loans Held for Sale [Member] | Weighted Average [Member]</t>
  </si>
  <si>
    <t>Fair Value, Measurements, Recurring [Member] | Other Real Estate [Member] | Minimum [Member]</t>
  </si>
  <si>
    <t>Fair Value, Measurements, Recurring [Member] | Other Real Estate [Member] | Maximum [Member]</t>
  </si>
  <si>
    <t>61.00%</t>
  </si>
  <si>
    <t>Fair Value, Measurements, Recurring [Member] | Other Real Estate [Member] | Weighted Average [Member]</t>
  </si>
  <si>
    <t>16.00%</t>
  </si>
  <si>
    <t>Fair Value, Measurements, Recurring [Member] | Other Real Estate [Member] | Third Party Appraised value of Collateral Less Estimated Selling Costs [Member] | Minimum [Member]</t>
  </si>
  <si>
    <t>Fair Value, Measurements, Recurring [Member] | Other Real Estate [Member] | Third Party Appraised value of Collateral Less Estimated Selling Costs [Member] | Maximum [Member]</t>
  </si>
  <si>
    <t>25.00%</t>
  </si>
  <si>
    <t>Fair Value, Measurements, Recurring [Member] | Other Real Estate [Member] | Third Party Appraised value of Collateral Less Estimated Selling Costs [Member] | Weighted Average [Member]</t>
  </si>
  <si>
    <t>8.00%</t>
  </si>
  <si>
    <t>Fair Value, Measurements, Recurring [Member] | Other Assets Held for Sale [Member] | Minimum [Member]</t>
  </si>
  <si>
    <t>5.00%</t>
  </si>
  <si>
    <t>Fair Value, Measurements, Recurring [Member] | Other Assets Held for Sale [Member] | Maximum [Member]</t>
  </si>
  <si>
    <t>Fair Value, Measurements, Recurring [Member] | Other Assets Held for Sale [Member] | Weighted Average [Member]</t>
  </si>
  <si>
    <t>49.00%</t>
  </si>
  <si>
    <t>Fair Value, Measurements, Recurring [Member] | Other Assets Held for Sale [Member] | Third Party Appraised value of Collateral Less Estimated Selling Costs or BOV [Member] | Minimum [Member]</t>
  </si>
  <si>
    <t>Fair Value, Measurements, Recurring [Member] | Other Assets Held for Sale [Member] | Third Party Appraised value of Collateral Less Estimated Selling Costs or BOV [Member] | Maximum [Member]</t>
  </si>
  <si>
    <t>Fair Value, Measurements, Recurring [Member] | Other Assets Held for Sale [Member] | Third Party Appraised value of Collateral Less Estimated Selling Costs or BOV [Member] | Weighted Average [Member]</t>
  </si>
  <si>
    <t>55.00%</t>
  </si>
  <si>
    <t>Fair Value, Measurements, Recurring [Member] | Level 3 [Member] | Trust Preferred Securities [Member] | Discounted Cash Flow [Member]</t>
  </si>
  <si>
    <t>Assets, Fair Value Disclosure</t>
  </si>
  <si>
    <t>Fair Value, Measurements, Recurring [Member] | Level 3 [Member] | Private Equity Investments [Member] | Individual Analysis of Each Investment [Member]</t>
  </si>
  <si>
    <t>Fair Value, Measurements, Recurring [Member] | Level 3 [Member] | Private Equity Investments [Member] | Individual Analysis of Each Investee Company [Member]</t>
  </si>
  <si>
    <t>Fair Value, Measurements, Recurring [Member] | Level 3 [Member] | Visa Derivative [Member] | Probability Model [Member]</t>
  </si>
  <si>
    <t>Fair Value, Measurements, Nonrecurring [Member] | Level 3 [Member] | Collateral Dependent Impaired Loans [Member] | Third Party Appraised value of Collateral Less Estimated Selling Costs [Member]</t>
  </si>
  <si>
    <t>Fair Value, Measurements, Nonrecurring [Member] | Level 3 [Member] | Other Loans Held for Sale [Member] | Third Party Appraised value of Collateral Less Estimated Selling Costs [Member]</t>
  </si>
  <si>
    <t>Fair Value, Measurements, Nonrecurring [Member] | Level 3 [Member] | Other Real Estate [Member] | Third Party Appraised value of Collateral Less Estimated Selling Costs [Member]</t>
  </si>
  <si>
    <t>Fair Value, Measurements, Nonrecurring [Member] | Level 3 [Member] | Other Assets Held for Sale [Member] | Third Party Appraised value of Collateral Less Estimated Selling Costs or BOV [Member]</t>
  </si>
  <si>
    <t>Fair Value Accounting (Carrying And Estimated Fair Values Of Financial Instruments Carried On Balance Sheet) (Details) - USD ($) $ in Thousands</t>
  </si>
  <si>
    <t>Derivative asset positions</t>
  </si>
  <si>
    <t>Interest bearing deposits</t>
  </si>
  <si>
    <t>Derivative liability positions</t>
  </si>
  <si>
    <t>Carrying Value [Member]</t>
  </si>
  <si>
    <t>Estimated Fair Value [Member]</t>
  </si>
  <si>
    <t>Derivative Instruments (Narrative) (Details) - USD ($) $ in Thousands</t>
  </si>
  <si>
    <t>Derivative [Line Items]</t>
  </si>
  <si>
    <t>Cash flow hedge gain (loss) to be reclassified within 12 months</t>
  </si>
  <si>
    <t>Remaining unamortized deferred gain (loss) balance of all previously terminated cash flow hedges</t>
  </si>
  <si>
    <t>Remaining deferred gain (loss) balance on all previously terminated fair value hedges</t>
  </si>
  <si>
    <t>Deferred gain balance on terminated fair value hedges expected to be reclassified from long-term debt</t>
  </si>
  <si>
    <t>Derivative, fair value</t>
  </si>
  <si>
    <t>Gain (loss) on sale of outstanding commitments</t>
  </si>
  <si>
    <t>Deferred gains (loss) on discontinuation of cash flow hedge reclassified to earnings</t>
  </si>
  <si>
    <t>Fixed Rate Residential Mortgage [Member]</t>
  </si>
  <si>
    <t>Commitments to fund fixed-rate mortgage loans</t>
  </si>
  <si>
    <t>Unrealized gain on fair value of fixed-rate mortgage loans to customers</t>
  </si>
  <si>
    <t>Sale of outstanding commitments</t>
  </si>
  <si>
    <t>Interest Rate Swap [Member] | Customer Related Interest Rate Risk [Member]</t>
  </si>
  <si>
    <t>Notional amount of interest rate swap contracts</t>
  </si>
  <si>
    <t>Federal Funds Sold [Member]</t>
  </si>
  <si>
    <t>Federal Funds Sold, Counterparty with CCC [Member]</t>
  </si>
  <si>
    <t>Derivative Instruments (Impact Of Derivatives On Balance Sheet) (Details) - Not Designated As Hedging Instruments [Member] - USD ($) $ in Thousands</t>
  </si>
  <si>
    <t>Fair value of derivative assets</t>
  </si>
  <si>
    <t>Other Assets [Member] | Interest Rate Contracts [Member]</t>
  </si>
  <si>
    <t>Other Assets [Member] | Mortgage Derivatives [Member]</t>
  </si>
  <si>
    <t>Other Assets [Member] | Visa Derivative[Member]</t>
  </si>
  <si>
    <t>Other Liabilities [Member]</t>
  </si>
  <si>
    <t>Fair value of derivative liabilities</t>
  </si>
  <si>
    <t>Other Liabilities [Member] | Interest Rate Contracts [Member]</t>
  </si>
  <si>
    <t>Other Liabilities [Member] | Mortgage Derivatives [Member]</t>
  </si>
  <si>
    <t>Other Liabilities [Member] | Visa Derivative[Member]</t>
  </si>
  <si>
    <t>Derivative Instruments (Effect Of Fair Value Hedges On Consolidated Statements Of Income) (Details) - Not Designated As Hedging Instruments [Member] - USD ($) $ in Thousands</t>
  </si>
  <si>
    <t>Amount of Gain (Loss) Recognized in Income on Derivative</t>
  </si>
  <si>
    <t>Other Non-Interest Income [Member] | Interest Rate Contracts [Member]</t>
  </si>
  <si>
    <t>Mortgage Banking Income [Member] | Mortgage Derivatives [Member]</t>
  </si>
  <si>
    <t>Net Income Per Common Share (Schedule Of Basic And Diluted Earnings Per Share) (Details) - USD ($) $ / shares in Units, shares in Thousands, $ in Thousands</t>
  </si>
  <si>
    <t>Basic Earnings (Loss) Per Share</t>
  </si>
  <si>
    <t>Weighted average common shares outstanding</t>
  </si>
  <si>
    <t>Diluted Earnings (Loss) Per Share</t>
  </si>
  <si>
    <t>Potentially dilutive shares from assumed exercise of securities or other contracts to purchase common stock</t>
  </si>
  <si>
    <t>Weighted average number of diluted common shares</t>
  </si>
  <si>
    <t>Net Income Per Common Share (Narrative) (Details) - shares shares in Millions</t>
  </si>
  <si>
    <t>Potentially dilutive shares</t>
  </si>
  <si>
    <t>Share-based Compensation (Details) - USD ($) $ / shares in Units, $ in Millions</t>
  </si>
  <si>
    <t>Share-based Compensation Arrangement by Share-based Payment Award [Line Items]</t>
  </si>
  <si>
    <t>Stock Options [Member]</t>
  </si>
  <si>
    <t>Other equity compensation, shares granted</t>
  </si>
  <si>
    <t>Options outstanding</t>
  </si>
  <si>
    <t>Weighted-average exercise price, options</t>
  </si>
  <si>
    <t>Restricted Stock Units (RSUs) [Member]</t>
  </si>
  <si>
    <t>Vesting period (in years)</t>
  </si>
  <si>
    <t>3 years</t>
  </si>
  <si>
    <t>Weighted-average exercise price, shares granted during period</t>
  </si>
  <si>
    <t>Performance Shares [Member]</t>
  </si>
  <si>
    <t>Market Restricted Stock Units (MRSUs) [Member]</t>
  </si>
  <si>
    <t>Non-Vested Synovus Shares And Restricted Share Units [Member]</t>
  </si>
  <si>
    <t>Other equity compensation, non-vested shares outstanding</t>
  </si>
  <si>
    <t>Weighted-average exercise price, non-vested shares outstanding</t>
  </si>
  <si>
    <t>Minimum [Member] | Performance Share Units (PSUs) [Member]</t>
  </si>
  <si>
    <t>Range based on return on average assets (ROAA)</t>
  </si>
  <si>
    <t>Minimum [Member] | Market Restricted Stock Units (MRSUs) [Member]</t>
  </si>
  <si>
    <t>Range based on shareholder return</t>
  </si>
  <si>
    <t>75.00%</t>
  </si>
  <si>
    <t>Maximum [Member] | Performance Share Units (PSUs) [Member]</t>
  </si>
  <si>
    <t>150.00%</t>
  </si>
  <si>
    <t>Maximum [Member] | Market Restricted Stock Units (MRSUs) [Member]</t>
  </si>
  <si>
    <t>125.00%</t>
  </si>
  <si>
    <t>2013 Omnibus Plan [Member]</t>
  </si>
  <si>
    <t>Equivalents authorized</t>
  </si>
  <si>
    <t>Shares of authorized but unissued common stock reserved for future grants</t>
  </si>
  <si>
    <t>Contractual term (years)</t>
  </si>
  <si>
    <t>10 years</t>
  </si>
  <si>
    <t>2013 Omnibus Plan [Member] | Stock Options [Member]</t>
  </si>
  <si>
    <t>Share equivalents ratio</t>
  </si>
  <si>
    <t>2013 Omnibus Plan [Member] | Minimum [Member]</t>
  </si>
  <si>
    <t>2013 Omnibus Plan [Member] | Maximum [Member]</t>
  </si>
  <si>
    <t>5 years</t>
  </si>
  <si>
    <t>Legal Proceedings (Details)</t>
  </si>
  <si>
    <t>Aggregate range of reasonably possible losses, minimum</t>
  </si>
  <si>
    <t>Aggregate range of reasonably possible losses, maximu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8349</v>
      </c>
    </row>
    <row r="11" spans="1:3">
      <c r="A11" s="4" t="s">
        <v>17</v>
      </c>
      <c r="B11" s="4" t="s">
        <v>18</v>
      </c>
    </row>
    <row r="12" spans="1:3">
      <c r="A12" s="4" t="s">
        <v>19</v>
      </c>
      <c r="B12" s="4" t="s">
        <v>20</v>
      </c>
    </row>
    <row r="13" spans="1:3">
      <c r="A13" s="4" t="s">
        <v>21</v>
      </c>
      <c r="C13" s="5" t="n">
        <v>130600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2</v>
      </c>
      <c r="B1" s="2" t="s">
        <v>1</v>
      </c>
    </row>
    <row r="2" spans="1:2">
      <c r="B2" s="2" t="s">
        <v>2</v>
      </c>
    </row>
    <row r="3" spans="1:2">
      <c r="A3" s="3" t="s">
        <v>234</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396</v>
      </c>
      <c r="C3" s="7" t="n">
        <v>485489</v>
      </c>
    </row>
    <row r="4" spans="1:3">
      <c r="A4" s="4" t="s">
        <v>26</v>
      </c>
      <c r="B4" s="5" t="n">
        <v>837641</v>
      </c>
      <c r="C4" s="5" t="n">
        <v>721362</v>
      </c>
    </row>
    <row r="5" spans="1:3">
      <c r="A5" s="4" t="s">
        <v>27</v>
      </c>
      <c r="B5" s="5" t="n">
        <v>21170</v>
      </c>
      <c r="C5" s="5" t="n">
        <v>11810</v>
      </c>
    </row>
    <row r="6" spans="1:3">
      <c r="A6" s="4" t="s">
        <v>28</v>
      </c>
      <c r="B6" s="5" t="n">
        <v>69732</v>
      </c>
      <c r="C6" s="5" t="n">
        <v>73111</v>
      </c>
    </row>
    <row r="7" spans="1:3">
      <c r="A7" s="4" t="s">
        <v>29</v>
      </c>
      <c r="B7" s="5" t="n">
        <v>5844</v>
      </c>
      <c r="C7" s="5" t="n">
        <v>13863</v>
      </c>
    </row>
    <row r="8" spans="1:3">
      <c r="A8" s="4" t="s">
        <v>30</v>
      </c>
      <c r="B8" s="5" t="n">
        <v>73623</v>
      </c>
      <c r="C8" s="5" t="n">
        <v>63328</v>
      </c>
    </row>
    <row r="9" spans="1:3">
      <c r="A9" s="4" t="s">
        <v>31</v>
      </c>
      <c r="B9" s="5" t="n">
        <v>3487332</v>
      </c>
      <c r="C9" s="5" t="n">
        <v>3041406</v>
      </c>
    </row>
    <row r="10" spans="1:3">
      <c r="A10" s="4" t="s">
        <v>32</v>
      </c>
      <c r="B10" s="5" t="n">
        <v>21864309</v>
      </c>
      <c r="C10" s="5" t="n">
        <v>21097699</v>
      </c>
    </row>
    <row r="11" spans="1:3">
      <c r="A11" s="4" t="s">
        <v>33</v>
      </c>
      <c r="B11" s="5" t="n">
        <v>-250900</v>
      </c>
      <c r="C11" s="5" t="n">
        <v>-261317</v>
      </c>
    </row>
    <row r="12" spans="1:3">
      <c r="A12" s="4" t="s">
        <v>34</v>
      </c>
      <c r="B12" s="5" t="n">
        <v>21613409</v>
      </c>
      <c r="C12" s="5" t="n">
        <v>20836382</v>
      </c>
    </row>
    <row r="13" spans="1:3">
      <c r="A13" s="4" t="s">
        <v>35</v>
      </c>
      <c r="B13" s="5" t="n">
        <v>449078</v>
      </c>
      <c r="C13" s="5" t="n">
        <v>455235</v>
      </c>
    </row>
    <row r="14" spans="1:3">
      <c r="A14" s="4" t="s">
        <v>36</v>
      </c>
      <c r="B14" s="5" t="n">
        <v>24431</v>
      </c>
      <c r="C14" s="5" t="n">
        <v>24431</v>
      </c>
    </row>
    <row r="15" spans="1:3">
      <c r="A15" s="4" t="s">
        <v>37</v>
      </c>
      <c r="B15" s="5" t="n">
        <v>64346</v>
      </c>
      <c r="C15" s="5" t="n">
        <v>85472</v>
      </c>
    </row>
    <row r="16" spans="1:3">
      <c r="A16" s="4" t="s">
        <v>38</v>
      </c>
      <c r="B16" s="5" t="n">
        <v>526492</v>
      </c>
      <c r="C16" s="5" t="n">
        <v>622464</v>
      </c>
    </row>
    <row r="17" spans="1:3">
      <c r="A17" s="4" t="s">
        <v>39</v>
      </c>
      <c r="B17" s="5" t="n">
        <v>665333</v>
      </c>
      <c r="C17" s="5" t="n">
        <v>616878</v>
      </c>
    </row>
    <row r="18" spans="1:3">
      <c r="A18" s="4" t="s">
        <v>40</v>
      </c>
      <c r="B18" s="5" t="n">
        <v>28167827</v>
      </c>
      <c r="C18" s="5" t="n">
        <v>27051231</v>
      </c>
    </row>
    <row r="19" spans="1:3">
      <c r="A19" s="3" t="s">
        <v>41</v>
      </c>
    </row>
    <row r="20" spans="1:3">
      <c r="A20" s="4" t="s">
        <v>42</v>
      </c>
      <c r="B20" s="5" t="n">
        <v>6570227</v>
      </c>
      <c r="C20" s="5" t="n">
        <v>6228472</v>
      </c>
    </row>
    <row r="21" spans="1:3">
      <c r="A21" s="4" t="s">
        <v>43</v>
      </c>
      <c r="B21" s="5" t="n">
        <v>14961388</v>
      </c>
      <c r="C21" s="5" t="n">
        <v>13660830</v>
      </c>
    </row>
    <row r="22" spans="1:3">
      <c r="A22" s="4" t="s">
        <v>44</v>
      </c>
      <c r="B22" s="5" t="n">
        <v>1245798</v>
      </c>
      <c r="C22" s="5" t="n">
        <v>1642398</v>
      </c>
    </row>
    <row r="23" spans="1:3">
      <c r="A23" s="4" t="s">
        <v>45</v>
      </c>
      <c r="B23" s="5" t="n">
        <v>22777413</v>
      </c>
      <c r="C23" s="5" t="n">
        <v>21531700</v>
      </c>
    </row>
    <row r="24" spans="1:3">
      <c r="A24" s="4" t="s">
        <v>46</v>
      </c>
      <c r="B24" s="5" t="n">
        <v>135475</v>
      </c>
      <c r="C24" s="5" t="n">
        <v>126916</v>
      </c>
    </row>
    <row r="25" spans="1:3">
      <c r="A25" s="4" t="s">
        <v>47</v>
      </c>
      <c r="B25" s="5" t="n">
        <v>2038719</v>
      </c>
      <c r="C25" s="5" t="n">
        <v>2140319</v>
      </c>
    </row>
    <row r="26" spans="1:3">
      <c r="A26" s="4" t="s">
        <v>48</v>
      </c>
      <c r="B26" s="5" t="n">
        <v>199104</v>
      </c>
      <c r="C26" s="5" t="n">
        <v>211026</v>
      </c>
    </row>
    <row r="27" spans="1:3">
      <c r="A27" s="4" t="s">
        <v>49</v>
      </c>
      <c r="B27" s="5" t="n">
        <v>25150711</v>
      </c>
      <c r="C27" s="5" t="n">
        <v>24009961</v>
      </c>
    </row>
    <row r="28" spans="1:3">
      <c r="A28" s="3" t="s">
        <v>50</v>
      </c>
    </row>
    <row r="29" spans="1:3">
      <c r="A29" s="4" t="s">
        <v>51</v>
      </c>
      <c r="B29" s="5" t="n">
        <v>125980</v>
      </c>
      <c r="C29" s="5" t="n">
        <v>125980</v>
      </c>
    </row>
    <row r="30" spans="1:3">
      <c r="A30" s="4" t="s">
        <v>52</v>
      </c>
      <c r="B30" s="5" t="n">
        <v>140526</v>
      </c>
      <c r="C30" s="5" t="n">
        <v>139950</v>
      </c>
    </row>
    <row r="31" spans="1:3">
      <c r="A31" s="4" t="s">
        <v>53</v>
      </c>
      <c r="B31" s="5" t="n">
        <v>2986333</v>
      </c>
      <c r="C31" s="5" t="n">
        <v>2960825</v>
      </c>
    </row>
    <row r="32" spans="1:3">
      <c r="A32" s="4" t="s">
        <v>54</v>
      </c>
      <c r="B32" s="5" t="n">
        <v>-364428</v>
      </c>
      <c r="C32" s="5" t="n">
        <v>-187774</v>
      </c>
    </row>
    <row r="33" spans="1:3">
      <c r="A33" s="4" t="s">
        <v>55</v>
      </c>
      <c r="B33" s="5" t="n">
        <v>-6092</v>
      </c>
      <c r="C33" s="5" t="n">
        <v>-12605</v>
      </c>
    </row>
    <row r="34" spans="1:3">
      <c r="A34" s="4" t="s">
        <v>56</v>
      </c>
      <c r="B34" s="5" t="n">
        <v>134797</v>
      </c>
      <c r="C34" s="5" t="n">
        <v>14894</v>
      </c>
    </row>
    <row r="35" spans="1:3">
      <c r="A35" s="4" t="s">
        <v>57</v>
      </c>
      <c r="B35" s="5" t="n">
        <v>3017116</v>
      </c>
      <c r="C35" s="5" t="n">
        <v>3041270</v>
      </c>
    </row>
    <row r="36" spans="1:3">
      <c r="A36" s="4" t="s">
        <v>58</v>
      </c>
      <c r="B36" s="7" t="n">
        <v>28167827</v>
      </c>
      <c r="C36" s="7" t="n">
        <v>27051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4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9</v>
      </c>
      <c r="B1" s="2" t="s">
        <v>1</v>
      </c>
    </row>
    <row r="2" spans="1:2">
      <c r="B2" s="2" t="s">
        <v>2</v>
      </c>
    </row>
    <row r="3" spans="1:2">
      <c r="A3" s="3" t="s">
        <v>244</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92</v>
      </c>
      <c r="B1" s="2" t="s">
        <v>1</v>
      </c>
    </row>
    <row r="2" spans="1:2">
      <c r="B2" s="2" t="s">
        <v>2</v>
      </c>
    </row>
    <row r="3" spans="1:2">
      <c r="A3" s="3" t="s">
        <v>24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5" t="n">
        <v>5200000</v>
      </c>
      <c r="C3" s="5" t="n">
        <v>5200000</v>
      </c>
    </row>
    <row r="4" spans="1:3">
      <c r="A4" s="4" t="s">
        <v>62</v>
      </c>
      <c r="B4" s="7" t="n">
        <v>1</v>
      </c>
      <c r="C4" s="7" t="n">
        <v>1</v>
      </c>
    </row>
    <row r="5" spans="1:3">
      <c r="A5" s="4" t="s">
        <v>63</v>
      </c>
      <c r="B5" s="5" t="n">
        <v>342857143</v>
      </c>
      <c r="C5" s="5" t="n">
        <v>342857143</v>
      </c>
    </row>
    <row r="6" spans="1:3">
      <c r="A6" s="4" t="s">
        <v>64</v>
      </c>
      <c r="B6" s="5" t="n">
        <v>140525608</v>
      </c>
      <c r="C6" s="5" t="n">
        <v>139950422</v>
      </c>
    </row>
    <row r="7" spans="1:3">
      <c r="A7" s="4" t="s">
        <v>65</v>
      </c>
      <c r="B7" s="5" t="n">
        <v>130632731</v>
      </c>
      <c r="C7" s="5" t="n">
        <v>136122843</v>
      </c>
    </row>
    <row r="8" spans="1:3">
      <c r="A8" s="4" t="s">
        <v>66</v>
      </c>
      <c r="B8" s="5" t="n">
        <v>9892877</v>
      </c>
      <c r="C8" s="5" t="n">
        <v>3827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33</v>
      </c>
      <c r="B1" s="2" t="s">
        <v>2</v>
      </c>
      <c r="C1" s="2" t="s">
        <v>23</v>
      </c>
    </row>
    <row r="2" spans="1:3">
      <c r="A2" s="4" t="s">
        <v>334</v>
      </c>
    </row>
    <row r="3" spans="1:3">
      <c r="A3" s="3" t="s">
        <v>335</v>
      </c>
    </row>
    <row r="4" spans="1:3">
      <c r="A4" s="4" t="s">
        <v>336</v>
      </c>
      <c r="B4" s="7" t="n">
        <v>19600</v>
      </c>
    </row>
    <row r="5" spans="1:3">
      <c r="A5" s="4" t="s">
        <v>337</v>
      </c>
    </row>
    <row r="6" spans="1:3">
      <c r="A6" s="3" t="s">
        <v>335</v>
      </c>
    </row>
    <row r="7" spans="1:3">
      <c r="A7" s="4" t="s">
        <v>45</v>
      </c>
      <c r="B7" s="5" t="n">
        <v>0</v>
      </c>
      <c r="C7" s="7" t="n">
        <v>125</v>
      </c>
    </row>
    <row r="8" spans="1:3">
      <c r="A8" s="4" t="s">
        <v>25</v>
      </c>
      <c r="B8" s="5" t="n">
        <v>116300</v>
      </c>
      <c r="C8" s="5" t="n">
        <v>89700</v>
      </c>
    </row>
    <row r="9" spans="1:3">
      <c r="A9" s="4" t="s">
        <v>27</v>
      </c>
      <c r="B9" s="5" t="n">
        <v>7000</v>
      </c>
      <c r="C9" s="5" t="n">
        <v>7100</v>
      </c>
    </row>
    <row r="10" spans="1:3">
      <c r="A10" s="4" t="s">
        <v>338</v>
      </c>
      <c r="B10" s="7" t="n">
        <v>68400</v>
      </c>
      <c r="C10" s="7" t="n">
        <v>6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5"/>
  </cols>
  <sheetData>
    <row r="1" spans="1:7">
      <c r="A1" s="1" t="s">
        <v>339</v>
      </c>
      <c r="B1" s="2" t="s">
        <v>340</v>
      </c>
      <c r="C1" s="2" t="s">
        <v>341</v>
      </c>
      <c r="D1" s="2" t="s">
        <v>2</v>
      </c>
      <c r="E1" s="2" t="s">
        <v>2</v>
      </c>
      <c r="F1" s="2" t="s">
        <v>23</v>
      </c>
      <c r="G1" s="2" t="s">
        <v>342</v>
      </c>
    </row>
    <row r="2" spans="1:7">
      <c r="A2" s="4" t="s">
        <v>343</v>
      </c>
    </row>
    <row r="3" spans="1:7">
      <c r="A3" s="3" t="s">
        <v>344</v>
      </c>
    </row>
    <row r="4" spans="1:7">
      <c r="A4" s="4" t="s">
        <v>345</v>
      </c>
      <c r="B4" s="7" t="n">
        <v>300000000</v>
      </c>
    </row>
    <row r="5" spans="1:7">
      <c r="A5" s="4" t="s">
        <v>346</v>
      </c>
      <c r="B5" s="4" t="s">
        <v>347</v>
      </c>
    </row>
    <row r="6" spans="1:7">
      <c r="A6" s="4" t="s">
        <v>155</v>
      </c>
    </row>
    <row r="7" spans="1:7">
      <c r="A7" s="3" t="s">
        <v>344</v>
      </c>
    </row>
    <row r="8" spans="1:7">
      <c r="A8" s="4" t="s">
        <v>348</v>
      </c>
      <c r="D8" s="7" t="n">
        <v>161900000</v>
      </c>
      <c r="E8" s="7" t="n">
        <v>175000000</v>
      </c>
    </row>
    <row r="9" spans="1:7">
      <c r="A9" s="4" t="s">
        <v>349</v>
      </c>
      <c r="D9" s="5" t="n">
        <v>5673686</v>
      </c>
    </row>
    <row r="10" spans="1:7">
      <c r="A10" s="4" t="s">
        <v>350</v>
      </c>
      <c r="E10" s="5" t="n">
        <v>6177455</v>
      </c>
    </row>
    <row r="11" spans="1:7">
      <c r="A11" s="4" t="s">
        <v>351</v>
      </c>
    </row>
    <row r="12" spans="1:7">
      <c r="A12" s="3" t="s">
        <v>344</v>
      </c>
    </row>
    <row r="13" spans="1:7">
      <c r="A13" s="4" t="s">
        <v>345</v>
      </c>
      <c r="D13" s="7" t="n">
        <v>250000000</v>
      </c>
      <c r="E13" s="7" t="n">
        <v>250000000</v>
      </c>
      <c r="G13" s="7" t="n">
        <v>75000000</v>
      </c>
    </row>
    <row r="14" spans="1:7">
      <c r="A14" s="4" t="s">
        <v>348</v>
      </c>
      <c r="E14" s="7" t="n">
        <v>250000000</v>
      </c>
    </row>
    <row r="15" spans="1:7">
      <c r="A15" s="4" t="s">
        <v>349</v>
      </c>
      <c r="C15" s="5" t="n">
        <v>391612</v>
      </c>
      <c r="E15" s="5" t="n">
        <v>9100000</v>
      </c>
      <c r="F15" s="5" t="n">
        <v>2510460</v>
      </c>
    </row>
    <row r="16" spans="1:7">
      <c r="A16" s="4" t="s">
        <v>352</v>
      </c>
      <c r="E16" s="8" t="n">
        <v>27.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3</v>
      </c>
      <c r="B1" s="2" t="s">
        <v>1</v>
      </c>
    </row>
    <row r="2" spans="1:5">
      <c r="B2" s="2" t="s">
        <v>69</v>
      </c>
      <c r="C2" s="2" t="s">
        <v>2</v>
      </c>
      <c r="D2" s="2" t="s">
        <v>23</v>
      </c>
      <c r="E2" s="2" t="s">
        <v>354</v>
      </c>
    </row>
    <row r="3" spans="1:5">
      <c r="A3" s="3" t="s">
        <v>355</v>
      </c>
    </row>
    <row r="4" spans="1:5">
      <c r="A4" s="4" t="s">
        <v>356</v>
      </c>
      <c r="C4" s="7" t="n">
        <v>21613409</v>
      </c>
      <c r="D4" s="7" t="n">
        <v>20836382</v>
      </c>
    </row>
    <row r="5" spans="1:5">
      <c r="A5" s="4" t="s">
        <v>79</v>
      </c>
      <c r="C5" s="7" t="n">
        <v>22777413</v>
      </c>
      <c r="D5" s="7" t="n">
        <v>21531700</v>
      </c>
    </row>
    <row r="6" spans="1:5">
      <c r="A6" s="4" t="s">
        <v>357</v>
      </c>
    </row>
    <row r="7" spans="1:5">
      <c r="A7" s="3" t="s">
        <v>355</v>
      </c>
    </row>
    <row r="8" spans="1:5">
      <c r="A8" s="4" t="s">
        <v>356</v>
      </c>
      <c r="E8" s="7" t="n">
        <v>89600</v>
      </c>
    </row>
    <row r="9" spans="1:5">
      <c r="A9" s="4" t="s">
        <v>79</v>
      </c>
      <c r="E9" s="7" t="n">
        <v>191300</v>
      </c>
    </row>
    <row r="10" spans="1:5">
      <c r="A10" s="4" t="s">
        <v>358</v>
      </c>
      <c r="B10" s="7" t="n">
        <v>5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1"/>
  </cols>
  <sheetData>
    <row r="1" spans="1:4">
      <c r="A1" s="1" t="s">
        <v>359</v>
      </c>
      <c r="B1" s="2" t="s">
        <v>1</v>
      </c>
    </row>
    <row r="2" spans="1:4">
      <c r="B2" s="2" t="s">
        <v>360</v>
      </c>
      <c r="C2" s="2" t="s">
        <v>361</v>
      </c>
      <c r="D2" s="2" t="s">
        <v>362</v>
      </c>
    </row>
    <row r="3" spans="1:4">
      <c r="A3" s="3" t="s">
        <v>241</v>
      </c>
    </row>
    <row r="4" spans="1:4">
      <c r="A4" s="4" t="s">
        <v>363</v>
      </c>
      <c r="B4" s="7" t="n">
        <v>2130000</v>
      </c>
      <c r="D4" s="7" t="n">
        <v>2120000</v>
      </c>
    </row>
    <row r="5" spans="1:4">
      <c r="A5" s="4" t="s">
        <v>364</v>
      </c>
      <c r="B5" s="7" t="n">
        <v>88</v>
      </c>
      <c r="C5" s="7" t="n">
        <v>88</v>
      </c>
    </row>
    <row r="6" spans="1:4">
      <c r="A6" s="4" t="s">
        <v>365</v>
      </c>
      <c r="B6" s="5" t="n">
        <v>8</v>
      </c>
    </row>
    <row r="7" spans="1:4">
      <c r="A7" s="4" t="s">
        <v>366</v>
      </c>
      <c r="B7" s="5" t="n">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3</v>
      </c>
    </row>
    <row r="2" spans="1:3">
      <c r="A2" s="3" t="s">
        <v>368</v>
      </c>
    </row>
    <row r="3" spans="1:3">
      <c r="A3" s="4" t="s">
        <v>369</v>
      </c>
      <c r="B3" s="7" t="n">
        <v>3456641</v>
      </c>
      <c r="C3" s="7" t="n">
        <v>3020904</v>
      </c>
    </row>
    <row r="4" spans="1:3">
      <c r="A4" s="4" t="s">
        <v>370</v>
      </c>
      <c r="B4" s="5" t="n">
        <v>38300</v>
      </c>
      <c r="C4" s="5" t="n">
        <v>32857</v>
      </c>
    </row>
    <row r="5" spans="1:3">
      <c r="A5" s="4" t="s">
        <v>371</v>
      </c>
      <c r="B5" s="5" t="n">
        <v>-7609</v>
      </c>
      <c r="C5" s="5" t="n">
        <v>-12355</v>
      </c>
    </row>
    <row r="6" spans="1:3">
      <c r="A6" s="4" t="s">
        <v>372</v>
      </c>
      <c r="B6" s="5" t="n">
        <v>3487332</v>
      </c>
      <c r="C6" s="5" t="n">
        <v>3041406</v>
      </c>
    </row>
    <row r="7" spans="1:3">
      <c r="A7" s="4" t="s">
        <v>373</v>
      </c>
    </row>
    <row r="8" spans="1:3">
      <c r="A8" s="3" t="s">
        <v>368</v>
      </c>
    </row>
    <row r="9" spans="1:3">
      <c r="A9" s="4" t="s">
        <v>369</v>
      </c>
      <c r="B9" s="5" t="n">
        <v>43159</v>
      </c>
      <c r="C9" s="5" t="n">
        <v>42636</v>
      </c>
    </row>
    <row r="10" spans="1:3">
      <c r="A10" s="4" t="s">
        <v>370</v>
      </c>
      <c r="B10" s="5" t="n">
        <v>514</v>
      </c>
      <c r="C10" s="5" t="n">
        <v>190</v>
      </c>
    </row>
    <row r="11" spans="1:3">
      <c r="A11" s="4" t="s">
        <v>371</v>
      </c>
      <c r="B11" s="5" t="n">
        <v>0</v>
      </c>
      <c r="C11" s="5" t="n">
        <v>0</v>
      </c>
    </row>
    <row r="12" spans="1:3">
      <c r="A12" s="4" t="s">
        <v>372</v>
      </c>
      <c r="B12" s="5" t="n">
        <v>43673</v>
      </c>
      <c r="C12" s="5" t="n">
        <v>42826</v>
      </c>
    </row>
    <row r="13" spans="1:3">
      <c r="A13" s="4" t="s">
        <v>374</v>
      </c>
    </row>
    <row r="14" spans="1:3">
      <c r="A14" s="3" t="s">
        <v>368</v>
      </c>
    </row>
    <row r="15" spans="1:3">
      <c r="A15" s="4" t="s">
        <v>369</v>
      </c>
      <c r="B15" s="5" t="n">
        <v>13096</v>
      </c>
      <c r="C15" s="5" t="n">
        <v>26426</v>
      </c>
    </row>
    <row r="16" spans="1:3">
      <c r="A16" s="4" t="s">
        <v>370</v>
      </c>
      <c r="B16" s="5" t="n">
        <v>705</v>
      </c>
      <c r="C16" s="5" t="n">
        <v>898</v>
      </c>
    </row>
    <row r="17" spans="1:3">
      <c r="A17" s="4" t="s">
        <v>371</v>
      </c>
      <c r="B17" s="5" t="n">
        <v>0</v>
      </c>
      <c r="C17" s="5" t="n">
        <v>0</v>
      </c>
    </row>
    <row r="18" spans="1:3">
      <c r="A18" s="4" t="s">
        <v>372</v>
      </c>
      <c r="B18" s="5" t="n">
        <v>13801</v>
      </c>
      <c r="C18" s="5" t="n">
        <v>27324</v>
      </c>
    </row>
    <row r="19" spans="1:3">
      <c r="A19" s="4" t="s">
        <v>375</v>
      </c>
    </row>
    <row r="20" spans="1:3">
      <c r="A20" s="3" t="s">
        <v>368</v>
      </c>
    </row>
    <row r="21" spans="1:3">
      <c r="A21" s="4" t="s">
        <v>369</v>
      </c>
      <c r="B21" s="5" t="n">
        <v>126734</v>
      </c>
      <c r="C21" s="5" t="n">
        <v>81332</v>
      </c>
    </row>
    <row r="22" spans="1:3">
      <c r="A22" s="4" t="s">
        <v>370</v>
      </c>
      <c r="B22" s="5" t="n">
        <v>866</v>
      </c>
      <c r="C22" s="5" t="n">
        <v>710</v>
      </c>
    </row>
    <row r="23" spans="1:3">
      <c r="A23" s="4" t="s">
        <v>371</v>
      </c>
      <c r="B23" s="5" t="n">
        <v>0</v>
      </c>
      <c r="C23" s="5" t="n">
        <v>0</v>
      </c>
    </row>
    <row r="24" spans="1:3">
      <c r="A24" s="4" t="s">
        <v>372</v>
      </c>
      <c r="B24" s="5" t="n">
        <v>127600</v>
      </c>
      <c r="C24" s="5" t="n">
        <v>82042</v>
      </c>
    </row>
    <row r="25" spans="1:3">
      <c r="A25" s="4" t="s">
        <v>376</v>
      </c>
    </row>
    <row r="26" spans="1:3">
      <c r="A26" s="3" t="s">
        <v>368</v>
      </c>
    </row>
    <row r="27" spans="1:3">
      <c r="A27" s="4" t="s">
        <v>369</v>
      </c>
      <c r="B27" s="5" t="n">
        <v>208785</v>
      </c>
      <c r="C27" s="5" t="n">
        <v>177678</v>
      </c>
    </row>
    <row r="28" spans="1:3">
      <c r="A28" s="4" t="s">
        <v>370</v>
      </c>
      <c r="B28" s="5" t="n">
        <v>2458</v>
      </c>
      <c r="C28" s="5" t="n">
        <v>2578</v>
      </c>
    </row>
    <row r="29" spans="1:3">
      <c r="A29" s="4" t="s">
        <v>371</v>
      </c>
      <c r="B29" s="5" t="n">
        <v>-388</v>
      </c>
      <c r="C29" s="5" t="n">
        <v>-440</v>
      </c>
    </row>
    <row r="30" spans="1:3">
      <c r="A30" s="4" t="s">
        <v>372</v>
      </c>
      <c r="B30" s="5" t="n">
        <v>210855</v>
      </c>
      <c r="C30" s="5" t="n">
        <v>179816</v>
      </c>
    </row>
    <row r="31" spans="1:3">
      <c r="A31" s="4" t="s">
        <v>377</v>
      </c>
    </row>
    <row r="32" spans="1:3">
      <c r="A32" s="3" t="s">
        <v>368</v>
      </c>
    </row>
    <row r="33" spans="1:3">
      <c r="A33" s="4" t="s">
        <v>369</v>
      </c>
      <c r="B33" s="5" t="n">
        <v>2531543</v>
      </c>
      <c r="C33" s="5" t="n">
        <v>2250897</v>
      </c>
    </row>
    <row r="34" spans="1:3">
      <c r="A34" s="4" t="s">
        <v>370</v>
      </c>
      <c r="B34" s="5" t="n">
        <v>22314</v>
      </c>
      <c r="C34" s="5" t="n">
        <v>19915</v>
      </c>
    </row>
    <row r="35" spans="1:3">
      <c r="A35" s="4" t="s">
        <v>371</v>
      </c>
      <c r="B35" s="5" t="n">
        <v>-5764</v>
      </c>
      <c r="C35" s="5" t="n">
        <v>-9131</v>
      </c>
    </row>
    <row r="36" spans="1:3">
      <c r="A36" s="4" t="s">
        <v>372</v>
      </c>
      <c r="B36" s="5" t="n">
        <v>2548093</v>
      </c>
      <c r="C36" s="5" t="n">
        <v>2261681</v>
      </c>
    </row>
    <row r="37" spans="1:3">
      <c r="A37" s="4" t="s">
        <v>378</v>
      </c>
    </row>
    <row r="38" spans="1:3">
      <c r="A38" s="3" t="s">
        <v>368</v>
      </c>
    </row>
    <row r="39" spans="1:3">
      <c r="A39" s="4" t="s">
        <v>369</v>
      </c>
      <c r="B39" s="5" t="n">
        <v>505498</v>
      </c>
      <c r="C39" s="5" t="n">
        <v>414562</v>
      </c>
    </row>
    <row r="40" spans="1:3">
      <c r="A40" s="4" t="s">
        <v>370</v>
      </c>
      <c r="B40" s="5" t="n">
        <v>6039</v>
      </c>
      <c r="C40" s="5" t="n">
        <v>4856</v>
      </c>
    </row>
    <row r="41" spans="1:3">
      <c r="A41" s="4" t="s">
        <v>371</v>
      </c>
      <c r="B41" s="5" t="n">
        <v>-917</v>
      </c>
      <c r="C41" s="5" t="n">
        <v>-2342</v>
      </c>
    </row>
    <row r="42" spans="1:3">
      <c r="A42" s="4" t="s">
        <v>372</v>
      </c>
      <c r="B42" s="5" t="n">
        <v>510620</v>
      </c>
      <c r="C42" s="5" t="n">
        <v>417076</v>
      </c>
    </row>
    <row r="43" spans="1:3">
      <c r="A43" s="4" t="s">
        <v>379</v>
      </c>
    </row>
    <row r="44" spans="1:3">
      <c r="A44" s="3" t="s">
        <v>368</v>
      </c>
    </row>
    <row r="45" spans="1:3">
      <c r="A45" s="4" t="s">
        <v>369</v>
      </c>
      <c r="B45" s="5" t="n">
        <v>4437</v>
      </c>
      <c r="C45" s="5" t="n">
        <v>5024</v>
      </c>
    </row>
    <row r="46" spans="1:3">
      <c r="A46" s="4" t="s">
        <v>370</v>
      </c>
      <c r="B46" s="5" t="n">
        <v>110</v>
      </c>
      <c r="C46" s="5" t="n">
        <v>183</v>
      </c>
    </row>
    <row r="47" spans="1:3">
      <c r="A47" s="4" t="s">
        <v>371</v>
      </c>
      <c r="B47" s="5" t="n">
        <v>-1</v>
      </c>
      <c r="C47" s="5" t="n">
        <v>-1</v>
      </c>
    </row>
    <row r="48" spans="1:3">
      <c r="A48" s="4" t="s">
        <v>372</v>
      </c>
      <c r="B48" s="5" t="n">
        <v>4546</v>
      </c>
      <c r="C48" s="5" t="n">
        <v>5206</v>
      </c>
    </row>
    <row r="49" spans="1:3">
      <c r="A49" s="4" t="s">
        <v>380</v>
      </c>
    </row>
    <row r="50" spans="1:3">
      <c r="A50" s="3" t="s">
        <v>368</v>
      </c>
    </row>
    <row r="51" spans="1:3">
      <c r="A51" s="4" t="s">
        <v>369</v>
      </c>
      <c r="B51" s="5" t="n">
        <v>3228</v>
      </c>
      <c r="C51" s="5" t="n">
        <v>3228</v>
      </c>
    </row>
    <row r="52" spans="1:3">
      <c r="A52" s="4" t="s">
        <v>370</v>
      </c>
      <c r="B52" s="5" t="n">
        <v>5243</v>
      </c>
      <c r="C52" s="7" t="n">
        <v>3520</v>
      </c>
    </row>
    <row r="53" spans="1:3">
      <c r="A53" s="4" t="s">
        <v>371</v>
      </c>
      <c r="B53" s="5" t="n">
        <v>0</v>
      </c>
      <c r="C53" s="4" t="s">
        <v>381</v>
      </c>
    </row>
    <row r="54" spans="1:3">
      <c r="A54" s="4" t="s">
        <v>372</v>
      </c>
      <c r="B54" s="5" t="n">
        <v>8471</v>
      </c>
      <c r="C54" s="7" t="n">
        <v>6748</v>
      </c>
    </row>
    <row r="55" spans="1:3">
      <c r="A55" s="4" t="s">
        <v>382</v>
      </c>
    </row>
    <row r="56" spans="1:3">
      <c r="A56" s="3" t="s">
        <v>368</v>
      </c>
    </row>
    <row r="57" spans="1:3">
      <c r="A57" s="4" t="s">
        <v>369</v>
      </c>
      <c r="B57" s="5" t="n">
        <v>20161</v>
      </c>
      <c r="C57" s="5" t="n">
        <v>19121</v>
      </c>
    </row>
    <row r="58" spans="1:3">
      <c r="A58" s="4" t="s">
        <v>370</v>
      </c>
      <c r="B58" s="5" t="n">
        <v>51</v>
      </c>
      <c r="C58" s="5" t="n">
        <v>7</v>
      </c>
    </row>
    <row r="59" spans="1:3">
      <c r="A59" s="4" t="s">
        <v>371</v>
      </c>
      <c r="B59" s="5" t="n">
        <v>-539</v>
      </c>
      <c r="C59" s="5" t="n">
        <v>-441</v>
      </c>
    </row>
    <row r="60" spans="1:3">
      <c r="A60" s="4" t="s">
        <v>372</v>
      </c>
      <c r="B60" s="7" t="n">
        <v>19673</v>
      </c>
      <c r="C60" s="7" t="n">
        <v>186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3</v>
      </c>
    </row>
    <row r="2" spans="1:3">
      <c r="A2" s="3" t="s">
        <v>368</v>
      </c>
    </row>
    <row r="3" spans="1:3">
      <c r="A3" s="4" t="s">
        <v>384</v>
      </c>
      <c r="B3" s="7" t="n">
        <v>225845</v>
      </c>
      <c r="C3" s="7" t="n">
        <v>271472</v>
      </c>
    </row>
    <row r="4" spans="1:3">
      <c r="A4" s="4" t="s">
        <v>385</v>
      </c>
      <c r="B4" s="5" t="n">
        <v>745</v>
      </c>
      <c r="C4" s="5" t="n">
        <v>824</v>
      </c>
    </row>
    <row r="5" spans="1:3">
      <c r="A5" s="4" t="s">
        <v>386</v>
      </c>
      <c r="B5" s="5" t="n">
        <v>691208</v>
      </c>
      <c r="C5" s="5" t="n">
        <v>942667</v>
      </c>
    </row>
    <row r="6" spans="1:3">
      <c r="A6" s="4" t="s">
        <v>387</v>
      </c>
      <c r="B6" s="5" t="n">
        <v>6864</v>
      </c>
      <c r="C6" s="5" t="n">
        <v>11531</v>
      </c>
    </row>
    <row r="7" spans="1:3">
      <c r="A7" s="4" t="s">
        <v>388</v>
      </c>
      <c r="B7" s="5" t="n">
        <v>917053</v>
      </c>
      <c r="C7" s="5" t="n">
        <v>1214139</v>
      </c>
    </row>
    <row r="8" spans="1:3">
      <c r="A8" s="4" t="s">
        <v>389</v>
      </c>
      <c r="B8" s="5" t="n">
        <v>7609</v>
      </c>
      <c r="C8" s="5" t="n">
        <v>12355</v>
      </c>
    </row>
    <row r="9" spans="1:3">
      <c r="A9" s="4" t="s">
        <v>376</v>
      </c>
    </row>
    <row r="10" spans="1:3">
      <c r="A10" s="3" t="s">
        <v>368</v>
      </c>
    </row>
    <row r="11" spans="1:3">
      <c r="A11" s="4" t="s">
        <v>384</v>
      </c>
      <c r="B11" s="5" t="n">
        <v>0</v>
      </c>
      <c r="C11" s="5" t="n">
        <v>0</v>
      </c>
    </row>
    <row r="12" spans="1:3">
      <c r="A12" s="4" t="s">
        <v>385</v>
      </c>
      <c r="B12" s="5" t="n">
        <v>0</v>
      </c>
      <c r="C12" s="5" t="n">
        <v>0</v>
      </c>
    </row>
    <row r="13" spans="1:3">
      <c r="A13" s="4" t="s">
        <v>386</v>
      </c>
      <c r="B13" s="5" t="n">
        <v>18912</v>
      </c>
      <c r="C13" s="5" t="n">
        <v>21488</v>
      </c>
    </row>
    <row r="14" spans="1:3">
      <c r="A14" s="4" t="s">
        <v>387</v>
      </c>
      <c r="B14" s="5" t="n">
        <v>388</v>
      </c>
      <c r="C14" s="5" t="n">
        <v>440</v>
      </c>
    </row>
    <row r="15" spans="1:3">
      <c r="A15" s="4" t="s">
        <v>388</v>
      </c>
      <c r="B15" s="5" t="n">
        <v>18912</v>
      </c>
      <c r="C15" s="5" t="n">
        <v>21488</v>
      </c>
    </row>
    <row r="16" spans="1:3">
      <c r="A16" s="4" t="s">
        <v>389</v>
      </c>
      <c r="B16" s="5" t="n">
        <v>388</v>
      </c>
      <c r="C16" s="5" t="n">
        <v>440</v>
      </c>
    </row>
    <row r="17" spans="1:3">
      <c r="A17" s="4" t="s">
        <v>377</v>
      </c>
    </row>
    <row r="18" spans="1:3">
      <c r="A18" s="3" t="s">
        <v>368</v>
      </c>
    </row>
    <row r="19" spans="1:3">
      <c r="A19" s="4" t="s">
        <v>384</v>
      </c>
      <c r="B19" s="5" t="n">
        <v>225845</v>
      </c>
      <c r="C19" s="5" t="n">
        <v>251134</v>
      </c>
    </row>
    <row r="20" spans="1:3">
      <c r="A20" s="4" t="s">
        <v>385</v>
      </c>
      <c r="B20" s="5" t="n">
        <v>745</v>
      </c>
      <c r="C20" s="5" t="n">
        <v>763</v>
      </c>
    </row>
    <row r="21" spans="1:3">
      <c r="A21" s="4" t="s">
        <v>386</v>
      </c>
      <c r="B21" s="5" t="n">
        <v>591427</v>
      </c>
      <c r="C21" s="5" t="n">
        <v>798282</v>
      </c>
    </row>
    <row r="22" spans="1:3">
      <c r="A22" s="4" t="s">
        <v>387</v>
      </c>
      <c r="B22" s="5" t="n">
        <v>5019</v>
      </c>
      <c r="C22" s="5" t="n">
        <v>8368</v>
      </c>
    </row>
    <row r="23" spans="1:3">
      <c r="A23" s="4" t="s">
        <v>388</v>
      </c>
      <c r="B23" s="5" t="n">
        <v>817272</v>
      </c>
      <c r="C23" s="5" t="n">
        <v>1049416</v>
      </c>
    </row>
    <row r="24" spans="1:3">
      <c r="A24" s="4" t="s">
        <v>389</v>
      </c>
      <c r="B24" s="5" t="n">
        <v>5764</v>
      </c>
      <c r="C24" s="5" t="n">
        <v>9131</v>
      </c>
    </row>
    <row r="25" spans="1:3">
      <c r="A25" s="4" t="s">
        <v>378</v>
      </c>
    </row>
    <row r="26" spans="1:3">
      <c r="A26" s="3" t="s">
        <v>368</v>
      </c>
    </row>
    <row r="27" spans="1:3">
      <c r="A27" s="4" t="s">
        <v>384</v>
      </c>
      <c r="B27" s="5" t="n">
        <v>0</v>
      </c>
      <c r="C27" s="5" t="n">
        <v>20338</v>
      </c>
    </row>
    <row r="28" spans="1:3">
      <c r="A28" s="4" t="s">
        <v>385</v>
      </c>
      <c r="B28" s="5" t="n">
        <v>0</v>
      </c>
      <c r="C28" s="5" t="n">
        <v>61</v>
      </c>
    </row>
    <row r="29" spans="1:3">
      <c r="A29" s="4" t="s">
        <v>386</v>
      </c>
      <c r="B29" s="5" t="n">
        <v>76198</v>
      </c>
      <c r="C29" s="5" t="n">
        <v>119172</v>
      </c>
    </row>
    <row r="30" spans="1:3">
      <c r="A30" s="4" t="s">
        <v>387</v>
      </c>
      <c r="B30" s="5" t="n">
        <v>917</v>
      </c>
      <c r="C30" s="5" t="n">
        <v>2281</v>
      </c>
    </row>
    <row r="31" spans="1:3">
      <c r="A31" s="4" t="s">
        <v>388</v>
      </c>
      <c r="B31" s="5" t="n">
        <v>76198</v>
      </c>
      <c r="C31" s="5" t="n">
        <v>139510</v>
      </c>
    </row>
    <row r="32" spans="1:3">
      <c r="A32" s="4" t="s">
        <v>389</v>
      </c>
      <c r="B32" s="5" t="n">
        <v>917</v>
      </c>
      <c r="C32" s="5" t="n">
        <v>2342</v>
      </c>
    </row>
    <row r="33" spans="1:3">
      <c r="A33" s="4" t="s">
        <v>379</v>
      </c>
    </row>
    <row r="34" spans="1:3">
      <c r="A34" s="3" t="s">
        <v>368</v>
      </c>
    </row>
    <row r="35" spans="1:3">
      <c r="A35" s="4" t="s">
        <v>384</v>
      </c>
      <c r="B35" s="5" t="n">
        <v>0</v>
      </c>
      <c r="C35" s="5" t="n">
        <v>0</v>
      </c>
    </row>
    <row r="36" spans="1:3">
      <c r="A36" s="4" t="s">
        <v>385</v>
      </c>
      <c r="B36" s="5" t="n">
        <v>0</v>
      </c>
      <c r="C36" s="5" t="n">
        <v>0</v>
      </c>
    </row>
    <row r="37" spans="1:3">
      <c r="A37" s="4" t="s">
        <v>386</v>
      </c>
      <c r="B37" s="5" t="n">
        <v>48</v>
      </c>
      <c r="C37" s="5" t="n">
        <v>45</v>
      </c>
    </row>
    <row r="38" spans="1:3">
      <c r="A38" s="4" t="s">
        <v>387</v>
      </c>
      <c r="B38" s="5" t="n">
        <v>1</v>
      </c>
      <c r="C38" s="5" t="n">
        <v>1</v>
      </c>
    </row>
    <row r="39" spans="1:3">
      <c r="A39" s="4" t="s">
        <v>388</v>
      </c>
      <c r="B39" s="5" t="n">
        <v>48</v>
      </c>
      <c r="C39" s="5" t="n">
        <v>45</v>
      </c>
    </row>
    <row r="40" spans="1:3">
      <c r="A40" s="4" t="s">
        <v>389</v>
      </c>
      <c r="B40" s="5" t="n">
        <v>1</v>
      </c>
      <c r="C40" s="5" t="n">
        <v>1</v>
      </c>
    </row>
    <row r="41" spans="1:3">
      <c r="A41" s="4" t="s">
        <v>382</v>
      </c>
    </row>
    <row r="42" spans="1:3">
      <c r="A42" s="3" t="s">
        <v>368</v>
      </c>
    </row>
    <row r="43" spans="1:3">
      <c r="A43" s="4" t="s">
        <v>384</v>
      </c>
      <c r="B43" s="5" t="n">
        <v>0</v>
      </c>
      <c r="C43" s="5" t="n">
        <v>0</v>
      </c>
    </row>
    <row r="44" spans="1:3">
      <c r="A44" s="4" t="s">
        <v>385</v>
      </c>
      <c r="B44" s="5" t="n">
        <v>0</v>
      </c>
      <c r="C44" s="5" t="n">
        <v>0</v>
      </c>
    </row>
    <row r="45" spans="1:3">
      <c r="A45" s="4" t="s">
        <v>386</v>
      </c>
      <c r="B45" s="5" t="n">
        <v>4623</v>
      </c>
      <c r="C45" s="5" t="n">
        <v>3680</v>
      </c>
    </row>
    <row r="46" spans="1:3">
      <c r="A46" s="4" t="s">
        <v>387</v>
      </c>
      <c r="B46" s="5" t="n">
        <v>539</v>
      </c>
      <c r="C46" s="5" t="n">
        <v>441</v>
      </c>
    </row>
    <row r="47" spans="1:3">
      <c r="A47" s="4" t="s">
        <v>388</v>
      </c>
      <c r="B47" s="5" t="n">
        <v>4623</v>
      </c>
      <c r="C47" s="5" t="n">
        <v>3680</v>
      </c>
    </row>
    <row r="48" spans="1:3">
      <c r="A48" s="4" t="s">
        <v>389</v>
      </c>
      <c r="B48" s="7" t="n">
        <v>539</v>
      </c>
      <c r="C48" s="7" t="n">
        <v>4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0"/>
  <sheetViews>
    <sheetView workbookViewId="0">
      <selection activeCell="A1" sqref="A1"/>
    </sheetView>
  </sheetViews>
  <sheetFormatPr baseColWidth="10" defaultRowHeight="15"/>
  <cols>
    <col customWidth="1" max="1" min="1" width="80"/>
    <col customWidth="1" max="2" min="2" width="21"/>
  </cols>
  <sheetData>
    <row r="1" spans="1:2">
      <c r="A1" s="1" t="s">
        <v>390</v>
      </c>
      <c r="B1" s="2" t="s">
        <v>391</v>
      </c>
    </row>
    <row r="2" spans="1:2">
      <c r="A2" s="3" t="s">
        <v>368</v>
      </c>
    </row>
    <row r="3" spans="1:2">
      <c r="A3" s="4" t="s">
        <v>392</v>
      </c>
      <c r="B3" s="7" t="n">
        <v>100048</v>
      </c>
    </row>
    <row r="4" spans="1:2">
      <c r="A4" s="4" t="s">
        <v>393</v>
      </c>
      <c r="B4" s="5" t="n">
        <v>79221</v>
      </c>
    </row>
    <row r="5" spans="1:2">
      <c r="A5" s="4" t="s">
        <v>394</v>
      </c>
      <c r="B5" s="5" t="n">
        <v>1923427</v>
      </c>
    </row>
    <row r="6" spans="1:2">
      <c r="A6" s="4" t="s">
        <v>395</v>
      </c>
      <c r="B6" s="5" t="n">
        <v>1347556</v>
      </c>
    </row>
    <row r="7" spans="1:2">
      <c r="A7" s="4" t="s">
        <v>396</v>
      </c>
      <c r="B7" s="5" t="n">
        <v>6389</v>
      </c>
    </row>
    <row r="8" spans="1:2">
      <c r="A8" s="4" t="s">
        <v>397</v>
      </c>
      <c r="B8" s="5" t="n">
        <v>3456641</v>
      </c>
    </row>
    <row r="9" spans="1:2">
      <c r="A9" s="4" t="s">
        <v>398</v>
      </c>
      <c r="B9" s="5" t="n">
        <v>100523</v>
      </c>
    </row>
    <row r="10" spans="1:2">
      <c r="A10" s="4" t="s">
        <v>399</v>
      </c>
      <c r="B10" s="5" t="n">
        <v>80502</v>
      </c>
    </row>
    <row r="11" spans="1:2">
      <c r="A11" s="4" t="s">
        <v>400</v>
      </c>
      <c r="B11" s="5" t="n">
        <v>1929219</v>
      </c>
    </row>
    <row r="12" spans="1:2">
      <c r="A12" s="4" t="s">
        <v>401</v>
      </c>
      <c r="B12" s="5" t="n">
        <v>1365526</v>
      </c>
    </row>
    <row r="13" spans="1:2">
      <c r="A13" s="4" t="s">
        <v>402</v>
      </c>
      <c r="B13" s="5" t="n">
        <v>11562</v>
      </c>
    </row>
    <row r="14" spans="1:2">
      <c r="A14" s="4" t="s">
        <v>403</v>
      </c>
      <c r="B14" s="5" t="n">
        <v>3487332</v>
      </c>
    </row>
    <row r="15" spans="1:2">
      <c r="A15" s="4" t="s">
        <v>373</v>
      </c>
    </row>
    <row r="16" spans="1:2">
      <c r="A16" s="3" t="s">
        <v>368</v>
      </c>
    </row>
    <row r="17" spans="1:2">
      <c r="A17" s="4" t="s">
        <v>392</v>
      </c>
      <c r="B17" s="5" t="n">
        <v>18287</v>
      </c>
    </row>
    <row r="18" spans="1:2">
      <c r="A18" s="4" t="s">
        <v>393</v>
      </c>
      <c r="B18" s="5" t="n">
        <v>24872</v>
      </c>
    </row>
    <row r="19" spans="1:2">
      <c r="A19" s="4" t="s">
        <v>394</v>
      </c>
      <c r="B19" s="5" t="n">
        <v>0</v>
      </c>
    </row>
    <row r="20" spans="1:2">
      <c r="A20" s="4" t="s">
        <v>395</v>
      </c>
      <c r="B20" s="5" t="n">
        <v>0</v>
      </c>
    </row>
    <row r="21" spans="1:2">
      <c r="A21" s="4" t="s">
        <v>396</v>
      </c>
      <c r="B21" s="5" t="n">
        <v>0</v>
      </c>
    </row>
    <row r="22" spans="1:2">
      <c r="A22" s="4" t="s">
        <v>397</v>
      </c>
      <c r="B22" s="5" t="n">
        <v>43159</v>
      </c>
    </row>
    <row r="23" spans="1:2">
      <c r="A23" s="4" t="s">
        <v>398</v>
      </c>
      <c r="B23" s="5" t="n">
        <v>18287</v>
      </c>
    </row>
    <row r="24" spans="1:2">
      <c r="A24" s="4" t="s">
        <v>399</v>
      </c>
      <c r="B24" s="5" t="n">
        <v>25386</v>
      </c>
    </row>
    <row r="25" spans="1:2">
      <c r="A25" s="4" t="s">
        <v>400</v>
      </c>
      <c r="B25" s="5" t="n">
        <v>0</v>
      </c>
    </row>
    <row r="26" spans="1:2">
      <c r="A26" s="4" t="s">
        <v>401</v>
      </c>
      <c r="B26" s="5" t="n">
        <v>0</v>
      </c>
    </row>
    <row r="27" spans="1:2">
      <c r="A27" s="4" t="s">
        <v>402</v>
      </c>
      <c r="B27" s="5" t="n">
        <v>0</v>
      </c>
    </row>
    <row r="28" spans="1:2">
      <c r="A28" s="4" t="s">
        <v>403</v>
      </c>
      <c r="B28" s="5" t="n">
        <v>43673</v>
      </c>
    </row>
    <row r="29" spans="1:2">
      <c r="A29" s="4" t="s">
        <v>374</v>
      </c>
    </row>
    <row r="30" spans="1:2">
      <c r="A30" s="3" t="s">
        <v>368</v>
      </c>
    </row>
    <row r="31" spans="1:2">
      <c r="A31" s="4" t="s">
        <v>392</v>
      </c>
      <c r="B31" s="5" t="n">
        <v>0</v>
      </c>
    </row>
    <row r="32" spans="1:2">
      <c r="A32" s="4" t="s">
        <v>393</v>
      </c>
      <c r="B32" s="5" t="n">
        <v>6676</v>
      </c>
    </row>
    <row r="33" spans="1:2">
      <c r="A33" s="4" t="s">
        <v>394</v>
      </c>
      <c r="B33" s="5" t="n">
        <v>6420</v>
      </c>
    </row>
    <row r="34" spans="1:2">
      <c r="A34" s="4" t="s">
        <v>395</v>
      </c>
      <c r="B34" s="5" t="n">
        <v>0</v>
      </c>
    </row>
    <row r="35" spans="1:2">
      <c r="A35" s="4" t="s">
        <v>396</v>
      </c>
      <c r="B35" s="5" t="n">
        <v>0</v>
      </c>
    </row>
    <row r="36" spans="1:2">
      <c r="A36" s="4" t="s">
        <v>397</v>
      </c>
      <c r="B36" s="5" t="n">
        <v>13096</v>
      </c>
    </row>
    <row r="37" spans="1:2">
      <c r="A37" s="4" t="s">
        <v>398</v>
      </c>
      <c r="B37" s="5" t="n">
        <v>0</v>
      </c>
    </row>
    <row r="38" spans="1:2">
      <c r="A38" s="4" t="s">
        <v>399</v>
      </c>
      <c r="B38" s="5" t="n">
        <v>6990</v>
      </c>
    </row>
    <row r="39" spans="1:2">
      <c r="A39" s="4" t="s">
        <v>400</v>
      </c>
      <c r="B39" s="5" t="n">
        <v>6811</v>
      </c>
    </row>
    <row r="40" spans="1:2">
      <c r="A40" s="4" t="s">
        <v>401</v>
      </c>
      <c r="B40" s="5" t="n">
        <v>0</v>
      </c>
    </row>
    <row r="41" spans="1:2">
      <c r="A41" s="4" t="s">
        <v>402</v>
      </c>
      <c r="B41" s="5" t="n">
        <v>0</v>
      </c>
    </row>
    <row r="42" spans="1:2">
      <c r="A42" s="4" t="s">
        <v>403</v>
      </c>
      <c r="B42" s="5" t="n">
        <v>13801</v>
      </c>
    </row>
    <row r="43" spans="1:2">
      <c r="A43" s="4" t="s">
        <v>375</v>
      </c>
    </row>
    <row r="44" spans="1:2">
      <c r="A44" s="3" t="s">
        <v>368</v>
      </c>
    </row>
    <row r="45" spans="1:2">
      <c r="A45" s="4" t="s">
        <v>392</v>
      </c>
      <c r="B45" s="5" t="n">
        <v>80679</v>
      </c>
    </row>
    <row r="46" spans="1:2">
      <c r="A46" s="4" t="s">
        <v>393</v>
      </c>
      <c r="B46" s="5" t="n">
        <v>46055</v>
      </c>
    </row>
    <row r="47" spans="1:2">
      <c r="A47" s="4" t="s">
        <v>394</v>
      </c>
      <c r="B47" s="5" t="n">
        <v>0</v>
      </c>
    </row>
    <row r="48" spans="1:2">
      <c r="A48" s="4" t="s">
        <v>395</v>
      </c>
      <c r="B48" s="5" t="n">
        <v>0</v>
      </c>
    </row>
    <row r="49" spans="1:2">
      <c r="A49" s="4" t="s">
        <v>396</v>
      </c>
      <c r="B49" s="5" t="n">
        <v>0</v>
      </c>
    </row>
    <row r="50" spans="1:2">
      <c r="A50" s="4" t="s">
        <v>397</v>
      </c>
      <c r="B50" s="5" t="n">
        <v>126734</v>
      </c>
    </row>
    <row r="51" spans="1:2">
      <c r="A51" s="4" t="s">
        <v>398</v>
      </c>
      <c r="B51" s="5" t="n">
        <v>81139</v>
      </c>
    </row>
    <row r="52" spans="1:2">
      <c r="A52" s="4" t="s">
        <v>399</v>
      </c>
      <c r="B52" s="5" t="n">
        <v>46461</v>
      </c>
    </row>
    <row r="53" spans="1:2">
      <c r="A53" s="4" t="s">
        <v>400</v>
      </c>
      <c r="B53" s="5" t="n">
        <v>0</v>
      </c>
    </row>
    <row r="54" spans="1:2">
      <c r="A54" s="4" t="s">
        <v>401</v>
      </c>
      <c r="B54" s="5" t="n">
        <v>0</v>
      </c>
    </row>
    <row r="55" spans="1:2">
      <c r="A55" s="4" t="s">
        <v>402</v>
      </c>
      <c r="B55" s="5" t="n">
        <v>0</v>
      </c>
    </row>
    <row r="56" spans="1:2">
      <c r="A56" s="4" t="s">
        <v>403</v>
      </c>
      <c r="B56" s="5" t="n">
        <v>127600</v>
      </c>
    </row>
    <row r="57" spans="1:2">
      <c r="A57" s="4" t="s">
        <v>376</v>
      </c>
    </row>
    <row r="58" spans="1:2">
      <c r="A58" s="3" t="s">
        <v>368</v>
      </c>
    </row>
    <row r="59" spans="1:2">
      <c r="A59" s="4" t="s">
        <v>392</v>
      </c>
      <c r="B59" s="5" t="n">
        <v>0</v>
      </c>
    </row>
    <row r="60" spans="1:2">
      <c r="A60" s="4" t="s">
        <v>393</v>
      </c>
      <c r="B60" s="5" t="n">
        <v>0</v>
      </c>
    </row>
    <row r="61" spans="1:2">
      <c r="A61" s="4" t="s">
        <v>394</v>
      </c>
      <c r="B61" s="5" t="n">
        <v>20052</v>
      </c>
    </row>
    <row r="62" spans="1:2">
      <c r="A62" s="4" t="s">
        <v>395</v>
      </c>
      <c r="B62" s="5" t="n">
        <v>188733</v>
      </c>
    </row>
    <row r="63" spans="1:2">
      <c r="A63" s="4" t="s">
        <v>396</v>
      </c>
      <c r="B63" s="5" t="n">
        <v>0</v>
      </c>
    </row>
    <row r="64" spans="1:2">
      <c r="A64" s="4" t="s">
        <v>397</v>
      </c>
      <c r="B64" s="5" t="n">
        <v>208785</v>
      </c>
    </row>
    <row r="65" spans="1:2">
      <c r="A65" s="4" t="s">
        <v>398</v>
      </c>
      <c r="B65" s="5" t="n">
        <v>0</v>
      </c>
    </row>
    <row r="66" spans="1:2">
      <c r="A66" s="4" t="s">
        <v>399</v>
      </c>
      <c r="B66" s="5" t="n">
        <v>0</v>
      </c>
    </row>
    <row r="67" spans="1:2">
      <c r="A67" s="4" t="s">
        <v>400</v>
      </c>
      <c r="B67" s="5" t="n">
        <v>20441</v>
      </c>
    </row>
    <row r="68" spans="1:2">
      <c r="A68" s="4" t="s">
        <v>401</v>
      </c>
      <c r="B68" s="5" t="n">
        <v>190414</v>
      </c>
    </row>
    <row r="69" spans="1:2">
      <c r="A69" s="4" t="s">
        <v>402</v>
      </c>
      <c r="B69" s="5" t="n">
        <v>0</v>
      </c>
    </row>
    <row r="70" spans="1:2">
      <c r="A70" s="4" t="s">
        <v>403</v>
      </c>
      <c r="B70" s="5" t="n">
        <v>210855</v>
      </c>
    </row>
    <row r="71" spans="1:2">
      <c r="A71" s="4" t="s">
        <v>377</v>
      </c>
    </row>
    <row r="72" spans="1:2">
      <c r="A72" s="3" t="s">
        <v>368</v>
      </c>
    </row>
    <row r="73" spans="1:2">
      <c r="A73" s="4" t="s">
        <v>392</v>
      </c>
      <c r="B73" s="5" t="n">
        <v>0</v>
      </c>
    </row>
    <row r="74" spans="1:2">
      <c r="A74" s="4" t="s">
        <v>393</v>
      </c>
      <c r="B74" s="5" t="n">
        <v>870</v>
      </c>
    </row>
    <row r="75" spans="1:2">
      <c r="A75" s="4" t="s">
        <v>394</v>
      </c>
      <c r="B75" s="5" t="n">
        <v>1881955</v>
      </c>
    </row>
    <row r="76" spans="1:2">
      <c r="A76" s="4" t="s">
        <v>395</v>
      </c>
      <c r="B76" s="5" t="n">
        <v>648718</v>
      </c>
    </row>
    <row r="77" spans="1:2">
      <c r="A77" s="4" t="s">
        <v>396</v>
      </c>
      <c r="B77" s="5" t="n">
        <v>0</v>
      </c>
    </row>
    <row r="78" spans="1:2">
      <c r="A78" s="4" t="s">
        <v>397</v>
      </c>
      <c r="B78" s="5" t="n">
        <v>2531543</v>
      </c>
    </row>
    <row r="79" spans="1:2">
      <c r="A79" s="4" t="s">
        <v>398</v>
      </c>
      <c r="B79" s="5" t="n">
        <v>0</v>
      </c>
    </row>
    <row r="80" spans="1:2">
      <c r="A80" s="4" t="s">
        <v>399</v>
      </c>
      <c r="B80" s="5" t="n">
        <v>910</v>
      </c>
    </row>
    <row r="81" spans="1:2">
      <c r="A81" s="4" t="s">
        <v>400</v>
      </c>
      <c r="B81" s="5" t="n">
        <v>1886916</v>
      </c>
    </row>
    <row r="82" spans="1:2">
      <c r="A82" s="4" t="s">
        <v>401</v>
      </c>
      <c r="B82" s="5" t="n">
        <v>660267</v>
      </c>
    </row>
    <row r="83" spans="1:2">
      <c r="A83" s="4" t="s">
        <v>402</v>
      </c>
      <c r="B83" s="5" t="n">
        <v>0</v>
      </c>
    </row>
    <row r="84" spans="1:2">
      <c r="A84" s="4" t="s">
        <v>403</v>
      </c>
      <c r="B84" s="5" t="n">
        <v>2548093</v>
      </c>
    </row>
    <row r="85" spans="1:2">
      <c r="A85" s="4" t="s">
        <v>404</v>
      </c>
    </row>
    <row r="86" spans="1:2">
      <c r="A86" s="3" t="s">
        <v>368</v>
      </c>
    </row>
    <row r="87" spans="1:2">
      <c r="A87" s="4" t="s">
        <v>392</v>
      </c>
      <c r="B87" s="5" t="n">
        <v>0</v>
      </c>
    </row>
    <row r="88" spans="1:2">
      <c r="A88" s="4" t="s">
        <v>393</v>
      </c>
      <c r="B88" s="5" t="n">
        <v>0</v>
      </c>
    </row>
    <row r="89" spans="1:2">
      <c r="A89" s="4" t="s">
        <v>394</v>
      </c>
      <c r="B89" s="5" t="n">
        <v>0</v>
      </c>
    </row>
    <row r="90" spans="1:2">
      <c r="A90" s="4" t="s">
        <v>395</v>
      </c>
      <c r="B90" s="5" t="n">
        <v>505498</v>
      </c>
    </row>
    <row r="91" spans="1:2">
      <c r="A91" s="4" t="s">
        <v>396</v>
      </c>
      <c r="B91" s="5" t="n">
        <v>0</v>
      </c>
    </row>
    <row r="92" spans="1:2">
      <c r="A92" s="4" t="s">
        <v>397</v>
      </c>
      <c r="B92" s="5" t="n">
        <v>505498</v>
      </c>
    </row>
    <row r="93" spans="1:2">
      <c r="A93" s="4" t="s">
        <v>398</v>
      </c>
      <c r="B93" s="5" t="n">
        <v>0</v>
      </c>
    </row>
    <row r="94" spans="1:2">
      <c r="A94" s="4" t="s">
        <v>399</v>
      </c>
      <c r="B94" s="5" t="n">
        <v>0</v>
      </c>
    </row>
    <row r="95" spans="1:2">
      <c r="A95" s="4" t="s">
        <v>400</v>
      </c>
      <c r="B95" s="5" t="n">
        <v>0</v>
      </c>
    </row>
    <row r="96" spans="1:2">
      <c r="A96" s="4" t="s">
        <v>401</v>
      </c>
      <c r="B96" s="5" t="n">
        <v>510620</v>
      </c>
    </row>
    <row r="97" spans="1:2">
      <c r="A97" s="4" t="s">
        <v>402</v>
      </c>
      <c r="B97" s="5" t="n">
        <v>0</v>
      </c>
    </row>
    <row r="98" spans="1:2">
      <c r="A98" s="4" t="s">
        <v>403</v>
      </c>
      <c r="B98" s="5" t="n">
        <v>510620</v>
      </c>
    </row>
    <row r="99" spans="1:2">
      <c r="A99" s="4" t="s">
        <v>379</v>
      </c>
    </row>
    <row r="100" spans="1:2">
      <c r="A100" s="3" t="s">
        <v>368</v>
      </c>
    </row>
    <row r="101" spans="1:2">
      <c r="A101" s="4" t="s">
        <v>392</v>
      </c>
      <c r="B101" s="5" t="n">
        <v>1082</v>
      </c>
    </row>
    <row r="102" spans="1:2">
      <c r="A102" s="4" t="s">
        <v>393</v>
      </c>
      <c r="B102" s="5" t="n">
        <v>748</v>
      </c>
    </row>
    <row r="103" spans="1:2">
      <c r="A103" s="4" t="s">
        <v>394</v>
      </c>
      <c r="B103" s="5" t="n">
        <v>0</v>
      </c>
    </row>
    <row r="104" spans="1:2">
      <c r="A104" s="4" t="s">
        <v>395</v>
      </c>
      <c r="B104" s="5" t="n">
        <v>2607</v>
      </c>
    </row>
    <row r="105" spans="1:2">
      <c r="A105" s="4" t="s">
        <v>396</v>
      </c>
      <c r="B105" s="5" t="n">
        <v>0</v>
      </c>
    </row>
    <row r="106" spans="1:2">
      <c r="A106" s="4" t="s">
        <v>397</v>
      </c>
      <c r="B106" s="5" t="n">
        <v>4437</v>
      </c>
    </row>
    <row r="107" spans="1:2">
      <c r="A107" s="4" t="s">
        <v>398</v>
      </c>
      <c r="B107" s="5" t="n">
        <v>1097</v>
      </c>
    </row>
    <row r="108" spans="1:2">
      <c r="A108" s="4" t="s">
        <v>399</v>
      </c>
      <c r="B108" s="5" t="n">
        <v>755</v>
      </c>
    </row>
    <row r="109" spans="1:2">
      <c r="A109" s="4" t="s">
        <v>400</v>
      </c>
      <c r="B109" s="5" t="n">
        <v>0</v>
      </c>
    </row>
    <row r="110" spans="1:2">
      <c r="A110" s="4" t="s">
        <v>401</v>
      </c>
      <c r="B110" s="5" t="n">
        <v>2694</v>
      </c>
    </row>
    <row r="111" spans="1:2">
      <c r="A111" s="4" t="s">
        <v>402</v>
      </c>
      <c r="B111" s="5" t="n">
        <v>0</v>
      </c>
    </row>
    <row r="112" spans="1:2">
      <c r="A112" s="4" t="s">
        <v>403</v>
      </c>
      <c r="B112" s="5" t="n">
        <v>4546</v>
      </c>
    </row>
    <row r="113" spans="1:2">
      <c r="A113" s="4" t="s">
        <v>405</v>
      </c>
    </row>
    <row r="114" spans="1:2">
      <c r="A114" s="3" t="s">
        <v>368</v>
      </c>
    </row>
    <row r="115" spans="1:2">
      <c r="A115" s="4" t="s">
        <v>392</v>
      </c>
      <c r="B115" s="5" t="n">
        <v>0</v>
      </c>
    </row>
    <row r="116" spans="1:2">
      <c r="A116" s="4" t="s">
        <v>393</v>
      </c>
      <c r="B116" s="5" t="n">
        <v>0</v>
      </c>
    </row>
    <row r="117" spans="1:2">
      <c r="A117" s="4" t="s">
        <v>394</v>
      </c>
      <c r="B117" s="5" t="n">
        <v>0</v>
      </c>
    </row>
    <row r="118" spans="1:2">
      <c r="A118" s="4" t="s">
        <v>395</v>
      </c>
      <c r="B118" s="5" t="n">
        <v>0</v>
      </c>
    </row>
    <row r="119" spans="1:2">
      <c r="A119" s="4" t="s">
        <v>396</v>
      </c>
      <c r="B119" s="5" t="n">
        <v>3228</v>
      </c>
    </row>
    <row r="120" spans="1:2">
      <c r="A120" s="4" t="s">
        <v>397</v>
      </c>
      <c r="B120" s="5" t="n">
        <v>3228</v>
      </c>
    </row>
    <row r="121" spans="1:2">
      <c r="A121" s="4" t="s">
        <v>398</v>
      </c>
      <c r="B121" s="5" t="n">
        <v>0</v>
      </c>
    </row>
    <row r="122" spans="1:2">
      <c r="A122" s="4" t="s">
        <v>399</v>
      </c>
      <c r="B122" s="5" t="n">
        <v>0</v>
      </c>
    </row>
    <row r="123" spans="1:2">
      <c r="A123" s="4" t="s">
        <v>400</v>
      </c>
      <c r="B123" s="5" t="n">
        <v>0</v>
      </c>
    </row>
    <row r="124" spans="1:2">
      <c r="A124" s="4" t="s">
        <v>401</v>
      </c>
      <c r="B124" s="5" t="n">
        <v>0</v>
      </c>
    </row>
    <row r="125" spans="1:2">
      <c r="A125" s="4" t="s">
        <v>402</v>
      </c>
      <c r="B125" s="5" t="n">
        <v>8471</v>
      </c>
    </row>
    <row r="126" spans="1:2">
      <c r="A126" s="4" t="s">
        <v>403</v>
      </c>
      <c r="B126" s="5" t="n">
        <v>8471</v>
      </c>
    </row>
    <row r="127" spans="1:2">
      <c r="A127" s="4" t="s">
        <v>382</v>
      </c>
    </row>
    <row r="128" spans="1:2">
      <c r="A128" s="3" t="s">
        <v>368</v>
      </c>
    </row>
    <row r="129" spans="1:2">
      <c r="A129" s="4" t="s">
        <v>392</v>
      </c>
      <c r="B129" s="5" t="n">
        <v>0</v>
      </c>
    </row>
    <row r="130" spans="1:2">
      <c r="A130" s="4" t="s">
        <v>393</v>
      </c>
      <c r="B130" s="5" t="n">
        <v>0</v>
      </c>
    </row>
    <row r="131" spans="1:2">
      <c r="A131" s="4" t="s">
        <v>394</v>
      </c>
      <c r="B131" s="5" t="n">
        <v>15000</v>
      </c>
    </row>
    <row r="132" spans="1:2">
      <c r="A132" s="4" t="s">
        <v>395</v>
      </c>
      <c r="B132" s="5" t="n">
        <v>2000</v>
      </c>
    </row>
    <row r="133" spans="1:2">
      <c r="A133" s="4" t="s">
        <v>396</v>
      </c>
      <c r="B133" s="5" t="n">
        <v>3161</v>
      </c>
    </row>
    <row r="134" spans="1:2">
      <c r="A134" s="4" t="s">
        <v>397</v>
      </c>
      <c r="B134" s="5" t="n">
        <v>20161</v>
      </c>
    </row>
    <row r="135" spans="1:2">
      <c r="A135" s="4" t="s">
        <v>398</v>
      </c>
      <c r="B135" s="5" t="n">
        <v>0</v>
      </c>
    </row>
    <row r="136" spans="1:2">
      <c r="A136" s="4" t="s">
        <v>399</v>
      </c>
      <c r="B136" s="5" t="n">
        <v>0</v>
      </c>
    </row>
    <row r="137" spans="1:2">
      <c r="A137" s="4" t="s">
        <v>400</v>
      </c>
      <c r="B137" s="5" t="n">
        <v>15051</v>
      </c>
    </row>
    <row r="138" spans="1:2">
      <c r="A138" s="4" t="s">
        <v>401</v>
      </c>
      <c r="B138" s="5" t="n">
        <v>1531</v>
      </c>
    </row>
    <row r="139" spans="1:2">
      <c r="A139" s="4" t="s">
        <v>402</v>
      </c>
      <c r="B139" s="5" t="n">
        <v>3091</v>
      </c>
    </row>
    <row r="140" spans="1:2">
      <c r="A140" s="4" t="s">
        <v>403</v>
      </c>
      <c r="B140" s="7" t="n">
        <v>196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68</v>
      </c>
      <c r="D1" s="2" t="s">
        <v>1</v>
      </c>
    </row>
    <row r="2" spans="1:5">
      <c r="B2" s="2" t="s">
        <v>2</v>
      </c>
      <c r="C2" s="2" t="s">
        <v>69</v>
      </c>
      <c r="D2" s="2" t="s">
        <v>2</v>
      </c>
      <c r="E2" s="2" t="s">
        <v>69</v>
      </c>
    </row>
    <row r="3" spans="1:5">
      <c r="A3" s="3" t="s">
        <v>241</v>
      </c>
    </row>
    <row r="4" spans="1:5">
      <c r="A4" s="4" t="s">
        <v>407</v>
      </c>
      <c r="B4" s="7" t="n">
        <v>0</v>
      </c>
      <c r="C4" s="7" t="n">
        <v>0</v>
      </c>
      <c r="D4" s="7" t="n">
        <v>82156</v>
      </c>
      <c r="E4" s="7" t="n">
        <v>20815</v>
      </c>
    </row>
    <row r="5" spans="1:5">
      <c r="A5" s="4" t="s">
        <v>408</v>
      </c>
      <c r="B5" s="5" t="n">
        <v>0</v>
      </c>
      <c r="C5" s="5" t="n">
        <v>0</v>
      </c>
      <c r="D5" s="5" t="n">
        <v>2710</v>
      </c>
      <c r="E5" s="5" t="n">
        <v>1419</v>
      </c>
    </row>
    <row r="6" spans="1:5">
      <c r="A6" s="4" t="s">
        <v>409</v>
      </c>
      <c r="B6" s="5" t="n">
        <v>0</v>
      </c>
      <c r="C6" s="5" t="n">
        <v>0</v>
      </c>
      <c r="D6" s="5" t="n">
        <v>0</v>
      </c>
      <c r="E6" s="5" t="n">
        <v>-88</v>
      </c>
    </row>
    <row r="7" spans="1:5">
      <c r="A7" s="4" t="s">
        <v>90</v>
      </c>
      <c r="B7" s="7" t="n">
        <v>0</v>
      </c>
      <c r="C7" s="7" t="n">
        <v>0</v>
      </c>
      <c r="D7" s="7" t="n">
        <v>2710</v>
      </c>
      <c r="E7" s="7" t="n">
        <v>1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2"/>
  </cols>
  <sheetData>
    <row r="1" spans="1:6">
      <c r="A1" s="1" t="s">
        <v>410</v>
      </c>
      <c r="B1" s="2" t="s">
        <v>68</v>
      </c>
      <c r="D1" s="2" t="s">
        <v>1</v>
      </c>
      <c r="F1" s="2" t="s">
        <v>411</v>
      </c>
    </row>
    <row r="2" spans="1:6">
      <c r="B2" s="2" t="s">
        <v>391</v>
      </c>
      <c r="C2" s="2" t="s">
        <v>361</v>
      </c>
      <c r="D2" s="2" t="s">
        <v>391</v>
      </c>
      <c r="E2" s="2" t="s">
        <v>361</v>
      </c>
      <c r="F2" s="2" t="s">
        <v>412</v>
      </c>
    </row>
    <row r="3" spans="1:6">
      <c r="A3" s="3" t="s">
        <v>413</v>
      </c>
    </row>
    <row r="4" spans="1:6">
      <c r="A4" s="4" t="s">
        <v>414</v>
      </c>
      <c r="D4" s="7" t="n">
        <v>374</v>
      </c>
    </row>
    <row r="5" spans="1:6">
      <c r="A5" s="4" t="s">
        <v>105</v>
      </c>
      <c r="B5" s="7" t="n">
        <v>22400</v>
      </c>
      <c r="C5" s="7" t="n">
        <v>33475</v>
      </c>
      <c r="D5" s="5" t="n">
        <v>67816</v>
      </c>
      <c r="E5" s="7" t="n">
        <v>72839</v>
      </c>
    </row>
    <row r="6" spans="1:6">
      <c r="A6" s="4" t="s">
        <v>415</v>
      </c>
      <c r="F6" s="5" t="n">
        <v>13</v>
      </c>
    </row>
    <row r="7" spans="1:6">
      <c r="A7" s="4" t="s">
        <v>416</v>
      </c>
    </row>
    <row r="8" spans="1:6">
      <c r="A8" s="3" t="s">
        <v>413</v>
      </c>
    </row>
    <row r="9" spans="1:6">
      <c r="A9" s="4" t="s">
        <v>105</v>
      </c>
      <c r="D9" s="7" t="n">
        <v>3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244</v>
      </c>
    </row>
    <row r="4" spans="1:5">
      <c r="A4" s="4" t="s">
        <v>418</v>
      </c>
      <c r="B4" s="7" t="n">
        <v>0</v>
      </c>
      <c r="C4" s="7" t="n">
        <v>0</v>
      </c>
      <c r="D4" s="7" t="n">
        <v>0</v>
      </c>
      <c r="E4" s="7" t="n">
        <v>8046</v>
      </c>
    </row>
    <row r="5" spans="1:5">
      <c r="A5" s="4" t="s">
        <v>419</v>
      </c>
      <c r="B5" s="5" t="n">
        <v>0</v>
      </c>
      <c r="C5" s="5" t="n">
        <v>0</v>
      </c>
      <c r="D5" s="5" t="n">
        <v>-4</v>
      </c>
      <c r="E5" s="5" t="n">
        <v>0</v>
      </c>
    </row>
    <row r="6" spans="1:5">
      <c r="A6" s="4" t="s">
        <v>420</v>
      </c>
      <c r="B6" s="5" t="n">
        <v>229</v>
      </c>
      <c r="C6" s="5" t="n">
        <v>36</v>
      </c>
      <c r="D6" s="5" t="n">
        <v>229</v>
      </c>
      <c r="E6" s="5" t="n">
        <v>7374</v>
      </c>
    </row>
    <row r="7" spans="1:5">
      <c r="A7" s="4" t="s">
        <v>421</v>
      </c>
      <c r="B7" s="5" t="n">
        <v>-217</v>
      </c>
      <c r="C7" s="5" t="n">
        <v>0</v>
      </c>
      <c r="D7" s="5" t="n">
        <v>-374</v>
      </c>
      <c r="E7" s="5" t="n">
        <v>0</v>
      </c>
    </row>
    <row r="8" spans="1:5">
      <c r="A8" s="4" t="s">
        <v>422</v>
      </c>
      <c r="B8" s="5" t="n">
        <v>57</v>
      </c>
      <c r="C8" s="5" t="n">
        <v>773</v>
      </c>
      <c r="D8" s="5" t="n">
        <v>116</v>
      </c>
      <c r="E8" s="5" t="n">
        <v>1681</v>
      </c>
    </row>
    <row r="9" spans="1:5">
      <c r="A9" s="4" t="s">
        <v>423</v>
      </c>
      <c r="B9" s="7" t="n">
        <v>69</v>
      </c>
      <c r="C9" s="7" t="n">
        <v>809</v>
      </c>
      <c r="D9" s="7" t="n">
        <v>-33</v>
      </c>
      <c r="E9" s="7" t="n">
        <v>171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20782</v>
      </c>
      <c r="C4" s="7" t="n">
        <v>217288</v>
      </c>
      <c r="D4" s="7" t="n">
        <v>652807</v>
      </c>
      <c r="E4" s="7" t="n">
        <v>644392</v>
      </c>
    </row>
    <row r="5" spans="1:5">
      <c r="A5" s="4" t="s">
        <v>72</v>
      </c>
      <c r="B5" s="5" t="n">
        <v>14926</v>
      </c>
      <c r="C5" s="5" t="n">
        <v>14029</v>
      </c>
      <c r="D5" s="5" t="n">
        <v>43043</v>
      </c>
      <c r="E5" s="5" t="n">
        <v>43775</v>
      </c>
    </row>
    <row r="6" spans="1:5">
      <c r="A6" s="4" t="s">
        <v>73</v>
      </c>
      <c r="B6" s="5" t="n">
        <v>34</v>
      </c>
      <c r="C6" s="5" t="n">
        <v>106</v>
      </c>
      <c r="D6" s="5" t="n">
        <v>258</v>
      </c>
      <c r="E6" s="5" t="n">
        <v>357</v>
      </c>
    </row>
    <row r="7" spans="1:5">
      <c r="A7" s="4" t="s">
        <v>74</v>
      </c>
      <c r="B7" s="5" t="n">
        <v>662</v>
      </c>
      <c r="C7" s="5" t="n">
        <v>701</v>
      </c>
      <c r="D7" s="5" t="n">
        <v>2060</v>
      </c>
      <c r="E7" s="5" t="n">
        <v>1719</v>
      </c>
    </row>
    <row r="8" spans="1:5">
      <c r="A8" s="4" t="s">
        <v>75</v>
      </c>
      <c r="B8" s="5" t="n">
        <v>821</v>
      </c>
      <c r="C8" s="5" t="n">
        <v>562</v>
      </c>
      <c r="D8" s="5" t="n">
        <v>2413</v>
      </c>
      <c r="E8" s="5" t="n">
        <v>1561</v>
      </c>
    </row>
    <row r="9" spans="1:5">
      <c r="A9" s="4" t="s">
        <v>76</v>
      </c>
      <c r="B9" s="5" t="n">
        <v>868</v>
      </c>
      <c r="C9" s="5" t="n">
        <v>708</v>
      </c>
      <c r="D9" s="5" t="n">
        <v>2567</v>
      </c>
      <c r="E9" s="5" t="n">
        <v>2185</v>
      </c>
    </row>
    <row r="10" spans="1:5">
      <c r="A10" s="4" t="s">
        <v>77</v>
      </c>
      <c r="B10" s="5" t="n">
        <v>238093</v>
      </c>
      <c r="C10" s="5" t="n">
        <v>233394</v>
      </c>
      <c r="D10" s="5" t="n">
        <v>703148</v>
      </c>
      <c r="E10" s="5" t="n">
        <v>693989</v>
      </c>
    </row>
    <row r="11" spans="1:5">
      <c r="A11" s="3" t="s">
        <v>78</v>
      </c>
    </row>
    <row r="12" spans="1:5">
      <c r="A12" s="4" t="s">
        <v>79</v>
      </c>
      <c r="B12" s="5" t="n">
        <v>17227</v>
      </c>
      <c r="C12" s="5" t="n">
        <v>13504</v>
      </c>
      <c r="D12" s="5" t="n">
        <v>48859</v>
      </c>
      <c r="E12" s="5" t="n">
        <v>41246</v>
      </c>
    </row>
    <row r="13" spans="1:5">
      <c r="A13" s="4" t="s">
        <v>46</v>
      </c>
      <c r="B13" s="5" t="n">
        <v>46</v>
      </c>
      <c r="C13" s="5" t="n">
        <v>35</v>
      </c>
      <c r="D13" s="5" t="n">
        <v>134</v>
      </c>
      <c r="E13" s="5" t="n">
        <v>186</v>
      </c>
    </row>
    <row r="14" spans="1:5">
      <c r="A14" s="4" t="s">
        <v>47</v>
      </c>
      <c r="B14" s="5" t="n">
        <v>13030</v>
      </c>
      <c r="C14" s="5" t="n">
        <v>13592</v>
      </c>
      <c r="D14" s="5" t="n">
        <v>39457</v>
      </c>
      <c r="E14" s="5" t="n">
        <v>40728</v>
      </c>
    </row>
    <row r="15" spans="1:5">
      <c r="A15" s="4" t="s">
        <v>80</v>
      </c>
      <c r="B15" s="5" t="n">
        <v>30303</v>
      </c>
      <c r="C15" s="5" t="n">
        <v>27131</v>
      </c>
      <c r="D15" s="5" t="n">
        <v>88450</v>
      </c>
      <c r="E15" s="5" t="n">
        <v>82160</v>
      </c>
    </row>
    <row r="16" spans="1:5">
      <c r="A16" s="4" t="s">
        <v>81</v>
      </c>
      <c r="B16" s="5" t="n">
        <v>207790</v>
      </c>
      <c r="C16" s="5" t="n">
        <v>206263</v>
      </c>
      <c r="D16" s="5" t="n">
        <v>614698</v>
      </c>
      <c r="E16" s="5" t="n">
        <v>611829</v>
      </c>
    </row>
    <row r="17" spans="1:5">
      <c r="A17" s="4" t="s">
        <v>82</v>
      </c>
      <c r="B17" s="5" t="n">
        <v>2956</v>
      </c>
      <c r="C17" s="5" t="n">
        <v>3843</v>
      </c>
      <c r="D17" s="5" t="n">
        <v>13990</v>
      </c>
      <c r="E17" s="5" t="n">
        <v>25638</v>
      </c>
    </row>
    <row r="18" spans="1:5">
      <c r="A18" s="4" t="s">
        <v>83</v>
      </c>
      <c r="B18" s="5" t="n">
        <v>204834</v>
      </c>
      <c r="C18" s="5" t="n">
        <v>202420</v>
      </c>
      <c r="D18" s="5" t="n">
        <v>600708</v>
      </c>
      <c r="E18" s="5" t="n">
        <v>586191</v>
      </c>
    </row>
    <row r="19" spans="1:5">
      <c r="A19" s="3" t="s">
        <v>84</v>
      </c>
    </row>
    <row r="20" spans="1:5">
      <c r="A20" s="4" t="s">
        <v>85</v>
      </c>
      <c r="B20" s="5" t="n">
        <v>20692</v>
      </c>
      <c r="C20" s="5" t="n">
        <v>20159</v>
      </c>
      <c r="D20" s="5" t="n">
        <v>59621</v>
      </c>
      <c r="E20" s="5" t="n">
        <v>58610</v>
      </c>
    </row>
    <row r="21" spans="1:5">
      <c r="A21" s="4" t="s">
        <v>86</v>
      </c>
      <c r="B21" s="5" t="n">
        <v>11308</v>
      </c>
      <c r="C21" s="5" t="n">
        <v>11207</v>
      </c>
      <c r="D21" s="5" t="n">
        <v>34722</v>
      </c>
      <c r="E21" s="5" t="n">
        <v>33536</v>
      </c>
    </row>
    <row r="22" spans="1:5">
      <c r="A22" s="4" t="s">
        <v>87</v>
      </c>
      <c r="B22" s="5" t="n">
        <v>6946</v>
      </c>
      <c r="C22" s="5" t="n">
        <v>7281</v>
      </c>
      <c r="D22" s="5" t="n">
        <v>20978</v>
      </c>
      <c r="E22" s="5" t="n">
        <v>20201</v>
      </c>
    </row>
    <row r="23" spans="1:5">
      <c r="A23" s="4" t="s">
        <v>88</v>
      </c>
      <c r="B23" s="5" t="n">
        <v>5965</v>
      </c>
      <c r="C23" s="5" t="n">
        <v>4665</v>
      </c>
      <c r="D23" s="5" t="n">
        <v>19960</v>
      </c>
      <c r="E23" s="5" t="n">
        <v>13459</v>
      </c>
    </row>
    <row r="24" spans="1:5">
      <c r="A24" s="4" t="s">
        <v>89</v>
      </c>
      <c r="B24" s="5" t="n">
        <v>8334</v>
      </c>
      <c r="C24" s="5" t="n">
        <v>8182</v>
      </c>
      <c r="D24" s="5" t="n">
        <v>24910</v>
      </c>
      <c r="E24" s="5" t="n">
        <v>24394</v>
      </c>
    </row>
    <row r="25" spans="1:5">
      <c r="A25" s="4" t="s">
        <v>90</v>
      </c>
      <c r="B25" s="5" t="n">
        <v>0</v>
      </c>
      <c r="C25" s="5" t="n">
        <v>0</v>
      </c>
      <c r="D25" s="5" t="n">
        <v>2710</v>
      </c>
      <c r="E25" s="5" t="n">
        <v>1331</v>
      </c>
    </row>
    <row r="26" spans="1:5">
      <c r="A26" s="4" t="s">
        <v>91</v>
      </c>
      <c r="B26" s="5" t="n">
        <v>5521</v>
      </c>
      <c r="C26" s="5" t="n">
        <v>4704</v>
      </c>
      <c r="D26" s="5" t="n">
        <v>15371</v>
      </c>
      <c r="E26" s="5" t="n">
        <v>14495</v>
      </c>
    </row>
    <row r="27" spans="1:5">
      <c r="A27" s="4" t="s">
        <v>92</v>
      </c>
      <c r="B27" s="5" t="n">
        <v>0</v>
      </c>
      <c r="C27" s="5" t="n">
        <v>0</v>
      </c>
      <c r="D27" s="5" t="n">
        <v>0</v>
      </c>
      <c r="E27" s="5" t="n">
        <v>5789</v>
      </c>
    </row>
    <row r="28" spans="1:5">
      <c r="A28" s="4" t="s">
        <v>93</v>
      </c>
      <c r="B28" s="5" t="n">
        <v>8293</v>
      </c>
      <c r="C28" s="5" t="n">
        <v>7787</v>
      </c>
      <c r="D28" s="5" t="n">
        <v>23474</v>
      </c>
      <c r="E28" s="5" t="n">
        <v>25740</v>
      </c>
    </row>
    <row r="29" spans="1:5">
      <c r="A29" s="4" t="s">
        <v>94</v>
      </c>
      <c r="B29" s="5" t="n">
        <v>67059</v>
      </c>
      <c r="C29" s="5" t="n">
        <v>63985</v>
      </c>
      <c r="D29" s="5" t="n">
        <v>201746</v>
      </c>
      <c r="E29" s="5" t="n">
        <v>197555</v>
      </c>
    </row>
    <row r="30" spans="1:5">
      <c r="A30" s="3" t="s">
        <v>95</v>
      </c>
    </row>
    <row r="31" spans="1:5">
      <c r="A31" s="4" t="s">
        <v>96</v>
      </c>
      <c r="B31" s="5" t="n">
        <v>94341</v>
      </c>
      <c r="C31" s="5" t="n">
        <v>93870</v>
      </c>
      <c r="D31" s="5" t="n">
        <v>285394</v>
      </c>
      <c r="E31" s="5" t="n">
        <v>279855</v>
      </c>
    </row>
    <row r="32" spans="1:5">
      <c r="A32" s="4" t="s">
        <v>97</v>
      </c>
      <c r="B32" s="5" t="n">
        <v>26937</v>
      </c>
      <c r="C32" s="5" t="n">
        <v>26956</v>
      </c>
      <c r="D32" s="5" t="n">
        <v>79650</v>
      </c>
      <c r="E32" s="5" t="n">
        <v>79436</v>
      </c>
    </row>
    <row r="33" spans="1:5">
      <c r="A33" s="4" t="s">
        <v>98</v>
      </c>
      <c r="B33" s="5" t="n">
        <v>10844</v>
      </c>
      <c r="C33" s="5" t="n">
        <v>10044</v>
      </c>
      <c r="D33" s="5" t="n">
        <v>31858</v>
      </c>
      <c r="E33" s="5" t="n">
        <v>29604</v>
      </c>
    </row>
    <row r="34" spans="1:5">
      <c r="A34" s="4" t="s">
        <v>99</v>
      </c>
      <c r="B34" s="5" t="n">
        <v>6591</v>
      </c>
      <c r="C34" s="5" t="n">
        <v>7839</v>
      </c>
      <c r="D34" s="5" t="n">
        <v>20315</v>
      </c>
      <c r="E34" s="5" t="n">
        <v>25369</v>
      </c>
    </row>
    <row r="35" spans="1:5">
      <c r="A35" s="4" t="s">
        <v>100</v>
      </c>
      <c r="B35" s="5" t="n">
        <v>6371</v>
      </c>
      <c r="C35" s="5" t="n">
        <v>2526</v>
      </c>
      <c r="D35" s="5" t="n">
        <v>18382</v>
      </c>
      <c r="E35" s="5" t="n">
        <v>18427</v>
      </c>
    </row>
    <row r="36" spans="1:5">
      <c r="A36" s="4" t="s">
        <v>101</v>
      </c>
      <c r="B36" s="5" t="n">
        <v>5488</v>
      </c>
      <c r="C36" s="5" t="n">
        <v>7177</v>
      </c>
      <c r="D36" s="5" t="n">
        <v>11797</v>
      </c>
      <c r="E36" s="5" t="n">
        <v>15935</v>
      </c>
    </row>
    <row r="37" spans="1:5">
      <c r="A37" s="4" t="s">
        <v>102</v>
      </c>
      <c r="B37" s="5" t="n">
        <v>4503</v>
      </c>
      <c r="C37" s="5" t="n">
        <v>9074</v>
      </c>
      <c r="D37" s="5" t="n">
        <v>18350</v>
      </c>
      <c r="E37" s="5" t="n">
        <v>18818</v>
      </c>
    </row>
    <row r="38" spans="1:5">
      <c r="A38" s="4" t="s">
        <v>103</v>
      </c>
      <c r="B38" s="5" t="n">
        <v>363</v>
      </c>
      <c r="C38" s="5" t="n">
        <v>1979</v>
      </c>
      <c r="D38" s="5" t="n">
        <v>1092</v>
      </c>
      <c r="E38" s="5" t="n">
        <v>2731</v>
      </c>
    </row>
    <row r="39" spans="1:5">
      <c r="A39" s="4" t="s">
        <v>104</v>
      </c>
      <c r="B39" s="5" t="n">
        <v>69</v>
      </c>
      <c r="C39" s="5" t="n">
        <v>809</v>
      </c>
      <c r="D39" s="5" t="n">
        <v>-33</v>
      </c>
      <c r="E39" s="5" t="n">
        <v>17101</v>
      </c>
    </row>
    <row r="40" spans="1:5">
      <c r="A40" s="4" t="s">
        <v>105</v>
      </c>
      <c r="B40" s="5" t="n">
        <v>22400</v>
      </c>
      <c r="C40" s="5" t="n">
        <v>33475</v>
      </c>
      <c r="D40" s="5" t="n">
        <v>67816</v>
      </c>
      <c r="E40" s="5" t="n">
        <v>72839</v>
      </c>
    </row>
    <row r="41" spans="1:5">
      <c r="A41" s="4" t="s">
        <v>106</v>
      </c>
      <c r="B41" s="5" t="n">
        <v>177907</v>
      </c>
      <c r="C41" s="5" t="n">
        <v>193749</v>
      </c>
      <c r="D41" s="5" t="n">
        <v>534621</v>
      </c>
      <c r="E41" s="5" t="n">
        <v>560115</v>
      </c>
    </row>
    <row r="42" spans="1:5">
      <c r="A42" s="4" t="s">
        <v>107</v>
      </c>
      <c r="B42" s="5" t="n">
        <v>93986</v>
      </c>
      <c r="C42" s="5" t="n">
        <v>72656</v>
      </c>
      <c r="D42" s="5" t="n">
        <v>267833</v>
      </c>
      <c r="E42" s="5" t="n">
        <v>223631</v>
      </c>
    </row>
    <row r="43" spans="1:5">
      <c r="A43" s="4" t="s">
        <v>108</v>
      </c>
      <c r="B43" s="5" t="n">
        <v>36058</v>
      </c>
      <c r="C43" s="5" t="n">
        <v>25868</v>
      </c>
      <c r="D43" s="5" t="n">
        <v>100149</v>
      </c>
      <c r="E43" s="5" t="n">
        <v>81554</v>
      </c>
    </row>
    <row r="44" spans="1:5">
      <c r="A44" s="4" t="s">
        <v>109</v>
      </c>
      <c r="B44" s="5" t="n">
        <v>57928</v>
      </c>
      <c r="C44" s="5" t="n">
        <v>46788</v>
      </c>
      <c r="D44" s="5" t="n">
        <v>167684</v>
      </c>
      <c r="E44" s="5" t="n">
        <v>142077</v>
      </c>
    </row>
    <row r="45" spans="1:5">
      <c r="A45" s="4" t="s">
        <v>110</v>
      </c>
      <c r="B45" s="5" t="n">
        <v>2559</v>
      </c>
      <c r="C45" s="5" t="n">
        <v>2559</v>
      </c>
      <c r="D45" s="5" t="n">
        <v>7678</v>
      </c>
      <c r="E45" s="5" t="n">
        <v>7678</v>
      </c>
    </row>
    <row r="46" spans="1:5">
      <c r="A46" s="4" t="s">
        <v>111</v>
      </c>
      <c r="B46" s="7" t="n">
        <v>55369</v>
      </c>
      <c r="C46" s="7" t="n">
        <v>44229</v>
      </c>
      <c r="D46" s="7" t="n">
        <v>160006</v>
      </c>
      <c r="E46" s="7" t="n">
        <v>134399</v>
      </c>
    </row>
    <row r="47" spans="1:5">
      <c r="A47" s="4" t="s">
        <v>112</v>
      </c>
      <c r="B47" s="8" t="n">
        <v>0.42</v>
      </c>
      <c r="C47" s="8" t="n">
        <v>0.32</v>
      </c>
      <c r="D47" s="8" t="n">
        <v>1.2</v>
      </c>
      <c r="E47" s="8" t="n">
        <v>0.97</v>
      </c>
    </row>
    <row r="48" spans="1:5">
      <c r="A48" s="4" t="s">
        <v>113</v>
      </c>
      <c r="B48" s="8" t="n">
        <v>0.42</v>
      </c>
      <c r="C48" s="8" t="n">
        <v>0.32</v>
      </c>
      <c r="D48" s="8" t="n">
        <v>1.2</v>
      </c>
      <c r="E48" s="8" t="n">
        <v>0.96</v>
      </c>
    </row>
    <row r="49" spans="1:5">
      <c r="A49" s="4" t="s">
        <v>114</v>
      </c>
      <c r="B49" s="5" t="n">
        <v>131516</v>
      </c>
      <c r="C49" s="5" t="n">
        <v>139043</v>
      </c>
      <c r="D49" s="5" t="n">
        <v>133120</v>
      </c>
      <c r="E49" s="5" t="n">
        <v>138989</v>
      </c>
    </row>
    <row r="50" spans="1:5">
      <c r="A50" s="4" t="s">
        <v>115</v>
      </c>
      <c r="B50" s="5" t="n">
        <v>132297</v>
      </c>
      <c r="C50" s="5" t="n">
        <v>139726</v>
      </c>
      <c r="D50" s="5" t="n">
        <v>133876</v>
      </c>
      <c r="E50" s="5" t="n">
        <v>139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68</v>
      </c>
      <c r="D1" s="2" t="s">
        <v>1</v>
      </c>
    </row>
    <row r="2" spans="1:5">
      <c r="B2" s="2" t="s">
        <v>2</v>
      </c>
      <c r="C2" s="2" t="s">
        <v>69</v>
      </c>
      <c r="D2" s="2" t="s">
        <v>2</v>
      </c>
      <c r="E2" s="2" t="s">
        <v>69</v>
      </c>
    </row>
    <row r="3" spans="1:5">
      <c r="A3" s="3" t="s">
        <v>425</v>
      </c>
    </row>
    <row r="4" spans="1:5">
      <c r="A4" s="4" t="s">
        <v>426</v>
      </c>
      <c r="B4" s="7" t="n">
        <v>7377</v>
      </c>
      <c r="C4" s="7" t="n">
        <v>6302</v>
      </c>
      <c r="D4" s="7" t="n">
        <v>8830</v>
      </c>
      <c r="E4" s="7" t="n">
        <v>2955</v>
      </c>
    </row>
    <row r="5" spans="1:5">
      <c r="A5" s="4" t="s">
        <v>427</v>
      </c>
      <c r="B5" s="5" t="n">
        <v>0</v>
      </c>
      <c r="C5" s="5" t="n">
        <v>0</v>
      </c>
      <c r="D5" s="5" t="n">
        <v>-4</v>
      </c>
      <c r="E5" s="5" t="n">
        <v>8046</v>
      </c>
    </row>
    <row r="6" spans="1:5">
      <c r="A6" s="4" t="s">
        <v>428</v>
      </c>
      <c r="B6" s="5" t="n">
        <v>-418</v>
      </c>
      <c r="C6" s="5" t="n">
        <v>-1578</v>
      </c>
      <c r="D6" s="5" t="n">
        <v>-1867</v>
      </c>
      <c r="E6" s="5" t="n">
        <v>-6277</v>
      </c>
    </row>
    <row r="7" spans="1:5">
      <c r="A7" s="4" t="s">
        <v>429</v>
      </c>
      <c r="B7" s="5" t="n">
        <v>6959</v>
      </c>
      <c r="C7" s="5" t="n">
        <v>4724</v>
      </c>
      <c r="D7" s="5" t="n">
        <v>6959</v>
      </c>
      <c r="E7" s="5" t="n">
        <v>4724</v>
      </c>
    </row>
    <row r="8" spans="1:5">
      <c r="A8" s="4" t="s">
        <v>430</v>
      </c>
    </row>
    <row r="9" spans="1:5">
      <c r="A9" s="3" t="s">
        <v>425</v>
      </c>
    </row>
    <row r="10" spans="1:5">
      <c r="A10" s="4" t="s">
        <v>426</v>
      </c>
      <c r="B10" s="5" t="n">
        <v>2253</v>
      </c>
      <c r="C10" s="5" t="n">
        <v>6224</v>
      </c>
      <c r="D10" s="5" t="n">
        <v>3291</v>
      </c>
      <c r="E10" s="5" t="n">
        <v>1572</v>
      </c>
    </row>
    <row r="11" spans="1:5">
      <c r="A11" s="4" t="s">
        <v>427</v>
      </c>
      <c r="B11" s="5" t="n">
        <v>0</v>
      </c>
      <c r="C11" s="5" t="n">
        <v>0</v>
      </c>
      <c r="D11" s="5" t="n">
        <v>0</v>
      </c>
      <c r="E11" s="5" t="n">
        <v>8046</v>
      </c>
    </row>
    <row r="12" spans="1:5">
      <c r="A12" s="4" t="s">
        <v>428</v>
      </c>
      <c r="B12" s="5" t="n">
        <v>-221</v>
      </c>
      <c r="C12" s="5" t="n">
        <v>-1571</v>
      </c>
      <c r="D12" s="5" t="n">
        <v>-1259</v>
      </c>
      <c r="E12" s="5" t="n">
        <v>-4965</v>
      </c>
    </row>
    <row r="13" spans="1:5">
      <c r="A13" s="4" t="s">
        <v>429</v>
      </c>
      <c r="B13" s="5" t="n">
        <v>2032</v>
      </c>
      <c r="C13" s="5" t="n">
        <v>4653</v>
      </c>
      <c r="D13" s="5" t="n">
        <v>2032</v>
      </c>
      <c r="E13" s="5" t="n">
        <v>4653</v>
      </c>
    </row>
    <row r="14" spans="1:5">
      <c r="A14" s="4" t="s">
        <v>431</v>
      </c>
    </row>
    <row r="15" spans="1:5">
      <c r="A15" s="3" t="s">
        <v>425</v>
      </c>
    </row>
    <row r="16" spans="1:5">
      <c r="A16" s="4" t="s">
        <v>426</v>
      </c>
      <c r="B16" s="5" t="n">
        <v>5124</v>
      </c>
      <c r="C16" s="5" t="n">
        <v>78</v>
      </c>
      <c r="D16" s="5" t="n">
        <v>5539</v>
      </c>
      <c r="E16" s="5" t="n">
        <v>1383</v>
      </c>
    </row>
    <row r="17" spans="1:5">
      <c r="A17" s="4" t="s">
        <v>427</v>
      </c>
      <c r="B17" s="5" t="n">
        <v>0</v>
      </c>
      <c r="C17" s="5" t="n">
        <v>0</v>
      </c>
      <c r="D17" s="5" t="n">
        <v>-4</v>
      </c>
      <c r="E17" s="5" t="n">
        <v>0</v>
      </c>
    </row>
    <row r="18" spans="1:5">
      <c r="A18" s="4" t="s">
        <v>428</v>
      </c>
      <c r="B18" s="5" t="n">
        <v>-197</v>
      </c>
      <c r="C18" s="5" t="n">
        <v>-7</v>
      </c>
      <c r="D18" s="5" t="n">
        <v>-608</v>
      </c>
      <c r="E18" s="5" t="n">
        <v>-1312</v>
      </c>
    </row>
    <row r="19" spans="1:5">
      <c r="A19" s="4" t="s">
        <v>429</v>
      </c>
      <c r="B19" s="7" t="n">
        <v>4927</v>
      </c>
      <c r="C19" s="7" t="n">
        <v>71</v>
      </c>
      <c r="D19" s="7" t="n">
        <v>4927</v>
      </c>
      <c r="E19" s="7" t="n">
        <v>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32</v>
      </c>
      <c r="B1" s="2" t="s">
        <v>68</v>
      </c>
      <c r="D1" s="2" t="s">
        <v>1</v>
      </c>
      <c r="F1" s="2" t="s">
        <v>411</v>
      </c>
    </row>
    <row r="2" spans="1:9">
      <c r="B2" s="2" t="s">
        <v>2</v>
      </c>
      <c r="C2" s="2" t="s">
        <v>69</v>
      </c>
      <c r="D2" s="2" t="s">
        <v>2</v>
      </c>
      <c r="E2" s="2" t="s">
        <v>69</v>
      </c>
      <c r="F2" s="2" t="s">
        <v>23</v>
      </c>
      <c r="G2" s="2" t="s">
        <v>433</v>
      </c>
      <c r="H2" s="2" t="s">
        <v>434</v>
      </c>
      <c r="I2" s="2" t="s">
        <v>435</v>
      </c>
    </row>
    <row r="3" spans="1:9">
      <c r="A3" s="3" t="s">
        <v>436</v>
      </c>
    </row>
    <row r="4" spans="1:9">
      <c r="A4" s="4" t="s">
        <v>437</v>
      </c>
      <c r="B4" s="7" t="n">
        <v>309344000</v>
      </c>
      <c r="C4" s="7" t="n">
        <v>537540000</v>
      </c>
      <c r="D4" s="7" t="n">
        <v>309344000</v>
      </c>
      <c r="E4" s="7" t="n">
        <v>537540000</v>
      </c>
    </row>
    <row r="5" spans="1:9">
      <c r="A5" s="4" t="s">
        <v>82</v>
      </c>
      <c r="B5" s="5" t="n">
        <v>-2956000</v>
      </c>
      <c r="C5" s="5" t="n">
        <v>-3843000</v>
      </c>
      <c r="D5" s="5" t="n">
        <v>-13990000</v>
      </c>
      <c r="E5" s="5" t="n">
        <v>-25638000</v>
      </c>
    </row>
    <row r="6" spans="1:9">
      <c r="A6" s="4" t="s">
        <v>438</v>
      </c>
      <c r="B6" s="5" t="n">
        <v>2193000</v>
      </c>
      <c r="D6" s="5" t="n">
        <v>7333000</v>
      </c>
      <c r="E6" s="5" t="n">
        <v>0</v>
      </c>
      <c r="F6" s="7" t="n">
        <v>14861000</v>
      </c>
    </row>
    <row r="7" spans="1:9">
      <c r="A7" s="4" t="s">
        <v>437</v>
      </c>
      <c r="B7" s="5" t="n">
        <v>323486000</v>
      </c>
      <c r="C7" s="5" t="n">
        <v>559700000</v>
      </c>
      <c r="D7" s="5" t="n">
        <v>375471000</v>
      </c>
      <c r="E7" s="5" t="n">
        <v>666800000</v>
      </c>
      <c r="F7" s="5" t="n">
        <v>622046000</v>
      </c>
    </row>
    <row r="8" spans="1:9">
      <c r="A8" s="4" t="s">
        <v>439</v>
      </c>
      <c r="C8" s="5" t="n">
        <v>3700000</v>
      </c>
      <c r="E8" s="5" t="n">
        <v>11700000</v>
      </c>
    </row>
    <row r="9" spans="1:9">
      <c r="A9" s="4" t="s">
        <v>33</v>
      </c>
      <c r="B9" s="5" t="n">
        <v>250900000</v>
      </c>
      <c r="C9" s="5" t="n">
        <v>269376000</v>
      </c>
      <c r="D9" s="7" t="n">
        <v>250900000</v>
      </c>
      <c r="E9" s="5" t="n">
        <v>269376000</v>
      </c>
      <c r="F9" s="5" t="n">
        <v>261317000</v>
      </c>
      <c r="G9" s="7" t="n">
        <v>254702000</v>
      </c>
      <c r="H9" s="7" t="n">
        <v>277783000</v>
      </c>
      <c r="I9" s="7" t="n">
        <v>307560000</v>
      </c>
    </row>
    <row r="10" spans="1:9">
      <c r="A10" s="4" t="s">
        <v>440</v>
      </c>
    </row>
    <row r="11" spans="1:9">
      <c r="A11" s="3" t="s">
        <v>436</v>
      </c>
    </row>
    <row r="12" spans="1:9">
      <c r="A12" s="4" t="s">
        <v>441</v>
      </c>
      <c r="D12" s="4" t="s">
        <v>442</v>
      </c>
    </row>
    <row r="13" spans="1:9">
      <c r="A13" s="4" t="s">
        <v>443</v>
      </c>
    </row>
    <row r="14" spans="1:9">
      <c r="A14" s="3" t="s">
        <v>436</v>
      </c>
    </row>
    <row r="15" spans="1:9">
      <c r="A15" s="4" t="s">
        <v>444</v>
      </c>
      <c r="D15" s="4" t="s">
        <v>445</v>
      </c>
    </row>
    <row r="16" spans="1:9">
      <c r="A16" s="4" t="s">
        <v>446</v>
      </c>
    </row>
    <row r="17" spans="1:9">
      <c r="A17" s="3" t="s">
        <v>436</v>
      </c>
    </row>
    <row r="18" spans="1:9">
      <c r="A18" s="4" t="s">
        <v>447</v>
      </c>
      <c r="B18" s="5" t="n">
        <v>240400000</v>
      </c>
      <c r="D18" s="7" t="n">
        <v>240400000</v>
      </c>
      <c r="F18" s="5" t="n">
        <v>348400000</v>
      </c>
    </row>
    <row r="19" spans="1:9">
      <c r="A19" s="4" t="s">
        <v>33</v>
      </c>
      <c r="B19" s="5" t="n">
        <v>16200000</v>
      </c>
      <c r="D19" s="5" t="n">
        <v>16200000</v>
      </c>
      <c r="F19" s="5" t="n">
        <v>21000000</v>
      </c>
    </row>
    <row r="20" spans="1:9">
      <c r="A20" s="4" t="s">
        <v>448</v>
      </c>
    </row>
    <row r="21" spans="1:9">
      <c r="A21" s="3" t="s">
        <v>436</v>
      </c>
    </row>
    <row r="22" spans="1:9">
      <c r="A22" s="4" t="s">
        <v>449</v>
      </c>
      <c r="D22" s="5" t="n">
        <v>1000000</v>
      </c>
    </row>
    <row r="23" spans="1:9">
      <c r="A23" s="4" t="s">
        <v>450</v>
      </c>
    </row>
    <row r="24" spans="1:9">
      <c r="A24" s="3" t="s">
        <v>436</v>
      </c>
    </row>
    <row r="25" spans="1:9">
      <c r="A25" s="4" t="s">
        <v>437</v>
      </c>
      <c r="B25" s="5" t="n">
        <v>0</v>
      </c>
      <c r="C25" s="5" t="n">
        <v>0</v>
      </c>
      <c r="D25" s="5" t="n">
        <v>0</v>
      </c>
      <c r="E25" s="5" t="n">
        <v>0</v>
      </c>
    </row>
    <row r="26" spans="1:9">
      <c r="A26" s="4" t="s">
        <v>82</v>
      </c>
      <c r="B26" s="5" t="n">
        <v>0</v>
      </c>
      <c r="C26" s="5" t="n">
        <v>0</v>
      </c>
      <c r="D26" s="5" t="n">
        <v>0</v>
      </c>
      <c r="E26" s="5" t="n">
        <v>23000000</v>
      </c>
    </row>
    <row r="27" spans="1:9">
      <c r="A27" s="4" t="s">
        <v>33</v>
      </c>
      <c r="B27" s="7" t="n">
        <v>0</v>
      </c>
      <c r="C27" s="7" t="n">
        <v>0</v>
      </c>
      <c r="D27" s="7" t="n">
        <v>0</v>
      </c>
      <c r="E27" s="7" t="n">
        <v>0</v>
      </c>
      <c r="F27" s="7" t="n">
        <v>0</v>
      </c>
      <c r="G27" s="7" t="n">
        <v>0</v>
      </c>
      <c r="H27" s="7" t="n">
        <v>0</v>
      </c>
      <c r="I27" s="7" t="n">
        <v>23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2</v>
      </c>
      <c r="C1" s="2" t="s">
        <v>23</v>
      </c>
      <c r="D1" s="2" t="s">
        <v>69</v>
      </c>
    </row>
    <row r="2" spans="1:4">
      <c r="A2" s="3" t="s">
        <v>452</v>
      </c>
    </row>
    <row r="3" spans="1:4">
      <c r="A3" s="4" t="s">
        <v>453</v>
      </c>
      <c r="B3" s="7" t="n">
        <v>21695687</v>
      </c>
      <c r="C3" s="7" t="n">
        <v>20879481</v>
      </c>
    </row>
    <row r="4" spans="1:4">
      <c r="A4" s="4" t="s">
        <v>454</v>
      </c>
      <c r="B4" s="5" t="n">
        <v>36350</v>
      </c>
      <c r="C4" s="5" t="n">
        <v>46614</v>
      </c>
    </row>
    <row r="5" spans="1:4">
      <c r="A5" s="4" t="s">
        <v>455</v>
      </c>
      <c r="B5" s="5" t="n">
        <v>2998</v>
      </c>
      <c r="C5" s="5" t="n">
        <v>4637</v>
      </c>
    </row>
    <row r="6" spans="1:4">
      <c r="A6" s="4" t="s">
        <v>456</v>
      </c>
      <c r="B6" s="5" t="n">
        <v>39348</v>
      </c>
      <c r="C6" s="5" t="n">
        <v>51251</v>
      </c>
    </row>
    <row r="7" spans="1:4">
      <c r="A7" s="4" t="s">
        <v>457</v>
      </c>
      <c r="B7" s="5" t="n">
        <v>157640</v>
      </c>
      <c r="C7" s="5" t="n">
        <v>197757</v>
      </c>
    </row>
    <row r="8" spans="1:4">
      <c r="A8" s="4" t="s">
        <v>458</v>
      </c>
      <c r="B8" s="5" t="n">
        <v>21892675</v>
      </c>
      <c r="C8" s="5" t="n">
        <v>21128489</v>
      </c>
      <c r="D8" s="7" t="n">
        <v>20617415</v>
      </c>
    </row>
    <row r="9" spans="1:4">
      <c r="A9" s="4" t="s">
        <v>459</v>
      </c>
      <c r="B9" s="5" t="n">
        <v>28400</v>
      </c>
      <c r="C9" s="5" t="n">
        <v>30800</v>
      </c>
      <c r="D9" s="7" t="n">
        <v>28800</v>
      </c>
    </row>
    <row r="10" spans="1:4">
      <c r="A10" s="4" t="s">
        <v>460</v>
      </c>
    </row>
    <row r="11" spans="1:4">
      <c r="A11" s="3" t="s">
        <v>452</v>
      </c>
    </row>
    <row r="12" spans="1:4">
      <c r="A12" s="4" t="s">
        <v>453</v>
      </c>
      <c r="B12" s="5" t="n">
        <v>1662930</v>
      </c>
      <c r="C12" s="5" t="n">
        <v>1659869</v>
      </c>
    </row>
    <row r="13" spans="1:4">
      <c r="A13" s="4" t="s">
        <v>454</v>
      </c>
      <c r="B13" s="5" t="n">
        <v>4557</v>
      </c>
      <c r="C13" s="5" t="n">
        <v>6992</v>
      </c>
    </row>
    <row r="14" spans="1:4">
      <c r="A14" s="4" t="s">
        <v>455</v>
      </c>
      <c r="B14" s="5" t="n">
        <v>297</v>
      </c>
      <c r="C14" s="5" t="n">
        <v>703</v>
      </c>
    </row>
    <row r="15" spans="1:4">
      <c r="A15" s="4" t="s">
        <v>456</v>
      </c>
      <c r="B15" s="5" t="n">
        <v>4854</v>
      </c>
      <c r="C15" s="5" t="n">
        <v>7695</v>
      </c>
    </row>
    <row r="16" spans="1:4">
      <c r="A16" s="4" t="s">
        <v>457</v>
      </c>
      <c r="B16" s="5" t="n">
        <v>16263</v>
      </c>
      <c r="C16" s="5" t="n">
        <v>16434</v>
      </c>
    </row>
    <row r="17" spans="1:4">
      <c r="A17" s="4" t="s">
        <v>458</v>
      </c>
      <c r="B17" s="5" t="n">
        <v>1684047</v>
      </c>
      <c r="C17" s="5" t="n">
        <v>1683998</v>
      </c>
    </row>
    <row r="18" spans="1:4">
      <c r="A18" s="4" t="s">
        <v>461</v>
      </c>
    </row>
    <row r="19" spans="1:4">
      <c r="A19" s="3" t="s">
        <v>452</v>
      </c>
    </row>
    <row r="20" spans="1:4">
      <c r="A20" s="4" t="s">
        <v>453</v>
      </c>
      <c r="B20" s="5" t="n">
        <v>1857640</v>
      </c>
      <c r="C20" s="5" t="n">
        <v>1648145</v>
      </c>
    </row>
    <row r="21" spans="1:4">
      <c r="A21" s="4" t="s">
        <v>454</v>
      </c>
      <c r="B21" s="5" t="n">
        <v>6284</v>
      </c>
      <c r="C21" s="5" t="n">
        <v>12626</v>
      </c>
    </row>
    <row r="22" spans="1:4">
      <c r="A22" s="4" t="s">
        <v>455</v>
      </c>
      <c r="B22" s="5" t="n">
        <v>378</v>
      </c>
      <c r="C22" s="5" t="n">
        <v>12</v>
      </c>
    </row>
    <row r="23" spans="1:4">
      <c r="A23" s="4" t="s">
        <v>456</v>
      </c>
      <c r="B23" s="5" t="n">
        <v>6662</v>
      </c>
      <c r="C23" s="5" t="n">
        <v>12638</v>
      </c>
    </row>
    <row r="24" spans="1:4">
      <c r="A24" s="4" t="s">
        <v>457</v>
      </c>
      <c r="B24" s="5" t="n">
        <v>24154</v>
      </c>
      <c r="C24" s="5" t="n">
        <v>33278</v>
      </c>
    </row>
    <row r="25" spans="1:4">
      <c r="A25" s="4" t="s">
        <v>458</v>
      </c>
      <c r="B25" s="5" t="n">
        <v>1888456</v>
      </c>
      <c r="C25" s="5" t="n">
        <v>1694061</v>
      </c>
    </row>
    <row r="26" spans="1:4">
      <c r="A26" s="4" t="s">
        <v>462</v>
      </c>
    </row>
    <row r="27" spans="1:4">
      <c r="A27" s="3" t="s">
        <v>452</v>
      </c>
    </row>
    <row r="28" spans="1:4">
      <c r="A28" s="4" t="s">
        <v>453</v>
      </c>
      <c r="B28" s="5" t="n">
        <v>238519</v>
      </c>
      <c r="C28" s="5" t="n">
        <v>250304</v>
      </c>
    </row>
    <row r="29" spans="1:4">
      <c r="A29" s="4" t="s">
        <v>454</v>
      </c>
      <c r="B29" s="5" t="n">
        <v>1473</v>
      </c>
      <c r="C29" s="5" t="n">
        <v>1971</v>
      </c>
    </row>
    <row r="30" spans="1:4">
      <c r="A30" s="4" t="s">
        <v>455</v>
      </c>
      <c r="B30" s="5" t="n">
        <v>1323</v>
      </c>
      <c r="C30" s="5" t="n">
        <v>1374</v>
      </c>
    </row>
    <row r="31" spans="1:4">
      <c r="A31" s="4" t="s">
        <v>456</v>
      </c>
      <c r="B31" s="5" t="n">
        <v>2796</v>
      </c>
      <c r="C31" s="5" t="n">
        <v>3345</v>
      </c>
    </row>
    <row r="32" spans="1:4">
      <c r="A32" s="4" t="s">
        <v>457</v>
      </c>
      <c r="B32" s="5" t="n">
        <v>0</v>
      </c>
      <c r="C32" s="5" t="n">
        <v>0</v>
      </c>
    </row>
    <row r="33" spans="1:4">
      <c r="A33" s="4" t="s">
        <v>458</v>
      </c>
      <c r="B33" s="5" t="n">
        <v>241315</v>
      </c>
      <c r="C33" s="5" t="n">
        <v>253649</v>
      </c>
    </row>
    <row r="34" spans="1:4">
      <c r="A34" s="4" t="s">
        <v>463</v>
      </c>
    </row>
    <row r="35" spans="1:4">
      <c r="A35" s="3" t="s">
        <v>452</v>
      </c>
    </row>
    <row r="36" spans="1:4">
      <c r="A36" s="4" t="s">
        <v>453</v>
      </c>
      <c r="B36" s="5" t="n">
        <v>340277</v>
      </c>
      <c r="C36" s="5" t="n">
        <v>297703</v>
      </c>
    </row>
    <row r="37" spans="1:4">
      <c r="A37" s="4" t="s">
        <v>454</v>
      </c>
      <c r="B37" s="5" t="n">
        <v>3128</v>
      </c>
      <c r="C37" s="5" t="n">
        <v>2361</v>
      </c>
    </row>
    <row r="38" spans="1:4">
      <c r="A38" s="4" t="s">
        <v>455</v>
      </c>
      <c r="B38" s="5" t="n">
        <v>187</v>
      </c>
      <c r="C38" s="5" t="n">
        <v>101</v>
      </c>
    </row>
    <row r="39" spans="1:4">
      <c r="A39" s="4" t="s">
        <v>456</v>
      </c>
      <c r="B39" s="5" t="n">
        <v>3315</v>
      </c>
      <c r="C39" s="5" t="n">
        <v>2462</v>
      </c>
    </row>
    <row r="40" spans="1:4">
      <c r="A40" s="4" t="s">
        <v>457</v>
      </c>
      <c r="B40" s="5" t="n">
        <v>1833</v>
      </c>
      <c r="C40" s="5" t="n">
        <v>2295</v>
      </c>
    </row>
    <row r="41" spans="1:4">
      <c r="A41" s="4" t="s">
        <v>458</v>
      </c>
      <c r="B41" s="5" t="n">
        <v>345425</v>
      </c>
      <c r="C41" s="5" t="n">
        <v>302460</v>
      </c>
    </row>
    <row r="42" spans="1:4">
      <c r="A42" s="4" t="s">
        <v>464</v>
      </c>
    </row>
    <row r="43" spans="1:4">
      <c r="A43" s="3" t="s">
        <v>452</v>
      </c>
    </row>
    <row r="44" spans="1:4">
      <c r="A44" s="4" t="s">
        <v>453</v>
      </c>
      <c r="B44" s="5" t="n">
        <v>5544594</v>
      </c>
      <c r="C44" s="5" t="n">
        <v>5184103</v>
      </c>
    </row>
    <row r="45" spans="1:4">
      <c r="A45" s="4" t="s">
        <v>454</v>
      </c>
      <c r="B45" s="5" t="n">
        <v>2400</v>
      </c>
      <c r="C45" s="5" t="n">
        <v>1851</v>
      </c>
    </row>
    <row r="46" spans="1:4">
      <c r="A46" s="4" t="s">
        <v>455</v>
      </c>
      <c r="B46" s="5" t="n">
        <v>0</v>
      </c>
      <c r="C46" s="5" t="n">
        <v>0</v>
      </c>
    </row>
    <row r="47" spans="1:4">
      <c r="A47" s="4" t="s">
        <v>456</v>
      </c>
      <c r="B47" s="5" t="n">
        <v>2400</v>
      </c>
      <c r="C47" s="5" t="n">
        <v>1851</v>
      </c>
    </row>
    <row r="48" spans="1:4">
      <c r="A48" s="4" t="s">
        <v>457</v>
      </c>
      <c r="B48" s="5" t="n">
        <v>10582</v>
      </c>
      <c r="C48" s="5" t="n">
        <v>20720</v>
      </c>
    </row>
    <row r="49" spans="1:4">
      <c r="A49" s="4" t="s">
        <v>458</v>
      </c>
      <c r="B49" s="5" t="n">
        <v>5557576</v>
      </c>
      <c r="C49" s="5" t="n">
        <v>5206674</v>
      </c>
    </row>
    <row r="50" spans="1:4">
      <c r="A50" s="4" t="s">
        <v>465</v>
      </c>
    </row>
    <row r="51" spans="1:4">
      <c r="A51" s="3" t="s">
        <v>452</v>
      </c>
    </row>
    <row r="52" spans="1:4">
      <c r="A52" s="4" t="s">
        <v>453</v>
      </c>
      <c r="B52" s="5" t="n">
        <v>1073356</v>
      </c>
      <c r="C52" s="5" t="n">
        <v>1105186</v>
      </c>
    </row>
    <row r="53" spans="1:4">
      <c r="A53" s="4" t="s">
        <v>454</v>
      </c>
      <c r="B53" s="5" t="n">
        <v>4122</v>
      </c>
      <c r="C53" s="5" t="n">
        <v>4067</v>
      </c>
    </row>
    <row r="54" spans="1:4">
      <c r="A54" s="4" t="s">
        <v>455</v>
      </c>
      <c r="B54" s="5" t="n">
        <v>81</v>
      </c>
      <c r="C54" s="5" t="n">
        <v>432</v>
      </c>
    </row>
    <row r="55" spans="1:4">
      <c r="A55" s="4" t="s">
        <v>456</v>
      </c>
      <c r="B55" s="5" t="n">
        <v>4203</v>
      </c>
      <c r="C55" s="5" t="n">
        <v>4499</v>
      </c>
    </row>
    <row r="56" spans="1:4">
      <c r="A56" s="4" t="s">
        <v>457</v>
      </c>
      <c r="B56" s="5" t="n">
        <v>16994</v>
      </c>
      <c r="C56" s="5" t="n">
        <v>24197</v>
      </c>
    </row>
    <row r="57" spans="1:4">
      <c r="A57" s="4" t="s">
        <v>458</v>
      </c>
      <c r="B57" s="5" t="n">
        <v>1094553</v>
      </c>
      <c r="C57" s="5" t="n">
        <v>1133882</v>
      </c>
    </row>
    <row r="58" spans="1:4">
      <c r="A58" s="4" t="s">
        <v>466</v>
      </c>
    </row>
    <row r="59" spans="1:4">
      <c r="A59" s="3" t="s">
        <v>452</v>
      </c>
    </row>
    <row r="60" spans="1:4">
      <c r="A60" s="4" t="s">
        <v>453</v>
      </c>
      <c r="B60" s="5" t="n">
        <v>517728</v>
      </c>
      <c r="C60" s="5" t="n">
        <v>551308</v>
      </c>
    </row>
    <row r="61" spans="1:4">
      <c r="A61" s="4" t="s">
        <v>454</v>
      </c>
      <c r="B61" s="5" t="n">
        <v>1322</v>
      </c>
      <c r="C61" s="5" t="n">
        <v>363</v>
      </c>
    </row>
    <row r="62" spans="1:4">
      <c r="A62" s="4" t="s">
        <v>455</v>
      </c>
      <c r="B62" s="5" t="n">
        <v>67</v>
      </c>
      <c r="C62" s="5" t="n">
        <v>0</v>
      </c>
    </row>
    <row r="63" spans="1:4">
      <c r="A63" s="4" t="s">
        <v>456</v>
      </c>
      <c r="B63" s="5" t="n">
        <v>1389</v>
      </c>
      <c r="C63" s="5" t="n">
        <v>363</v>
      </c>
    </row>
    <row r="64" spans="1:4">
      <c r="A64" s="4" t="s">
        <v>457</v>
      </c>
      <c r="B64" s="5" t="n">
        <v>19010</v>
      </c>
      <c r="C64" s="5" t="n">
        <v>34375</v>
      </c>
    </row>
    <row r="65" spans="1:4">
      <c r="A65" s="4" t="s">
        <v>458</v>
      </c>
      <c r="B65" s="5" t="n">
        <v>538127</v>
      </c>
      <c r="C65" s="5" t="n">
        <v>586046</v>
      </c>
    </row>
    <row r="66" spans="1:4">
      <c r="A66" s="4" t="s">
        <v>467</v>
      </c>
    </row>
    <row r="67" spans="1:4">
      <c r="A67" s="3" t="s">
        <v>452</v>
      </c>
    </row>
    <row r="68" spans="1:4">
      <c r="A68" s="4" t="s">
        <v>453</v>
      </c>
      <c r="B68" s="5" t="n">
        <v>7135678</v>
      </c>
      <c r="C68" s="5" t="n">
        <v>6840597</v>
      </c>
    </row>
    <row r="69" spans="1:4">
      <c r="A69" s="4" t="s">
        <v>454</v>
      </c>
      <c r="B69" s="5" t="n">
        <v>7844</v>
      </c>
      <c r="C69" s="5" t="n">
        <v>6281</v>
      </c>
    </row>
    <row r="70" spans="1:4">
      <c r="A70" s="4" t="s">
        <v>455</v>
      </c>
      <c r="B70" s="5" t="n">
        <v>148</v>
      </c>
      <c r="C70" s="5" t="n">
        <v>432</v>
      </c>
    </row>
    <row r="71" spans="1:4">
      <c r="A71" s="4" t="s">
        <v>456</v>
      </c>
      <c r="B71" s="5" t="n">
        <v>7992</v>
      </c>
      <c r="C71" s="5" t="n">
        <v>6713</v>
      </c>
    </row>
    <row r="72" spans="1:4">
      <c r="A72" s="4" t="s">
        <v>457</v>
      </c>
      <c r="B72" s="5" t="n">
        <v>46586</v>
      </c>
      <c r="C72" s="5" t="n">
        <v>79292</v>
      </c>
    </row>
    <row r="73" spans="1:4">
      <c r="A73" s="4" t="s">
        <v>458</v>
      </c>
      <c r="B73" s="5" t="n">
        <v>7190256</v>
      </c>
      <c r="C73" s="5" t="n">
        <v>6926602</v>
      </c>
    </row>
    <row r="74" spans="1:4">
      <c r="A74" s="4" t="s">
        <v>468</v>
      </c>
    </row>
    <row r="75" spans="1:4">
      <c r="A75" s="3" t="s">
        <v>452</v>
      </c>
    </row>
    <row r="76" spans="1:4">
      <c r="A76" s="4" t="s">
        <v>453</v>
      </c>
      <c r="B76" s="5" t="n">
        <v>6219484</v>
      </c>
      <c r="C76" s="5" t="n">
        <v>6130184</v>
      </c>
    </row>
    <row r="77" spans="1:4">
      <c r="A77" s="4" t="s">
        <v>454</v>
      </c>
      <c r="B77" s="5" t="n">
        <v>7095</v>
      </c>
      <c r="C77" s="5" t="n">
        <v>9979</v>
      </c>
    </row>
    <row r="78" spans="1:4">
      <c r="A78" s="4" t="s">
        <v>455</v>
      </c>
      <c r="B78" s="5" t="n">
        <v>533</v>
      </c>
      <c r="C78" s="5" t="n">
        <v>1790</v>
      </c>
    </row>
    <row r="79" spans="1:4">
      <c r="A79" s="4" t="s">
        <v>456</v>
      </c>
      <c r="B79" s="5" t="n">
        <v>7628</v>
      </c>
      <c r="C79" s="5" t="n">
        <v>11769</v>
      </c>
    </row>
    <row r="80" spans="1:4">
      <c r="A80" s="4" t="s">
        <v>457</v>
      </c>
      <c r="B80" s="5" t="n">
        <v>50656</v>
      </c>
      <c r="C80" s="5" t="n">
        <v>40359</v>
      </c>
    </row>
    <row r="81" spans="1:4">
      <c r="A81" s="4" t="s">
        <v>458</v>
      </c>
      <c r="B81" s="5" t="n">
        <v>6277768</v>
      </c>
      <c r="C81" s="5" t="n">
        <v>6182312</v>
      </c>
    </row>
    <row r="82" spans="1:4">
      <c r="A82" s="4" t="s">
        <v>469</v>
      </c>
    </row>
    <row r="83" spans="1:4">
      <c r="A83" s="3" t="s">
        <v>452</v>
      </c>
    </row>
    <row r="84" spans="1:4">
      <c r="A84" s="4" t="s">
        <v>453</v>
      </c>
      <c r="B84" s="5" t="n">
        <v>4241159</v>
      </c>
      <c r="C84" s="5" t="n">
        <v>4052679</v>
      </c>
    </row>
    <row r="85" spans="1:4">
      <c r="A85" s="4" t="s">
        <v>454</v>
      </c>
      <c r="B85" s="5" t="n">
        <v>5969</v>
      </c>
      <c r="C85" s="5" t="n">
        <v>6404</v>
      </c>
    </row>
    <row r="86" spans="1:4">
      <c r="A86" s="4" t="s">
        <v>455</v>
      </c>
      <c r="B86" s="5" t="n">
        <v>132</v>
      </c>
      <c r="C86" s="5" t="n">
        <v>225</v>
      </c>
    </row>
    <row r="87" spans="1:4">
      <c r="A87" s="4" t="s">
        <v>456</v>
      </c>
      <c r="B87" s="5" t="n">
        <v>6101</v>
      </c>
      <c r="C87" s="5" t="n">
        <v>6629</v>
      </c>
    </row>
    <row r="88" spans="1:4">
      <c r="A88" s="4" t="s">
        <v>457</v>
      </c>
      <c r="B88" s="5" t="n">
        <v>18148</v>
      </c>
      <c r="C88" s="5" t="n">
        <v>26099</v>
      </c>
    </row>
    <row r="89" spans="1:4">
      <c r="A89" s="4" t="s">
        <v>458</v>
      </c>
      <c r="B89" s="5" t="n">
        <v>4265408</v>
      </c>
      <c r="C89" s="5" t="n">
        <v>4085407</v>
      </c>
    </row>
    <row r="90" spans="1:4">
      <c r="A90" s="4" t="s">
        <v>470</v>
      </c>
    </row>
    <row r="91" spans="1:4">
      <c r="A91" s="3" t="s">
        <v>452</v>
      </c>
    </row>
    <row r="92" spans="1:4">
      <c r="A92" s="4" t="s">
        <v>453</v>
      </c>
      <c r="B92" s="5" t="n">
        <v>10460643</v>
      </c>
      <c r="C92" s="5" t="n">
        <v>10182863</v>
      </c>
    </row>
    <row r="93" spans="1:4">
      <c r="A93" s="4" t="s">
        <v>454</v>
      </c>
      <c r="B93" s="5" t="n">
        <v>13064</v>
      </c>
      <c r="C93" s="5" t="n">
        <v>16383</v>
      </c>
    </row>
    <row r="94" spans="1:4">
      <c r="A94" s="4" t="s">
        <v>455</v>
      </c>
      <c r="B94" s="5" t="n">
        <v>665</v>
      </c>
      <c r="C94" s="5" t="n">
        <v>2015</v>
      </c>
    </row>
    <row r="95" spans="1:4">
      <c r="A95" s="4" t="s">
        <v>456</v>
      </c>
      <c r="B95" s="5" t="n">
        <v>13729</v>
      </c>
      <c r="C95" s="5" t="n">
        <v>18398</v>
      </c>
    </row>
    <row r="96" spans="1:4">
      <c r="A96" s="4" t="s">
        <v>457</v>
      </c>
      <c r="B96" s="5" t="n">
        <v>68804</v>
      </c>
      <c r="C96" s="5" t="n">
        <v>66458</v>
      </c>
    </row>
    <row r="97" spans="1:4">
      <c r="A97" s="4" t="s">
        <v>458</v>
      </c>
      <c r="B97" s="5" t="n">
        <v>10543176</v>
      </c>
      <c r="C97" s="5" t="n">
        <v>10267719</v>
      </c>
    </row>
    <row r="98" spans="1:4">
      <c r="A98" s="4" t="s">
        <v>471</v>
      </c>
    </row>
    <row r="99" spans="1:4">
      <c r="A99" s="3" t="s">
        <v>452</v>
      </c>
    </row>
    <row r="100" spans="1:4">
      <c r="A100" s="4" t="s">
        <v>453</v>
      </c>
      <c r="B100" s="5" t="n">
        <v>4099366</v>
      </c>
      <c r="C100" s="5" t="n">
        <v>3856021</v>
      </c>
    </row>
    <row r="101" spans="1:4">
      <c r="A101" s="4" t="s">
        <v>454</v>
      </c>
      <c r="B101" s="5" t="n">
        <v>15442</v>
      </c>
      <c r="C101" s="5" t="n">
        <v>23950</v>
      </c>
    </row>
    <row r="102" spans="1:4">
      <c r="A102" s="4" t="s">
        <v>455</v>
      </c>
      <c r="B102" s="5" t="n">
        <v>2185</v>
      </c>
      <c r="C102" s="5" t="n">
        <v>2190</v>
      </c>
    </row>
    <row r="103" spans="1:4">
      <c r="A103" s="4" t="s">
        <v>456</v>
      </c>
      <c r="B103" s="5" t="n">
        <v>17627</v>
      </c>
      <c r="C103" s="5" t="n">
        <v>26140</v>
      </c>
    </row>
    <row r="104" spans="1:4">
      <c r="A104" s="4" t="s">
        <v>457</v>
      </c>
      <c r="B104" s="5" t="n">
        <v>42250</v>
      </c>
      <c r="C104" s="5" t="n">
        <v>52007</v>
      </c>
    </row>
    <row r="105" spans="1:4">
      <c r="A105" s="4" t="s">
        <v>458</v>
      </c>
      <c r="B105" s="7" t="n">
        <v>4159243</v>
      </c>
      <c r="C105" s="7" t="n">
        <v>39341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2</v>
      </c>
      <c r="B1" s="2" t="s">
        <v>1</v>
      </c>
    </row>
    <row r="2" spans="1:4">
      <c r="B2" s="2" t="s">
        <v>2</v>
      </c>
      <c r="C2" s="2" t="s">
        <v>23</v>
      </c>
      <c r="D2" s="2" t="s">
        <v>69</v>
      </c>
    </row>
    <row r="3" spans="1:4">
      <c r="A3" s="3" t="s">
        <v>473</v>
      </c>
    </row>
    <row r="4" spans="1:4">
      <c r="A4" s="4" t="s">
        <v>458</v>
      </c>
      <c r="B4" s="7" t="n">
        <v>21892675</v>
      </c>
      <c r="C4" s="7" t="n">
        <v>21128489</v>
      </c>
      <c r="D4" s="7" t="n">
        <v>20617415</v>
      </c>
    </row>
    <row r="5" spans="1:4">
      <c r="A5" s="4" t="s">
        <v>474</v>
      </c>
      <c r="B5" s="5" t="n">
        <v>126600</v>
      </c>
      <c r="C5" s="5" t="n">
        <v>170900</v>
      </c>
    </row>
    <row r="6" spans="1:4">
      <c r="A6" s="4" t="s">
        <v>459</v>
      </c>
      <c r="B6" s="7" t="n">
        <v>28400</v>
      </c>
      <c r="C6" s="5" t="n">
        <v>30800</v>
      </c>
      <c r="D6" s="7" t="n">
        <v>28800</v>
      </c>
    </row>
    <row r="7" spans="1:4">
      <c r="A7" s="4" t="s">
        <v>475</v>
      </c>
    </row>
    <row r="8" spans="1:4">
      <c r="A8" s="3" t="s">
        <v>473</v>
      </c>
    </row>
    <row r="9" spans="1:4">
      <c r="A9" s="4" t="s">
        <v>476</v>
      </c>
      <c r="B9" s="4" t="s">
        <v>477</v>
      </c>
    </row>
    <row r="10" spans="1:4">
      <c r="A10" s="4" t="s">
        <v>460</v>
      </c>
    </row>
    <row r="11" spans="1:4">
      <c r="A11" s="3" t="s">
        <v>473</v>
      </c>
    </row>
    <row r="12" spans="1:4">
      <c r="A12" s="4" t="s">
        <v>458</v>
      </c>
      <c r="B12" s="7" t="n">
        <v>1684047</v>
      </c>
      <c r="C12" s="5" t="n">
        <v>1683998</v>
      </c>
    </row>
    <row r="13" spans="1:4">
      <c r="A13" s="4" t="s">
        <v>461</v>
      </c>
    </row>
    <row r="14" spans="1:4">
      <c r="A14" s="3" t="s">
        <v>473</v>
      </c>
    </row>
    <row r="15" spans="1:4">
      <c r="A15" s="4" t="s">
        <v>458</v>
      </c>
      <c r="B15" s="5" t="n">
        <v>1888456</v>
      </c>
      <c r="C15" s="5" t="n">
        <v>1694061</v>
      </c>
    </row>
    <row r="16" spans="1:4">
      <c r="A16" s="4" t="s">
        <v>462</v>
      </c>
    </row>
    <row r="17" spans="1:4">
      <c r="A17" s="3" t="s">
        <v>473</v>
      </c>
    </row>
    <row r="18" spans="1:4">
      <c r="A18" s="4" t="s">
        <v>458</v>
      </c>
      <c r="B18" s="5" t="n">
        <v>241315</v>
      </c>
      <c r="C18" s="5" t="n">
        <v>253649</v>
      </c>
    </row>
    <row r="19" spans="1:4">
      <c r="A19" s="4" t="s">
        <v>463</v>
      </c>
    </row>
    <row r="20" spans="1:4">
      <c r="A20" s="3" t="s">
        <v>473</v>
      </c>
    </row>
    <row r="21" spans="1:4">
      <c r="A21" s="4" t="s">
        <v>458</v>
      </c>
      <c r="B21" s="5" t="n">
        <v>345425</v>
      </c>
      <c r="C21" s="5" t="n">
        <v>302460</v>
      </c>
    </row>
    <row r="22" spans="1:4">
      <c r="A22" s="4" t="s">
        <v>470</v>
      </c>
    </row>
    <row r="23" spans="1:4">
      <c r="A23" s="3" t="s">
        <v>473</v>
      </c>
    </row>
    <row r="24" spans="1:4">
      <c r="A24" s="4" t="s">
        <v>458</v>
      </c>
      <c r="B24" s="5" t="n">
        <v>10543176</v>
      </c>
      <c r="C24" s="5" t="n">
        <v>10267719</v>
      </c>
    </row>
    <row r="25" spans="1:4">
      <c r="A25" s="4" t="s">
        <v>467</v>
      </c>
    </row>
    <row r="26" spans="1:4">
      <c r="A26" s="3" t="s">
        <v>473</v>
      </c>
    </row>
    <row r="27" spans="1:4">
      <c r="A27" s="4" t="s">
        <v>458</v>
      </c>
      <c r="B27" s="5" t="n">
        <v>7190256</v>
      </c>
      <c r="C27" s="5" t="n">
        <v>6926602</v>
      </c>
    </row>
    <row r="28" spans="1:4">
      <c r="A28" s="4" t="s">
        <v>464</v>
      </c>
    </row>
    <row r="29" spans="1:4">
      <c r="A29" s="3" t="s">
        <v>473</v>
      </c>
    </row>
    <row r="30" spans="1:4">
      <c r="A30" s="4" t="s">
        <v>458</v>
      </c>
      <c r="B30" s="5" t="n">
        <v>5557576</v>
      </c>
      <c r="C30" s="5" t="n">
        <v>5206674</v>
      </c>
    </row>
    <row r="31" spans="1:4">
      <c r="A31" s="4" t="s">
        <v>465</v>
      </c>
    </row>
    <row r="32" spans="1:4">
      <c r="A32" s="3" t="s">
        <v>473</v>
      </c>
    </row>
    <row r="33" spans="1:4">
      <c r="A33" s="4" t="s">
        <v>458</v>
      </c>
      <c r="B33" s="5" t="n">
        <v>1094553</v>
      </c>
      <c r="C33" s="5" t="n">
        <v>1133882</v>
      </c>
    </row>
    <row r="34" spans="1:4">
      <c r="A34" s="4" t="s">
        <v>466</v>
      </c>
    </row>
    <row r="35" spans="1:4">
      <c r="A35" s="3" t="s">
        <v>473</v>
      </c>
    </row>
    <row r="36" spans="1:4">
      <c r="A36" s="4" t="s">
        <v>458</v>
      </c>
      <c r="B36" s="5" t="n">
        <v>538127</v>
      </c>
      <c r="C36" s="5" t="n">
        <v>586046</v>
      </c>
    </row>
    <row r="37" spans="1:4">
      <c r="A37" s="4" t="s">
        <v>468</v>
      </c>
    </row>
    <row r="38" spans="1:4">
      <c r="A38" s="3" t="s">
        <v>473</v>
      </c>
    </row>
    <row r="39" spans="1:4">
      <c r="A39" s="4" t="s">
        <v>458</v>
      </c>
      <c r="B39" s="5" t="n">
        <v>6277768</v>
      </c>
      <c r="C39" s="5" t="n">
        <v>6182312</v>
      </c>
    </row>
    <row r="40" spans="1:4">
      <c r="A40" s="4" t="s">
        <v>469</v>
      </c>
    </row>
    <row r="41" spans="1:4">
      <c r="A41" s="3" t="s">
        <v>473</v>
      </c>
    </row>
    <row r="42" spans="1:4">
      <c r="A42" s="4" t="s">
        <v>458</v>
      </c>
      <c r="B42" s="5" t="n">
        <v>4265408</v>
      </c>
      <c r="C42" s="5" t="n">
        <v>4085407</v>
      </c>
    </row>
    <row r="43" spans="1:4">
      <c r="A43" s="4" t="s">
        <v>471</v>
      </c>
    </row>
    <row r="44" spans="1:4">
      <c r="A44" s="3" t="s">
        <v>473</v>
      </c>
    </row>
    <row r="45" spans="1:4">
      <c r="A45" s="4" t="s">
        <v>458</v>
      </c>
      <c r="B45" s="5" t="n">
        <v>4159243</v>
      </c>
      <c r="C45" s="5" t="n">
        <v>3934168</v>
      </c>
    </row>
    <row r="46" spans="1:4">
      <c r="A46" s="4" t="s">
        <v>478</v>
      </c>
    </row>
    <row r="47" spans="1:4">
      <c r="A47" s="3" t="s">
        <v>473</v>
      </c>
    </row>
    <row r="48" spans="1:4">
      <c r="A48" s="4" t="s">
        <v>458</v>
      </c>
      <c r="B48" s="5" t="n">
        <v>20922357</v>
      </c>
      <c r="C48" s="5" t="n">
        <v>19940436</v>
      </c>
    </row>
    <row r="49" spans="1:4">
      <c r="A49" s="4" t="s">
        <v>479</v>
      </c>
    </row>
    <row r="50" spans="1:4">
      <c r="A50" s="3" t="s">
        <v>473</v>
      </c>
    </row>
    <row r="51" spans="1:4">
      <c r="A51" s="4" t="s">
        <v>458</v>
      </c>
      <c r="B51" s="5" t="n">
        <v>1659346</v>
      </c>
      <c r="C51" s="5" t="n">
        <v>1659794</v>
      </c>
    </row>
    <row r="52" spans="1:4">
      <c r="A52" s="4" t="s">
        <v>480</v>
      </c>
    </row>
    <row r="53" spans="1:4">
      <c r="A53" s="3" t="s">
        <v>473</v>
      </c>
    </row>
    <row r="54" spans="1:4">
      <c r="A54" s="4" t="s">
        <v>458</v>
      </c>
      <c r="B54" s="5" t="n">
        <v>1858377</v>
      </c>
      <c r="C54" s="5" t="n">
        <v>1653491</v>
      </c>
    </row>
    <row r="55" spans="1:4">
      <c r="A55" s="4" t="s">
        <v>481</v>
      </c>
    </row>
    <row r="56" spans="1:4">
      <c r="A56" s="3" t="s">
        <v>473</v>
      </c>
    </row>
    <row r="57" spans="1:4">
      <c r="A57" s="4" t="s">
        <v>458</v>
      </c>
      <c r="B57" s="5" t="n">
        <v>239992</v>
      </c>
      <c r="C57" s="5" t="n">
        <v>252275</v>
      </c>
    </row>
    <row r="58" spans="1:4">
      <c r="A58" s="4" t="s">
        <v>482</v>
      </c>
    </row>
    <row r="59" spans="1:4">
      <c r="A59" s="3" t="s">
        <v>473</v>
      </c>
    </row>
    <row r="60" spans="1:4">
      <c r="A60" s="4" t="s">
        <v>458</v>
      </c>
      <c r="B60" s="5" t="n">
        <v>341584</v>
      </c>
      <c r="C60" s="5" t="n">
        <v>298991</v>
      </c>
    </row>
    <row r="61" spans="1:4">
      <c r="A61" s="4" t="s">
        <v>483</v>
      </c>
    </row>
    <row r="62" spans="1:4">
      <c r="A62" s="3" t="s">
        <v>473</v>
      </c>
    </row>
    <row r="63" spans="1:4">
      <c r="A63" s="4" t="s">
        <v>458</v>
      </c>
      <c r="B63" s="5" t="n">
        <v>10061201</v>
      </c>
      <c r="C63" s="5" t="n">
        <v>9733532</v>
      </c>
    </row>
    <row r="64" spans="1:4">
      <c r="A64" s="4" t="s">
        <v>484</v>
      </c>
    </row>
    <row r="65" spans="1:4">
      <c r="A65" s="3" t="s">
        <v>473</v>
      </c>
    </row>
    <row r="66" spans="1:4">
      <c r="A66" s="4" t="s">
        <v>458</v>
      </c>
      <c r="B66" s="5" t="n">
        <v>6761857</v>
      </c>
      <c r="C66" s="5" t="n">
        <v>6342353</v>
      </c>
    </row>
    <row r="67" spans="1:4">
      <c r="A67" s="4" t="s">
        <v>485</v>
      </c>
    </row>
    <row r="68" spans="1:4">
      <c r="A68" s="3" t="s">
        <v>473</v>
      </c>
    </row>
    <row r="69" spans="1:4">
      <c r="A69" s="4" t="s">
        <v>458</v>
      </c>
      <c r="B69" s="5" t="n">
        <v>5357016</v>
      </c>
      <c r="C69" s="5" t="n">
        <v>4936319</v>
      </c>
    </row>
    <row r="70" spans="1:4">
      <c r="A70" s="4" t="s">
        <v>486</v>
      </c>
    </row>
    <row r="71" spans="1:4">
      <c r="A71" s="3" t="s">
        <v>473</v>
      </c>
    </row>
    <row r="72" spans="1:4">
      <c r="A72" s="4" t="s">
        <v>458</v>
      </c>
      <c r="B72" s="5" t="n">
        <v>953403</v>
      </c>
      <c r="C72" s="5" t="n">
        <v>943721</v>
      </c>
    </row>
    <row r="73" spans="1:4">
      <c r="A73" s="4" t="s">
        <v>487</v>
      </c>
    </row>
    <row r="74" spans="1:4">
      <c r="A74" s="3" t="s">
        <v>473</v>
      </c>
    </row>
    <row r="75" spans="1:4">
      <c r="A75" s="4" t="s">
        <v>458</v>
      </c>
      <c r="B75" s="5" t="n">
        <v>451438</v>
      </c>
      <c r="C75" s="5" t="n">
        <v>462313</v>
      </c>
    </row>
    <row r="76" spans="1:4">
      <c r="A76" s="4" t="s">
        <v>488</v>
      </c>
    </row>
    <row r="77" spans="1:4">
      <c r="A77" s="3" t="s">
        <v>473</v>
      </c>
    </row>
    <row r="78" spans="1:4">
      <c r="A78" s="4" t="s">
        <v>458</v>
      </c>
      <c r="B78" s="5" t="n">
        <v>6001990</v>
      </c>
      <c r="C78" s="5" t="n">
        <v>5905589</v>
      </c>
    </row>
    <row r="79" spans="1:4">
      <c r="A79" s="4" t="s">
        <v>489</v>
      </c>
    </row>
    <row r="80" spans="1:4">
      <c r="A80" s="3" t="s">
        <v>473</v>
      </c>
    </row>
    <row r="81" spans="1:4">
      <c r="A81" s="4" t="s">
        <v>458</v>
      </c>
      <c r="B81" s="5" t="n">
        <v>4059211</v>
      </c>
      <c r="C81" s="5" t="n">
        <v>3827943</v>
      </c>
    </row>
    <row r="82" spans="1:4">
      <c r="A82" s="4" t="s">
        <v>490</v>
      </c>
    </row>
    <row r="83" spans="1:4">
      <c r="A83" s="3" t="s">
        <v>473</v>
      </c>
    </row>
    <row r="84" spans="1:4">
      <c r="A84" s="4" t="s">
        <v>458</v>
      </c>
      <c r="B84" s="5" t="n">
        <v>4099299</v>
      </c>
      <c r="C84" s="5" t="n">
        <v>3864551</v>
      </c>
    </row>
    <row r="85" spans="1:4">
      <c r="A85" s="4" t="s">
        <v>491</v>
      </c>
    </row>
    <row r="86" spans="1:4">
      <c r="A86" s="3" t="s">
        <v>473</v>
      </c>
    </row>
    <row r="87" spans="1:4">
      <c r="A87" s="4" t="s">
        <v>458</v>
      </c>
      <c r="B87" s="5" t="n">
        <v>454892</v>
      </c>
      <c r="C87" s="5" t="n">
        <v>553990</v>
      </c>
    </row>
    <row r="88" spans="1:4">
      <c r="A88" s="4" t="s">
        <v>492</v>
      </c>
    </row>
    <row r="89" spans="1:4">
      <c r="A89" s="3" t="s">
        <v>473</v>
      </c>
    </row>
    <row r="90" spans="1:4">
      <c r="A90" s="4" t="s">
        <v>458</v>
      </c>
      <c r="B90" s="5" t="n">
        <v>0</v>
      </c>
      <c r="C90" s="5" t="n">
        <v>0</v>
      </c>
    </row>
    <row r="91" spans="1:4">
      <c r="A91" s="4" t="s">
        <v>493</v>
      </c>
    </row>
    <row r="92" spans="1:4">
      <c r="A92" s="3" t="s">
        <v>473</v>
      </c>
    </row>
    <row r="93" spans="1:4">
      <c r="A93" s="4" t="s">
        <v>458</v>
      </c>
      <c r="B93" s="5" t="n">
        <v>0</v>
      </c>
      <c r="C93" s="5" t="n">
        <v>0</v>
      </c>
    </row>
    <row r="94" spans="1:4">
      <c r="A94" s="4" t="s">
        <v>494</v>
      </c>
    </row>
    <row r="95" spans="1:4">
      <c r="A95" s="3" t="s">
        <v>473</v>
      </c>
    </row>
    <row r="96" spans="1:4">
      <c r="A96" s="4" t="s">
        <v>458</v>
      </c>
      <c r="B96" s="5" t="n">
        <v>0</v>
      </c>
      <c r="C96" s="5" t="n">
        <v>0</v>
      </c>
    </row>
    <row r="97" spans="1:4">
      <c r="A97" s="4" t="s">
        <v>495</v>
      </c>
    </row>
    <row r="98" spans="1:4">
      <c r="A98" s="3" t="s">
        <v>473</v>
      </c>
    </row>
    <row r="99" spans="1:4">
      <c r="A99" s="4" t="s">
        <v>458</v>
      </c>
      <c r="B99" s="5" t="n">
        <v>0</v>
      </c>
      <c r="C99" s="5" t="n">
        <v>0</v>
      </c>
    </row>
    <row r="100" spans="1:4">
      <c r="A100" s="4" t="s">
        <v>496</v>
      </c>
    </row>
    <row r="101" spans="1:4">
      <c r="A101" s="3" t="s">
        <v>473</v>
      </c>
    </row>
    <row r="102" spans="1:4">
      <c r="A102" s="4" t="s">
        <v>458</v>
      </c>
      <c r="B102" s="5" t="n">
        <v>218775</v>
      </c>
      <c r="C102" s="5" t="n">
        <v>239526</v>
      </c>
    </row>
    <row r="103" spans="1:4">
      <c r="A103" s="4" t="s">
        <v>497</v>
      </c>
    </row>
    <row r="104" spans="1:4">
      <c r="A104" s="3" t="s">
        <v>473</v>
      </c>
    </row>
    <row r="105" spans="1:4">
      <c r="A105" s="4" t="s">
        <v>458</v>
      </c>
      <c r="B105" s="5" t="n">
        <v>236117</v>
      </c>
      <c r="C105" s="5" t="n">
        <v>314464</v>
      </c>
    </row>
    <row r="106" spans="1:4">
      <c r="A106" s="4" t="s">
        <v>498</v>
      </c>
    </row>
    <row r="107" spans="1:4">
      <c r="A107" s="3" t="s">
        <v>473</v>
      </c>
    </row>
    <row r="108" spans="1:4">
      <c r="A108" s="4" t="s">
        <v>458</v>
      </c>
      <c r="B108" s="5" t="n">
        <v>125646</v>
      </c>
      <c r="C108" s="5" t="n">
        <v>167490</v>
      </c>
    </row>
    <row r="109" spans="1:4">
      <c r="A109" s="4" t="s">
        <v>499</v>
      </c>
    </row>
    <row r="110" spans="1:4">
      <c r="A110" s="3" t="s">
        <v>473</v>
      </c>
    </row>
    <row r="111" spans="1:4">
      <c r="A111" s="4" t="s">
        <v>458</v>
      </c>
      <c r="B111" s="5" t="n">
        <v>58314</v>
      </c>
      <c r="C111" s="5" t="n">
        <v>86072</v>
      </c>
    </row>
    <row r="112" spans="1:4">
      <c r="A112" s="4" t="s">
        <v>500</v>
      </c>
    </row>
    <row r="113" spans="1:4">
      <c r="A113" s="3" t="s">
        <v>473</v>
      </c>
    </row>
    <row r="114" spans="1:4">
      <c r="A114" s="4" t="s">
        <v>458</v>
      </c>
      <c r="B114" s="5" t="n">
        <v>52157</v>
      </c>
      <c r="C114" s="5" t="n">
        <v>60902</v>
      </c>
    </row>
    <row r="115" spans="1:4">
      <c r="A115" s="4" t="s">
        <v>501</v>
      </c>
    </row>
    <row r="116" spans="1:4">
      <c r="A116" s="3" t="s">
        <v>473</v>
      </c>
    </row>
    <row r="117" spans="1:4">
      <c r="A117" s="4" t="s">
        <v>458</v>
      </c>
      <c r="B117" s="5" t="n">
        <v>141305</v>
      </c>
      <c r="C117" s="5" t="n">
        <v>143879</v>
      </c>
    </row>
    <row r="118" spans="1:4">
      <c r="A118" s="4" t="s">
        <v>502</v>
      </c>
    </row>
    <row r="119" spans="1:4">
      <c r="A119" s="3" t="s">
        <v>473</v>
      </c>
    </row>
    <row r="120" spans="1:4">
      <c r="A120" s="4" t="s">
        <v>458</v>
      </c>
      <c r="B120" s="5" t="n">
        <v>77470</v>
      </c>
      <c r="C120" s="5" t="n">
        <v>95647</v>
      </c>
    </row>
    <row r="121" spans="1:4">
      <c r="A121" s="4" t="s">
        <v>503</v>
      </c>
    </row>
    <row r="122" spans="1:4">
      <c r="A122" s="3" t="s">
        <v>473</v>
      </c>
    </row>
    <row r="123" spans="1:4">
      <c r="A123" s="4" t="s">
        <v>458</v>
      </c>
      <c r="B123" s="5" t="n">
        <v>0</v>
      </c>
      <c r="C123" s="5" t="n">
        <v>0</v>
      </c>
    </row>
    <row r="124" spans="1:4">
      <c r="A124" s="4" t="s">
        <v>440</v>
      </c>
    </row>
    <row r="125" spans="1:4">
      <c r="A125" s="3" t="s">
        <v>473</v>
      </c>
    </row>
    <row r="126" spans="1:4">
      <c r="A126" s="4" t="s">
        <v>458</v>
      </c>
      <c r="B126" s="5" t="n">
        <v>484407</v>
      </c>
      <c r="C126" s="5" t="n">
        <v>607161</v>
      </c>
    </row>
    <row r="127" spans="1:4">
      <c r="A127" s="4" t="s">
        <v>504</v>
      </c>
    </row>
    <row r="128" spans="1:4">
      <c r="A128" s="3" t="s">
        <v>473</v>
      </c>
    </row>
    <row r="129" spans="1:4">
      <c r="A129" s="4" t="s">
        <v>458</v>
      </c>
      <c r="B129" s="5" t="n">
        <v>21758</v>
      </c>
      <c r="C129" s="5" t="n">
        <v>20043</v>
      </c>
    </row>
    <row r="130" spans="1:4">
      <c r="A130" s="4" t="s">
        <v>505</v>
      </c>
    </row>
    <row r="131" spans="1:4">
      <c r="A131" s="3" t="s">
        <v>473</v>
      </c>
    </row>
    <row r="132" spans="1:4">
      <c r="A132" s="4" t="s">
        <v>458</v>
      </c>
      <c r="B132" s="5" t="n">
        <v>28460</v>
      </c>
      <c r="C132" s="5" t="n">
        <v>37656</v>
      </c>
    </row>
    <row r="133" spans="1:4">
      <c r="A133" s="4" t="s">
        <v>506</v>
      </c>
    </row>
    <row r="134" spans="1:4">
      <c r="A134" s="3" t="s">
        <v>473</v>
      </c>
    </row>
    <row r="135" spans="1:4">
      <c r="A135" s="4" t="s">
        <v>458</v>
      </c>
      <c r="B135" s="5" t="n">
        <v>497</v>
      </c>
      <c r="C135" s="5" t="n">
        <v>495</v>
      </c>
    </row>
    <row r="136" spans="1:4">
      <c r="A136" s="4" t="s">
        <v>507</v>
      </c>
    </row>
    <row r="137" spans="1:4">
      <c r="A137" s="3" t="s">
        <v>473</v>
      </c>
    </row>
    <row r="138" spans="1:4">
      <c r="A138" s="4" t="s">
        <v>458</v>
      </c>
      <c r="B138" s="5" t="n">
        <v>3761</v>
      </c>
      <c r="C138" s="5" t="n">
        <v>3339</v>
      </c>
    </row>
    <row r="139" spans="1:4">
      <c r="A139" s="4" t="s">
        <v>508</v>
      </c>
    </row>
    <row r="140" spans="1:4">
      <c r="A140" s="3" t="s">
        <v>473</v>
      </c>
    </row>
    <row r="141" spans="1:4">
      <c r="A141" s="4" t="s">
        <v>458</v>
      </c>
      <c r="B141" s="5" t="n">
        <v>245347</v>
      </c>
      <c r="C141" s="5" t="n">
        <v>284270</v>
      </c>
    </row>
    <row r="142" spans="1:4">
      <c r="A142" s="4" t="s">
        <v>509</v>
      </c>
    </row>
    <row r="143" spans="1:4">
      <c r="A143" s="3" t="s">
        <v>473</v>
      </c>
    </row>
    <row r="144" spans="1:4">
      <c r="A144" s="4" t="s">
        <v>458</v>
      </c>
      <c r="B144" s="5" t="n">
        <v>184584</v>
      </c>
      <c r="C144" s="5" t="n">
        <v>261358</v>
      </c>
    </row>
    <row r="145" spans="1:4">
      <c r="A145" s="4" t="s">
        <v>510</v>
      </c>
    </row>
    <row r="146" spans="1:4">
      <c r="A146" s="3" t="s">
        <v>473</v>
      </c>
    </row>
    <row r="147" spans="1:4">
      <c r="A147" s="4" t="s">
        <v>458</v>
      </c>
      <c r="B147" s="5" t="n">
        <v>74914</v>
      </c>
      <c r="C147" s="5" t="n">
        <v>102865</v>
      </c>
    </row>
    <row r="148" spans="1:4">
      <c r="A148" s="4" t="s">
        <v>511</v>
      </c>
    </row>
    <row r="149" spans="1:4">
      <c r="A149" s="3" t="s">
        <v>473</v>
      </c>
    </row>
    <row r="150" spans="1:4">
      <c r="A150" s="4" t="s">
        <v>458</v>
      </c>
      <c r="B150" s="5" t="n">
        <v>75586</v>
      </c>
      <c r="C150" s="5" t="n">
        <v>96392</v>
      </c>
    </row>
    <row r="151" spans="1:4">
      <c r="A151" s="4" t="s">
        <v>512</v>
      </c>
    </row>
    <row r="152" spans="1:4">
      <c r="A152" s="3" t="s">
        <v>473</v>
      </c>
    </row>
    <row r="153" spans="1:4">
      <c r="A153" s="4" t="s">
        <v>458</v>
      </c>
      <c r="B153" s="5" t="n">
        <v>34084</v>
      </c>
      <c r="C153" s="5" t="n">
        <v>62101</v>
      </c>
    </row>
    <row r="154" spans="1:4">
      <c r="A154" s="4" t="s">
        <v>513</v>
      </c>
    </row>
    <row r="155" spans="1:4">
      <c r="A155" s="3" t="s">
        <v>473</v>
      </c>
    </row>
    <row r="156" spans="1:4">
      <c r="A156" s="4" t="s">
        <v>458</v>
      </c>
      <c r="B156" s="5" t="n">
        <v>117256</v>
      </c>
      <c r="C156" s="5" t="n">
        <v>123225</v>
      </c>
    </row>
    <row r="157" spans="1:4">
      <c r="A157" s="4" t="s">
        <v>514</v>
      </c>
    </row>
    <row r="158" spans="1:4">
      <c r="A158" s="3" t="s">
        <v>473</v>
      </c>
    </row>
    <row r="159" spans="1:4">
      <c r="A159" s="4" t="s">
        <v>458</v>
      </c>
      <c r="B159" s="5" t="n">
        <v>128091</v>
      </c>
      <c r="C159" s="5" t="n">
        <v>161045</v>
      </c>
    </row>
    <row r="160" spans="1:4">
      <c r="A160" s="4" t="s">
        <v>515</v>
      </c>
    </row>
    <row r="161" spans="1:4">
      <c r="A161" s="3" t="s">
        <v>473</v>
      </c>
    </row>
    <row r="162" spans="1:4">
      <c r="A162" s="4" t="s">
        <v>458</v>
      </c>
      <c r="B162" s="5" t="n">
        <v>54476</v>
      </c>
      <c r="C162" s="5" t="n">
        <v>61533</v>
      </c>
    </row>
    <row r="163" spans="1:4">
      <c r="A163" s="4" t="s">
        <v>516</v>
      </c>
    </row>
    <row r="164" spans="1:4">
      <c r="A164" s="3" t="s">
        <v>473</v>
      </c>
    </row>
    <row r="165" spans="1:4">
      <c r="A165" s="4" t="s">
        <v>458</v>
      </c>
      <c r="B165" s="5" t="n">
        <v>26606</v>
      </c>
      <c r="C165" s="5" t="n">
        <v>22988</v>
      </c>
    </row>
    <row r="166" spans="1:4">
      <c r="A166" s="4" t="s">
        <v>517</v>
      </c>
    </row>
    <row r="167" spans="1:4">
      <c r="A167" s="3" t="s">
        <v>473</v>
      </c>
    </row>
    <row r="168" spans="1:4">
      <c r="A168" s="4" t="s">
        <v>458</v>
      </c>
      <c r="B168" s="5" t="n">
        <v>1448</v>
      </c>
      <c r="C168" s="5" t="n">
        <v>2009</v>
      </c>
    </row>
    <row r="169" spans="1:4">
      <c r="A169" s="4" t="s">
        <v>518</v>
      </c>
    </row>
    <row r="170" spans="1:4">
      <c r="A170" s="3" t="s">
        <v>473</v>
      </c>
    </row>
    <row r="171" spans="1:4">
      <c r="A171" s="4" t="s">
        <v>458</v>
      </c>
      <c r="B171" s="5" t="n">
        <v>1494</v>
      </c>
      <c r="C171" s="5" t="n">
        <v>2654</v>
      </c>
    </row>
    <row r="172" spans="1:4">
      <c r="A172" s="4" t="s">
        <v>519</v>
      </c>
    </row>
    <row r="173" spans="1:4">
      <c r="A173" s="3" t="s">
        <v>473</v>
      </c>
    </row>
    <row r="174" spans="1:4">
      <c r="A174" s="4" t="s">
        <v>458</v>
      </c>
      <c r="B174" s="5" t="n">
        <v>0</v>
      </c>
      <c r="C174" s="5" t="n">
        <v>0</v>
      </c>
    </row>
    <row r="175" spans="1:4">
      <c r="A175" s="4" t="s">
        <v>520</v>
      </c>
    </row>
    <row r="176" spans="1:4">
      <c r="A176" s="3" t="s">
        <v>473</v>
      </c>
    </row>
    <row r="177" spans="1:4">
      <c r="A177" s="4" t="s">
        <v>458</v>
      </c>
      <c r="B177" s="5" t="n">
        <v>0</v>
      </c>
      <c r="C177" s="5" t="n">
        <v>32</v>
      </c>
    </row>
    <row r="178" spans="1:4">
      <c r="A178" s="4" t="s">
        <v>521</v>
      </c>
    </row>
    <row r="179" spans="1:4">
      <c r="A179" s="3" t="s">
        <v>473</v>
      </c>
    </row>
    <row r="180" spans="1:4">
      <c r="A180" s="4" t="s">
        <v>458</v>
      </c>
      <c r="B180" s="5" t="n">
        <v>15966</v>
      </c>
      <c r="C180" s="5" t="n">
        <v>9866</v>
      </c>
    </row>
    <row r="181" spans="1:4">
      <c r="A181" s="4" t="s">
        <v>522</v>
      </c>
    </row>
    <row r="182" spans="1:4">
      <c r="A182" s="3" t="s">
        <v>473</v>
      </c>
    </row>
    <row r="183" spans="1:4">
      <c r="A183" s="4" t="s">
        <v>458</v>
      </c>
      <c r="B183" s="5" t="n">
        <v>7698</v>
      </c>
      <c r="C183" s="5" t="n">
        <v>8427</v>
      </c>
    </row>
    <row r="184" spans="1:4">
      <c r="A184" s="4" t="s">
        <v>523</v>
      </c>
    </row>
    <row r="185" spans="1:4">
      <c r="A185" s="3" t="s">
        <v>473</v>
      </c>
    </row>
    <row r="186" spans="1:4">
      <c r="A186" s="4" t="s">
        <v>458</v>
      </c>
      <c r="B186" s="5" t="n">
        <v>0</v>
      </c>
      <c r="C186" s="5" t="n">
        <v>0</v>
      </c>
    </row>
    <row r="187" spans="1:4">
      <c r="A187" s="4" t="s">
        <v>524</v>
      </c>
    </row>
    <row r="188" spans="1:4">
      <c r="A188" s="3" t="s">
        <v>473</v>
      </c>
    </row>
    <row r="189" spans="1:4">
      <c r="A189" s="4" t="s">
        <v>458</v>
      </c>
      <c r="B189" s="5" t="n">
        <v>7250</v>
      </c>
      <c r="C189" s="5" t="n">
        <v>7697</v>
      </c>
    </row>
    <row r="190" spans="1:4">
      <c r="A190" s="4" t="s">
        <v>525</v>
      </c>
    </row>
    <row r="191" spans="1:4">
      <c r="A191" s="3" t="s">
        <v>473</v>
      </c>
    </row>
    <row r="192" spans="1:4">
      <c r="A192" s="4" t="s">
        <v>458</v>
      </c>
      <c r="B192" s="5" t="n">
        <v>448</v>
      </c>
      <c r="C192" s="5" t="n">
        <v>730</v>
      </c>
    </row>
    <row r="193" spans="1:4">
      <c r="A193" s="4" t="s">
        <v>526</v>
      </c>
    </row>
    <row r="194" spans="1:4">
      <c r="A194" s="3" t="s">
        <v>473</v>
      </c>
    </row>
    <row r="195" spans="1:4">
      <c r="A195" s="4" t="s">
        <v>458</v>
      </c>
      <c r="B195" s="5" t="n">
        <v>15789</v>
      </c>
      <c r="C195" s="5" t="n">
        <v>9539</v>
      </c>
    </row>
    <row r="196" spans="1:4">
      <c r="A196" s="4" t="s">
        <v>527</v>
      </c>
    </row>
    <row r="197" spans="1:4">
      <c r="A197" s="3" t="s">
        <v>473</v>
      </c>
    </row>
    <row r="198" spans="1:4">
      <c r="A198" s="4" t="s">
        <v>458</v>
      </c>
      <c r="B198" s="5" t="n">
        <v>177</v>
      </c>
      <c r="C198" s="5" t="n">
        <v>327</v>
      </c>
    </row>
    <row r="199" spans="1:4">
      <c r="A199" s="4" t="s">
        <v>528</v>
      </c>
    </row>
    <row r="200" spans="1:4">
      <c r="A200" s="3" t="s">
        <v>473</v>
      </c>
    </row>
    <row r="201" spans="1:4">
      <c r="A201" s="4" t="s">
        <v>458</v>
      </c>
      <c r="B201" s="5" t="n">
        <v>2942</v>
      </c>
      <c r="C201" s="5" t="n">
        <v>4695</v>
      </c>
    </row>
    <row r="202" spans="1:4">
      <c r="A202" s="4" t="s">
        <v>529</v>
      </c>
    </row>
    <row r="203" spans="1:4">
      <c r="A203" s="3" t="s">
        <v>473</v>
      </c>
    </row>
    <row r="204" spans="1:4">
      <c r="A204" s="4" t="s">
        <v>458</v>
      </c>
      <c r="B204" s="5" t="n">
        <v>4413</v>
      </c>
      <c r="C204" s="5" t="n">
        <v>3914</v>
      </c>
    </row>
    <row r="205" spans="1:4">
      <c r="A205" s="4" t="s">
        <v>530</v>
      </c>
    </row>
    <row r="206" spans="1:4">
      <c r="A206" s="3" t="s">
        <v>473</v>
      </c>
    </row>
    <row r="207" spans="1:4">
      <c r="A207" s="4" t="s">
        <v>458</v>
      </c>
      <c r="B207" s="5" t="n">
        <v>1495</v>
      </c>
      <c r="C207" s="5" t="n">
        <v>2152</v>
      </c>
    </row>
    <row r="208" spans="1:4">
      <c r="A208" s="4" t="s">
        <v>531</v>
      </c>
    </row>
    <row r="209" spans="1:4">
      <c r="A209" s="3" t="s">
        <v>473</v>
      </c>
    </row>
    <row r="210" spans="1:4">
      <c r="A210" s="4" t="s">
        <v>458</v>
      </c>
      <c r="B210" s="5" t="n">
        <v>125</v>
      </c>
      <c r="C210" s="5" t="n">
        <v>260</v>
      </c>
    </row>
    <row r="211" spans="1:4">
      <c r="A211" s="4" t="s">
        <v>532</v>
      </c>
    </row>
    <row r="212" spans="1:4">
      <c r="A212" s="3" t="s">
        <v>473</v>
      </c>
    </row>
    <row r="213" spans="1:4">
      <c r="A213" s="4" t="s">
        <v>458</v>
      </c>
      <c r="B213" s="5" t="n">
        <v>826</v>
      </c>
      <c r="C213" s="5" t="n">
        <v>879</v>
      </c>
    </row>
    <row r="214" spans="1:4">
      <c r="A214" s="4" t="s">
        <v>533</v>
      </c>
    </row>
    <row r="215" spans="1:4">
      <c r="A215" s="3" t="s">
        <v>473</v>
      </c>
    </row>
    <row r="216" spans="1:4">
      <c r="A216" s="4" t="s">
        <v>458</v>
      </c>
      <c r="B216" s="5" t="n">
        <v>80</v>
      </c>
      <c r="C216" s="5" t="n">
        <v>98</v>
      </c>
    </row>
    <row r="217" spans="1:4">
      <c r="A217" s="4" t="s">
        <v>534</v>
      </c>
    </row>
    <row r="218" spans="1:4">
      <c r="A218" s="3" t="s">
        <v>473</v>
      </c>
    </row>
    <row r="219" spans="1:4">
      <c r="A219" s="4" t="s">
        <v>458</v>
      </c>
      <c r="B219" s="5" t="n">
        <v>1887</v>
      </c>
      <c r="C219" s="5" t="n">
        <v>525</v>
      </c>
    </row>
    <row r="220" spans="1:4">
      <c r="A220" s="4" t="s">
        <v>535</v>
      </c>
    </row>
    <row r="221" spans="1:4">
      <c r="A221" s="3" t="s">
        <v>473</v>
      </c>
    </row>
    <row r="222" spans="1:4">
      <c r="A222" s="4" t="s">
        <v>458</v>
      </c>
      <c r="B222" s="5" t="n">
        <v>0</v>
      </c>
      <c r="C222" s="5" t="n">
        <v>0</v>
      </c>
    </row>
    <row r="223" spans="1:4">
      <c r="A223" s="4" t="s">
        <v>536</v>
      </c>
    </row>
    <row r="224" spans="1:4">
      <c r="A224" s="3" t="s">
        <v>473</v>
      </c>
    </row>
    <row r="225" spans="1:4">
      <c r="A225" s="4" t="s">
        <v>458</v>
      </c>
      <c r="B225" s="5" t="n">
        <v>0</v>
      </c>
      <c r="C225" s="5" t="n">
        <v>0</v>
      </c>
    </row>
    <row r="226" spans="1:4">
      <c r="A226" s="4" t="s">
        <v>537</v>
      </c>
    </row>
    <row r="227" spans="1:4">
      <c r="A227" s="3" t="s">
        <v>473</v>
      </c>
    </row>
    <row r="228" spans="1:4">
      <c r="A228" s="4" t="s">
        <v>458</v>
      </c>
      <c r="B228" s="5" t="n">
        <v>0</v>
      </c>
      <c r="C228" s="5" t="n">
        <v>0</v>
      </c>
    </row>
    <row r="229" spans="1:4">
      <c r="A229" s="4" t="s">
        <v>538</v>
      </c>
    </row>
    <row r="230" spans="1:4">
      <c r="A230" s="3" t="s">
        <v>473</v>
      </c>
    </row>
    <row r="231" spans="1:4">
      <c r="A231" s="4" t="s">
        <v>458</v>
      </c>
      <c r="B231" s="5" t="n">
        <v>0</v>
      </c>
      <c r="C231" s="5" t="n">
        <v>0</v>
      </c>
    </row>
    <row r="232" spans="1:4">
      <c r="A232" s="4" t="s">
        <v>539</v>
      </c>
    </row>
    <row r="233" spans="1:4">
      <c r="A233" s="3" t="s">
        <v>473</v>
      </c>
    </row>
    <row r="234" spans="1:4">
      <c r="A234" s="4" t="s">
        <v>458</v>
      </c>
      <c r="B234" s="5" t="n">
        <v>1428</v>
      </c>
      <c r="C234" s="5" t="n">
        <v>80</v>
      </c>
    </row>
    <row r="235" spans="1:4">
      <c r="A235" s="4" t="s">
        <v>540</v>
      </c>
    </row>
    <row r="236" spans="1:4">
      <c r="A236" s="3" t="s">
        <v>473</v>
      </c>
    </row>
    <row r="237" spans="1:4">
      <c r="A237" s="4" t="s">
        <v>458</v>
      </c>
      <c r="B237" s="5" t="n">
        <v>459</v>
      </c>
      <c r="C237" s="5" t="n">
        <v>445</v>
      </c>
    </row>
    <row r="238" spans="1:4">
      <c r="A238" s="4" t="s">
        <v>541</v>
      </c>
    </row>
    <row r="239" spans="1:4">
      <c r="A239" s="3" t="s">
        <v>473</v>
      </c>
    </row>
    <row r="240" spans="1:4">
      <c r="A240" s="4" t="s">
        <v>458</v>
      </c>
      <c r="B240" s="7" t="n">
        <v>2526</v>
      </c>
      <c r="C240" s="7" t="n">
        <v>3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2</v>
      </c>
      <c r="B1" s="2" t="s">
        <v>68</v>
      </c>
      <c r="D1" s="2" t="s">
        <v>1</v>
      </c>
    </row>
    <row r="2" spans="1:6">
      <c r="B2" s="2" t="s">
        <v>2</v>
      </c>
      <c r="C2" s="2" t="s">
        <v>69</v>
      </c>
      <c r="D2" s="2" t="s">
        <v>2</v>
      </c>
      <c r="E2" s="2" t="s">
        <v>69</v>
      </c>
      <c r="F2" s="2" t="s">
        <v>23</v>
      </c>
    </row>
    <row r="3" spans="1:6">
      <c r="A3" s="3" t="s">
        <v>543</v>
      </c>
    </row>
    <row r="4" spans="1:6">
      <c r="A4" s="4" t="s">
        <v>544</v>
      </c>
      <c r="B4" s="7" t="n">
        <v>254702</v>
      </c>
      <c r="C4" s="7" t="n">
        <v>277783</v>
      </c>
      <c r="D4" s="7" t="n">
        <v>261317</v>
      </c>
      <c r="E4" s="7" t="n">
        <v>307560</v>
      </c>
    </row>
    <row r="5" spans="1:6">
      <c r="A5" s="4" t="s">
        <v>545</v>
      </c>
      <c r="E5" s="5" t="n">
        <v>-1019</v>
      </c>
    </row>
    <row r="6" spans="1:6">
      <c r="A6" s="4" t="s">
        <v>546</v>
      </c>
      <c r="B6" s="5" t="n">
        <v>-14843</v>
      </c>
      <c r="C6" s="5" t="n">
        <v>-22761</v>
      </c>
      <c r="D6" s="5" t="n">
        <v>-46072</v>
      </c>
      <c r="E6" s="5" t="n">
        <v>-87117</v>
      </c>
    </row>
    <row r="7" spans="1:6">
      <c r="A7" s="4" t="s">
        <v>547</v>
      </c>
      <c r="B7" s="5" t="n">
        <v>8085</v>
      </c>
      <c r="C7" s="5" t="n">
        <v>10511</v>
      </c>
      <c r="D7" s="5" t="n">
        <v>21665</v>
      </c>
      <c r="E7" s="5" t="n">
        <v>24314</v>
      </c>
    </row>
    <row r="8" spans="1:6">
      <c r="A8" s="4" t="s">
        <v>82</v>
      </c>
      <c r="B8" s="5" t="n">
        <v>2956</v>
      </c>
      <c r="C8" s="5" t="n">
        <v>3843</v>
      </c>
      <c r="D8" s="5" t="n">
        <v>13990</v>
      </c>
      <c r="E8" s="5" t="n">
        <v>25638</v>
      </c>
    </row>
    <row r="9" spans="1:6">
      <c r="A9" s="4" t="s">
        <v>548</v>
      </c>
      <c r="B9" s="5" t="n">
        <v>250900</v>
      </c>
      <c r="C9" s="5" t="n">
        <v>269376</v>
      </c>
      <c r="D9" s="5" t="n">
        <v>250900</v>
      </c>
      <c r="E9" s="5" t="n">
        <v>269376</v>
      </c>
    </row>
    <row r="10" spans="1:6">
      <c r="A10" s="4" t="s">
        <v>549</v>
      </c>
      <c r="B10" s="5" t="n">
        <v>31441</v>
      </c>
      <c r="C10" s="5" t="n">
        <v>39165</v>
      </c>
      <c r="D10" s="5" t="n">
        <v>31441</v>
      </c>
      <c r="E10" s="5" t="n">
        <v>39165</v>
      </c>
    </row>
    <row r="11" spans="1:6">
      <c r="A11" s="4" t="s">
        <v>550</v>
      </c>
      <c r="B11" s="5" t="n">
        <v>219459</v>
      </c>
      <c r="C11" s="5" t="n">
        <v>230211</v>
      </c>
      <c r="D11" s="5" t="n">
        <v>219459</v>
      </c>
      <c r="E11" s="5" t="n">
        <v>230211</v>
      </c>
    </row>
    <row r="12" spans="1:6">
      <c r="A12" s="4" t="s">
        <v>458</v>
      </c>
      <c r="B12" s="5" t="n">
        <v>21892675</v>
      </c>
      <c r="C12" s="5" t="n">
        <v>20617415</v>
      </c>
      <c r="D12" s="5" t="n">
        <v>21892675</v>
      </c>
      <c r="E12" s="5" t="n">
        <v>20617415</v>
      </c>
      <c r="F12" s="7" t="n">
        <v>21128489</v>
      </c>
    </row>
    <row r="13" spans="1:6">
      <c r="A13" s="4" t="s">
        <v>551</v>
      </c>
      <c r="B13" s="5" t="n">
        <v>309344</v>
      </c>
      <c r="C13" s="5" t="n">
        <v>537540</v>
      </c>
      <c r="D13" s="5" t="n">
        <v>309344</v>
      </c>
      <c r="E13" s="5" t="n">
        <v>537540</v>
      </c>
    </row>
    <row r="14" spans="1:6">
      <c r="A14" s="4" t="s">
        <v>552</v>
      </c>
      <c r="B14" s="5" t="n">
        <v>21583331</v>
      </c>
      <c r="C14" s="5" t="n">
        <v>20079875</v>
      </c>
      <c r="D14" s="5" t="n">
        <v>21583331</v>
      </c>
      <c r="E14" s="5" t="n">
        <v>20079875</v>
      </c>
    </row>
    <row r="15" spans="1:6">
      <c r="A15" s="4" t="s">
        <v>459</v>
      </c>
      <c r="B15" s="5" t="n">
        <v>28400</v>
      </c>
      <c r="C15" s="5" t="n">
        <v>28800</v>
      </c>
      <c r="D15" s="5" t="n">
        <v>28400</v>
      </c>
      <c r="E15" s="5" t="n">
        <v>28800</v>
      </c>
      <c r="F15" s="7" t="n">
        <v>30800</v>
      </c>
    </row>
    <row r="16" spans="1:6">
      <c r="A16" s="4" t="s">
        <v>467</v>
      </c>
    </row>
    <row r="17" spans="1:6">
      <c r="A17" s="3" t="s">
        <v>543</v>
      </c>
    </row>
    <row r="18" spans="1:6">
      <c r="A18" s="4" t="s">
        <v>544</v>
      </c>
      <c r="B18" s="5" t="n">
        <v>90691</v>
      </c>
      <c r="C18" s="5" t="n">
        <v>104394</v>
      </c>
      <c r="D18" s="5" t="n">
        <v>101471</v>
      </c>
      <c r="E18" s="5" t="n">
        <v>127646</v>
      </c>
    </row>
    <row r="19" spans="1:6">
      <c r="A19" s="4" t="s">
        <v>545</v>
      </c>
      <c r="E19" s="5" t="n">
        <v>-281</v>
      </c>
    </row>
    <row r="20" spans="1:6">
      <c r="A20" s="4" t="s">
        <v>546</v>
      </c>
      <c r="B20" s="5" t="n">
        <v>-1722</v>
      </c>
      <c r="C20" s="5" t="n">
        <v>-5233</v>
      </c>
      <c r="D20" s="5" t="n">
        <v>-12120</v>
      </c>
      <c r="E20" s="5" t="n">
        <v>-41139</v>
      </c>
    </row>
    <row r="21" spans="1:6">
      <c r="A21" s="4" t="s">
        <v>547</v>
      </c>
      <c r="B21" s="5" t="n">
        <v>4019</v>
      </c>
      <c r="C21" s="5" t="n">
        <v>3099</v>
      </c>
      <c r="D21" s="5" t="n">
        <v>10500</v>
      </c>
      <c r="E21" s="5" t="n">
        <v>8318</v>
      </c>
    </row>
    <row r="22" spans="1:6">
      <c r="A22" s="4" t="s">
        <v>82</v>
      </c>
      <c r="B22" s="5" t="n">
        <v>-3982</v>
      </c>
      <c r="C22" s="5" t="n">
        <v>-271</v>
      </c>
      <c r="D22" s="5" t="n">
        <v>-10845</v>
      </c>
      <c r="E22" s="5" t="n">
        <v>7445</v>
      </c>
    </row>
    <row r="23" spans="1:6">
      <c r="A23" s="4" t="s">
        <v>548</v>
      </c>
      <c r="B23" s="5" t="n">
        <v>89006</v>
      </c>
      <c r="C23" s="5" t="n">
        <v>101989</v>
      </c>
      <c r="D23" s="5" t="n">
        <v>89006</v>
      </c>
      <c r="E23" s="5" t="n">
        <v>101989</v>
      </c>
    </row>
    <row r="24" spans="1:6">
      <c r="A24" s="4" t="s">
        <v>549</v>
      </c>
      <c r="B24" s="5" t="n">
        <v>18091</v>
      </c>
      <c r="C24" s="5" t="n">
        <v>22107</v>
      </c>
      <c r="D24" s="5" t="n">
        <v>18091</v>
      </c>
      <c r="E24" s="5" t="n">
        <v>22107</v>
      </c>
    </row>
    <row r="25" spans="1:6">
      <c r="A25" s="4" t="s">
        <v>550</v>
      </c>
      <c r="B25" s="5" t="n">
        <v>70915</v>
      </c>
      <c r="C25" s="5" t="n">
        <v>79882</v>
      </c>
      <c r="D25" s="5" t="n">
        <v>70915</v>
      </c>
      <c r="E25" s="5" t="n">
        <v>79882</v>
      </c>
    </row>
    <row r="26" spans="1:6">
      <c r="A26" s="4" t="s">
        <v>458</v>
      </c>
      <c r="B26" s="5" t="n">
        <v>7190257</v>
      </c>
      <c r="C26" s="5" t="n">
        <v>6774794</v>
      </c>
      <c r="D26" s="5" t="n">
        <v>7190257</v>
      </c>
      <c r="E26" s="5" t="n">
        <v>6774794</v>
      </c>
    </row>
    <row r="27" spans="1:6">
      <c r="A27" s="4" t="s">
        <v>551</v>
      </c>
      <c r="B27" s="5" t="n">
        <v>159582</v>
      </c>
      <c r="C27" s="5" t="n">
        <v>317011</v>
      </c>
      <c r="D27" s="5" t="n">
        <v>159582</v>
      </c>
      <c r="E27" s="5" t="n">
        <v>317011</v>
      </c>
    </row>
    <row r="28" spans="1:6">
      <c r="A28" s="4" t="s">
        <v>552</v>
      </c>
      <c r="B28" s="5" t="n">
        <v>7030675</v>
      </c>
      <c r="C28" s="5" t="n">
        <v>6457783</v>
      </c>
      <c r="D28" s="5" t="n">
        <v>7030675</v>
      </c>
      <c r="E28" s="5" t="n">
        <v>6457783</v>
      </c>
    </row>
    <row r="29" spans="1:6">
      <c r="A29" s="4" t="s">
        <v>470</v>
      </c>
    </row>
    <row r="30" spans="1:6">
      <c r="A30" s="3" t="s">
        <v>543</v>
      </c>
    </row>
    <row r="31" spans="1:6">
      <c r="A31" s="4" t="s">
        <v>544</v>
      </c>
      <c r="B31" s="5" t="n">
        <v>123050</v>
      </c>
      <c r="C31" s="5" t="n">
        <v>130814</v>
      </c>
      <c r="D31" s="5" t="n">
        <v>118110</v>
      </c>
      <c r="E31" s="5" t="n">
        <v>115435</v>
      </c>
    </row>
    <row r="32" spans="1:6">
      <c r="A32" s="4" t="s">
        <v>545</v>
      </c>
      <c r="E32" s="5" t="n">
        <v>-398</v>
      </c>
    </row>
    <row r="33" spans="1:6">
      <c r="A33" s="4" t="s">
        <v>546</v>
      </c>
      <c r="B33" s="5" t="n">
        <v>-8342</v>
      </c>
      <c r="C33" s="5" t="n">
        <v>-11306</v>
      </c>
      <c r="D33" s="5" t="n">
        <v>-17417</v>
      </c>
      <c r="E33" s="5" t="n">
        <v>-26896</v>
      </c>
    </row>
    <row r="34" spans="1:6">
      <c r="A34" s="4" t="s">
        <v>547</v>
      </c>
      <c r="B34" s="5" t="n">
        <v>2203</v>
      </c>
      <c r="C34" s="5" t="n">
        <v>5257</v>
      </c>
      <c r="D34" s="5" t="n">
        <v>5774</v>
      </c>
      <c r="E34" s="5" t="n">
        <v>9562</v>
      </c>
    </row>
    <row r="35" spans="1:6">
      <c r="A35" s="4" t="s">
        <v>82</v>
      </c>
      <c r="B35" s="5" t="n">
        <v>5510</v>
      </c>
      <c r="C35" s="5" t="n">
        <v>78</v>
      </c>
      <c r="D35" s="5" t="n">
        <v>15954</v>
      </c>
      <c r="E35" s="5" t="n">
        <v>27140</v>
      </c>
    </row>
    <row r="36" spans="1:6">
      <c r="A36" s="4" t="s">
        <v>548</v>
      </c>
      <c r="B36" s="5" t="n">
        <v>122421</v>
      </c>
      <c r="C36" s="5" t="n">
        <v>124843</v>
      </c>
      <c r="D36" s="5" t="n">
        <v>122421</v>
      </c>
      <c r="E36" s="5" t="n">
        <v>124843</v>
      </c>
    </row>
    <row r="37" spans="1:6">
      <c r="A37" s="4" t="s">
        <v>549</v>
      </c>
      <c r="B37" s="5" t="n">
        <v>12568</v>
      </c>
      <c r="C37" s="5" t="n">
        <v>15863</v>
      </c>
      <c r="D37" s="5" t="n">
        <v>12568</v>
      </c>
      <c r="E37" s="5" t="n">
        <v>15863</v>
      </c>
    </row>
    <row r="38" spans="1:6">
      <c r="A38" s="4" t="s">
        <v>550</v>
      </c>
      <c r="B38" s="5" t="n">
        <v>109853</v>
      </c>
      <c r="C38" s="5" t="n">
        <v>108980</v>
      </c>
      <c r="D38" s="5" t="n">
        <v>109853</v>
      </c>
      <c r="E38" s="5" t="n">
        <v>108980</v>
      </c>
    </row>
    <row r="39" spans="1:6">
      <c r="A39" s="4" t="s">
        <v>458</v>
      </c>
      <c r="B39" s="5" t="n">
        <v>10543176</v>
      </c>
      <c r="C39" s="5" t="n">
        <v>9987660</v>
      </c>
      <c r="D39" s="5" t="n">
        <v>10543176</v>
      </c>
      <c r="E39" s="5" t="n">
        <v>9987660</v>
      </c>
    </row>
    <row r="40" spans="1:6">
      <c r="A40" s="4" t="s">
        <v>551</v>
      </c>
      <c r="B40" s="5" t="n">
        <v>109904</v>
      </c>
      <c r="C40" s="5" t="n">
        <v>172860</v>
      </c>
      <c r="D40" s="5" t="n">
        <v>109904</v>
      </c>
      <c r="E40" s="5" t="n">
        <v>172860</v>
      </c>
    </row>
    <row r="41" spans="1:6">
      <c r="A41" s="4" t="s">
        <v>552</v>
      </c>
      <c r="B41" s="5" t="n">
        <v>10433272</v>
      </c>
      <c r="C41" s="5" t="n">
        <v>9814800</v>
      </c>
      <c r="D41" s="5" t="n">
        <v>10433272</v>
      </c>
      <c r="E41" s="5" t="n">
        <v>9814800</v>
      </c>
    </row>
    <row r="42" spans="1:6">
      <c r="A42" s="4" t="s">
        <v>471</v>
      </c>
    </row>
    <row r="43" spans="1:6">
      <c r="A43" s="3" t="s">
        <v>543</v>
      </c>
    </row>
    <row r="44" spans="1:6">
      <c r="A44" s="4" t="s">
        <v>544</v>
      </c>
      <c r="B44" s="5" t="n">
        <v>40961</v>
      </c>
      <c r="C44" s="5" t="n">
        <v>42575</v>
      </c>
      <c r="D44" s="5" t="n">
        <v>41736</v>
      </c>
      <c r="E44" s="5" t="n">
        <v>41479</v>
      </c>
    </row>
    <row r="45" spans="1:6">
      <c r="A45" s="4" t="s">
        <v>545</v>
      </c>
      <c r="E45" s="5" t="n">
        <v>-340</v>
      </c>
    </row>
    <row r="46" spans="1:6">
      <c r="A46" s="4" t="s">
        <v>546</v>
      </c>
      <c r="B46" s="5" t="n">
        <v>-4779</v>
      </c>
      <c r="C46" s="5" t="n">
        <v>-6222</v>
      </c>
      <c r="D46" s="5" t="n">
        <v>-16535</v>
      </c>
      <c r="E46" s="5" t="n">
        <v>-19082</v>
      </c>
    </row>
    <row r="47" spans="1:6">
      <c r="A47" s="4" t="s">
        <v>547</v>
      </c>
      <c r="B47" s="5" t="n">
        <v>1863</v>
      </c>
      <c r="C47" s="5" t="n">
        <v>2155</v>
      </c>
      <c r="D47" s="5" t="n">
        <v>5391</v>
      </c>
      <c r="E47" s="5" t="n">
        <v>6434</v>
      </c>
    </row>
    <row r="48" spans="1:6">
      <c r="A48" s="4" t="s">
        <v>82</v>
      </c>
      <c r="B48" s="5" t="n">
        <v>1428</v>
      </c>
      <c r="C48" s="5" t="n">
        <v>4036</v>
      </c>
      <c r="D48" s="5" t="n">
        <v>8881</v>
      </c>
      <c r="E48" s="5" t="n">
        <v>14053</v>
      </c>
    </row>
    <row r="49" spans="1:6">
      <c r="A49" s="4" t="s">
        <v>548</v>
      </c>
      <c r="B49" s="5" t="n">
        <v>39473</v>
      </c>
      <c r="C49" s="5" t="n">
        <v>42544</v>
      </c>
      <c r="D49" s="5" t="n">
        <v>39473</v>
      </c>
      <c r="E49" s="5" t="n">
        <v>42544</v>
      </c>
    </row>
    <row r="50" spans="1:6">
      <c r="A50" s="4" t="s">
        <v>549</v>
      </c>
      <c r="B50" s="5" t="n">
        <v>783</v>
      </c>
      <c r="C50" s="5" t="n">
        <v>1195</v>
      </c>
      <c r="D50" s="5" t="n">
        <v>783</v>
      </c>
      <c r="E50" s="5" t="n">
        <v>1195</v>
      </c>
    </row>
    <row r="51" spans="1:6">
      <c r="A51" s="4" t="s">
        <v>550</v>
      </c>
      <c r="B51" s="5" t="n">
        <v>38690</v>
      </c>
      <c r="C51" s="5" t="n">
        <v>41349</v>
      </c>
      <c r="D51" s="5" t="n">
        <v>38690</v>
      </c>
      <c r="E51" s="5" t="n">
        <v>41349</v>
      </c>
    </row>
    <row r="52" spans="1:6">
      <c r="A52" s="4" t="s">
        <v>458</v>
      </c>
      <c r="B52" s="5" t="n">
        <v>4159243</v>
      </c>
      <c r="C52" s="5" t="n">
        <v>3854961</v>
      </c>
      <c r="D52" s="5" t="n">
        <v>4159243</v>
      </c>
      <c r="E52" s="5" t="n">
        <v>3854961</v>
      </c>
    </row>
    <row r="53" spans="1:6">
      <c r="A53" s="4" t="s">
        <v>551</v>
      </c>
      <c r="B53" s="5" t="n">
        <v>39858</v>
      </c>
      <c r="C53" s="5" t="n">
        <v>47669</v>
      </c>
      <c r="D53" s="5" t="n">
        <v>39858</v>
      </c>
      <c r="E53" s="5" t="n">
        <v>47669</v>
      </c>
    </row>
    <row r="54" spans="1:6">
      <c r="A54" s="4" t="s">
        <v>552</v>
      </c>
      <c r="B54" s="5" t="n">
        <v>4119385</v>
      </c>
      <c r="C54" s="5" t="n">
        <v>3807292</v>
      </c>
      <c r="D54" s="5" t="n">
        <v>4119385</v>
      </c>
      <c r="E54" s="5" t="n">
        <v>3807292</v>
      </c>
    </row>
    <row r="55" spans="1:6">
      <c r="A55" s="4" t="s">
        <v>450</v>
      </c>
    </row>
    <row r="56" spans="1:6">
      <c r="A56" s="3" t="s">
        <v>543</v>
      </c>
    </row>
    <row r="57" spans="1:6">
      <c r="A57" s="4" t="s">
        <v>544</v>
      </c>
      <c r="B57" s="5" t="n">
        <v>0</v>
      </c>
      <c r="C57" s="5" t="n">
        <v>0</v>
      </c>
      <c r="D57" s="5" t="n">
        <v>0</v>
      </c>
      <c r="E57" s="5" t="n">
        <v>23000</v>
      </c>
    </row>
    <row r="58" spans="1:6">
      <c r="A58" s="4" t="s">
        <v>546</v>
      </c>
      <c r="B58" s="5" t="n">
        <v>0</v>
      </c>
      <c r="C58" s="5" t="n">
        <v>0</v>
      </c>
      <c r="D58" s="5" t="n">
        <v>0</v>
      </c>
      <c r="E58" s="5" t="n">
        <v>0</v>
      </c>
    </row>
    <row r="59" spans="1:6">
      <c r="A59" s="4" t="s">
        <v>547</v>
      </c>
      <c r="B59" s="5" t="n">
        <v>0</v>
      </c>
      <c r="C59" s="5" t="n">
        <v>0</v>
      </c>
      <c r="D59" s="5" t="n">
        <v>0</v>
      </c>
      <c r="E59" s="5" t="n">
        <v>0</v>
      </c>
    </row>
    <row r="60" spans="1:6">
      <c r="A60" s="4" t="s">
        <v>82</v>
      </c>
      <c r="B60" s="5" t="n">
        <v>0</v>
      </c>
      <c r="C60" s="5" t="n">
        <v>0</v>
      </c>
      <c r="D60" s="5" t="n">
        <v>0</v>
      </c>
      <c r="E60" s="5" t="n">
        <v>-23000</v>
      </c>
    </row>
    <row r="61" spans="1:6">
      <c r="A61" s="4" t="s">
        <v>548</v>
      </c>
      <c r="B61" s="5" t="n">
        <v>0</v>
      </c>
      <c r="C61" s="5" t="n">
        <v>0</v>
      </c>
      <c r="D61" s="5" t="n">
        <v>0</v>
      </c>
      <c r="E61" s="5" t="n">
        <v>0</v>
      </c>
    </row>
    <row r="62" spans="1:6">
      <c r="A62" s="4" t="s">
        <v>549</v>
      </c>
      <c r="B62" s="5" t="n">
        <v>0</v>
      </c>
      <c r="C62" s="5" t="n">
        <v>0</v>
      </c>
      <c r="D62" s="5" t="n">
        <v>0</v>
      </c>
      <c r="E62" s="5" t="n">
        <v>0</v>
      </c>
    </row>
    <row r="63" spans="1:6">
      <c r="A63" s="4" t="s">
        <v>550</v>
      </c>
      <c r="B63" s="5" t="n">
        <v>0</v>
      </c>
      <c r="C63" s="5" t="n">
        <v>0</v>
      </c>
      <c r="D63" s="5" t="n">
        <v>0</v>
      </c>
      <c r="E63" s="5" t="n">
        <v>0</v>
      </c>
    </row>
    <row r="64" spans="1:6">
      <c r="A64" s="4" t="s">
        <v>458</v>
      </c>
      <c r="B64" s="5" t="n">
        <v>0</v>
      </c>
      <c r="C64" s="5" t="n">
        <v>0</v>
      </c>
      <c r="D64" s="5" t="n">
        <v>0</v>
      </c>
      <c r="E64" s="5" t="n">
        <v>0</v>
      </c>
    </row>
    <row r="65" spans="1:6">
      <c r="A65" s="4" t="s">
        <v>551</v>
      </c>
      <c r="B65" s="5" t="n">
        <v>0</v>
      </c>
      <c r="C65" s="5" t="n">
        <v>0</v>
      </c>
      <c r="D65" s="5" t="n">
        <v>0</v>
      </c>
      <c r="E65" s="5" t="n">
        <v>0</v>
      </c>
    </row>
    <row r="66" spans="1:6">
      <c r="A66" s="4" t="s">
        <v>552</v>
      </c>
      <c r="B66" s="7" t="n">
        <v>0</v>
      </c>
      <c r="C66" s="7" t="n">
        <v>0</v>
      </c>
      <c r="D66" s="7" t="n">
        <v>0</v>
      </c>
      <c r="E6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53</v>
      </c>
      <c r="B1" s="2" t="s">
        <v>68</v>
      </c>
      <c r="D1" s="2" t="s">
        <v>1</v>
      </c>
      <c r="F1" s="2" t="s">
        <v>411</v>
      </c>
    </row>
    <row r="2" spans="1:6">
      <c r="B2" s="2" t="s">
        <v>2</v>
      </c>
      <c r="C2" s="2" t="s">
        <v>69</v>
      </c>
      <c r="D2" s="2" t="s">
        <v>2</v>
      </c>
      <c r="E2" s="2" t="s">
        <v>69</v>
      </c>
      <c r="F2" s="2" t="s">
        <v>23</v>
      </c>
    </row>
    <row r="3" spans="1:6">
      <c r="A3" s="3" t="s">
        <v>554</v>
      </c>
    </row>
    <row r="4" spans="1:6">
      <c r="A4" s="4" t="s">
        <v>555</v>
      </c>
      <c r="B4" s="7" t="n">
        <v>35786000</v>
      </c>
      <c r="D4" s="7" t="n">
        <v>35786000</v>
      </c>
      <c r="F4" s="7" t="n">
        <v>65256000</v>
      </c>
    </row>
    <row r="5" spans="1:6">
      <c r="A5" s="4" t="s">
        <v>556</v>
      </c>
      <c r="B5" s="5" t="n">
        <v>273558000</v>
      </c>
      <c r="D5" s="5" t="n">
        <v>273558000</v>
      </c>
      <c r="F5" s="5" t="n">
        <v>376892000</v>
      </c>
    </row>
    <row r="6" spans="1:6">
      <c r="A6" s="4" t="s">
        <v>557</v>
      </c>
      <c r="B6" s="5" t="n">
        <v>309344000</v>
      </c>
      <c r="D6" s="5" t="n">
        <v>309344000</v>
      </c>
      <c r="F6" s="5" t="n">
        <v>442148000</v>
      </c>
    </row>
    <row r="7" spans="1:6">
      <c r="A7" s="4" t="s">
        <v>558</v>
      </c>
      <c r="B7" s="5" t="n">
        <v>79194000</v>
      </c>
      <c r="D7" s="5" t="n">
        <v>79194000</v>
      </c>
      <c r="F7" s="5" t="n">
        <v>125470000</v>
      </c>
    </row>
    <row r="8" spans="1:6">
      <c r="A8" s="4" t="s">
        <v>559</v>
      </c>
      <c r="B8" s="5" t="n">
        <v>276712000</v>
      </c>
      <c r="D8" s="5" t="n">
        <v>276712000</v>
      </c>
      <c r="F8" s="5" t="n">
        <v>380036000</v>
      </c>
    </row>
    <row r="9" spans="1:6">
      <c r="A9" s="4" t="s">
        <v>560</v>
      </c>
      <c r="B9" s="5" t="n">
        <v>355906000</v>
      </c>
      <c r="D9" s="5" t="n">
        <v>355906000</v>
      </c>
      <c r="F9" s="5" t="n">
        <v>505506000</v>
      </c>
    </row>
    <row r="10" spans="1:6">
      <c r="A10" s="4" t="s">
        <v>561</v>
      </c>
      <c r="B10" s="5" t="n">
        <v>0</v>
      </c>
      <c r="D10" s="5" t="n">
        <v>0</v>
      </c>
      <c r="F10" s="5" t="n">
        <v>0</v>
      </c>
    </row>
    <row r="11" spans="1:6">
      <c r="A11" s="4" t="s">
        <v>562</v>
      </c>
      <c r="B11" s="5" t="n">
        <v>31441000</v>
      </c>
      <c r="D11" s="5" t="n">
        <v>31441000</v>
      </c>
      <c r="F11" s="5" t="n">
        <v>33476000</v>
      </c>
    </row>
    <row r="12" spans="1:6">
      <c r="A12" s="4" t="s">
        <v>563</v>
      </c>
      <c r="B12" s="5" t="n">
        <v>31441000</v>
      </c>
      <c r="D12" s="5" t="n">
        <v>31441000</v>
      </c>
      <c r="F12" s="5" t="n">
        <v>33476000</v>
      </c>
    </row>
    <row r="13" spans="1:6">
      <c r="A13" s="4" t="s">
        <v>564</v>
      </c>
      <c r="B13" s="5" t="n">
        <v>46110000</v>
      </c>
      <c r="D13" s="5" t="n">
        <v>55312000</v>
      </c>
      <c r="F13" s="5" t="n">
        <v>90590000</v>
      </c>
    </row>
    <row r="14" spans="1:6">
      <c r="A14" s="4" t="s">
        <v>565</v>
      </c>
      <c r="B14" s="5" t="n">
        <v>277376000</v>
      </c>
      <c r="D14" s="5" t="n">
        <v>320159000</v>
      </c>
      <c r="F14" s="5" t="n">
        <v>531456000</v>
      </c>
    </row>
    <row r="15" spans="1:6">
      <c r="A15" s="4" t="s">
        <v>566</v>
      </c>
      <c r="B15" s="5" t="n">
        <v>323486000</v>
      </c>
      <c r="C15" s="7" t="n">
        <v>559700000</v>
      </c>
      <c r="D15" s="5" t="n">
        <v>375471000</v>
      </c>
      <c r="E15" s="7" t="n">
        <v>666800000</v>
      </c>
      <c r="F15" s="5" t="n">
        <v>622046000</v>
      </c>
    </row>
    <row r="16" spans="1:6">
      <c r="A16" s="4" t="s">
        <v>567</v>
      </c>
      <c r="B16" s="5" t="n">
        <v>0</v>
      </c>
      <c r="D16" s="5" t="n">
        <v>0</v>
      </c>
      <c r="F16" s="5" t="n">
        <v>0</v>
      </c>
    </row>
    <row r="17" spans="1:6">
      <c r="A17" s="4" t="s">
        <v>568</v>
      </c>
      <c r="B17" s="5" t="n">
        <v>2193000</v>
      </c>
      <c r="D17" s="5" t="n">
        <v>7333000</v>
      </c>
      <c r="F17" s="5" t="n">
        <v>14861000</v>
      </c>
    </row>
    <row r="18" spans="1:6">
      <c r="A18" s="4" t="s">
        <v>569</v>
      </c>
      <c r="B18" s="5" t="n">
        <v>2193000</v>
      </c>
      <c r="D18" s="5" t="n">
        <v>7333000</v>
      </c>
      <c r="E18" s="7" t="n">
        <v>0</v>
      </c>
      <c r="F18" s="5" t="n">
        <v>14861000</v>
      </c>
    </row>
    <row r="19" spans="1:6">
      <c r="A19" s="4" t="s">
        <v>460</v>
      </c>
    </row>
    <row r="20" spans="1:6">
      <c r="A20" s="3" t="s">
        <v>554</v>
      </c>
    </row>
    <row r="21" spans="1:6">
      <c r="A21" s="4" t="s">
        <v>555</v>
      </c>
      <c r="B21" s="5" t="n">
        <v>1030000</v>
      </c>
      <c r="D21" s="5" t="n">
        <v>1030000</v>
      </c>
      <c r="F21" s="5" t="n">
        <v>0</v>
      </c>
    </row>
    <row r="22" spans="1:6">
      <c r="A22" s="4" t="s">
        <v>556</v>
      </c>
      <c r="B22" s="5" t="n">
        <v>9809000</v>
      </c>
      <c r="D22" s="5" t="n">
        <v>9809000</v>
      </c>
      <c r="F22" s="5" t="n">
        <v>4848000</v>
      </c>
    </row>
    <row r="23" spans="1:6">
      <c r="A23" s="4" t="s">
        <v>557</v>
      </c>
      <c r="B23" s="5" t="n">
        <v>10839000</v>
      </c>
      <c r="D23" s="5" t="n">
        <v>10839000</v>
      </c>
      <c r="F23" s="5" t="n">
        <v>4848000</v>
      </c>
    </row>
    <row r="24" spans="1:6">
      <c r="A24" s="4" t="s">
        <v>558</v>
      </c>
      <c r="B24" s="5" t="n">
        <v>1030000</v>
      </c>
      <c r="D24" s="5" t="n">
        <v>1030000</v>
      </c>
      <c r="F24" s="5" t="n">
        <v>0</v>
      </c>
    </row>
    <row r="25" spans="1:6">
      <c r="A25" s="4" t="s">
        <v>559</v>
      </c>
      <c r="B25" s="5" t="n">
        <v>9809000</v>
      </c>
      <c r="D25" s="5" t="n">
        <v>9809000</v>
      </c>
      <c r="F25" s="5" t="n">
        <v>4848000</v>
      </c>
    </row>
    <row r="26" spans="1:6">
      <c r="A26" s="4" t="s">
        <v>560</v>
      </c>
      <c r="B26" s="5" t="n">
        <v>10839000</v>
      </c>
      <c r="D26" s="5" t="n">
        <v>10839000</v>
      </c>
      <c r="F26" s="5" t="n">
        <v>4848000</v>
      </c>
    </row>
    <row r="27" spans="1:6">
      <c r="A27" s="4" t="s">
        <v>561</v>
      </c>
      <c r="B27" s="5" t="n">
        <v>0</v>
      </c>
      <c r="D27" s="5" t="n">
        <v>0</v>
      </c>
      <c r="F27" s="5" t="n">
        <v>0</v>
      </c>
    </row>
    <row r="28" spans="1:6">
      <c r="A28" s="4" t="s">
        <v>562</v>
      </c>
      <c r="B28" s="5" t="n">
        <v>155000</v>
      </c>
      <c r="D28" s="5" t="n">
        <v>155000</v>
      </c>
      <c r="F28" s="5" t="n">
        <v>129000</v>
      </c>
    </row>
    <row r="29" spans="1:6">
      <c r="A29" s="4" t="s">
        <v>563</v>
      </c>
      <c r="B29" s="5" t="n">
        <v>155000</v>
      </c>
      <c r="D29" s="5" t="n">
        <v>155000</v>
      </c>
      <c r="F29" s="5" t="n">
        <v>129000</v>
      </c>
    </row>
    <row r="30" spans="1:6">
      <c r="A30" s="4" t="s">
        <v>564</v>
      </c>
      <c r="B30" s="5" t="n">
        <v>1145000</v>
      </c>
      <c r="D30" s="5" t="n">
        <v>421000</v>
      </c>
      <c r="F30" s="5" t="n">
        <v>0</v>
      </c>
    </row>
    <row r="31" spans="1:6">
      <c r="A31" s="4" t="s">
        <v>565</v>
      </c>
      <c r="B31" s="5" t="n">
        <v>9573000</v>
      </c>
      <c r="D31" s="5" t="n">
        <v>7880000</v>
      </c>
      <c r="F31" s="5" t="n">
        <v>3604000</v>
      </c>
    </row>
    <row r="32" spans="1:6">
      <c r="A32" s="4" t="s">
        <v>566</v>
      </c>
      <c r="B32" s="5" t="n">
        <v>10718000</v>
      </c>
      <c r="D32" s="5" t="n">
        <v>8301000</v>
      </c>
      <c r="F32" s="5" t="n">
        <v>3604000</v>
      </c>
    </row>
    <row r="33" spans="1:6">
      <c r="A33" s="4" t="s">
        <v>567</v>
      </c>
      <c r="B33" s="5" t="n">
        <v>0</v>
      </c>
      <c r="D33" s="5" t="n">
        <v>0</v>
      </c>
      <c r="F33" s="5" t="n">
        <v>0</v>
      </c>
    </row>
    <row r="34" spans="1:6">
      <c r="A34" s="4" t="s">
        <v>568</v>
      </c>
      <c r="B34" s="5" t="n">
        <v>104000</v>
      </c>
      <c r="D34" s="5" t="n">
        <v>226000</v>
      </c>
      <c r="F34" s="5" t="n">
        <v>1405000</v>
      </c>
    </row>
    <row r="35" spans="1:6">
      <c r="A35" s="4" t="s">
        <v>569</v>
      </c>
      <c r="B35" s="5" t="n">
        <v>104000</v>
      </c>
      <c r="D35" s="5" t="n">
        <v>226000</v>
      </c>
      <c r="F35" s="5" t="n">
        <v>1405000</v>
      </c>
    </row>
    <row r="36" spans="1:6">
      <c r="A36" s="4" t="s">
        <v>461</v>
      </c>
    </row>
    <row r="37" spans="1:6">
      <c r="A37" s="3" t="s">
        <v>554</v>
      </c>
    </row>
    <row r="38" spans="1:6">
      <c r="A38" s="4" t="s">
        <v>555</v>
      </c>
      <c r="B38" s="5" t="n">
        <v>837000</v>
      </c>
      <c r="D38" s="5" t="n">
        <v>837000</v>
      </c>
      <c r="F38" s="5" t="n">
        <v>995000</v>
      </c>
    </row>
    <row r="39" spans="1:6">
      <c r="A39" s="4" t="s">
        <v>556</v>
      </c>
      <c r="B39" s="5" t="n">
        <v>23270000</v>
      </c>
      <c r="D39" s="5" t="n">
        <v>23270000</v>
      </c>
      <c r="F39" s="5" t="n">
        <v>33450000</v>
      </c>
    </row>
    <row r="40" spans="1:6">
      <c r="A40" s="4" t="s">
        <v>557</v>
      </c>
      <c r="B40" s="5" t="n">
        <v>24107000</v>
      </c>
      <c r="D40" s="5" t="n">
        <v>24107000</v>
      </c>
      <c r="F40" s="5" t="n">
        <v>34445000</v>
      </c>
    </row>
    <row r="41" spans="1:6">
      <c r="A41" s="4" t="s">
        <v>558</v>
      </c>
      <c r="B41" s="5" t="n">
        <v>2065000</v>
      </c>
      <c r="D41" s="5" t="n">
        <v>2065000</v>
      </c>
      <c r="F41" s="5" t="n">
        <v>2065000</v>
      </c>
    </row>
    <row r="42" spans="1:6">
      <c r="A42" s="4" t="s">
        <v>559</v>
      </c>
      <c r="B42" s="5" t="n">
        <v>23270000</v>
      </c>
      <c r="D42" s="5" t="n">
        <v>23270000</v>
      </c>
      <c r="F42" s="5" t="n">
        <v>33450000</v>
      </c>
    </row>
    <row r="43" spans="1:6">
      <c r="A43" s="4" t="s">
        <v>560</v>
      </c>
      <c r="B43" s="5" t="n">
        <v>25335000</v>
      </c>
      <c r="D43" s="5" t="n">
        <v>25335000</v>
      </c>
      <c r="F43" s="5" t="n">
        <v>35515000</v>
      </c>
    </row>
    <row r="44" spans="1:6">
      <c r="A44" s="4" t="s">
        <v>561</v>
      </c>
      <c r="B44" s="5" t="n">
        <v>0</v>
      </c>
      <c r="D44" s="5" t="n">
        <v>0</v>
      </c>
      <c r="F44" s="5" t="n">
        <v>0</v>
      </c>
    </row>
    <row r="45" spans="1:6">
      <c r="A45" s="4" t="s">
        <v>562</v>
      </c>
      <c r="B45" s="5" t="n">
        <v>555000</v>
      </c>
      <c r="D45" s="5" t="n">
        <v>555000</v>
      </c>
      <c r="F45" s="5" t="n">
        <v>1040000</v>
      </c>
    </row>
    <row r="46" spans="1:6">
      <c r="A46" s="4" t="s">
        <v>563</v>
      </c>
      <c r="B46" s="5" t="n">
        <v>555000</v>
      </c>
      <c r="D46" s="5" t="n">
        <v>555000</v>
      </c>
      <c r="F46" s="5" t="n">
        <v>1040000</v>
      </c>
    </row>
    <row r="47" spans="1:6">
      <c r="A47" s="4" t="s">
        <v>564</v>
      </c>
      <c r="B47" s="5" t="n">
        <v>1030000</v>
      </c>
      <c r="D47" s="5" t="n">
        <v>1053000</v>
      </c>
      <c r="F47" s="5" t="n">
        <v>1352000</v>
      </c>
    </row>
    <row r="48" spans="1:6">
      <c r="A48" s="4" t="s">
        <v>565</v>
      </c>
      <c r="B48" s="5" t="n">
        <v>24007000</v>
      </c>
      <c r="D48" s="5" t="n">
        <v>27309000</v>
      </c>
      <c r="F48" s="5" t="n">
        <v>39427000</v>
      </c>
    </row>
    <row r="49" spans="1:6">
      <c r="A49" s="4" t="s">
        <v>566</v>
      </c>
      <c r="B49" s="5" t="n">
        <v>25037000</v>
      </c>
      <c r="D49" s="5" t="n">
        <v>28362000</v>
      </c>
      <c r="F49" s="5" t="n">
        <v>40779000</v>
      </c>
    </row>
    <row r="50" spans="1:6">
      <c r="A50" s="4" t="s">
        <v>567</v>
      </c>
      <c r="B50" s="5" t="n">
        <v>0</v>
      </c>
      <c r="D50" s="5" t="n">
        <v>0</v>
      </c>
      <c r="F50" s="5" t="n">
        <v>0</v>
      </c>
    </row>
    <row r="51" spans="1:6">
      <c r="A51" s="4" t="s">
        <v>568</v>
      </c>
      <c r="B51" s="5" t="n">
        <v>295000</v>
      </c>
      <c r="D51" s="5" t="n">
        <v>955000</v>
      </c>
      <c r="F51" s="5" t="n">
        <v>115000</v>
      </c>
    </row>
    <row r="52" spans="1:6">
      <c r="A52" s="4" t="s">
        <v>569</v>
      </c>
      <c r="B52" s="5" t="n">
        <v>295000</v>
      </c>
      <c r="D52" s="5" t="n">
        <v>955000</v>
      </c>
      <c r="F52" s="5" t="n">
        <v>115000</v>
      </c>
    </row>
    <row r="53" spans="1:6">
      <c r="A53" s="4" t="s">
        <v>570</v>
      </c>
    </row>
    <row r="54" spans="1:6">
      <c r="A54" s="3" t="s">
        <v>554</v>
      </c>
    </row>
    <row r="55" spans="1:6">
      <c r="A55" s="4" t="s">
        <v>555</v>
      </c>
      <c r="B55" s="5" t="n">
        <v>0</v>
      </c>
      <c r="D55" s="5" t="n">
        <v>0</v>
      </c>
      <c r="F55" s="5" t="n">
        <v>0</v>
      </c>
    </row>
    <row r="56" spans="1:6">
      <c r="A56" s="4" t="s">
        <v>556</v>
      </c>
      <c r="B56" s="5" t="n">
        <v>0</v>
      </c>
      <c r="D56" s="5" t="n">
        <v>0</v>
      </c>
      <c r="F56" s="5" t="n">
        <v>0</v>
      </c>
    </row>
    <row r="57" spans="1:6">
      <c r="A57" s="4" t="s">
        <v>557</v>
      </c>
      <c r="B57" s="5" t="n">
        <v>0</v>
      </c>
      <c r="D57" s="5" t="n">
        <v>0</v>
      </c>
      <c r="F57" s="5" t="n">
        <v>0</v>
      </c>
    </row>
    <row r="58" spans="1:6">
      <c r="A58" s="4" t="s">
        <v>558</v>
      </c>
      <c r="B58" s="5" t="n">
        <v>0</v>
      </c>
      <c r="D58" s="5" t="n">
        <v>0</v>
      </c>
      <c r="F58" s="5" t="n">
        <v>0</v>
      </c>
    </row>
    <row r="59" spans="1:6">
      <c r="A59" s="4" t="s">
        <v>559</v>
      </c>
      <c r="B59" s="5" t="n">
        <v>0</v>
      </c>
      <c r="D59" s="5" t="n">
        <v>0</v>
      </c>
      <c r="F59" s="5" t="n">
        <v>0</v>
      </c>
    </row>
    <row r="60" spans="1:6">
      <c r="A60" s="4" t="s">
        <v>560</v>
      </c>
      <c r="B60" s="5" t="n">
        <v>0</v>
      </c>
      <c r="D60" s="5" t="n">
        <v>0</v>
      </c>
      <c r="F60" s="5" t="n">
        <v>0</v>
      </c>
    </row>
    <row r="61" spans="1:6">
      <c r="A61" s="4" t="s">
        <v>561</v>
      </c>
      <c r="B61" s="5" t="n">
        <v>0</v>
      </c>
      <c r="D61" s="5" t="n">
        <v>0</v>
      </c>
      <c r="F61" s="5" t="n">
        <v>0</v>
      </c>
    </row>
    <row r="62" spans="1:6">
      <c r="A62" s="4" t="s">
        <v>562</v>
      </c>
      <c r="B62" s="5" t="n">
        <v>0</v>
      </c>
      <c r="D62" s="5" t="n">
        <v>0</v>
      </c>
      <c r="F62" s="5" t="n">
        <v>0</v>
      </c>
    </row>
    <row r="63" spans="1:6">
      <c r="A63" s="4" t="s">
        <v>563</v>
      </c>
      <c r="B63" s="5" t="n">
        <v>0</v>
      </c>
      <c r="D63" s="5" t="n">
        <v>0</v>
      </c>
      <c r="F63" s="5" t="n">
        <v>0</v>
      </c>
    </row>
    <row r="64" spans="1:6">
      <c r="A64" s="4" t="s">
        <v>564</v>
      </c>
      <c r="B64" s="5" t="n">
        <v>0</v>
      </c>
      <c r="D64" s="5" t="n">
        <v>0</v>
      </c>
      <c r="F64" s="5" t="n">
        <v>0</v>
      </c>
    </row>
    <row r="65" spans="1:6">
      <c r="A65" s="4" t="s">
        <v>565</v>
      </c>
      <c r="B65" s="5" t="n">
        <v>0</v>
      </c>
      <c r="D65" s="5" t="n">
        <v>0</v>
      </c>
      <c r="F65" s="5" t="n">
        <v>0</v>
      </c>
    </row>
    <row r="66" spans="1:6">
      <c r="A66" s="4" t="s">
        <v>566</v>
      </c>
      <c r="B66" s="5" t="n">
        <v>0</v>
      </c>
      <c r="D66" s="5" t="n">
        <v>0</v>
      </c>
      <c r="F66" s="5" t="n">
        <v>0</v>
      </c>
    </row>
    <row r="67" spans="1:6">
      <c r="A67" s="4" t="s">
        <v>567</v>
      </c>
      <c r="B67" s="5" t="n">
        <v>0</v>
      </c>
      <c r="D67" s="5" t="n">
        <v>0</v>
      </c>
      <c r="F67" s="5" t="n">
        <v>0</v>
      </c>
    </row>
    <row r="68" spans="1:6">
      <c r="A68" s="4" t="s">
        <v>568</v>
      </c>
      <c r="B68" s="5" t="n">
        <v>0</v>
      </c>
      <c r="D68" s="5" t="n">
        <v>0</v>
      </c>
      <c r="F68" s="5" t="n">
        <v>0</v>
      </c>
    </row>
    <row r="69" spans="1:6">
      <c r="A69" s="4" t="s">
        <v>569</v>
      </c>
      <c r="B69" s="5" t="n">
        <v>0</v>
      </c>
      <c r="D69" s="5" t="n">
        <v>0</v>
      </c>
      <c r="F69" s="5" t="n">
        <v>0</v>
      </c>
    </row>
    <row r="70" spans="1:6">
      <c r="A70" s="4" t="s">
        <v>463</v>
      </c>
    </row>
    <row r="71" spans="1:6">
      <c r="A71" s="3" t="s">
        <v>554</v>
      </c>
    </row>
    <row r="72" spans="1:6">
      <c r="A72" s="4" t="s">
        <v>555</v>
      </c>
      <c r="B72" s="5" t="n">
        <v>0</v>
      </c>
      <c r="D72" s="5" t="n">
        <v>0</v>
      </c>
      <c r="F72" s="5" t="n">
        <v>0</v>
      </c>
    </row>
    <row r="73" spans="1:6">
      <c r="A73" s="4" t="s">
        <v>556</v>
      </c>
      <c r="B73" s="5" t="n">
        <v>4912000</v>
      </c>
      <c r="D73" s="5" t="n">
        <v>4912000</v>
      </c>
      <c r="F73" s="5" t="n">
        <v>5293000</v>
      </c>
    </row>
    <row r="74" spans="1:6">
      <c r="A74" s="4" t="s">
        <v>557</v>
      </c>
      <c r="B74" s="5" t="n">
        <v>4912000</v>
      </c>
      <c r="D74" s="5" t="n">
        <v>4912000</v>
      </c>
      <c r="F74" s="5" t="n">
        <v>5293000</v>
      </c>
    </row>
    <row r="75" spans="1:6">
      <c r="A75" s="4" t="s">
        <v>558</v>
      </c>
      <c r="B75" s="5" t="n">
        <v>0</v>
      </c>
      <c r="D75" s="5" t="n">
        <v>0</v>
      </c>
      <c r="F75" s="5" t="n">
        <v>0</v>
      </c>
    </row>
    <row r="76" spans="1:6">
      <c r="A76" s="4" t="s">
        <v>559</v>
      </c>
      <c r="B76" s="5" t="n">
        <v>4912000</v>
      </c>
      <c r="D76" s="5" t="n">
        <v>4912000</v>
      </c>
      <c r="F76" s="5" t="n">
        <v>5293000</v>
      </c>
    </row>
    <row r="77" spans="1:6">
      <c r="A77" s="4" t="s">
        <v>560</v>
      </c>
      <c r="B77" s="5" t="n">
        <v>4912000</v>
      </c>
      <c r="D77" s="5" t="n">
        <v>4912000</v>
      </c>
      <c r="F77" s="5" t="n">
        <v>5293000</v>
      </c>
    </row>
    <row r="78" spans="1:6">
      <c r="A78" s="4" t="s">
        <v>561</v>
      </c>
      <c r="B78" s="5" t="n">
        <v>0</v>
      </c>
      <c r="D78" s="5" t="n">
        <v>0</v>
      </c>
      <c r="F78" s="5" t="n">
        <v>0</v>
      </c>
    </row>
    <row r="79" spans="1:6">
      <c r="A79" s="4" t="s">
        <v>562</v>
      </c>
      <c r="B79" s="5" t="n">
        <v>72000</v>
      </c>
      <c r="D79" s="5" t="n">
        <v>72000</v>
      </c>
      <c r="F79" s="5" t="n">
        <v>101000</v>
      </c>
    </row>
    <row r="80" spans="1:6">
      <c r="A80" s="4" t="s">
        <v>563</v>
      </c>
      <c r="B80" s="5" t="n">
        <v>72000</v>
      </c>
      <c r="D80" s="5" t="n">
        <v>72000</v>
      </c>
      <c r="F80" s="5" t="n">
        <v>101000</v>
      </c>
    </row>
    <row r="81" spans="1:6">
      <c r="A81" s="4" t="s">
        <v>564</v>
      </c>
      <c r="B81" s="5" t="n">
        <v>0</v>
      </c>
      <c r="D81" s="5" t="n">
        <v>0</v>
      </c>
      <c r="F81" s="5" t="n">
        <v>0</v>
      </c>
    </row>
    <row r="82" spans="1:6">
      <c r="A82" s="4" t="s">
        <v>565</v>
      </c>
      <c r="B82" s="5" t="n">
        <v>5064000</v>
      </c>
      <c r="D82" s="5" t="n">
        <v>5213000</v>
      </c>
      <c r="F82" s="5" t="n">
        <v>4997000</v>
      </c>
    </row>
    <row r="83" spans="1:6">
      <c r="A83" s="4" t="s">
        <v>566</v>
      </c>
      <c r="B83" s="5" t="n">
        <v>5064000</v>
      </c>
      <c r="D83" s="5" t="n">
        <v>5213000</v>
      </c>
      <c r="F83" s="5" t="n">
        <v>4997000</v>
      </c>
    </row>
    <row r="84" spans="1:6">
      <c r="A84" s="4" t="s">
        <v>567</v>
      </c>
      <c r="B84" s="5" t="n">
        <v>0</v>
      </c>
      <c r="D84" s="5" t="n">
        <v>0</v>
      </c>
      <c r="F84" s="5" t="n">
        <v>0</v>
      </c>
    </row>
    <row r="85" spans="1:6">
      <c r="A85" s="4" t="s">
        <v>568</v>
      </c>
      <c r="B85" s="5" t="n">
        <v>81000</v>
      </c>
      <c r="D85" s="5" t="n">
        <v>248000</v>
      </c>
      <c r="F85" s="5" t="n">
        <v>315000</v>
      </c>
    </row>
    <row r="86" spans="1:6">
      <c r="A86" s="4" t="s">
        <v>569</v>
      </c>
      <c r="B86" s="5" t="n">
        <v>81000</v>
      </c>
      <c r="D86" s="5" t="n">
        <v>248000</v>
      </c>
      <c r="F86" s="5" t="n">
        <v>315000</v>
      </c>
    </row>
    <row r="87" spans="1:6">
      <c r="A87" s="4" t="s">
        <v>464</v>
      </c>
    </row>
    <row r="88" spans="1:6">
      <c r="A88" s="3" t="s">
        <v>554</v>
      </c>
    </row>
    <row r="89" spans="1:6">
      <c r="A89" s="4" t="s">
        <v>555</v>
      </c>
      <c r="B89" s="5" t="n">
        <v>8087000</v>
      </c>
      <c r="D89" s="5" t="n">
        <v>8087000</v>
      </c>
      <c r="F89" s="5" t="n">
        <v>15368000</v>
      </c>
    </row>
    <row r="90" spans="1:6">
      <c r="A90" s="4" t="s">
        <v>556</v>
      </c>
      <c r="B90" s="5" t="n">
        <v>56882000</v>
      </c>
      <c r="D90" s="5" t="n">
        <v>56882000</v>
      </c>
      <c r="F90" s="5" t="n">
        <v>81758000</v>
      </c>
    </row>
    <row r="91" spans="1:6">
      <c r="A91" s="4" t="s">
        <v>557</v>
      </c>
      <c r="B91" s="5" t="n">
        <v>64969000</v>
      </c>
      <c r="D91" s="5" t="n">
        <v>64969000</v>
      </c>
      <c r="F91" s="5" t="n">
        <v>97126000</v>
      </c>
    </row>
    <row r="92" spans="1:6">
      <c r="A92" s="4" t="s">
        <v>558</v>
      </c>
      <c r="B92" s="5" t="n">
        <v>10715000</v>
      </c>
      <c r="D92" s="5" t="n">
        <v>10715000</v>
      </c>
      <c r="F92" s="5" t="n">
        <v>20237000</v>
      </c>
    </row>
    <row r="93" spans="1:6">
      <c r="A93" s="4" t="s">
        <v>559</v>
      </c>
      <c r="B93" s="5" t="n">
        <v>56882000</v>
      </c>
      <c r="D93" s="5" t="n">
        <v>56882000</v>
      </c>
      <c r="F93" s="5" t="n">
        <v>83963000</v>
      </c>
    </row>
    <row r="94" spans="1:6">
      <c r="A94" s="4" t="s">
        <v>560</v>
      </c>
      <c r="B94" s="5" t="n">
        <v>67597000</v>
      </c>
      <c r="D94" s="5" t="n">
        <v>67597000</v>
      </c>
      <c r="F94" s="5" t="n">
        <v>104200000</v>
      </c>
    </row>
    <row r="95" spans="1:6">
      <c r="A95" s="4" t="s">
        <v>561</v>
      </c>
      <c r="B95" s="5" t="n">
        <v>0</v>
      </c>
      <c r="D95" s="5" t="n">
        <v>0</v>
      </c>
      <c r="F95" s="5" t="n">
        <v>0</v>
      </c>
    </row>
    <row r="96" spans="1:6">
      <c r="A96" s="4" t="s">
        <v>562</v>
      </c>
      <c r="B96" s="5" t="n">
        <v>9893000</v>
      </c>
      <c r="D96" s="5" t="n">
        <v>9893000</v>
      </c>
      <c r="F96" s="5" t="n">
        <v>5413000</v>
      </c>
    </row>
    <row r="97" spans="1:6">
      <c r="A97" s="4" t="s">
        <v>563</v>
      </c>
      <c r="B97" s="5" t="n">
        <v>9893000</v>
      </c>
      <c r="D97" s="5" t="n">
        <v>9893000</v>
      </c>
      <c r="F97" s="5" t="n">
        <v>5413000</v>
      </c>
    </row>
    <row r="98" spans="1:6">
      <c r="A98" s="4" t="s">
        <v>564</v>
      </c>
      <c r="B98" s="5" t="n">
        <v>8343000</v>
      </c>
      <c r="D98" s="5" t="n">
        <v>12301000</v>
      </c>
      <c r="F98" s="5" t="n">
        <v>25311000</v>
      </c>
    </row>
    <row r="99" spans="1:6">
      <c r="A99" s="4" t="s">
        <v>565</v>
      </c>
      <c r="B99" s="5" t="n">
        <v>66726000</v>
      </c>
      <c r="D99" s="5" t="n">
        <v>77466000</v>
      </c>
      <c r="F99" s="5" t="n">
        <v>129289000</v>
      </c>
    </row>
    <row r="100" spans="1:6">
      <c r="A100" s="4" t="s">
        <v>566</v>
      </c>
      <c r="B100" s="5" t="n">
        <v>75069000</v>
      </c>
      <c r="D100" s="5" t="n">
        <v>89767000</v>
      </c>
      <c r="F100" s="5" t="n">
        <v>154600000</v>
      </c>
    </row>
    <row r="101" spans="1:6">
      <c r="A101" s="4" t="s">
        <v>567</v>
      </c>
      <c r="B101" s="5" t="n">
        <v>0</v>
      </c>
      <c r="D101" s="5" t="n">
        <v>0</v>
      </c>
      <c r="F101" s="5" t="n">
        <v>0</v>
      </c>
    </row>
    <row r="102" spans="1:6">
      <c r="A102" s="4" t="s">
        <v>568</v>
      </c>
      <c r="B102" s="5" t="n">
        <v>475000</v>
      </c>
      <c r="D102" s="5" t="n">
        <v>1722000</v>
      </c>
      <c r="F102" s="5" t="n">
        <v>3690000</v>
      </c>
    </row>
    <row r="103" spans="1:6">
      <c r="A103" s="4" t="s">
        <v>569</v>
      </c>
      <c r="B103" s="5" t="n">
        <v>475000</v>
      </c>
      <c r="D103" s="5" t="n">
        <v>1722000</v>
      </c>
      <c r="F103" s="5" t="n">
        <v>3690000</v>
      </c>
    </row>
    <row r="104" spans="1:6">
      <c r="A104" s="4" t="s">
        <v>465</v>
      </c>
    </row>
    <row r="105" spans="1:6">
      <c r="A105" s="3" t="s">
        <v>554</v>
      </c>
    </row>
    <row r="106" spans="1:6">
      <c r="A106" s="4" t="s">
        <v>555</v>
      </c>
      <c r="B106" s="5" t="n">
        <v>2327000</v>
      </c>
      <c r="D106" s="5" t="n">
        <v>2327000</v>
      </c>
      <c r="F106" s="5" t="n">
        <v>2981000</v>
      </c>
    </row>
    <row r="107" spans="1:6">
      <c r="A107" s="4" t="s">
        <v>556</v>
      </c>
      <c r="B107" s="5" t="n">
        <v>56191000</v>
      </c>
      <c r="D107" s="5" t="n">
        <v>56191000</v>
      </c>
      <c r="F107" s="5" t="n">
        <v>80625000</v>
      </c>
    </row>
    <row r="108" spans="1:6">
      <c r="A108" s="4" t="s">
        <v>557</v>
      </c>
      <c r="B108" s="5" t="n">
        <v>58518000</v>
      </c>
      <c r="D108" s="5" t="n">
        <v>58518000</v>
      </c>
      <c r="F108" s="5" t="n">
        <v>83606000</v>
      </c>
    </row>
    <row r="109" spans="1:6">
      <c r="A109" s="4" t="s">
        <v>558</v>
      </c>
      <c r="B109" s="5" t="n">
        <v>6378000</v>
      </c>
      <c r="D109" s="5" t="n">
        <v>6378000</v>
      </c>
      <c r="F109" s="5" t="n">
        <v>10520000</v>
      </c>
    </row>
    <row r="110" spans="1:6">
      <c r="A110" s="4" t="s">
        <v>559</v>
      </c>
      <c r="B110" s="5" t="n">
        <v>56978000</v>
      </c>
      <c r="D110" s="5" t="n">
        <v>56978000</v>
      </c>
      <c r="F110" s="5" t="n">
        <v>81357000</v>
      </c>
    </row>
    <row r="111" spans="1:6">
      <c r="A111" s="4" t="s">
        <v>560</v>
      </c>
      <c r="B111" s="5" t="n">
        <v>63356000</v>
      </c>
      <c r="D111" s="5" t="n">
        <v>63356000</v>
      </c>
      <c r="F111" s="5" t="n">
        <v>91877000</v>
      </c>
    </row>
    <row r="112" spans="1:6">
      <c r="A112" s="4" t="s">
        <v>561</v>
      </c>
      <c r="B112" s="5" t="n">
        <v>0</v>
      </c>
      <c r="D112" s="5" t="n">
        <v>0</v>
      </c>
      <c r="F112" s="5" t="n">
        <v>0</v>
      </c>
    </row>
    <row r="113" spans="1:6">
      <c r="A113" s="4" t="s">
        <v>562</v>
      </c>
      <c r="B113" s="5" t="n">
        <v>5622000</v>
      </c>
      <c r="D113" s="5" t="n">
        <v>5622000</v>
      </c>
      <c r="F113" s="5" t="n">
        <v>11442000</v>
      </c>
    </row>
    <row r="114" spans="1:6">
      <c r="A114" s="4" t="s">
        <v>563</v>
      </c>
      <c r="B114" s="5" t="n">
        <v>5622000</v>
      </c>
      <c r="D114" s="5" t="n">
        <v>5622000</v>
      </c>
      <c r="F114" s="5" t="n">
        <v>11442000</v>
      </c>
    </row>
    <row r="115" spans="1:6">
      <c r="A115" s="4" t="s">
        <v>564</v>
      </c>
      <c r="B115" s="5" t="n">
        <v>2262000</v>
      </c>
      <c r="D115" s="5" t="n">
        <v>2544000</v>
      </c>
      <c r="F115" s="5" t="n">
        <v>5441000</v>
      </c>
    </row>
    <row r="116" spans="1:6">
      <c r="A116" s="4" t="s">
        <v>565</v>
      </c>
      <c r="B116" s="5" t="n">
        <v>57956000</v>
      </c>
      <c r="D116" s="5" t="n">
        <v>63889000</v>
      </c>
      <c r="F116" s="5" t="n">
        <v>94773000</v>
      </c>
    </row>
    <row r="117" spans="1:6">
      <c r="A117" s="4" t="s">
        <v>566</v>
      </c>
      <c r="B117" s="5" t="n">
        <v>60218000</v>
      </c>
      <c r="D117" s="5" t="n">
        <v>66433000</v>
      </c>
      <c r="F117" s="5" t="n">
        <v>100214000</v>
      </c>
    </row>
    <row r="118" spans="1:6">
      <c r="A118" s="4" t="s">
        <v>567</v>
      </c>
      <c r="B118" s="5" t="n">
        <v>0</v>
      </c>
      <c r="D118" s="5" t="n">
        <v>0</v>
      </c>
      <c r="F118" s="5" t="n">
        <v>0</v>
      </c>
    </row>
    <row r="119" spans="1:6">
      <c r="A119" s="4" t="s">
        <v>568</v>
      </c>
      <c r="B119" s="5" t="n">
        <v>423000</v>
      </c>
      <c r="D119" s="5" t="n">
        <v>1230000</v>
      </c>
      <c r="F119" s="5" t="n">
        <v>2645000</v>
      </c>
    </row>
    <row r="120" spans="1:6">
      <c r="A120" s="4" t="s">
        <v>569</v>
      </c>
      <c r="B120" s="5" t="n">
        <v>423000</v>
      </c>
      <c r="D120" s="5" t="n">
        <v>1230000</v>
      </c>
      <c r="F120" s="5" t="n">
        <v>2645000</v>
      </c>
    </row>
    <row r="121" spans="1:6">
      <c r="A121" s="4" t="s">
        <v>466</v>
      </c>
    </row>
    <row r="122" spans="1:6">
      <c r="A122" s="3" t="s">
        <v>554</v>
      </c>
    </row>
    <row r="123" spans="1:6">
      <c r="A123" s="4" t="s">
        <v>555</v>
      </c>
      <c r="B123" s="5" t="n">
        <v>10238000</v>
      </c>
      <c r="D123" s="5" t="n">
        <v>10238000</v>
      </c>
      <c r="F123" s="5" t="n">
        <v>21504000</v>
      </c>
    </row>
    <row r="124" spans="1:6">
      <c r="A124" s="4" t="s">
        <v>556</v>
      </c>
      <c r="B124" s="5" t="n">
        <v>25857000</v>
      </c>
      <c r="D124" s="5" t="n">
        <v>25857000</v>
      </c>
      <c r="F124" s="5" t="n">
        <v>49300000</v>
      </c>
    </row>
    <row r="125" spans="1:6">
      <c r="A125" s="4" t="s">
        <v>557</v>
      </c>
      <c r="B125" s="5" t="n">
        <v>36095000</v>
      </c>
      <c r="D125" s="5" t="n">
        <v>36095000</v>
      </c>
      <c r="F125" s="5" t="n">
        <v>70804000</v>
      </c>
    </row>
    <row r="126" spans="1:6">
      <c r="A126" s="4" t="s">
        <v>558</v>
      </c>
      <c r="B126" s="5" t="n">
        <v>40401000</v>
      </c>
      <c r="D126" s="5" t="n">
        <v>40401000</v>
      </c>
      <c r="F126" s="5" t="n">
        <v>61843000</v>
      </c>
    </row>
    <row r="127" spans="1:6">
      <c r="A127" s="4" t="s">
        <v>559</v>
      </c>
      <c r="B127" s="5" t="n">
        <v>26588000</v>
      </c>
      <c r="D127" s="5" t="n">
        <v>26588000</v>
      </c>
      <c r="F127" s="5" t="n">
        <v>49483000</v>
      </c>
    </row>
    <row r="128" spans="1:6">
      <c r="A128" s="4" t="s">
        <v>560</v>
      </c>
      <c r="B128" s="5" t="n">
        <v>66989000</v>
      </c>
      <c r="D128" s="5" t="n">
        <v>66989000</v>
      </c>
      <c r="F128" s="5" t="n">
        <v>111326000</v>
      </c>
    </row>
    <row r="129" spans="1:6">
      <c r="A129" s="4" t="s">
        <v>561</v>
      </c>
      <c r="B129" s="5" t="n">
        <v>0</v>
      </c>
      <c r="D129" s="5" t="n">
        <v>0</v>
      </c>
      <c r="F129" s="5" t="n">
        <v>0</v>
      </c>
    </row>
    <row r="130" spans="1:6">
      <c r="A130" s="4" t="s">
        <v>562</v>
      </c>
      <c r="B130" s="5" t="n">
        <v>2576000</v>
      </c>
      <c r="D130" s="5" t="n">
        <v>2576000</v>
      </c>
      <c r="F130" s="5" t="n">
        <v>4900000</v>
      </c>
    </row>
    <row r="131" spans="1:6">
      <c r="A131" s="4" t="s">
        <v>563</v>
      </c>
      <c r="B131" s="5" t="n">
        <v>2576000</v>
      </c>
      <c r="D131" s="5" t="n">
        <v>2576000</v>
      </c>
      <c r="F131" s="5" t="n">
        <v>4900000</v>
      </c>
    </row>
    <row r="132" spans="1:6">
      <c r="A132" s="4" t="s">
        <v>564</v>
      </c>
      <c r="B132" s="5" t="n">
        <v>11001000</v>
      </c>
      <c r="D132" s="5" t="n">
        <v>16034000</v>
      </c>
      <c r="F132" s="5" t="n">
        <v>29954000</v>
      </c>
    </row>
    <row r="133" spans="1:6">
      <c r="A133" s="4" t="s">
        <v>565</v>
      </c>
      <c r="B133" s="5" t="n">
        <v>27338000</v>
      </c>
      <c r="D133" s="5" t="n">
        <v>37502000</v>
      </c>
      <c r="F133" s="5" t="n">
        <v>89195000</v>
      </c>
    </row>
    <row r="134" spans="1:6">
      <c r="A134" s="4" t="s">
        <v>566</v>
      </c>
      <c r="B134" s="5" t="n">
        <v>38339000</v>
      </c>
      <c r="D134" s="5" t="n">
        <v>53536000</v>
      </c>
      <c r="F134" s="5" t="n">
        <v>119149000</v>
      </c>
    </row>
    <row r="135" spans="1:6">
      <c r="A135" s="4" t="s">
        <v>567</v>
      </c>
      <c r="B135" s="5" t="n">
        <v>0</v>
      </c>
      <c r="D135" s="5" t="n">
        <v>0</v>
      </c>
      <c r="F135" s="5" t="n">
        <v>0</v>
      </c>
    </row>
    <row r="136" spans="1:6">
      <c r="A136" s="4" t="s">
        <v>568</v>
      </c>
      <c r="B136" s="5" t="n">
        <v>198000</v>
      </c>
      <c r="D136" s="5" t="n">
        <v>746000</v>
      </c>
      <c r="F136" s="5" t="n">
        <v>1689000</v>
      </c>
    </row>
    <row r="137" spans="1:6">
      <c r="A137" s="4" t="s">
        <v>569</v>
      </c>
      <c r="B137" s="5" t="n">
        <v>198000</v>
      </c>
      <c r="D137" s="5" t="n">
        <v>746000</v>
      </c>
      <c r="F137" s="5" t="n">
        <v>1689000</v>
      </c>
    </row>
    <row r="138" spans="1:6">
      <c r="A138" s="4" t="s">
        <v>467</v>
      </c>
    </row>
    <row r="139" spans="1:6">
      <c r="A139" s="3" t="s">
        <v>554</v>
      </c>
    </row>
    <row r="140" spans="1:6">
      <c r="A140" s="4" t="s">
        <v>555</v>
      </c>
      <c r="B140" s="5" t="n">
        <v>20652000</v>
      </c>
      <c r="D140" s="5" t="n">
        <v>20652000</v>
      </c>
      <c r="F140" s="5" t="n">
        <v>39853000</v>
      </c>
    </row>
    <row r="141" spans="1:6">
      <c r="A141" s="4" t="s">
        <v>556</v>
      </c>
      <c r="B141" s="5" t="n">
        <v>138930000</v>
      </c>
      <c r="D141" s="5" t="n">
        <v>138930000</v>
      </c>
      <c r="F141" s="5" t="n">
        <v>211683000</v>
      </c>
    </row>
    <row r="142" spans="1:6">
      <c r="A142" s="4" t="s">
        <v>557</v>
      </c>
      <c r="B142" s="5" t="n">
        <v>159582000</v>
      </c>
      <c r="D142" s="5" t="n">
        <v>159582000</v>
      </c>
      <c r="F142" s="5" t="n">
        <v>251536000</v>
      </c>
    </row>
    <row r="143" spans="1:6">
      <c r="A143" s="4" t="s">
        <v>558</v>
      </c>
      <c r="B143" s="5" t="n">
        <v>57494000</v>
      </c>
      <c r="D143" s="5" t="n">
        <v>57494000</v>
      </c>
      <c r="F143" s="5" t="n">
        <v>92600000</v>
      </c>
    </row>
    <row r="144" spans="1:6">
      <c r="A144" s="4" t="s">
        <v>559</v>
      </c>
      <c r="B144" s="5" t="n">
        <v>140448000</v>
      </c>
      <c r="D144" s="5" t="n">
        <v>140448000</v>
      </c>
      <c r="F144" s="5" t="n">
        <v>214803000</v>
      </c>
    </row>
    <row r="145" spans="1:6">
      <c r="A145" s="4" t="s">
        <v>560</v>
      </c>
      <c r="B145" s="5" t="n">
        <v>197942000</v>
      </c>
      <c r="D145" s="5" t="n">
        <v>197942000</v>
      </c>
      <c r="F145" s="5" t="n">
        <v>307403000</v>
      </c>
    </row>
    <row r="146" spans="1:6">
      <c r="A146" s="4" t="s">
        <v>561</v>
      </c>
      <c r="B146" s="5" t="n">
        <v>0</v>
      </c>
      <c r="D146" s="5" t="n">
        <v>0</v>
      </c>
      <c r="F146" s="5" t="n">
        <v>0</v>
      </c>
    </row>
    <row r="147" spans="1:6">
      <c r="A147" s="4" t="s">
        <v>562</v>
      </c>
      <c r="B147" s="5" t="n">
        <v>18091000</v>
      </c>
      <c r="D147" s="5" t="n">
        <v>18091000</v>
      </c>
      <c r="F147" s="5" t="n">
        <v>21755000</v>
      </c>
    </row>
    <row r="148" spans="1:6">
      <c r="A148" s="4" t="s">
        <v>563</v>
      </c>
      <c r="B148" s="5" t="n">
        <v>18091000</v>
      </c>
      <c r="D148" s="5" t="n">
        <v>18091000</v>
      </c>
      <c r="F148" s="5" t="n">
        <v>21755000</v>
      </c>
    </row>
    <row r="149" spans="1:6">
      <c r="A149" s="4" t="s">
        <v>564</v>
      </c>
      <c r="B149" s="5" t="n">
        <v>21606000</v>
      </c>
      <c r="D149" s="5" t="n">
        <v>30879000</v>
      </c>
      <c r="F149" s="5" t="n">
        <v>60706000</v>
      </c>
    </row>
    <row r="150" spans="1:6">
      <c r="A150" s="4" t="s">
        <v>565</v>
      </c>
      <c r="B150" s="5" t="n">
        <v>152020000</v>
      </c>
      <c r="D150" s="5" t="n">
        <v>178857000</v>
      </c>
      <c r="F150" s="5" t="n">
        <v>313257000</v>
      </c>
    </row>
    <row r="151" spans="1:6">
      <c r="A151" s="4" t="s">
        <v>566</v>
      </c>
      <c r="B151" s="5" t="n">
        <v>173626000</v>
      </c>
      <c r="D151" s="5" t="n">
        <v>209736000</v>
      </c>
      <c r="F151" s="5" t="n">
        <v>373963000</v>
      </c>
    </row>
    <row r="152" spans="1:6">
      <c r="A152" s="4" t="s">
        <v>567</v>
      </c>
      <c r="B152" s="5" t="n">
        <v>0</v>
      </c>
      <c r="D152" s="5" t="n">
        <v>0</v>
      </c>
      <c r="F152" s="5" t="n">
        <v>0</v>
      </c>
    </row>
    <row r="153" spans="1:6">
      <c r="A153" s="4" t="s">
        <v>568</v>
      </c>
      <c r="B153" s="5" t="n">
        <v>1096000</v>
      </c>
      <c r="D153" s="5" t="n">
        <v>3698000</v>
      </c>
      <c r="F153" s="5" t="n">
        <v>8024000</v>
      </c>
    </row>
    <row r="154" spans="1:6">
      <c r="A154" s="4" t="s">
        <v>569</v>
      </c>
      <c r="B154" s="5" t="n">
        <v>1096000</v>
      </c>
      <c r="D154" s="5" t="n">
        <v>3698000</v>
      </c>
      <c r="F154" s="5" t="n">
        <v>8024000</v>
      </c>
    </row>
    <row r="155" spans="1:6">
      <c r="A155" s="4" t="s">
        <v>468</v>
      </c>
    </row>
    <row r="156" spans="1:6">
      <c r="A156" s="3" t="s">
        <v>554</v>
      </c>
    </row>
    <row r="157" spans="1:6">
      <c r="A157" s="4" t="s">
        <v>555</v>
      </c>
      <c r="B157" s="5" t="n">
        <v>6326000</v>
      </c>
      <c r="D157" s="5" t="n">
        <v>6326000</v>
      </c>
      <c r="F157" s="5" t="n">
        <v>7391000</v>
      </c>
    </row>
    <row r="158" spans="1:6">
      <c r="A158" s="4" t="s">
        <v>556</v>
      </c>
      <c r="B158" s="5" t="n">
        <v>45172000</v>
      </c>
      <c r="D158" s="5" t="n">
        <v>45172000</v>
      </c>
      <c r="F158" s="5" t="n">
        <v>59035000</v>
      </c>
    </row>
    <row r="159" spans="1:6">
      <c r="A159" s="4" t="s">
        <v>557</v>
      </c>
      <c r="B159" s="5" t="n">
        <v>51498000</v>
      </c>
      <c r="D159" s="5" t="n">
        <v>51498000</v>
      </c>
      <c r="F159" s="5" t="n">
        <v>66426000</v>
      </c>
    </row>
    <row r="160" spans="1:6">
      <c r="A160" s="4" t="s">
        <v>558</v>
      </c>
      <c r="B160" s="5" t="n">
        <v>9656000</v>
      </c>
      <c r="D160" s="5" t="n">
        <v>9656000</v>
      </c>
      <c r="F160" s="5" t="n">
        <v>11193000</v>
      </c>
    </row>
    <row r="161" spans="1:6">
      <c r="A161" s="4" t="s">
        <v>559</v>
      </c>
      <c r="B161" s="5" t="n">
        <v>46678000</v>
      </c>
      <c r="D161" s="5" t="n">
        <v>46678000</v>
      </c>
      <c r="F161" s="5" t="n">
        <v>59041000</v>
      </c>
    </row>
    <row r="162" spans="1:6">
      <c r="A162" s="4" t="s">
        <v>560</v>
      </c>
      <c r="B162" s="5" t="n">
        <v>56334000</v>
      </c>
      <c r="D162" s="5" t="n">
        <v>56334000</v>
      </c>
      <c r="F162" s="5" t="n">
        <v>70234000</v>
      </c>
    </row>
    <row r="163" spans="1:6">
      <c r="A163" s="4" t="s">
        <v>561</v>
      </c>
      <c r="B163" s="5" t="n">
        <v>0</v>
      </c>
      <c r="D163" s="5" t="n">
        <v>0</v>
      </c>
      <c r="F163" s="5" t="n">
        <v>0</v>
      </c>
    </row>
    <row r="164" spans="1:6">
      <c r="A164" s="4" t="s">
        <v>562</v>
      </c>
      <c r="B164" s="5" t="n">
        <v>10437000</v>
      </c>
      <c r="D164" s="5" t="n">
        <v>10437000</v>
      </c>
      <c r="F164" s="5" t="n">
        <v>7597000</v>
      </c>
    </row>
    <row r="165" spans="1:6">
      <c r="A165" s="4" t="s">
        <v>563</v>
      </c>
      <c r="B165" s="5" t="n">
        <v>10437000</v>
      </c>
      <c r="D165" s="5" t="n">
        <v>10437000</v>
      </c>
      <c r="F165" s="5" t="n">
        <v>7597000</v>
      </c>
    </row>
    <row r="166" spans="1:6">
      <c r="A166" s="4" t="s">
        <v>564</v>
      </c>
      <c r="B166" s="5" t="n">
        <v>7242000</v>
      </c>
      <c r="D166" s="5" t="n">
        <v>5976000</v>
      </c>
      <c r="F166" s="5" t="n">
        <v>8984000</v>
      </c>
    </row>
    <row r="167" spans="1:6">
      <c r="A167" s="4" t="s">
        <v>565</v>
      </c>
      <c r="B167" s="5" t="n">
        <v>36225000</v>
      </c>
      <c r="D167" s="5" t="n">
        <v>43821000</v>
      </c>
      <c r="F167" s="5" t="n">
        <v>91221000</v>
      </c>
    </row>
    <row r="168" spans="1:6">
      <c r="A168" s="4" t="s">
        <v>566</v>
      </c>
      <c r="B168" s="5" t="n">
        <v>43467000</v>
      </c>
      <c r="D168" s="5" t="n">
        <v>49797000</v>
      </c>
      <c r="F168" s="5" t="n">
        <v>100205000</v>
      </c>
    </row>
    <row r="169" spans="1:6">
      <c r="A169" s="4" t="s">
        <v>567</v>
      </c>
      <c r="B169" s="5" t="n">
        <v>0</v>
      </c>
      <c r="D169" s="5" t="n">
        <v>0</v>
      </c>
      <c r="F169" s="5" t="n">
        <v>0</v>
      </c>
    </row>
    <row r="170" spans="1:6">
      <c r="A170" s="4" t="s">
        <v>568</v>
      </c>
      <c r="B170" s="5" t="n">
        <v>191000</v>
      </c>
      <c r="D170" s="5" t="n">
        <v>828000</v>
      </c>
      <c r="F170" s="5" t="n">
        <v>2392000</v>
      </c>
    </row>
    <row r="171" spans="1:6">
      <c r="A171" s="4" t="s">
        <v>569</v>
      </c>
      <c r="B171" s="5" t="n">
        <v>191000</v>
      </c>
      <c r="D171" s="5" t="n">
        <v>828000</v>
      </c>
      <c r="F171" s="5" t="n">
        <v>2392000</v>
      </c>
    </row>
    <row r="172" spans="1:6">
      <c r="A172" s="4" t="s">
        <v>469</v>
      </c>
    </row>
    <row r="173" spans="1:6">
      <c r="A173" s="3" t="s">
        <v>554</v>
      </c>
    </row>
    <row r="174" spans="1:6">
      <c r="A174" s="4" t="s">
        <v>555</v>
      </c>
      <c r="B174" s="5" t="n">
        <v>6941000</v>
      </c>
      <c r="D174" s="5" t="n">
        <v>6941000</v>
      </c>
      <c r="F174" s="5" t="n">
        <v>17017000</v>
      </c>
    </row>
    <row r="175" spans="1:6">
      <c r="A175" s="4" t="s">
        <v>556</v>
      </c>
      <c r="B175" s="5" t="n">
        <v>51465000</v>
      </c>
      <c r="D175" s="5" t="n">
        <v>51465000</v>
      </c>
      <c r="F175" s="5" t="n">
        <v>62583000</v>
      </c>
    </row>
    <row r="176" spans="1:6">
      <c r="A176" s="4" t="s">
        <v>557</v>
      </c>
      <c r="B176" s="5" t="n">
        <v>58406000</v>
      </c>
      <c r="D176" s="5" t="n">
        <v>58406000</v>
      </c>
      <c r="F176" s="5" t="n">
        <v>79600000</v>
      </c>
    </row>
    <row r="177" spans="1:6">
      <c r="A177" s="4" t="s">
        <v>558</v>
      </c>
      <c r="B177" s="5" t="n">
        <v>8949000</v>
      </c>
      <c r="D177" s="5" t="n">
        <v>8949000</v>
      </c>
      <c r="F177" s="5" t="n">
        <v>19612000</v>
      </c>
    </row>
    <row r="178" spans="1:6">
      <c r="A178" s="4" t="s">
        <v>559</v>
      </c>
      <c r="B178" s="5" t="n">
        <v>51595000</v>
      </c>
      <c r="D178" s="5" t="n">
        <v>51595000</v>
      </c>
      <c r="F178" s="5" t="n">
        <v>62601000</v>
      </c>
    </row>
    <row r="179" spans="1:6">
      <c r="A179" s="4" t="s">
        <v>560</v>
      </c>
      <c r="B179" s="5" t="n">
        <v>60544000</v>
      </c>
      <c r="D179" s="5" t="n">
        <v>60544000</v>
      </c>
      <c r="F179" s="5" t="n">
        <v>82213000</v>
      </c>
    </row>
    <row r="180" spans="1:6">
      <c r="A180" s="4" t="s">
        <v>561</v>
      </c>
      <c r="B180" s="5" t="n">
        <v>0</v>
      </c>
      <c r="D180" s="5" t="n">
        <v>0</v>
      </c>
      <c r="F180" s="5" t="n">
        <v>0</v>
      </c>
    </row>
    <row r="181" spans="1:6">
      <c r="A181" s="4" t="s">
        <v>562</v>
      </c>
      <c r="B181" s="5" t="n">
        <v>2131000</v>
      </c>
      <c r="D181" s="5" t="n">
        <v>2131000</v>
      </c>
      <c r="F181" s="5" t="n">
        <v>2854000</v>
      </c>
    </row>
    <row r="182" spans="1:6">
      <c r="A182" s="4" t="s">
        <v>563</v>
      </c>
      <c r="B182" s="5" t="n">
        <v>2131000</v>
      </c>
      <c r="D182" s="5" t="n">
        <v>2131000</v>
      </c>
      <c r="F182" s="5" t="n">
        <v>2854000</v>
      </c>
    </row>
    <row r="183" spans="1:6">
      <c r="A183" s="4" t="s">
        <v>564</v>
      </c>
      <c r="B183" s="5" t="n">
        <v>15087000</v>
      </c>
      <c r="D183" s="5" t="n">
        <v>16983000</v>
      </c>
      <c r="F183" s="5" t="n">
        <v>19548000</v>
      </c>
    </row>
    <row r="184" spans="1:6">
      <c r="A184" s="4" t="s">
        <v>565</v>
      </c>
      <c r="B184" s="5" t="n">
        <v>50487000</v>
      </c>
      <c r="D184" s="5" t="n">
        <v>57079000</v>
      </c>
      <c r="F184" s="5" t="n">
        <v>78950000</v>
      </c>
    </row>
    <row r="185" spans="1:6">
      <c r="A185" s="4" t="s">
        <v>566</v>
      </c>
      <c r="B185" s="5" t="n">
        <v>65574000</v>
      </c>
      <c r="D185" s="5" t="n">
        <v>74062000</v>
      </c>
      <c r="F185" s="5" t="n">
        <v>98498000</v>
      </c>
    </row>
    <row r="186" spans="1:6">
      <c r="A186" s="4" t="s">
        <v>567</v>
      </c>
      <c r="B186" s="5" t="n">
        <v>0</v>
      </c>
      <c r="D186" s="5" t="n">
        <v>0</v>
      </c>
      <c r="F186" s="5" t="n">
        <v>0</v>
      </c>
    </row>
    <row r="187" spans="1:6">
      <c r="A187" s="4" t="s">
        <v>568</v>
      </c>
      <c r="B187" s="5" t="n">
        <v>426000</v>
      </c>
      <c r="D187" s="5" t="n">
        <v>1378000</v>
      </c>
      <c r="F187" s="5" t="n">
        <v>2610000</v>
      </c>
    </row>
    <row r="188" spans="1:6">
      <c r="A188" s="4" t="s">
        <v>569</v>
      </c>
      <c r="B188" s="5" t="n">
        <v>426000</v>
      </c>
      <c r="D188" s="5" t="n">
        <v>1378000</v>
      </c>
      <c r="F188" s="5" t="n">
        <v>2610000</v>
      </c>
    </row>
    <row r="189" spans="1:6">
      <c r="A189" s="4" t="s">
        <v>470</v>
      </c>
    </row>
    <row r="190" spans="1:6">
      <c r="A190" s="3" t="s">
        <v>554</v>
      </c>
    </row>
    <row r="191" spans="1:6">
      <c r="A191" s="4" t="s">
        <v>555</v>
      </c>
      <c r="B191" s="5" t="n">
        <v>13267000</v>
      </c>
      <c r="D191" s="5" t="n">
        <v>13267000</v>
      </c>
      <c r="F191" s="5" t="n">
        <v>24408000</v>
      </c>
    </row>
    <row r="192" spans="1:6">
      <c r="A192" s="4" t="s">
        <v>556</v>
      </c>
      <c r="B192" s="5" t="n">
        <v>96637000</v>
      </c>
      <c r="D192" s="5" t="n">
        <v>96637000</v>
      </c>
      <c r="F192" s="5" t="n">
        <v>121618000</v>
      </c>
    </row>
    <row r="193" spans="1:6">
      <c r="A193" s="4" t="s">
        <v>557</v>
      </c>
      <c r="B193" s="5" t="n">
        <v>109904000</v>
      </c>
      <c r="D193" s="5" t="n">
        <v>109904000</v>
      </c>
      <c r="F193" s="5" t="n">
        <v>146026000</v>
      </c>
    </row>
    <row r="194" spans="1:6">
      <c r="A194" s="4" t="s">
        <v>558</v>
      </c>
      <c r="B194" s="5" t="n">
        <v>18605000</v>
      </c>
      <c r="D194" s="5" t="n">
        <v>18605000</v>
      </c>
      <c r="F194" s="5" t="n">
        <v>30805000</v>
      </c>
    </row>
    <row r="195" spans="1:6">
      <c r="A195" s="4" t="s">
        <v>559</v>
      </c>
      <c r="B195" s="5" t="n">
        <v>98273000</v>
      </c>
      <c r="D195" s="5" t="n">
        <v>98273000</v>
      </c>
      <c r="F195" s="5" t="n">
        <v>121642000</v>
      </c>
    </row>
    <row r="196" spans="1:6">
      <c r="A196" s="4" t="s">
        <v>560</v>
      </c>
      <c r="B196" s="5" t="n">
        <v>116878000</v>
      </c>
      <c r="D196" s="5" t="n">
        <v>116878000</v>
      </c>
      <c r="F196" s="5" t="n">
        <v>152447000</v>
      </c>
    </row>
    <row r="197" spans="1:6">
      <c r="A197" s="4" t="s">
        <v>561</v>
      </c>
      <c r="B197" s="5" t="n">
        <v>0</v>
      </c>
      <c r="D197" s="5" t="n">
        <v>0</v>
      </c>
      <c r="F197" s="5" t="n">
        <v>0</v>
      </c>
    </row>
    <row r="198" spans="1:6">
      <c r="A198" s="4" t="s">
        <v>562</v>
      </c>
      <c r="B198" s="5" t="n">
        <v>12568000</v>
      </c>
      <c r="D198" s="5" t="n">
        <v>12568000</v>
      </c>
      <c r="F198" s="5" t="n">
        <v>10451000</v>
      </c>
    </row>
    <row r="199" spans="1:6">
      <c r="A199" s="4" t="s">
        <v>563</v>
      </c>
      <c r="B199" s="5" t="n">
        <v>12568000</v>
      </c>
      <c r="D199" s="5" t="n">
        <v>12568000</v>
      </c>
      <c r="F199" s="5" t="n">
        <v>10451000</v>
      </c>
    </row>
    <row r="200" spans="1:6">
      <c r="A200" s="4" t="s">
        <v>564</v>
      </c>
      <c r="B200" s="5" t="n">
        <v>22329000</v>
      </c>
      <c r="D200" s="5" t="n">
        <v>22959000</v>
      </c>
      <c r="F200" s="5" t="n">
        <v>28532000</v>
      </c>
    </row>
    <row r="201" spans="1:6">
      <c r="A201" s="4" t="s">
        <v>565</v>
      </c>
      <c r="B201" s="5" t="n">
        <v>86712000</v>
      </c>
      <c r="D201" s="5" t="n">
        <v>100900000</v>
      </c>
      <c r="F201" s="5" t="n">
        <v>170171000</v>
      </c>
    </row>
    <row r="202" spans="1:6">
      <c r="A202" s="4" t="s">
        <v>566</v>
      </c>
      <c r="B202" s="5" t="n">
        <v>109041000</v>
      </c>
      <c r="D202" s="5" t="n">
        <v>123859000</v>
      </c>
      <c r="F202" s="5" t="n">
        <v>198703000</v>
      </c>
    </row>
    <row r="203" spans="1:6">
      <c r="A203" s="4" t="s">
        <v>567</v>
      </c>
      <c r="B203" s="5" t="n">
        <v>0</v>
      </c>
      <c r="D203" s="5" t="n">
        <v>0</v>
      </c>
      <c r="F203" s="5" t="n">
        <v>0</v>
      </c>
    </row>
    <row r="204" spans="1:6">
      <c r="A204" s="4" t="s">
        <v>568</v>
      </c>
      <c r="B204" s="5" t="n">
        <v>617000</v>
      </c>
      <c r="D204" s="5" t="n">
        <v>2206000</v>
      </c>
      <c r="F204" s="5" t="n">
        <v>5002000</v>
      </c>
    </row>
    <row r="205" spans="1:6">
      <c r="A205" s="4" t="s">
        <v>569</v>
      </c>
      <c r="B205" s="5" t="n">
        <v>617000</v>
      </c>
      <c r="D205" s="5" t="n">
        <v>2206000</v>
      </c>
      <c r="F205" s="5" t="n">
        <v>5002000</v>
      </c>
    </row>
    <row r="206" spans="1:6">
      <c r="A206" s="4" t="s">
        <v>471</v>
      </c>
    </row>
    <row r="207" spans="1:6">
      <c r="A207" s="3" t="s">
        <v>554</v>
      </c>
    </row>
    <row r="208" spans="1:6">
      <c r="A208" s="4" t="s">
        <v>555</v>
      </c>
      <c r="B208" s="5" t="n">
        <v>1867000</v>
      </c>
      <c r="D208" s="5" t="n">
        <v>1867000</v>
      </c>
      <c r="F208" s="5" t="n">
        <v>995000</v>
      </c>
    </row>
    <row r="209" spans="1:6">
      <c r="A209" s="4" t="s">
        <v>556</v>
      </c>
      <c r="B209" s="5" t="n">
        <v>37991000</v>
      </c>
      <c r="D209" s="5" t="n">
        <v>37991000</v>
      </c>
      <c r="F209" s="5" t="n">
        <v>43591000</v>
      </c>
    </row>
    <row r="210" spans="1:6">
      <c r="A210" s="4" t="s">
        <v>557</v>
      </c>
      <c r="B210" s="5" t="n">
        <v>39858000</v>
      </c>
      <c r="D210" s="5" t="n">
        <v>39858000</v>
      </c>
      <c r="F210" s="5" t="n">
        <v>44586000</v>
      </c>
    </row>
    <row r="211" spans="1:6">
      <c r="A211" s="4" t="s">
        <v>558</v>
      </c>
      <c r="B211" s="5" t="n">
        <v>3095000</v>
      </c>
      <c r="D211" s="5" t="n">
        <v>3095000</v>
      </c>
      <c r="F211" s="5" t="n">
        <v>2065000</v>
      </c>
    </row>
    <row r="212" spans="1:6">
      <c r="A212" s="4" t="s">
        <v>559</v>
      </c>
      <c r="B212" s="5" t="n">
        <v>37991000</v>
      </c>
      <c r="D212" s="5" t="n">
        <v>37991000</v>
      </c>
      <c r="F212" s="5" t="n">
        <v>43591000</v>
      </c>
    </row>
    <row r="213" spans="1:6">
      <c r="A213" s="4" t="s">
        <v>560</v>
      </c>
      <c r="B213" s="5" t="n">
        <v>41086000</v>
      </c>
      <c r="D213" s="5" t="n">
        <v>41086000</v>
      </c>
      <c r="F213" s="5" t="n">
        <v>45656000</v>
      </c>
    </row>
    <row r="214" spans="1:6">
      <c r="A214" s="4" t="s">
        <v>561</v>
      </c>
      <c r="B214" s="5" t="n">
        <v>0</v>
      </c>
      <c r="D214" s="5" t="n">
        <v>0</v>
      </c>
      <c r="F214" s="5" t="n">
        <v>0</v>
      </c>
    </row>
    <row r="215" spans="1:6">
      <c r="A215" s="4" t="s">
        <v>562</v>
      </c>
      <c r="B215" s="5" t="n">
        <v>782000</v>
      </c>
      <c r="D215" s="5" t="n">
        <v>782000</v>
      </c>
      <c r="F215" s="5" t="n">
        <v>1270000</v>
      </c>
    </row>
    <row r="216" spans="1:6">
      <c r="A216" s="4" t="s">
        <v>563</v>
      </c>
      <c r="B216" s="5" t="n">
        <v>782000</v>
      </c>
      <c r="D216" s="5" t="n">
        <v>782000</v>
      </c>
      <c r="F216" s="5" t="n">
        <v>1270000</v>
      </c>
    </row>
    <row r="217" spans="1:6">
      <c r="A217" s="4" t="s">
        <v>564</v>
      </c>
      <c r="B217" s="5" t="n">
        <v>2175000</v>
      </c>
      <c r="D217" s="5" t="n">
        <v>1474000</v>
      </c>
      <c r="F217" s="5" t="n">
        <v>1352000</v>
      </c>
    </row>
    <row r="218" spans="1:6">
      <c r="A218" s="4" t="s">
        <v>565</v>
      </c>
      <c r="B218" s="5" t="n">
        <v>38644000</v>
      </c>
      <c r="D218" s="5" t="n">
        <v>40402000</v>
      </c>
      <c r="F218" s="5" t="n">
        <v>48028000</v>
      </c>
    </row>
    <row r="219" spans="1:6">
      <c r="A219" s="4" t="s">
        <v>566</v>
      </c>
      <c r="B219" s="5" t="n">
        <v>40819000</v>
      </c>
      <c r="D219" s="5" t="n">
        <v>41876000</v>
      </c>
      <c r="F219" s="5" t="n">
        <v>49380000</v>
      </c>
    </row>
    <row r="220" spans="1:6">
      <c r="A220" s="4" t="s">
        <v>567</v>
      </c>
      <c r="B220" s="5" t="n">
        <v>0</v>
      </c>
      <c r="D220" s="5" t="n">
        <v>0</v>
      </c>
      <c r="F220" s="5" t="n">
        <v>0</v>
      </c>
    </row>
    <row r="221" spans="1:6">
      <c r="A221" s="4" t="s">
        <v>568</v>
      </c>
      <c r="B221" s="5" t="n">
        <v>480000</v>
      </c>
      <c r="D221" s="5" t="n">
        <v>1429000</v>
      </c>
      <c r="F221" s="5" t="n">
        <v>1835000</v>
      </c>
    </row>
    <row r="222" spans="1:6">
      <c r="A222" s="4" t="s">
        <v>569</v>
      </c>
      <c r="B222" s="7" t="n">
        <v>480000</v>
      </c>
      <c r="D222" s="7" t="n">
        <v>1429000</v>
      </c>
      <c r="F222" s="7" t="n">
        <v>18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71</v>
      </c>
      <c r="B1" s="2" t="s">
        <v>68</v>
      </c>
      <c r="D1" s="2" t="s">
        <v>1</v>
      </c>
    </row>
    <row r="2" spans="1:5">
      <c r="B2" s="2" t="s">
        <v>572</v>
      </c>
      <c r="C2" s="2" t="s">
        <v>573</v>
      </c>
      <c r="D2" s="2" t="s">
        <v>572</v>
      </c>
      <c r="E2" s="2" t="s">
        <v>573</v>
      </c>
    </row>
    <row r="3" spans="1:5">
      <c r="A3" s="3" t="s">
        <v>574</v>
      </c>
    </row>
    <row r="4" spans="1:5">
      <c r="A4" s="4" t="s">
        <v>575</v>
      </c>
      <c r="B4" s="5" t="n">
        <v>51</v>
      </c>
      <c r="C4" s="5" t="n">
        <v>61</v>
      </c>
      <c r="D4" s="5" t="n">
        <v>207</v>
      </c>
      <c r="E4" s="5" t="n">
        <v>188</v>
      </c>
    </row>
    <row r="5" spans="1:5">
      <c r="A5" s="4" t="s">
        <v>557</v>
      </c>
      <c r="B5" s="7" t="n">
        <v>10304000</v>
      </c>
      <c r="C5" s="7" t="n">
        <v>21756000</v>
      </c>
      <c r="D5" s="7" t="n">
        <v>65825000</v>
      </c>
      <c r="E5" s="7" t="n">
        <v>96417000</v>
      </c>
    </row>
    <row r="6" spans="1:5">
      <c r="A6" s="4" t="s">
        <v>576</v>
      </c>
      <c r="B6" s="7" t="n">
        <v>0</v>
      </c>
      <c r="C6" s="7" t="n">
        <v>163000</v>
      </c>
      <c r="D6" s="7" t="n">
        <v>4000000</v>
      </c>
      <c r="E6" s="7" t="n">
        <v>163000</v>
      </c>
    </row>
    <row r="7" spans="1:5">
      <c r="A7" s="4" t="s">
        <v>460</v>
      </c>
    </row>
    <row r="8" spans="1:5">
      <c r="A8" s="3" t="s">
        <v>574</v>
      </c>
    </row>
    <row r="9" spans="1:5">
      <c r="A9" s="4" t="s">
        <v>575</v>
      </c>
      <c r="B9" s="5" t="n">
        <v>5</v>
      </c>
      <c r="C9" s="5" t="n">
        <v>5</v>
      </c>
      <c r="D9" s="5" t="n">
        <v>53</v>
      </c>
      <c r="E9" s="5" t="n">
        <v>11</v>
      </c>
    </row>
    <row r="10" spans="1:5">
      <c r="A10" s="4" t="s">
        <v>557</v>
      </c>
      <c r="B10" s="7" t="n">
        <v>1066000</v>
      </c>
      <c r="C10" s="7" t="n">
        <v>435000</v>
      </c>
      <c r="D10" s="7" t="n">
        <v>5731000</v>
      </c>
      <c r="E10" s="7" t="n">
        <v>1614000</v>
      </c>
    </row>
    <row r="11" spans="1:5">
      <c r="A11" s="4" t="s">
        <v>461</v>
      </c>
    </row>
    <row r="12" spans="1:5">
      <c r="A12" s="3" t="s">
        <v>574</v>
      </c>
    </row>
    <row r="13" spans="1:5">
      <c r="A13" s="4" t="s">
        <v>575</v>
      </c>
      <c r="B13" s="5" t="n">
        <v>0</v>
      </c>
      <c r="C13" s="5" t="n">
        <v>5</v>
      </c>
      <c r="D13" s="5" t="n">
        <v>12</v>
      </c>
      <c r="E13" s="5" t="n">
        <v>13</v>
      </c>
    </row>
    <row r="14" spans="1:5">
      <c r="A14" s="4" t="s">
        <v>557</v>
      </c>
      <c r="B14" s="7" t="n">
        <v>0</v>
      </c>
      <c r="C14" s="7" t="n">
        <v>755000</v>
      </c>
      <c r="D14" s="7" t="n">
        <v>1296000</v>
      </c>
      <c r="E14" s="7" t="n">
        <v>2611000</v>
      </c>
    </row>
    <row r="15" spans="1:5">
      <c r="A15" s="4" t="s">
        <v>462</v>
      </c>
    </row>
    <row r="16" spans="1:5">
      <c r="A16" s="3" t="s">
        <v>574</v>
      </c>
    </row>
    <row r="17" spans="1:5">
      <c r="A17" s="4" t="s">
        <v>575</v>
      </c>
      <c r="B17" s="5" t="n">
        <v>0</v>
      </c>
      <c r="C17" s="5" t="n">
        <v>0</v>
      </c>
      <c r="D17" s="5" t="n">
        <v>0</v>
      </c>
      <c r="E17" s="5" t="n">
        <v>0</v>
      </c>
    </row>
    <row r="18" spans="1:5">
      <c r="A18" s="4" t="s">
        <v>557</v>
      </c>
      <c r="B18" s="7" t="n">
        <v>0</v>
      </c>
      <c r="C18" s="7" t="n">
        <v>0</v>
      </c>
      <c r="D18" s="7" t="n">
        <v>0</v>
      </c>
      <c r="E18" s="7" t="n">
        <v>0</v>
      </c>
    </row>
    <row r="19" spans="1:5">
      <c r="A19" s="4" t="s">
        <v>463</v>
      </c>
    </row>
    <row r="20" spans="1:5">
      <c r="A20" s="3" t="s">
        <v>574</v>
      </c>
    </row>
    <row r="21" spans="1:5">
      <c r="A21" s="4" t="s">
        <v>575</v>
      </c>
      <c r="B21" s="5" t="n">
        <v>7</v>
      </c>
      <c r="C21" s="5" t="n">
        <v>7</v>
      </c>
      <c r="D21" s="5" t="n">
        <v>20</v>
      </c>
      <c r="E21" s="5" t="n">
        <v>17</v>
      </c>
    </row>
    <row r="22" spans="1:5">
      <c r="A22" s="4" t="s">
        <v>557</v>
      </c>
      <c r="B22" s="7" t="n">
        <v>141000</v>
      </c>
      <c r="C22" s="7" t="n">
        <v>251000</v>
      </c>
      <c r="D22" s="7" t="n">
        <v>893000</v>
      </c>
      <c r="E22" s="7" t="n">
        <v>928000</v>
      </c>
    </row>
    <row r="23" spans="1:5">
      <c r="A23" s="4" t="s">
        <v>464</v>
      </c>
    </row>
    <row r="24" spans="1:5">
      <c r="A24" s="3" t="s">
        <v>574</v>
      </c>
    </row>
    <row r="25" spans="1:5">
      <c r="A25" s="4" t="s">
        <v>575</v>
      </c>
      <c r="B25" s="5" t="n">
        <v>1</v>
      </c>
      <c r="C25" s="5" t="n">
        <v>4</v>
      </c>
      <c r="D25" s="5" t="n">
        <v>5</v>
      </c>
      <c r="E25" s="5" t="n">
        <v>14</v>
      </c>
    </row>
    <row r="26" spans="1:5">
      <c r="A26" s="4" t="s">
        <v>557</v>
      </c>
      <c r="B26" s="7" t="n">
        <v>3090000</v>
      </c>
      <c r="C26" s="7" t="n">
        <v>4774000</v>
      </c>
      <c r="D26" s="7" t="n">
        <v>23837000</v>
      </c>
      <c r="E26" s="7" t="n">
        <v>14021000</v>
      </c>
    </row>
    <row r="27" spans="1:5">
      <c r="A27" s="4" t="s">
        <v>465</v>
      </c>
    </row>
    <row r="28" spans="1:5">
      <c r="A28" s="3" t="s">
        <v>574</v>
      </c>
    </row>
    <row r="29" spans="1:5">
      <c r="A29" s="4" t="s">
        <v>575</v>
      </c>
      <c r="B29" s="5" t="n">
        <v>10</v>
      </c>
      <c r="C29" s="5" t="n">
        <v>7</v>
      </c>
      <c r="D29" s="5" t="n">
        <v>31</v>
      </c>
      <c r="E29" s="5" t="n">
        <v>36</v>
      </c>
    </row>
    <row r="30" spans="1:5">
      <c r="A30" s="4" t="s">
        <v>557</v>
      </c>
      <c r="B30" s="7" t="n">
        <v>1616000</v>
      </c>
      <c r="C30" s="7" t="n">
        <v>1082000</v>
      </c>
      <c r="D30" s="7" t="n">
        <v>20675000</v>
      </c>
      <c r="E30" s="7" t="n">
        <v>6249000</v>
      </c>
    </row>
    <row r="31" spans="1:5">
      <c r="A31" s="4" t="s">
        <v>466</v>
      </c>
    </row>
    <row r="32" spans="1:5">
      <c r="A32" s="3" t="s">
        <v>574</v>
      </c>
    </row>
    <row r="33" spans="1:5">
      <c r="A33" s="4" t="s">
        <v>575</v>
      </c>
      <c r="B33" s="5" t="n">
        <v>2</v>
      </c>
      <c r="C33" s="5" t="n">
        <v>3</v>
      </c>
      <c r="D33" s="5" t="n">
        <v>8</v>
      </c>
      <c r="E33" s="5" t="n">
        <v>15</v>
      </c>
    </row>
    <row r="34" spans="1:5">
      <c r="A34" s="4" t="s">
        <v>557</v>
      </c>
      <c r="B34" s="7" t="n">
        <v>368000</v>
      </c>
      <c r="C34" s="7" t="n">
        <v>3188000</v>
      </c>
      <c r="D34" s="7" t="n">
        <v>1791000</v>
      </c>
      <c r="E34" s="7" t="n">
        <v>9747000</v>
      </c>
    </row>
    <row r="35" spans="1:5">
      <c r="A35" s="4" t="s">
        <v>467</v>
      </c>
    </row>
    <row r="36" spans="1:5">
      <c r="A36" s="3" t="s">
        <v>574</v>
      </c>
    </row>
    <row r="37" spans="1:5">
      <c r="A37" s="4" t="s">
        <v>575</v>
      </c>
      <c r="B37" s="5" t="n">
        <v>13</v>
      </c>
      <c r="C37" s="5" t="n">
        <v>14</v>
      </c>
      <c r="D37" s="5" t="n">
        <v>44</v>
      </c>
      <c r="E37" s="5" t="n">
        <v>65</v>
      </c>
    </row>
    <row r="38" spans="1:5">
      <c r="A38" s="4" t="s">
        <v>557</v>
      </c>
      <c r="B38" s="7" t="n">
        <v>5074000</v>
      </c>
      <c r="C38" s="7" t="n">
        <v>9044000</v>
      </c>
      <c r="D38" s="7" t="n">
        <v>46303000</v>
      </c>
      <c r="E38" s="7" t="n">
        <v>30017000</v>
      </c>
    </row>
    <row r="39" spans="1:5">
      <c r="A39" s="4" t="s">
        <v>468</v>
      </c>
    </row>
    <row r="40" spans="1:5">
      <c r="A40" s="3" t="s">
        <v>574</v>
      </c>
    </row>
    <row r="41" spans="1:5">
      <c r="A41" s="4" t="s">
        <v>575</v>
      </c>
      <c r="B41" s="5" t="n">
        <v>22</v>
      </c>
      <c r="C41" s="5" t="n">
        <v>28</v>
      </c>
      <c r="D41" s="5" t="n">
        <v>71</v>
      </c>
      <c r="E41" s="5" t="n">
        <v>68</v>
      </c>
    </row>
    <row r="42" spans="1:5">
      <c r="A42" s="4" t="s">
        <v>557</v>
      </c>
      <c r="B42" s="7" t="n">
        <v>3125000</v>
      </c>
      <c r="C42" s="7" t="n">
        <v>8438000</v>
      </c>
      <c r="D42" s="7" t="n">
        <v>8549000</v>
      </c>
      <c r="E42" s="7" t="n">
        <v>24676000</v>
      </c>
    </row>
    <row r="43" spans="1:5">
      <c r="A43" s="4" t="s">
        <v>469</v>
      </c>
    </row>
    <row r="44" spans="1:5">
      <c r="A44" s="3" t="s">
        <v>574</v>
      </c>
    </row>
    <row r="45" spans="1:5">
      <c r="A45" s="4" t="s">
        <v>575</v>
      </c>
      <c r="B45" s="5" t="n">
        <v>4</v>
      </c>
      <c r="C45" s="5" t="n">
        <v>2</v>
      </c>
      <c r="D45" s="5" t="n">
        <v>7</v>
      </c>
      <c r="E45" s="5" t="n">
        <v>14</v>
      </c>
    </row>
    <row r="46" spans="1:5">
      <c r="A46" s="4" t="s">
        <v>557</v>
      </c>
      <c r="B46" s="7" t="n">
        <v>898000</v>
      </c>
      <c r="C46" s="7" t="n">
        <v>2833000</v>
      </c>
      <c r="D46" s="7" t="n">
        <v>3053000</v>
      </c>
      <c r="E46" s="7" t="n">
        <v>36570000</v>
      </c>
    </row>
    <row r="47" spans="1:5">
      <c r="A47" s="4" t="s">
        <v>470</v>
      </c>
    </row>
    <row r="48" spans="1:5">
      <c r="A48" s="3" t="s">
        <v>574</v>
      </c>
    </row>
    <row r="49" spans="1:5">
      <c r="A49" s="4" t="s">
        <v>575</v>
      </c>
      <c r="B49" s="5" t="n">
        <v>26</v>
      </c>
      <c r="C49" s="5" t="n">
        <v>30</v>
      </c>
      <c r="D49" s="5" t="n">
        <v>78</v>
      </c>
      <c r="E49" s="5" t="n">
        <v>82</v>
      </c>
    </row>
    <row r="50" spans="1:5">
      <c r="A50" s="4" t="s">
        <v>557</v>
      </c>
      <c r="B50" s="7" t="n">
        <v>4023000</v>
      </c>
      <c r="C50" s="7" t="n">
        <v>11271000</v>
      </c>
      <c r="D50" s="7" t="n">
        <v>11602000</v>
      </c>
      <c r="E50" s="7" t="n">
        <v>61247000</v>
      </c>
    </row>
    <row r="51" spans="1:5">
      <c r="A51" s="4" t="s">
        <v>471</v>
      </c>
    </row>
    <row r="52" spans="1:5">
      <c r="A52" s="3" t="s">
        <v>574</v>
      </c>
    </row>
    <row r="53" spans="1:5">
      <c r="A53" s="4" t="s">
        <v>575</v>
      </c>
      <c r="B53" s="5" t="n">
        <v>12</v>
      </c>
      <c r="C53" s="5" t="n">
        <v>17</v>
      </c>
      <c r="D53" s="5" t="n">
        <v>85</v>
      </c>
      <c r="E53" s="5" t="n">
        <v>41</v>
      </c>
    </row>
    <row r="54" spans="1:5">
      <c r="A54" s="4" t="s">
        <v>557</v>
      </c>
      <c r="B54" s="7" t="n">
        <v>1207000</v>
      </c>
      <c r="C54" s="7" t="n">
        <v>1441000</v>
      </c>
      <c r="D54" s="7" t="n">
        <v>7920000</v>
      </c>
      <c r="E54" s="7" t="n">
        <v>5153000</v>
      </c>
    </row>
    <row r="55" spans="1:5">
      <c r="A55" s="4" t="s">
        <v>577</v>
      </c>
    </row>
    <row r="56" spans="1:5">
      <c r="A56" s="3" t="s">
        <v>574</v>
      </c>
    </row>
    <row r="57" spans="1:5">
      <c r="A57" s="4" t="s">
        <v>557</v>
      </c>
      <c r="B57" s="5" t="n">
        <v>0</v>
      </c>
      <c r="C57" s="5" t="n">
        <v>2398000</v>
      </c>
      <c r="D57" s="5" t="n">
        <v>14823000</v>
      </c>
      <c r="E57" s="5" t="n">
        <v>2398000</v>
      </c>
    </row>
    <row r="58" spans="1:5">
      <c r="A58" s="4" t="s">
        <v>578</v>
      </c>
    </row>
    <row r="59" spans="1:5">
      <c r="A59" s="3" t="s">
        <v>574</v>
      </c>
    </row>
    <row r="60" spans="1:5">
      <c r="A60" s="4" t="s">
        <v>557</v>
      </c>
      <c r="B60" s="5" t="n">
        <v>0</v>
      </c>
      <c r="C60" s="5" t="n">
        <v>0</v>
      </c>
      <c r="D60" s="5" t="n">
        <v>0</v>
      </c>
      <c r="E60" s="5" t="n">
        <v>0</v>
      </c>
    </row>
    <row r="61" spans="1:5">
      <c r="A61" s="4" t="s">
        <v>579</v>
      </c>
    </row>
    <row r="62" spans="1:5">
      <c r="A62" s="3" t="s">
        <v>574</v>
      </c>
    </row>
    <row r="63" spans="1:5">
      <c r="A63" s="4" t="s">
        <v>557</v>
      </c>
      <c r="B63" s="5" t="n">
        <v>0</v>
      </c>
      <c r="C63" s="5" t="n">
        <v>0</v>
      </c>
      <c r="D63" s="5" t="n">
        <v>0</v>
      </c>
      <c r="E63" s="5" t="n">
        <v>0</v>
      </c>
    </row>
    <row r="64" spans="1:5">
      <c r="A64" s="4" t="s">
        <v>580</v>
      </c>
    </row>
    <row r="65" spans="1:5">
      <c r="A65" s="3" t="s">
        <v>574</v>
      </c>
    </row>
    <row r="66" spans="1:5">
      <c r="A66" s="4" t="s">
        <v>557</v>
      </c>
      <c r="B66" s="5" t="n">
        <v>0</v>
      </c>
      <c r="C66" s="5" t="n">
        <v>0</v>
      </c>
      <c r="D66" s="5" t="n">
        <v>0</v>
      </c>
      <c r="E66" s="5" t="n">
        <v>0</v>
      </c>
    </row>
    <row r="67" spans="1:5">
      <c r="A67" s="4" t="s">
        <v>581</v>
      </c>
    </row>
    <row r="68" spans="1:5">
      <c r="A68" s="3" t="s">
        <v>574</v>
      </c>
    </row>
    <row r="69" spans="1:5">
      <c r="A69" s="4" t="s">
        <v>557</v>
      </c>
      <c r="B69" s="5" t="n">
        <v>0</v>
      </c>
      <c r="C69" s="5" t="n">
        <v>0</v>
      </c>
      <c r="D69" s="5" t="n">
        <v>0</v>
      </c>
      <c r="E69" s="5" t="n">
        <v>0</v>
      </c>
    </row>
    <row r="70" spans="1:5">
      <c r="A70" s="4" t="s">
        <v>582</v>
      </c>
    </row>
    <row r="71" spans="1:5">
      <c r="A71" s="3" t="s">
        <v>574</v>
      </c>
    </row>
    <row r="72" spans="1:5">
      <c r="A72" s="4" t="s">
        <v>557</v>
      </c>
      <c r="B72" s="5" t="n">
        <v>0</v>
      </c>
      <c r="C72" s="5" t="n">
        <v>0</v>
      </c>
      <c r="D72" s="5" t="n">
        <v>0</v>
      </c>
      <c r="E72" s="5" t="n">
        <v>0</v>
      </c>
    </row>
    <row r="73" spans="1:5">
      <c r="A73" s="4" t="s">
        <v>583</v>
      </c>
    </row>
    <row r="74" spans="1:5">
      <c r="A74" s="3" t="s">
        <v>574</v>
      </c>
    </row>
    <row r="75" spans="1:5">
      <c r="A75" s="4" t="s">
        <v>557</v>
      </c>
      <c r="B75" s="5" t="n">
        <v>0</v>
      </c>
      <c r="C75" s="5" t="n">
        <v>0</v>
      </c>
      <c r="D75" s="5" t="n">
        <v>14823000</v>
      </c>
      <c r="E75" s="5" t="n">
        <v>0</v>
      </c>
    </row>
    <row r="76" spans="1:5">
      <c r="A76" s="4" t="s">
        <v>584</v>
      </c>
    </row>
    <row r="77" spans="1:5">
      <c r="A77" s="3" t="s">
        <v>574</v>
      </c>
    </row>
    <row r="78" spans="1:5">
      <c r="A78" s="4" t="s">
        <v>557</v>
      </c>
      <c r="B78" s="5" t="n">
        <v>0</v>
      </c>
      <c r="C78" s="5" t="n">
        <v>2338000</v>
      </c>
      <c r="D78" s="5" t="n">
        <v>0</v>
      </c>
      <c r="E78" s="5" t="n">
        <v>2338000</v>
      </c>
    </row>
    <row r="79" spans="1:5">
      <c r="A79" s="4" t="s">
        <v>585</v>
      </c>
    </row>
    <row r="80" spans="1:5">
      <c r="A80" s="3" t="s">
        <v>574</v>
      </c>
    </row>
    <row r="81" spans="1:5">
      <c r="A81" s="4" t="s">
        <v>557</v>
      </c>
      <c r="B81" s="5" t="n">
        <v>0</v>
      </c>
      <c r="C81" s="5" t="n">
        <v>2338000</v>
      </c>
      <c r="D81" s="5" t="n">
        <v>14823000</v>
      </c>
      <c r="E81" s="5" t="n">
        <v>2338000</v>
      </c>
    </row>
    <row r="82" spans="1:5">
      <c r="A82" s="4" t="s">
        <v>586</v>
      </c>
    </row>
    <row r="83" spans="1:5">
      <c r="A83" s="3" t="s">
        <v>574</v>
      </c>
    </row>
    <row r="84" spans="1:5">
      <c r="A84" s="4" t="s">
        <v>557</v>
      </c>
      <c r="B84" s="5" t="n">
        <v>0</v>
      </c>
      <c r="C84" s="5" t="n">
        <v>60000</v>
      </c>
      <c r="D84" s="5" t="n">
        <v>0</v>
      </c>
      <c r="E84" s="5" t="n">
        <v>60000</v>
      </c>
    </row>
    <row r="85" spans="1:5">
      <c r="A85" s="4" t="s">
        <v>587</v>
      </c>
    </row>
    <row r="86" spans="1:5">
      <c r="A86" s="3" t="s">
        <v>574</v>
      </c>
    </row>
    <row r="87" spans="1:5">
      <c r="A87" s="4" t="s">
        <v>557</v>
      </c>
      <c r="B87" s="5" t="n">
        <v>0</v>
      </c>
      <c r="C87" s="5" t="n">
        <v>0</v>
      </c>
      <c r="D87" s="5" t="n">
        <v>0</v>
      </c>
      <c r="E87" s="5" t="n">
        <v>0</v>
      </c>
    </row>
    <row r="88" spans="1:5">
      <c r="A88" s="4" t="s">
        <v>588</v>
      </c>
    </row>
    <row r="89" spans="1:5">
      <c r="A89" s="3" t="s">
        <v>574</v>
      </c>
    </row>
    <row r="90" spans="1:5">
      <c r="A90" s="4" t="s">
        <v>557</v>
      </c>
      <c r="B90" s="5" t="n">
        <v>0</v>
      </c>
      <c r="C90" s="5" t="n">
        <v>60000</v>
      </c>
      <c r="D90" s="5" t="n">
        <v>0</v>
      </c>
      <c r="E90" s="5" t="n">
        <v>60000</v>
      </c>
    </row>
    <row r="91" spans="1:5">
      <c r="A91" s="4" t="s">
        <v>589</v>
      </c>
    </row>
    <row r="92" spans="1:5">
      <c r="A92" s="3" t="s">
        <v>574</v>
      </c>
    </row>
    <row r="93" spans="1:5">
      <c r="A93" s="4" t="s">
        <v>557</v>
      </c>
      <c r="B93" s="5" t="n">
        <v>0</v>
      </c>
      <c r="C93" s="5" t="n">
        <v>0</v>
      </c>
      <c r="D93" s="5" t="n">
        <v>0</v>
      </c>
      <c r="E93" s="5" t="n">
        <v>0</v>
      </c>
    </row>
    <row r="94" spans="1:5">
      <c r="A94" s="4" t="s">
        <v>590</v>
      </c>
    </row>
    <row r="95" spans="1:5">
      <c r="A95" s="3" t="s">
        <v>574</v>
      </c>
    </row>
    <row r="96" spans="1:5">
      <c r="A96" s="4" t="s">
        <v>557</v>
      </c>
      <c r="B96" s="5" t="n">
        <v>2546000</v>
      </c>
      <c r="C96" s="5" t="n">
        <v>8838000</v>
      </c>
      <c r="D96" s="5" t="n">
        <v>30042000</v>
      </c>
      <c r="E96" s="5" t="n">
        <v>49354000</v>
      </c>
    </row>
    <row r="97" spans="1:5">
      <c r="A97" s="4" t="s">
        <v>591</v>
      </c>
    </row>
    <row r="98" spans="1:5">
      <c r="A98" s="3" t="s">
        <v>574</v>
      </c>
    </row>
    <row r="99" spans="1:5">
      <c r="A99" s="4" t="s">
        <v>557</v>
      </c>
      <c r="B99" s="5" t="n">
        <v>309000</v>
      </c>
      <c r="C99" s="5" t="n">
        <v>435000</v>
      </c>
      <c r="D99" s="5" t="n">
        <v>2826000</v>
      </c>
      <c r="E99" s="5" t="n">
        <v>1163000</v>
      </c>
    </row>
    <row r="100" spans="1:5">
      <c r="A100" s="4" t="s">
        <v>592</v>
      </c>
    </row>
    <row r="101" spans="1:5">
      <c r="A101" s="3" t="s">
        <v>574</v>
      </c>
    </row>
    <row r="102" spans="1:5">
      <c r="A102" s="4" t="s">
        <v>557</v>
      </c>
      <c r="B102" s="5" t="n">
        <v>0</v>
      </c>
      <c r="C102" s="5" t="n">
        <v>543000</v>
      </c>
      <c r="D102" s="5" t="n">
        <v>510000</v>
      </c>
      <c r="E102" s="5" t="n">
        <v>2296000</v>
      </c>
    </row>
    <row r="103" spans="1:5">
      <c r="A103" s="4" t="s">
        <v>593</v>
      </c>
    </row>
    <row r="104" spans="1:5">
      <c r="A104" s="3" t="s">
        <v>574</v>
      </c>
    </row>
    <row r="105" spans="1:5">
      <c r="A105" s="4" t="s">
        <v>557</v>
      </c>
      <c r="B105" s="5" t="n">
        <v>0</v>
      </c>
      <c r="C105" s="5" t="n">
        <v>0</v>
      </c>
      <c r="D105" s="5" t="n">
        <v>0</v>
      </c>
      <c r="E105" s="5" t="n">
        <v>0</v>
      </c>
    </row>
    <row r="106" spans="1:5">
      <c r="A106" s="4" t="s">
        <v>594</v>
      </c>
    </row>
    <row r="107" spans="1:5">
      <c r="A107" s="3" t="s">
        <v>574</v>
      </c>
    </row>
    <row r="108" spans="1:5">
      <c r="A108" s="4" t="s">
        <v>557</v>
      </c>
      <c r="B108" s="5" t="n">
        <v>2000</v>
      </c>
      <c r="C108" s="5" t="n">
        <v>101000</v>
      </c>
      <c r="D108" s="5" t="n">
        <v>259000</v>
      </c>
      <c r="E108" s="5" t="n">
        <v>543000</v>
      </c>
    </row>
    <row r="109" spans="1:5">
      <c r="A109" s="4" t="s">
        <v>595</v>
      </c>
    </row>
    <row r="110" spans="1:5">
      <c r="A110" s="3" t="s">
        <v>574</v>
      </c>
    </row>
    <row r="111" spans="1:5">
      <c r="A111" s="4" t="s">
        <v>557</v>
      </c>
      <c r="B111" s="5" t="n">
        <v>0</v>
      </c>
      <c r="C111" s="5" t="n">
        <v>875000</v>
      </c>
      <c r="D111" s="5" t="n">
        <v>16932000</v>
      </c>
      <c r="E111" s="5" t="n">
        <v>8423000</v>
      </c>
    </row>
    <row r="112" spans="1:5">
      <c r="A112" s="4" t="s">
        <v>596</v>
      </c>
    </row>
    <row r="113" spans="1:5">
      <c r="A113" s="3" t="s">
        <v>574</v>
      </c>
    </row>
    <row r="114" spans="1:5">
      <c r="A114" s="4" t="s">
        <v>557</v>
      </c>
      <c r="B114" s="5" t="n">
        <v>721000</v>
      </c>
      <c r="C114" s="5" t="n">
        <v>879000</v>
      </c>
      <c r="D114" s="5" t="n">
        <v>4078000</v>
      </c>
      <c r="E114" s="5" t="n">
        <v>2390000</v>
      </c>
    </row>
    <row r="115" spans="1:5">
      <c r="A115" s="4" t="s">
        <v>597</v>
      </c>
    </row>
    <row r="116" spans="1:5">
      <c r="A116" s="3" t="s">
        <v>574</v>
      </c>
    </row>
    <row r="117" spans="1:5">
      <c r="A117" s="4" t="s">
        <v>557</v>
      </c>
      <c r="B117" s="5" t="n">
        <v>0</v>
      </c>
      <c r="C117" s="5" t="n">
        <v>204000</v>
      </c>
      <c r="D117" s="5" t="n">
        <v>604000</v>
      </c>
      <c r="E117" s="5" t="n">
        <v>4721000</v>
      </c>
    </row>
    <row r="118" spans="1:5">
      <c r="A118" s="4" t="s">
        <v>598</v>
      </c>
    </row>
    <row r="119" spans="1:5">
      <c r="A119" s="3" t="s">
        <v>574</v>
      </c>
    </row>
    <row r="120" spans="1:5">
      <c r="A120" s="4" t="s">
        <v>557</v>
      </c>
      <c r="B120" s="5" t="n">
        <v>721000</v>
      </c>
      <c r="C120" s="5" t="n">
        <v>1958000</v>
      </c>
      <c r="D120" s="5" t="n">
        <v>21614000</v>
      </c>
      <c r="E120" s="5" t="n">
        <v>15534000</v>
      </c>
    </row>
    <row r="121" spans="1:5">
      <c r="A121" s="4" t="s">
        <v>599</v>
      </c>
    </row>
    <row r="122" spans="1:5">
      <c r="A122" s="3" t="s">
        <v>574</v>
      </c>
    </row>
    <row r="123" spans="1:5">
      <c r="A123" s="4" t="s">
        <v>557</v>
      </c>
      <c r="B123" s="5" t="n">
        <v>1514000</v>
      </c>
      <c r="C123" s="5" t="n">
        <v>3098000</v>
      </c>
      <c r="D123" s="5" t="n">
        <v>3094000</v>
      </c>
      <c r="E123" s="5" t="n">
        <v>7639000</v>
      </c>
    </row>
    <row r="124" spans="1:5">
      <c r="A124" s="4" t="s">
        <v>600</v>
      </c>
    </row>
    <row r="125" spans="1:5">
      <c r="A125" s="3" t="s">
        <v>574</v>
      </c>
    </row>
    <row r="126" spans="1:5">
      <c r="A126" s="4" t="s">
        <v>557</v>
      </c>
      <c r="B126" s="5" t="n">
        <v>0</v>
      </c>
      <c r="C126" s="5" t="n">
        <v>2703000</v>
      </c>
      <c r="D126" s="5" t="n">
        <v>1739000</v>
      </c>
      <c r="E126" s="5" t="n">
        <v>22178000</v>
      </c>
    </row>
    <row r="127" spans="1:5">
      <c r="A127" s="4" t="s">
        <v>601</v>
      </c>
    </row>
    <row r="128" spans="1:5">
      <c r="A128" s="3" t="s">
        <v>574</v>
      </c>
    </row>
    <row r="129" spans="1:5">
      <c r="A129" s="4" t="s">
        <v>557</v>
      </c>
      <c r="B129" s="5" t="n">
        <v>1514000</v>
      </c>
      <c r="C129" s="5" t="n">
        <v>5801000</v>
      </c>
      <c r="D129" s="5" t="n">
        <v>4833000</v>
      </c>
      <c r="E129" s="5" t="n">
        <v>29817000</v>
      </c>
    </row>
    <row r="130" spans="1:5">
      <c r="A130" s="4" t="s">
        <v>602</v>
      </c>
    </row>
    <row r="131" spans="1:5">
      <c r="A131" s="3" t="s">
        <v>574</v>
      </c>
    </row>
    <row r="132" spans="1:5">
      <c r="A132" s="4" t="s">
        <v>557</v>
      </c>
      <c r="B132" s="5" t="n">
        <v>311000</v>
      </c>
      <c r="C132" s="5" t="n">
        <v>1079000</v>
      </c>
      <c r="D132" s="5" t="n">
        <v>3595000</v>
      </c>
      <c r="E132" s="5" t="n">
        <v>4002000</v>
      </c>
    </row>
    <row r="133" spans="1:5">
      <c r="A133" s="4" t="s">
        <v>603</v>
      </c>
    </row>
    <row r="134" spans="1:5">
      <c r="A134" s="3" t="s">
        <v>574</v>
      </c>
    </row>
    <row r="135" spans="1:5">
      <c r="A135" s="4" t="s">
        <v>557</v>
      </c>
      <c r="B135" s="5" t="n">
        <v>7758000</v>
      </c>
      <c r="C135" s="5" t="n">
        <v>10520000</v>
      </c>
      <c r="D135" s="5" t="n">
        <v>20960000</v>
      </c>
      <c r="E135" s="5" t="n">
        <v>44665000</v>
      </c>
    </row>
    <row r="136" spans="1:5">
      <c r="A136" s="4" t="s">
        <v>604</v>
      </c>
    </row>
    <row r="137" spans="1:5">
      <c r="A137" s="3" t="s">
        <v>574</v>
      </c>
    </row>
    <row r="138" spans="1:5">
      <c r="A138" s="4" t="s">
        <v>557</v>
      </c>
      <c r="B138" s="5" t="n">
        <v>757000</v>
      </c>
      <c r="C138" s="5" t="n">
        <v>0</v>
      </c>
      <c r="D138" s="5" t="n">
        <v>2905000</v>
      </c>
      <c r="E138" s="5" t="n">
        <v>451000</v>
      </c>
    </row>
    <row r="139" spans="1:5">
      <c r="A139" s="4" t="s">
        <v>605</v>
      </c>
    </row>
    <row r="140" spans="1:5">
      <c r="A140" s="3" t="s">
        <v>574</v>
      </c>
    </row>
    <row r="141" spans="1:5">
      <c r="A141" s="4" t="s">
        <v>557</v>
      </c>
      <c r="B141" s="5" t="n">
        <v>0</v>
      </c>
      <c r="C141" s="7" t="n">
        <v>212000</v>
      </c>
      <c r="D141" s="5" t="n">
        <v>786000</v>
      </c>
      <c r="E141" s="5" t="n">
        <v>315000</v>
      </c>
    </row>
    <row r="142" spans="1:5">
      <c r="A142" s="4" t="s">
        <v>606</v>
      </c>
    </row>
    <row r="143" spans="1:5">
      <c r="A143" s="3" t="s">
        <v>574</v>
      </c>
    </row>
    <row r="144" spans="1:5">
      <c r="A144" s="4" t="s">
        <v>557</v>
      </c>
      <c r="B144" s="5" t="n">
        <v>0</v>
      </c>
      <c r="C144" s="4" t="s">
        <v>381</v>
      </c>
      <c r="D144" s="5" t="n">
        <v>0</v>
      </c>
      <c r="E144" s="5" t="n">
        <v>0</v>
      </c>
    </row>
    <row r="145" spans="1:5">
      <c r="A145" s="4" t="s">
        <v>607</v>
      </c>
    </row>
    <row r="146" spans="1:5">
      <c r="A146" s="3" t="s">
        <v>574</v>
      </c>
    </row>
    <row r="147" spans="1:5">
      <c r="A147" s="4" t="s">
        <v>557</v>
      </c>
      <c r="B147" s="5" t="n">
        <v>139000</v>
      </c>
      <c r="C147" s="7" t="n">
        <v>150000</v>
      </c>
      <c r="D147" s="5" t="n">
        <v>634000</v>
      </c>
      <c r="E147" s="5" t="n">
        <v>385000</v>
      </c>
    </row>
    <row r="148" spans="1:5">
      <c r="A148" s="4" t="s">
        <v>608</v>
      </c>
    </row>
    <row r="149" spans="1:5">
      <c r="A149" s="3" t="s">
        <v>574</v>
      </c>
    </row>
    <row r="150" spans="1:5">
      <c r="A150" s="4" t="s">
        <v>557</v>
      </c>
      <c r="B150" s="5" t="n">
        <v>3090000</v>
      </c>
      <c r="C150" s="5" t="n">
        <v>3899000</v>
      </c>
      <c r="D150" s="5" t="n">
        <v>6905000</v>
      </c>
      <c r="E150" s="5" t="n">
        <v>5598000</v>
      </c>
    </row>
    <row r="151" spans="1:5">
      <c r="A151" s="4" t="s">
        <v>609</v>
      </c>
    </row>
    <row r="152" spans="1:5">
      <c r="A152" s="3" t="s">
        <v>574</v>
      </c>
    </row>
    <row r="153" spans="1:5">
      <c r="A153" s="4" t="s">
        <v>557</v>
      </c>
      <c r="B153" s="5" t="n">
        <v>895000</v>
      </c>
      <c r="C153" s="5" t="n">
        <v>203000</v>
      </c>
      <c r="D153" s="5" t="n">
        <v>1774000</v>
      </c>
      <c r="E153" s="5" t="n">
        <v>3859000</v>
      </c>
    </row>
    <row r="154" spans="1:5">
      <c r="A154" s="4" t="s">
        <v>610</v>
      </c>
    </row>
    <row r="155" spans="1:5">
      <c r="A155" s="3" t="s">
        <v>574</v>
      </c>
    </row>
    <row r="156" spans="1:5">
      <c r="A156" s="4" t="s">
        <v>557</v>
      </c>
      <c r="B156" s="5" t="n">
        <v>368000</v>
      </c>
      <c r="C156" s="5" t="n">
        <v>646000</v>
      </c>
      <c r="D156" s="5" t="n">
        <v>1187000</v>
      </c>
      <c r="E156" s="5" t="n">
        <v>2688000</v>
      </c>
    </row>
    <row r="157" spans="1:5">
      <c r="A157" s="4" t="s">
        <v>611</v>
      </c>
    </row>
    <row r="158" spans="1:5">
      <c r="A158" s="3" t="s">
        <v>574</v>
      </c>
    </row>
    <row r="159" spans="1:5">
      <c r="A159" s="4" t="s">
        <v>557</v>
      </c>
      <c r="B159" s="5" t="n">
        <v>4353000</v>
      </c>
      <c r="C159" s="5" t="n">
        <v>4748000</v>
      </c>
      <c r="D159" s="5" t="n">
        <v>9866000</v>
      </c>
      <c r="E159" s="5" t="n">
        <v>12145000</v>
      </c>
    </row>
    <row r="160" spans="1:5">
      <c r="A160" s="4" t="s">
        <v>612</v>
      </c>
    </row>
    <row r="161" spans="1:5">
      <c r="A161" s="3" t="s">
        <v>574</v>
      </c>
    </row>
    <row r="162" spans="1:5">
      <c r="A162" s="4" t="s">
        <v>557</v>
      </c>
      <c r="B162" s="5" t="n">
        <v>1611000</v>
      </c>
      <c r="C162" s="5" t="n">
        <v>5280000</v>
      </c>
      <c r="D162" s="5" t="n">
        <v>5455000</v>
      </c>
      <c r="E162" s="5" t="n">
        <v>16977000</v>
      </c>
    </row>
    <row r="163" spans="1:5">
      <c r="A163" s="4" t="s">
        <v>613</v>
      </c>
    </row>
    <row r="164" spans="1:5">
      <c r="A164" s="3" t="s">
        <v>574</v>
      </c>
    </row>
    <row r="165" spans="1:5">
      <c r="A165" s="4" t="s">
        <v>557</v>
      </c>
      <c r="B165" s="5" t="n">
        <v>898000</v>
      </c>
      <c r="C165" s="5" t="n">
        <v>130000</v>
      </c>
      <c r="D165" s="5" t="n">
        <v>1314000</v>
      </c>
      <c r="E165" s="5" t="n">
        <v>14392000</v>
      </c>
    </row>
    <row r="166" spans="1:5">
      <c r="A166" s="4" t="s">
        <v>614</v>
      </c>
    </row>
    <row r="167" spans="1:5">
      <c r="A167" s="3" t="s">
        <v>574</v>
      </c>
    </row>
    <row r="168" spans="1:5">
      <c r="A168" s="4" t="s">
        <v>557</v>
      </c>
      <c r="B168" s="5" t="n">
        <v>2509000</v>
      </c>
      <c r="C168" s="5" t="n">
        <v>5410000</v>
      </c>
      <c r="D168" s="5" t="n">
        <v>6769000</v>
      </c>
      <c r="E168" s="5" t="n">
        <v>31369000</v>
      </c>
    </row>
    <row r="169" spans="1:5">
      <c r="A169" s="4" t="s">
        <v>615</v>
      </c>
    </row>
    <row r="170" spans="1:5">
      <c r="A170" s="3" t="s">
        <v>574</v>
      </c>
    </row>
    <row r="171" spans="1:5">
      <c r="A171" s="4" t="s">
        <v>557</v>
      </c>
      <c r="B171" s="7" t="n">
        <v>896000</v>
      </c>
      <c r="C171" s="7" t="n">
        <v>362000</v>
      </c>
      <c r="D171" s="7" t="n">
        <v>4325000</v>
      </c>
      <c r="E171" s="7" t="n">
        <v>115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616</v>
      </c>
      <c r="B1" s="2" t="s">
        <v>68</v>
      </c>
      <c r="D1" s="2" t="s">
        <v>1</v>
      </c>
    </row>
    <row r="2" spans="1:5">
      <c r="B2" s="2" t="s">
        <v>572</v>
      </c>
      <c r="C2" s="2" t="s">
        <v>573</v>
      </c>
      <c r="D2" s="2" t="s">
        <v>572</v>
      </c>
      <c r="E2" s="2" t="s">
        <v>573</v>
      </c>
    </row>
    <row r="3" spans="1:5">
      <c r="A3" s="3" t="s">
        <v>574</v>
      </c>
    </row>
    <row r="4" spans="1:5">
      <c r="A4" s="4" t="s">
        <v>617</v>
      </c>
      <c r="B4" s="5" t="n">
        <v>2</v>
      </c>
      <c r="C4" s="5" t="n">
        <v>4</v>
      </c>
      <c r="D4" s="5" t="n">
        <v>4</v>
      </c>
      <c r="E4" s="5" t="n">
        <v>12</v>
      </c>
    </row>
    <row r="5" spans="1:5">
      <c r="A5" s="4" t="s">
        <v>618</v>
      </c>
      <c r="B5" s="7" t="n">
        <v>478</v>
      </c>
      <c r="C5" s="7" t="n">
        <v>317</v>
      </c>
      <c r="D5" s="7" t="n">
        <v>593</v>
      </c>
      <c r="E5" s="7" t="n">
        <v>3397</v>
      </c>
    </row>
    <row r="6" spans="1:5">
      <c r="A6" s="4" t="s">
        <v>460</v>
      </c>
    </row>
    <row r="7" spans="1:5">
      <c r="A7" s="3" t="s">
        <v>574</v>
      </c>
    </row>
    <row r="8" spans="1:5">
      <c r="A8" s="4" t="s">
        <v>617</v>
      </c>
      <c r="B8" s="5" t="n">
        <v>1</v>
      </c>
      <c r="C8" s="5" t="n">
        <v>0</v>
      </c>
      <c r="D8" s="5" t="n">
        <v>2</v>
      </c>
      <c r="E8" s="5" t="n">
        <v>0</v>
      </c>
    </row>
    <row r="9" spans="1:5">
      <c r="A9" s="4" t="s">
        <v>618</v>
      </c>
      <c r="B9" s="7" t="n">
        <v>40</v>
      </c>
      <c r="C9" s="7" t="n">
        <v>0</v>
      </c>
      <c r="D9" s="7" t="n">
        <v>74</v>
      </c>
      <c r="E9" s="7" t="n">
        <v>0</v>
      </c>
    </row>
    <row r="10" spans="1:5">
      <c r="A10" s="4" t="s">
        <v>461</v>
      </c>
    </row>
    <row r="11" spans="1:5">
      <c r="A11" s="3" t="s">
        <v>574</v>
      </c>
    </row>
    <row r="12" spans="1:5">
      <c r="A12" s="4" t="s">
        <v>617</v>
      </c>
      <c r="B12" s="5" t="n">
        <v>0</v>
      </c>
      <c r="C12" s="5" t="n">
        <v>2</v>
      </c>
      <c r="D12" s="5" t="n">
        <v>0</v>
      </c>
      <c r="E12" s="5" t="n">
        <v>3</v>
      </c>
    </row>
    <row r="13" spans="1:5">
      <c r="A13" s="4" t="s">
        <v>618</v>
      </c>
      <c r="B13" s="7" t="n">
        <v>0</v>
      </c>
      <c r="C13" s="7" t="n">
        <v>136</v>
      </c>
      <c r="D13" s="7" t="n">
        <v>0</v>
      </c>
      <c r="E13" s="7" t="n">
        <v>206</v>
      </c>
    </row>
    <row r="14" spans="1:5">
      <c r="A14" s="4" t="s">
        <v>462</v>
      </c>
    </row>
    <row r="15" spans="1:5">
      <c r="A15" s="3" t="s">
        <v>574</v>
      </c>
    </row>
    <row r="16" spans="1:5">
      <c r="A16" s="4" t="s">
        <v>617</v>
      </c>
      <c r="B16" s="5" t="n">
        <v>0</v>
      </c>
      <c r="C16" s="5" t="n">
        <v>0</v>
      </c>
      <c r="D16" s="5" t="n">
        <v>0</v>
      </c>
      <c r="E16" s="5" t="n">
        <v>0</v>
      </c>
    </row>
    <row r="17" spans="1:5">
      <c r="A17" s="4" t="s">
        <v>618</v>
      </c>
      <c r="B17" s="7" t="n">
        <v>0</v>
      </c>
      <c r="C17" s="7" t="n">
        <v>0</v>
      </c>
      <c r="D17" s="7" t="n">
        <v>0</v>
      </c>
      <c r="E17" s="7" t="n">
        <v>0</v>
      </c>
    </row>
    <row r="18" spans="1:5">
      <c r="A18" s="4" t="s">
        <v>463</v>
      </c>
    </row>
    <row r="19" spans="1:5">
      <c r="A19" s="3" t="s">
        <v>574</v>
      </c>
    </row>
    <row r="20" spans="1:5">
      <c r="A20" s="4" t="s">
        <v>617</v>
      </c>
      <c r="B20" s="5" t="n">
        <v>0</v>
      </c>
      <c r="C20" s="5" t="n">
        <v>0</v>
      </c>
      <c r="D20" s="5" t="n">
        <v>1</v>
      </c>
      <c r="E20" s="5" t="n">
        <v>0</v>
      </c>
    </row>
    <row r="21" spans="1:5">
      <c r="A21" s="4" t="s">
        <v>618</v>
      </c>
      <c r="B21" s="7" t="n">
        <v>0</v>
      </c>
      <c r="C21" s="7" t="n">
        <v>0</v>
      </c>
      <c r="D21" s="7" t="n">
        <v>81</v>
      </c>
      <c r="E21" s="7" t="n">
        <v>0</v>
      </c>
    </row>
    <row r="22" spans="1:5">
      <c r="A22" s="4" t="s">
        <v>464</v>
      </c>
    </row>
    <row r="23" spans="1:5">
      <c r="A23" s="3" t="s">
        <v>574</v>
      </c>
    </row>
    <row r="24" spans="1:5">
      <c r="A24" s="4" t="s">
        <v>617</v>
      </c>
      <c r="B24" s="5" t="n">
        <v>0</v>
      </c>
      <c r="C24" s="5" t="n">
        <v>0</v>
      </c>
      <c r="D24" s="5" t="n">
        <v>0</v>
      </c>
      <c r="E24" s="5" t="n">
        <v>1</v>
      </c>
    </row>
    <row r="25" spans="1:5">
      <c r="A25" s="4" t="s">
        <v>618</v>
      </c>
      <c r="B25" s="7" t="n">
        <v>0</v>
      </c>
      <c r="C25" s="7" t="n">
        <v>0</v>
      </c>
      <c r="D25" s="7" t="n">
        <v>0</v>
      </c>
      <c r="E25" s="7" t="n">
        <v>186</v>
      </c>
    </row>
    <row r="26" spans="1:5">
      <c r="A26" s="4" t="s">
        <v>465</v>
      </c>
    </row>
    <row r="27" spans="1:5">
      <c r="A27" s="3" t="s">
        <v>574</v>
      </c>
    </row>
    <row r="28" spans="1:5">
      <c r="A28" s="4" t="s">
        <v>617</v>
      </c>
      <c r="B28" s="5" t="n">
        <v>0</v>
      </c>
      <c r="C28" s="5" t="n">
        <v>0</v>
      </c>
      <c r="D28" s="5" t="n">
        <v>0</v>
      </c>
      <c r="E28" s="5" t="n">
        <v>3</v>
      </c>
    </row>
    <row r="29" spans="1:5">
      <c r="A29" s="4" t="s">
        <v>618</v>
      </c>
      <c r="B29" s="7" t="n">
        <v>0</v>
      </c>
      <c r="C29" s="7" t="n">
        <v>0</v>
      </c>
      <c r="D29" s="7" t="n">
        <v>0</v>
      </c>
      <c r="E29" s="7" t="n">
        <v>1018</v>
      </c>
    </row>
    <row r="30" spans="1:5">
      <c r="A30" s="4" t="s">
        <v>466</v>
      </c>
    </row>
    <row r="31" spans="1:5">
      <c r="A31" s="3" t="s">
        <v>574</v>
      </c>
    </row>
    <row r="32" spans="1:5">
      <c r="A32" s="4" t="s">
        <v>617</v>
      </c>
      <c r="B32" s="5" t="n">
        <v>0</v>
      </c>
      <c r="C32" s="5" t="n">
        <v>0</v>
      </c>
      <c r="D32" s="5" t="n">
        <v>0</v>
      </c>
      <c r="E32" s="5" t="n">
        <v>1</v>
      </c>
    </row>
    <row r="33" spans="1:5">
      <c r="A33" s="4" t="s">
        <v>618</v>
      </c>
      <c r="B33" s="7" t="n">
        <v>0</v>
      </c>
      <c r="C33" s="7" t="n">
        <v>0</v>
      </c>
      <c r="D33" s="7" t="n">
        <v>0</v>
      </c>
      <c r="E33" s="7" t="n">
        <v>428</v>
      </c>
    </row>
    <row r="34" spans="1:5">
      <c r="A34" s="4" t="s">
        <v>467</v>
      </c>
    </row>
    <row r="35" spans="1:5">
      <c r="A35" s="3" t="s">
        <v>574</v>
      </c>
    </row>
    <row r="36" spans="1:5">
      <c r="A36" s="4" t="s">
        <v>617</v>
      </c>
      <c r="B36" s="5" t="n">
        <v>0</v>
      </c>
      <c r="C36" s="5" t="n">
        <v>0</v>
      </c>
      <c r="D36" s="5" t="n">
        <v>0</v>
      </c>
      <c r="E36" s="5" t="n">
        <v>5</v>
      </c>
    </row>
    <row r="37" spans="1:5">
      <c r="A37" s="4" t="s">
        <v>618</v>
      </c>
      <c r="B37" s="7" t="n">
        <v>0</v>
      </c>
      <c r="C37" s="7" t="n">
        <v>0</v>
      </c>
      <c r="D37" s="7" t="n">
        <v>0</v>
      </c>
      <c r="E37" s="7" t="n">
        <v>1632</v>
      </c>
    </row>
    <row r="38" spans="1:5">
      <c r="A38" s="4" t="s">
        <v>468</v>
      </c>
    </row>
    <row r="39" spans="1:5">
      <c r="A39" s="3" t="s">
        <v>574</v>
      </c>
    </row>
    <row r="40" spans="1:5">
      <c r="A40" s="4" t="s">
        <v>617</v>
      </c>
      <c r="B40" s="5" t="n">
        <v>0</v>
      </c>
      <c r="C40" s="5" t="n">
        <v>2</v>
      </c>
      <c r="D40" s="5" t="n">
        <v>0</v>
      </c>
      <c r="E40" s="5" t="n">
        <v>4</v>
      </c>
    </row>
    <row r="41" spans="1:5">
      <c r="A41" s="4" t="s">
        <v>618</v>
      </c>
      <c r="B41" s="7" t="n">
        <v>0</v>
      </c>
      <c r="C41" s="7" t="n">
        <v>181</v>
      </c>
      <c r="D41" s="7" t="n">
        <v>0</v>
      </c>
      <c r="E41" s="7" t="n">
        <v>1559</v>
      </c>
    </row>
    <row r="42" spans="1:5">
      <c r="A42" s="4" t="s">
        <v>469</v>
      </c>
    </row>
    <row r="43" spans="1:5">
      <c r="A43" s="3" t="s">
        <v>574</v>
      </c>
    </row>
    <row r="44" spans="1:5">
      <c r="A44" s="4" t="s">
        <v>617</v>
      </c>
      <c r="B44" s="5" t="n">
        <v>1</v>
      </c>
      <c r="C44" s="5" t="n">
        <v>0</v>
      </c>
      <c r="D44" s="5" t="n">
        <v>1</v>
      </c>
      <c r="E44" s="5" t="n">
        <v>0</v>
      </c>
    </row>
    <row r="45" spans="1:5">
      <c r="A45" s="4" t="s">
        <v>618</v>
      </c>
      <c r="B45" s="7" t="n">
        <v>438</v>
      </c>
      <c r="C45" s="7" t="n">
        <v>0</v>
      </c>
      <c r="D45" s="7" t="n">
        <v>438</v>
      </c>
      <c r="E45" s="7" t="n">
        <v>0</v>
      </c>
    </row>
    <row r="46" spans="1:5">
      <c r="A46" s="4" t="s">
        <v>470</v>
      </c>
    </row>
    <row r="47" spans="1:5">
      <c r="A47" s="3" t="s">
        <v>574</v>
      </c>
    </row>
    <row r="48" spans="1:5">
      <c r="A48" s="4" t="s">
        <v>617</v>
      </c>
      <c r="B48" s="5" t="n">
        <v>1</v>
      </c>
      <c r="C48" s="5" t="n">
        <v>2</v>
      </c>
      <c r="D48" s="5" t="n">
        <v>1</v>
      </c>
      <c r="E48" s="5" t="n">
        <v>4</v>
      </c>
    </row>
    <row r="49" spans="1:5">
      <c r="A49" s="4" t="s">
        <v>618</v>
      </c>
      <c r="B49" s="7" t="n">
        <v>438</v>
      </c>
      <c r="C49" s="7" t="n">
        <v>181</v>
      </c>
      <c r="D49" s="7" t="n">
        <v>438</v>
      </c>
      <c r="E49" s="7" t="n">
        <v>1559</v>
      </c>
    </row>
    <row r="50" spans="1:5">
      <c r="A50" s="4" t="s">
        <v>471</v>
      </c>
    </row>
    <row r="51" spans="1:5">
      <c r="A51" s="3" t="s">
        <v>574</v>
      </c>
    </row>
    <row r="52" spans="1:5">
      <c r="A52" s="4" t="s">
        <v>617</v>
      </c>
      <c r="B52" s="5" t="n">
        <v>1</v>
      </c>
      <c r="C52" s="5" t="n">
        <v>2</v>
      </c>
      <c r="D52" s="5" t="n">
        <v>3</v>
      </c>
      <c r="E52" s="5" t="n">
        <v>3</v>
      </c>
    </row>
    <row r="53" spans="1:5">
      <c r="A53" s="4" t="s">
        <v>618</v>
      </c>
      <c r="B53" s="7" t="n">
        <v>40</v>
      </c>
      <c r="C53" s="7" t="n">
        <v>136</v>
      </c>
      <c r="D53" s="7" t="n">
        <v>155</v>
      </c>
      <c r="E53" s="7" t="n">
        <v>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9</v>
      </c>
      <c r="B1" s="2" t="s">
        <v>68</v>
      </c>
      <c r="D1" s="2" t="s">
        <v>1</v>
      </c>
    </row>
    <row r="2" spans="1:6">
      <c r="B2" s="2" t="s">
        <v>2</v>
      </c>
      <c r="C2" s="2" t="s">
        <v>69</v>
      </c>
      <c r="D2" s="2" t="s">
        <v>2</v>
      </c>
      <c r="E2" s="2" t="s">
        <v>69</v>
      </c>
      <c r="F2" s="2" t="s">
        <v>23</v>
      </c>
    </row>
    <row r="3" spans="1:6">
      <c r="A3" s="3" t="s">
        <v>250</v>
      </c>
    </row>
    <row r="4" spans="1:6">
      <c r="A4" s="4" t="s">
        <v>37</v>
      </c>
      <c r="B4" s="7" t="n">
        <v>64346</v>
      </c>
      <c r="D4" s="7" t="n">
        <v>64346</v>
      </c>
      <c r="F4" s="7" t="n">
        <v>85472</v>
      </c>
    </row>
    <row r="5" spans="1:6">
      <c r="A5" s="4" t="s">
        <v>226</v>
      </c>
      <c r="D5" s="5" t="n">
        <v>23900</v>
      </c>
      <c r="E5" s="7" t="n">
        <v>35500</v>
      </c>
    </row>
    <row r="6" spans="1:6">
      <c r="A6" s="4" t="s">
        <v>102</v>
      </c>
      <c r="B6" s="5" t="n">
        <v>4503</v>
      </c>
      <c r="C6" s="7" t="n">
        <v>9074</v>
      </c>
      <c r="D6" s="5" t="n">
        <v>18350</v>
      </c>
      <c r="E6" s="5" t="n">
        <v>18818</v>
      </c>
    </row>
    <row r="7" spans="1:6">
      <c r="A7" s="4" t="s">
        <v>620</v>
      </c>
      <c r="D7" s="5" t="n">
        <v>14864</v>
      </c>
      <c r="E7" s="7" t="n">
        <v>16734</v>
      </c>
    </row>
    <row r="8" spans="1:6">
      <c r="A8" s="4" t="s">
        <v>621</v>
      </c>
      <c r="B8" s="7" t="n">
        <v>6200</v>
      </c>
      <c r="D8" s="7" t="n">
        <v>6200</v>
      </c>
      <c r="F8" s="7" t="n">
        <v>12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2</v>
      </c>
      <c r="C1" s="2" t="s">
        <v>433</v>
      </c>
      <c r="D1" s="2" t="s">
        <v>23</v>
      </c>
      <c r="E1" s="2" t="s">
        <v>69</v>
      </c>
      <c r="F1" s="2" t="s">
        <v>434</v>
      </c>
      <c r="G1" s="2" t="s">
        <v>435</v>
      </c>
    </row>
    <row r="2" spans="1:7">
      <c r="A2" s="3" t="s">
        <v>623</v>
      </c>
    </row>
    <row r="3" spans="1:7">
      <c r="A3" s="4" t="s">
        <v>624</v>
      </c>
      <c r="B3" s="7" t="n">
        <v>-6092</v>
      </c>
      <c r="C3" s="7" t="n">
        <v>-22323</v>
      </c>
      <c r="D3" s="7" t="n">
        <v>-12605</v>
      </c>
      <c r="E3" s="7" t="n">
        <v>-24827</v>
      </c>
      <c r="F3" s="7" t="n">
        <v>-13716</v>
      </c>
      <c r="G3" s="7" t="n">
        <v>-41258</v>
      </c>
    </row>
    <row r="4" spans="1:7">
      <c r="A4" s="4" t="s">
        <v>625</v>
      </c>
    </row>
    <row r="5" spans="1:7">
      <c r="A5" s="3" t="s">
        <v>623</v>
      </c>
    </row>
    <row r="6" spans="1:7">
      <c r="A6" s="4" t="s">
        <v>624</v>
      </c>
      <c r="B6" s="5" t="n">
        <v>-12618</v>
      </c>
      <c r="C6" s="5" t="n">
        <v>-12687</v>
      </c>
      <c r="D6" s="5" t="n">
        <v>-12824</v>
      </c>
      <c r="E6" s="5" t="n">
        <v>-12893</v>
      </c>
      <c r="F6" s="5" t="n">
        <v>-12962</v>
      </c>
      <c r="G6" s="5" t="n">
        <v>-13099</v>
      </c>
    </row>
    <row r="7" spans="1:7">
      <c r="A7" s="4" t="s">
        <v>626</v>
      </c>
    </row>
    <row r="8" spans="1:7">
      <c r="A8" s="3" t="s">
        <v>623</v>
      </c>
    </row>
    <row r="9" spans="1:7">
      <c r="A9" s="4" t="s">
        <v>624</v>
      </c>
      <c r="B9" s="5" t="n">
        <v>-12100</v>
      </c>
    </row>
    <row r="10" spans="1:7">
      <c r="A10" s="4" t="s">
        <v>627</v>
      </c>
    </row>
    <row r="11" spans="1:7">
      <c r="A11" s="3" t="s">
        <v>623</v>
      </c>
    </row>
    <row r="12" spans="1:7">
      <c r="A12" s="4" t="s">
        <v>624</v>
      </c>
      <c r="B12" s="5" t="n">
        <v>5561</v>
      </c>
      <c r="C12" s="7" t="n">
        <v>-10659</v>
      </c>
      <c r="D12" s="7" t="n">
        <v>-713</v>
      </c>
      <c r="E12" s="7" t="n">
        <v>-12866</v>
      </c>
      <c r="F12" s="7" t="n">
        <v>-1686</v>
      </c>
      <c r="G12" s="7" t="n">
        <v>-28936</v>
      </c>
    </row>
    <row r="13" spans="1:7">
      <c r="A13" s="4" t="s">
        <v>628</v>
      </c>
    </row>
    <row r="14" spans="1:7">
      <c r="A14" s="3" t="s">
        <v>623</v>
      </c>
    </row>
    <row r="15" spans="1:7">
      <c r="A15" s="4" t="s">
        <v>624</v>
      </c>
      <c r="B15" s="7" t="n">
        <v>-13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68</v>
      </c>
      <c r="D1" s="2" t="s">
        <v>1</v>
      </c>
    </row>
    <row r="2" spans="1:5">
      <c r="B2" s="2" t="s">
        <v>2</v>
      </c>
      <c r="C2" s="2" t="s">
        <v>69</v>
      </c>
      <c r="D2" s="2" t="s">
        <v>2</v>
      </c>
      <c r="E2" s="2" t="s">
        <v>69</v>
      </c>
    </row>
    <row r="3" spans="1:5">
      <c r="A3" s="3" t="s">
        <v>117</v>
      </c>
    </row>
    <row r="4" spans="1:5">
      <c r="A4" s="4" t="s">
        <v>118</v>
      </c>
      <c r="B4" s="7" t="n">
        <v>93986</v>
      </c>
      <c r="C4" s="7" t="n">
        <v>72656</v>
      </c>
      <c r="D4" s="7" t="n">
        <v>267833</v>
      </c>
      <c r="E4" s="7" t="n">
        <v>223631</v>
      </c>
    </row>
    <row r="5" spans="1:5">
      <c r="A5" s="4" t="s">
        <v>119</v>
      </c>
      <c r="B5" s="5" t="n">
        <v>-36058</v>
      </c>
      <c r="C5" s="5" t="n">
        <v>-25868</v>
      </c>
      <c r="D5" s="5" t="n">
        <v>-100149</v>
      </c>
      <c r="E5" s="5" t="n">
        <v>-81554</v>
      </c>
    </row>
    <row r="6" spans="1:5">
      <c r="A6" s="4" t="s">
        <v>109</v>
      </c>
      <c r="B6" s="5" t="n">
        <v>57928</v>
      </c>
      <c r="C6" s="5" t="n">
        <v>46788</v>
      </c>
      <c r="D6" s="5" t="n">
        <v>167684</v>
      </c>
      <c r="E6" s="5" t="n">
        <v>142077</v>
      </c>
    </row>
    <row r="7" spans="1:5">
      <c r="A7" s="4" t="s">
        <v>120</v>
      </c>
      <c r="B7" s="5" t="n">
        <v>112</v>
      </c>
      <c r="C7" s="5" t="n">
        <v>112</v>
      </c>
      <c r="D7" s="5" t="n">
        <v>336</v>
      </c>
      <c r="E7" s="5" t="n">
        <v>336</v>
      </c>
    </row>
    <row r="8" spans="1:5">
      <c r="A8" s="4" t="s">
        <v>121</v>
      </c>
      <c r="B8" s="5" t="n">
        <v>-43</v>
      </c>
      <c r="C8" s="5" t="n">
        <v>-43</v>
      </c>
      <c r="D8" s="5" t="n">
        <v>-130</v>
      </c>
      <c r="E8" s="5" t="n">
        <v>-130</v>
      </c>
    </row>
    <row r="9" spans="1:5">
      <c r="A9" s="4" t="s">
        <v>122</v>
      </c>
      <c r="B9" s="5" t="n">
        <v>69</v>
      </c>
      <c r="C9" s="5" t="n">
        <v>69</v>
      </c>
      <c r="D9" s="5" t="n">
        <v>206</v>
      </c>
      <c r="E9" s="5" t="n">
        <v>206</v>
      </c>
    </row>
    <row r="10" spans="1:5">
      <c r="A10" s="3" t="s">
        <v>123</v>
      </c>
    </row>
    <row r="11" spans="1:5">
      <c r="A11" s="4" t="s">
        <v>124</v>
      </c>
      <c r="D11" s="5" t="n">
        <v>-2710</v>
      </c>
      <c r="E11" s="5" t="n">
        <v>-1331</v>
      </c>
    </row>
    <row r="12" spans="1:5">
      <c r="A12" s="4" t="s">
        <v>125</v>
      </c>
      <c r="B12" s="5" t="n">
        <v>26374</v>
      </c>
      <c r="C12" s="5" t="n">
        <v>-18173</v>
      </c>
      <c r="D12" s="5" t="n">
        <v>12907</v>
      </c>
      <c r="E12" s="5" t="n">
        <v>27467</v>
      </c>
    </row>
    <row r="13" spans="1:5">
      <c r="A13" s="4" t="s">
        <v>126</v>
      </c>
      <c r="B13" s="5" t="n">
        <v>26374</v>
      </c>
      <c r="C13" s="5" t="n">
        <v>-18173</v>
      </c>
      <c r="D13" s="5" t="n">
        <v>10197</v>
      </c>
      <c r="E13" s="5" t="n">
        <v>26136</v>
      </c>
    </row>
    <row r="14" spans="1:5">
      <c r="A14" s="3" t="s">
        <v>127</v>
      </c>
    </row>
    <row r="15" spans="1:5">
      <c r="A15" s="4" t="s">
        <v>128</v>
      </c>
      <c r="D15" s="5" t="n">
        <v>1043</v>
      </c>
      <c r="E15" s="5" t="n">
        <v>513</v>
      </c>
    </row>
    <row r="16" spans="1:5">
      <c r="A16" s="4" t="s">
        <v>129</v>
      </c>
      <c r="B16" s="5" t="n">
        <v>-10154</v>
      </c>
      <c r="C16" s="5" t="n">
        <v>6993</v>
      </c>
      <c r="D16" s="5" t="n">
        <v>-4966</v>
      </c>
      <c r="E16" s="5" t="n">
        <v>-10579</v>
      </c>
    </row>
    <row r="17" spans="1:5">
      <c r="A17" s="4" t="s">
        <v>130</v>
      </c>
      <c r="B17" s="5" t="n">
        <v>-10154</v>
      </c>
      <c r="C17" s="5" t="n">
        <v>6993</v>
      </c>
      <c r="D17" s="5" t="n">
        <v>-3923</v>
      </c>
      <c r="E17" s="5" t="n">
        <v>-10066</v>
      </c>
    </row>
    <row r="18" spans="1:5">
      <c r="A18" s="3" t="s">
        <v>131</v>
      </c>
    </row>
    <row r="19" spans="1:5">
      <c r="A19" s="4" t="s">
        <v>132</v>
      </c>
      <c r="D19" s="5" t="n">
        <v>-1667</v>
      </c>
      <c r="E19" s="5" t="n">
        <v>-818</v>
      </c>
    </row>
    <row r="20" spans="1:5">
      <c r="A20" s="4" t="s">
        <v>133</v>
      </c>
      <c r="B20" s="5" t="n">
        <v>16220</v>
      </c>
      <c r="C20" s="5" t="n">
        <v>-11180</v>
      </c>
      <c r="D20" s="5" t="n">
        <v>7941</v>
      </c>
      <c r="E20" s="5" t="n">
        <v>16888</v>
      </c>
    </row>
    <row r="21" spans="1:5">
      <c r="A21" s="4" t="s">
        <v>134</v>
      </c>
      <c r="B21" s="5" t="n">
        <v>16220</v>
      </c>
      <c r="C21" s="5" t="n">
        <v>-11180</v>
      </c>
      <c r="D21" s="5" t="n">
        <v>6274</v>
      </c>
      <c r="E21" s="5" t="n">
        <v>16070</v>
      </c>
    </row>
    <row r="22" spans="1:5">
      <c r="A22" s="3" t="s">
        <v>135</v>
      </c>
    </row>
    <row r="23" spans="1:5">
      <c r="A23" s="4" t="s">
        <v>136</v>
      </c>
      <c r="B23" s="5" t="n">
        <v>-94</v>
      </c>
      <c r="C23" s="5" t="n">
        <v>0</v>
      </c>
      <c r="D23" s="5" t="n">
        <v>-178</v>
      </c>
      <c r="E23" s="5" t="n">
        <v>-144</v>
      </c>
    </row>
    <row r="24" spans="1:5">
      <c r="A24" s="4" t="s">
        <v>137</v>
      </c>
      <c r="B24" s="5" t="n">
        <v>0</v>
      </c>
      <c r="C24" s="5" t="n">
        <v>0</v>
      </c>
      <c r="D24" s="5" t="n">
        <v>236</v>
      </c>
      <c r="E24" s="5" t="n">
        <v>395</v>
      </c>
    </row>
    <row r="25" spans="1:5">
      <c r="A25" s="4" t="s">
        <v>138</v>
      </c>
      <c r="B25" s="5" t="n">
        <v>-94</v>
      </c>
      <c r="C25" s="5" t="n">
        <v>0</v>
      </c>
      <c r="D25" s="5" t="n">
        <v>58</v>
      </c>
      <c r="E25" s="5" t="n">
        <v>251</v>
      </c>
    </row>
    <row r="26" spans="1:5">
      <c r="A26" s="3" t="s">
        <v>139</v>
      </c>
    </row>
    <row r="27" spans="1:5">
      <c r="A27" s="4" t="s">
        <v>140</v>
      </c>
      <c r="B27" s="5" t="n">
        <v>36</v>
      </c>
      <c r="C27" s="5" t="n">
        <v>0</v>
      </c>
      <c r="D27" s="5" t="n">
        <v>68</v>
      </c>
      <c r="E27" s="5" t="n">
        <v>56</v>
      </c>
    </row>
    <row r="28" spans="1:5">
      <c r="A28" s="4" t="s">
        <v>141</v>
      </c>
      <c r="B28" s="5" t="n">
        <v>0</v>
      </c>
      <c r="C28" s="5" t="n">
        <v>0</v>
      </c>
      <c r="D28" s="5" t="n">
        <v>-93</v>
      </c>
      <c r="E28" s="5" t="n">
        <v>-152</v>
      </c>
    </row>
    <row r="29" spans="1:5">
      <c r="A29" s="4" t="s">
        <v>142</v>
      </c>
      <c r="B29" s="5" t="n">
        <v>36</v>
      </c>
      <c r="C29" s="5" t="n">
        <v>0</v>
      </c>
      <c r="D29" s="5" t="n">
        <v>-25</v>
      </c>
      <c r="E29" s="5" t="n">
        <v>-96</v>
      </c>
    </row>
    <row r="30" spans="1:5">
      <c r="A30" s="3" t="s">
        <v>143</v>
      </c>
    </row>
    <row r="31" spans="1:5">
      <c r="A31" s="4" t="s">
        <v>144</v>
      </c>
      <c r="B31" s="5" t="n">
        <v>-58</v>
      </c>
      <c r="C31" s="5" t="n">
        <v>0</v>
      </c>
      <c r="D31" s="5" t="n">
        <v>-110</v>
      </c>
      <c r="E31" s="5" t="n">
        <v>-88</v>
      </c>
    </row>
    <row r="32" spans="1:5">
      <c r="A32" s="4" t="s">
        <v>145</v>
      </c>
      <c r="B32" s="5" t="n">
        <v>0</v>
      </c>
      <c r="C32" s="5" t="n">
        <v>0</v>
      </c>
      <c r="D32" s="5" t="n">
        <v>143</v>
      </c>
      <c r="E32" s="5" t="n">
        <v>243</v>
      </c>
    </row>
    <row r="33" spans="1:5">
      <c r="A33" s="4" t="s">
        <v>146</v>
      </c>
      <c r="B33" s="5" t="n">
        <v>-58</v>
      </c>
      <c r="C33" s="5" t="n">
        <v>0</v>
      </c>
      <c r="D33" s="5" t="n">
        <v>33</v>
      </c>
      <c r="E33" s="5" t="n">
        <v>155</v>
      </c>
    </row>
    <row r="34" spans="1:5">
      <c r="A34" s="4" t="s">
        <v>147</v>
      </c>
      <c r="B34" s="5" t="n">
        <v>26392</v>
      </c>
      <c r="C34" s="5" t="n">
        <v>-18061</v>
      </c>
      <c r="D34" s="5" t="n">
        <v>10591</v>
      </c>
      <c r="E34" s="5" t="n">
        <v>26723</v>
      </c>
    </row>
    <row r="35" spans="1:5">
      <c r="A35" s="4" t="s">
        <v>148</v>
      </c>
      <c r="B35" s="5" t="n">
        <v>-10161</v>
      </c>
      <c r="C35" s="5" t="n">
        <v>6950</v>
      </c>
      <c r="D35" s="5" t="n">
        <v>-4078</v>
      </c>
      <c r="E35" s="5" t="n">
        <v>-10292</v>
      </c>
    </row>
    <row r="36" spans="1:5">
      <c r="A36" s="4" t="s">
        <v>149</v>
      </c>
      <c r="B36" s="5" t="n">
        <v>16231</v>
      </c>
      <c r="C36" s="5" t="n">
        <v>-11111</v>
      </c>
      <c r="D36" s="5" t="n">
        <v>6513</v>
      </c>
      <c r="E36" s="5" t="n">
        <v>16431</v>
      </c>
    </row>
    <row r="37" spans="1:5">
      <c r="A37" s="4" t="s">
        <v>150</v>
      </c>
      <c r="B37" s="7" t="n">
        <v>74159</v>
      </c>
      <c r="C37" s="7" t="n">
        <v>35677</v>
      </c>
      <c r="D37" s="7" t="n">
        <v>174197</v>
      </c>
      <c r="E37" s="7" t="n">
        <v>1585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68</v>
      </c>
      <c r="D1" s="2" t="s">
        <v>1</v>
      </c>
    </row>
    <row r="2" spans="1:5">
      <c r="B2" s="2" t="s">
        <v>2</v>
      </c>
      <c r="C2" s="2" t="s">
        <v>69</v>
      </c>
      <c r="D2" s="2" t="s">
        <v>2</v>
      </c>
      <c r="E2" s="2" t="s">
        <v>69</v>
      </c>
    </row>
    <row r="3" spans="1:5">
      <c r="A3" s="3" t="s">
        <v>630</v>
      </c>
    </row>
    <row r="4" spans="1:5">
      <c r="A4" s="4" t="s">
        <v>426</v>
      </c>
      <c r="B4" s="7" t="n">
        <v>-22323</v>
      </c>
      <c r="C4" s="7" t="n">
        <v>-13716</v>
      </c>
      <c r="D4" s="7" t="n">
        <v>-12605</v>
      </c>
      <c r="E4" s="7" t="n">
        <v>-41258</v>
      </c>
    </row>
    <row r="5" spans="1:5">
      <c r="A5" s="4" t="s">
        <v>631</v>
      </c>
      <c r="B5" s="5" t="n">
        <v>16220</v>
      </c>
      <c r="C5" s="5" t="n">
        <v>-11180</v>
      </c>
      <c r="D5" s="5" t="n">
        <v>8084</v>
      </c>
      <c r="E5" s="5" t="n">
        <v>17131</v>
      </c>
    </row>
    <row r="6" spans="1:5">
      <c r="A6" s="4" t="s">
        <v>632</v>
      </c>
      <c r="B6" s="5" t="n">
        <v>11</v>
      </c>
      <c r="C6" s="5" t="n">
        <v>69</v>
      </c>
      <c r="D6" s="5" t="n">
        <v>-1571</v>
      </c>
      <c r="E6" s="5" t="n">
        <v>-700</v>
      </c>
    </row>
    <row r="7" spans="1:5">
      <c r="A7" s="4" t="s">
        <v>633</v>
      </c>
      <c r="B7" s="5" t="n">
        <v>16231</v>
      </c>
      <c r="C7" s="5" t="n">
        <v>-11111</v>
      </c>
      <c r="D7" s="5" t="n">
        <v>6513</v>
      </c>
      <c r="E7" s="5" t="n">
        <v>16431</v>
      </c>
    </row>
    <row r="8" spans="1:5">
      <c r="A8" s="4" t="s">
        <v>429</v>
      </c>
      <c r="B8" s="5" t="n">
        <v>-6092</v>
      </c>
      <c r="C8" s="5" t="n">
        <v>-24827</v>
      </c>
      <c r="D8" s="5" t="n">
        <v>-6092</v>
      </c>
      <c r="E8" s="5" t="n">
        <v>-24827</v>
      </c>
    </row>
    <row r="9" spans="1:5">
      <c r="A9" s="4" t="s">
        <v>625</v>
      </c>
    </row>
    <row r="10" spans="1:5">
      <c r="A10" s="3" t="s">
        <v>630</v>
      </c>
    </row>
    <row r="11" spans="1:5">
      <c r="A11" s="4" t="s">
        <v>426</v>
      </c>
      <c r="B11" s="5" t="n">
        <v>-12687</v>
      </c>
      <c r="C11" s="5" t="n">
        <v>-12962</v>
      </c>
      <c r="D11" s="5" t="n">
        <v>-12824</v>
      </c>
      <c r="E11" s="5" t="n">
        <v>-13099</v>
      </c>
    </row>
    <row r="12" spans="1:5">
      <c r="A12" s="4" t="s">
        <v>631</v>
      </c>
      <c r="B12" s="5" t="n">
        <v>0</v>
      </c>
      <c r="C12" s="5" t="n">
        <v>0</v>
      </c>
      <c r="D12" s="5" t="n">
        <v>0</v>
      </c>
      <c r="E12" s="5" t="n">
        <v>0</v>
      </c>
    </row>
    <row r="13" spans="1:5">
      <c r="A13" s="4" t="s">
        <v>632</v>
      </c>
      <c r="B13" s="5" t="n">
        <v>69</v>
      </c>
      <c r="C13" s="5" t="n">
        <v>69</v>
      </c>
      <c r="D13" s="5" t="n">
        <v>206</v>
      </c>
      <c r="E13" s="5" t="n">
        <v>206</v>
      </c>
    </row>
    <row r="14" spans="1:5">
      <c r="A14" s="4" t="s">
        <v>633</v>
      </c>
      <c r="B14" s="5" t="n">
        <v>69</v>
      </c>
      <c r="C14" s="5" t="n">
        <v>69</v>
      </c>
      <c r="D14" s="5" t="n">
        <v>206</v>
      </c>
      <c r="E14" s="5" t="n">
        <v>206</v>
      </c>
    </row>
    <row r="15" spans="1:5">
      <c r="A15" s="4" t="s">
        <v>429</v>
      </c>
      <c r="B15" s="5" t="n">
        <v>-12618</v>
      </c>
      <c r="C15" s="5" t="n">
        <v>-12893</v>
      </c>
      <c r="D15" s="5" t="n">
        <v>-12618</v>
      </c>
      <c r="E15" s="5" t="n">
        <v>-12893</v>
      </c>
    </row>
    <row r="16" spans="1:5">
      <c r="A16" s="4" t="s">
        <v>627</v>
      </c>
    </row>
    <row r="17" spans="1:5">
      <c r="A17" s="3" t="s">
        <v>630</v>
      </c>
    </row>
    <row r="18" spans="1:5">
      <c r="A18" s="4" t="s">
        <v>426</v>
      </c>
      <c r="B18" s="5" t="n">
        <v>-10659</v>
      </c>
      <c r="C18" s="5" t="n">
        <v>-1686</v>
      </c>
      <c r="D18" s="5" t="n">
        <v>-713</v>
      </c>
      <c r="E18" s="5" t="n">
        <v>-28936</v>
      </c>
    </row>
    <row r="19" spans="1:5">
      <c r="A19" s="4" t="s">
        <v>631</v>
      </c>
      <c r="B19" s="5" t="n">
        <v>16220</v>
      </c>
      <c r="C19" s="5" t="n">
        <v>-11180</v>
      </c>
      <c r="D19" s="5" t="n">
        <v>7941</v>
      </c>
      <c r="E19" s="5" t="n">
        <v>16888</v>
      </c>
    </row>
    <row r="20" spans="1:5">
      <c r="A20" s="4" t="s">
        <v>632</v>
      </c>
      <c r="B20" s="5" t="n">
        <v>0</v>
      </c>
      <c r="C20" s="5" t="n">
        <v>0</v>
      </c>
      <c r="D20" s="5" t="n">
        <v>-1667</v>
      </c>
      <c r="E20" s="5" t="n">
        <v>-818</v>
      </c>
    </row>
    <row r="21" spans="1:5">
      <c r="A21" s="4" t="s">
        <v>633</v>
      </c>
      <c r="B21" s="5" t="n">
        <v>16220</v>
      </c>
      <c r="C21" s="5" t="n">
        <v>-11180</v>
      </c>
      <c r="D21" s="5" t="n">
        <v>6274</v>
      </c>
      <c r="E21" s="5" t="n">
        <v>16070</v>
      </c>
    </row>
    <row r="22" spans="1:5">
      <c r="A22" s="4" t="s">
        <v>429</v>
      </c>
      <c r="B22" s="5" t="n">
        <v>5561</v>
      </c>
      <c r="C22" s="5" t="n">
        <v>-12866</v>
      </c>
      <c r="D22" s="5" t="n">
        <v>5561</v>
      </c>
      <c r="E22" s="5" t="n">
        <v>-12866</v>
      </c>
    </row>
    <row r="23" spans="1:5">
      <c r="A23" s="4" t="s">
        <v>634</v>
      </c>
    </row>
    <row r="24" spans="1:5">
      <c r="A24" s="3" t="s">
        <v>630</v>
      </c>
    </row>
    <row r="25" spans="1:5">
      <c r="A25" s="4" t="s">
        <v>426</v>
      </c>
      <c r="B25" s="5" t="n">
        <v>1023</v>
      </c>
      <c r="C25" s="5" t="n">
        <v>932</v>
      </c>
      <c r="D25" s="5" t="n">
        <v>932</v>
      </c>
      <c r="E25" s="5" t="n">
        <v>777</v>
      </c>
    </row>
    <row r="26" spans="1:5">
      <c r="A26" s="4" t="s">
        <v>631</v>
      </c>
      <c r="B26" s="5" t="n">
        <v>0</v>
      </c>
      <c r="C26" s="5" t="n">
        <v>0</v>
      </c>
      <c r="D26" s="5" t="n">
        <v>143</v>
      </c>
      <c r="E26" s="5" t="n">
        <v>243</v>
      </c>
    </row>
    <row r="27" spans="1:5">
      <c r="A27" s="4" t="s">
        <v>632</v>
      </c>
      <c r="B27" s="5" t="n">
        <v>-58</v>
      </c>
      <c r="C27" s="5" t="n">
        <v>0</v>
      </c>
      <c r="D27" s="5" t="n">
        <v>-110</v>
      </c>
      <c r="E27" s="5" t="n">
        <v>-88</v>
      </c>
    </row>
    <row r="28" spans="1:5">
      <c r="A28" s="4" t="s">
        <v>633</v>
      </c>
      <c r="B28" s="5" t="n">
        <v>-58</v>
      </c>
      <c r="C28" s="5" t="n">
        <v>0</v>
      </c>
      <c r="D28" s="5" t="n">
        <v>33</v>
      </c>
      <c r="E28" s="5" t="n">
        <v>155</v>
      </c>
    </row>
    <row r="29" spans="1:5">
      <c r="A29" s="4" t="s">
        <v>429</v>
      </c>
      <c r="B29" s="7" t="n">
        <v>965</v>
      </c>
      <c r="C29" s="7" t="n">
        <v>932</v>
      </c>
      <c r="D29" s="7" t="n">
        <v>965</v>
      </c>
      <c r="E29" s="7" t="n">
        <v>9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68</v>
      </c>
      <c r="D1" s="2" t="s">
        <v>1</v>
      </c>
    </row>
    <row r="2" spans="1:5">
      <c r="B2" s="2" t="s">
        <v>2</v>
      </c>
      <c r="C2" s="2" t="s">
        <v>69</v>
      </c>
      <c r="D2" s="2" t="s">
        <v>2</v>
      </c>
      <c r="E2" s="2" t="s">
        <v>69</v>
      </c>
    </row>
    <row r="3" spans="1:5">
      <c r="A3" s="3" t="s">
        <v>636</v>
      </c>
    </row>
    <row r="4" spans="1:5">
      <c r="A4" s="4" t="s">
        <v>637</v>
      </c>
      <c r="B4" s="7" t="n">
        <v>-30303</v>
      </c>
      <c r="C4" s="7" t="n">
        <v>-27131</v>
      </c>
      <c r="D4" s="7" t="n">
        <v>-88450</v>
      </c>
      <c r="E4" s="7" t="n">
        <v>-82160</v>
      </c>
    </row>
    <row r="5" spans="1:5">
      <c r="A5" s="4" t="s">
        <v>638</v>
      </c>
      <c r="B5" s="5" t="n">
        <v>-36058</v>
      </c>
      <c r="C5" s="5" t="n">
        <v>-25868</v>
      </c>
      <c r="D5" s="5" t="n">
        <v>-100149</v>
      </c>
      <c r="E5" s="5" t="n">
        <v>-81554</v>
      </c>
    </row>
    <row r="6" spans="1:5">
      <c r="A6" s="4" t="s">
        <v>90</v>
      </c>
      <c r="B6" s="5" t="n">
        <v>0</v>
      </c>
      <c r="C6" s="5" t="n">
        <v>0</v>
      </c>
      <c r="D6" s="5" t="n">
        <v>2710</v>
      </c>
      <c r="E6" s="5" t="n">
        <v>1331</v>
      </c>
    </row>
    <row r="7" spans="1:5">
      <c r="A7" s="4" t="s">
        <v>96</v>
      </c>
      <c r="B7" s="5" t="n">
        <v>-177907</v>
      </c>
      <c r="C7" s="5" t="n">
        <v>-193749</v>
      </c>
      <c r="D7" s="5" t="n">
        <v>-534621</v>
      </c>
      <c r="E7" s="5" t="n">
        <v>-560115</v>
      </c>
    </row>
    <row r="8" spans="1:5">
      <c r="A8" s="4" t="s">
        <v>111</v>
      </c>
      <c r="B8" s="5" t="n">
        <v>55369</v>
      </c>
      <c r="C8" s="5" t="n">
        <v>44229</v>
      </c>
      <c r="D8" s="5" t="n">
        <v>160006</v>
      </c>
      <c r="E8" s="5" t="n">
        <v>134399</v>
      </c>
    </row>
    <row r="9" spans="1:5">
      <c r="A9" s="4" t="s">
        <v>625</v>
      </c>
    </row>
    <row r="10" spans="1:5">
      <c r="A10" s="3" t="s">
        <v>636</v>
      </c>
    </row>
    <row r="11" spans="1:5">
      <c r="A11" s="4" t="s">
        <v>637</v>
      </c>
      <c r="B11" s="5" t="n">
        <v>-112</v>
      </c>
      <c r="C11" s="5" t="n">
        <v>-112</v>
      </c>
      <c r="D11" s="5" t="n">
        <v>-336</v>
      </c>
      <c r="E11" s="5" t="n">
        <v>-336</v>
      </c>
    </row>
    <row r="12" spans="1:5">
      <c r="A12" s="4" t="s">
        <v>638</v>
      </c>
      <c r="B12" s="5" t="n">
        <v>43</v>
      </c>
      <c r="C12" s="5" t="n">
        <v>43</v>
      </c>
      <c r="D12" s="5" t="n">
        <v>130</v>
      </c>
      <c r="E12" s="5" t="n">
        <v>130</v>
      </c>
    </row>
    <row r="13" spans="1:5">
      <c r="A13" s="4" t="s">
        <v>111</v>
      </c>
      <c r="B13" s="5" t="n">
        <v>-69</v>
      </c>
      <c r="C13" s="5" t="n">
        <v>-69</v>
      </c>
      <c r="D13" s="5" t="n">
        <v>-206</v>
      </c>
      <c r="E13" s="5" t="n">
        <v>-206</v>
      </c>
    </row>
    <row r="14" spans="1:5">
      <c r="A14" s="4" t="s">
        <v>627</v>
      </c>
    </row>
    <row r="15" spans="1:5">
      <c r="A15" s="3" t="s">
        <v>636</v>
      </c>
    </row>
    <row r="16" spans="1:5">
      <c r="A16" s="4" t="s">
        <v>638</v>
      </c>
      <c r="D16" s="5" t="n">
        <v>-1043</v>
      </c>
      <c r="E16" s="5" t="n">
        <v>-513</v>
      </c>
    </row>
    <row r="17" spans="1:5">
      <c r="A17" s="4" t="s">
        <v>90</v>
      </c>
      <c r="D17" s="5" t="n">
        <v>2710</v>
      </c>
      <c r="E17" s="5" t="n">
        <v>1331</v>
      </c>
    </row>
    <row r="18" spans="1:5">
      <c r="A18" s="4" t="s">
        <v>111</v>
      </c>
      <c r="D18" s="5" t="n">
        <v>1667</v>
      </c>
      <c r="E18" s="5" t="n">
        <v>818</v>
      </c>
    </row>
    <row r="19" spans="1:5">
      <c r="A19" s="4" t="s">
        <v>634</v>
      </c>
    </row>
    <row r="20" spans="1:5">
      <c r="A20" s="3" t="s">
        <v>636</v>
      </c>
    </row>
    <row r="21" spans="1:5">
      <c r="A21" s="4" t="s">
        <v>638</v>
      </c>
      <c r="B21" s="5" t="n">
        <v>-36</v>
      </c>
      <c r="C21" s="5" t="n">
        <v>0</v>
      </c>
      <c r="D21" s="5" t="n">
        <v>-68</v>
      </c>
      <c r="E21" s="5" t="n">
        <v>-56</v>
      </c>
    </row>
    <row r="22" spans="1:5">
      <c r="A22" s="4" t="s">
        <v>96</v>
      </c>
      <c r="B22" s="5" t="n">
        <v>94</v>
      </c>
      <c r="C22" s="5" t="n">
        <v>0</v>
      </c>
      <c r="D22" s="5" t="n">
        <v>178</v>
      </c>
      <c r="E22" s="5" t="n">
        <v>144</v>
      </c>
    </row>
    <row r="23" spans="1:5">
      <c r="A23" s="4" t="s">
        <v>111</v>
      </c>
      <c r="B23" s="7" t="n">
        <v>58</v>
      </c>
      <c r="C23" s="7" t="n">
        <v>0</v>
      </c>
      <c r="D23" s="7" t="n">
        <v>110</v>
      </c>
      <c r="E23" s="7" t="n">
        <v>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23</v>
      </c>
    </row>
    <row r="2" spans="1:3">
      <c r="A2" s="3" t="s">
        <v>640</v>
      </c>
    </row>
    <row r="3" spans="1:3">
      <c r="A3" s="4" t="s">
        <v>641</v>
      </c>
      <c r="B3" s="7" t="n">
        <v>5844</v>
      </c>
      <c r="C3" s="7" t="n">
        <v>13863</v>
      </c>
    </row>
    <row r="4" spans="1:3">
      <c r="A4" s="4" t="s">
        <v>72</v>
      </c>
      <c r="B4" s="5" t="n">
        <v>3487332</v>
      </c>
      <c r="C4" s="5" t="n">
        <v>3041406</v>
      </c>
    </row>
    <row r="5" spans="1:3">
      <c r="A5" s="4" t="s">
        <v>376</v>
      </c>
    </row>
    <row r="6" spans="1:3">
      <c r="A6" s="3" t="s">
        <v>640</v>
      </c>
    </row>
    <row r="7" spans="1:3">
      <c r="A7" s="4" t="s">
        <v>72</v>
      </c>
      <c r="B7" s="5" t="n">
        <v>210855</v>
      </c>
      <c r="C7" s="5" t="n">
        <v>179816</v>
      </c>
    </row>
    <row r="8" spans="1:3">
      <c r="A8" s="4" t="s">
        <v>378</v>
      </c>
    </row>
    <row r="9" spans="1:3">
      <c r="A9" s="3" t="s">
        <v>640</v>
      </c>
    </row>
    <row r="10" spans="1:3">
      <c r="A10" s="4" t="s">
        <v>72</v>
      </c>
      <c r="B10" s="5" t="n">
        <v>510620</v>
      </c>
      <c r="C10" s="5" t="n">
        <v>417076</v>
      </c>
    </row>
    <row r="11" spans="1:3">
      <c r="A11" s="4" t="s">
        <v>379</v>
      </c>
    </row>
    <row r="12" spans="1:3">
      <c r="A12" s="3" t="s">
        <v>640</v>
      </c>
    </row>
    <row r="13" spans="1:3">
      <c r="A13" s="4" t="s">
        <v>72</v>
      </c>
      <c r="B13" s="5" t="n">
        <v>4546</v>
      </c>
      <c r="C13" s="5" t="n">
        <v>5206</v>
      </c>
    </row>
    <row r="14" spans="1:3">
      <c r="A14" s="4" t="s">
        <v>382</v>
      </c>
    </row>
    <row r="15" spans="1:3">
      <c r="A15" s="3" t="s">
        <v>640</v>
      </c>
    </row>
    <row r="16" spans="1:3">
      <c r="A16" s="4" t="s">
        <v>72</v>
      </c>
      <c r="B16" s="5" t="n">
        <v>19673</v>
      </c>
      <c r="C16" s="5" t="n">
        <v>18687</v>
      </c>
    </row>
    <row r="17" spans="1:3">
      <c r="A17" s="4" t="s">
        <v>373</v>
      </c>
    </row>
    <row r="18" spans="1:3">
      <c r="A18" s="3" t="s">
        <v>640</v>
      </c>
    </row>
    <row r="19" spans="1:3">
      <c r="A19" s="4" t="s">
        <v>72</v>
      </c>
      <c r="B19" s="5" t="n">
        <v>43673</v>
      </c>
      <c r="C19" s="5" t="n">
        <v>42826</v>
      </c>
    </row>
    <row r="20" spans="1:3">
      <c r="A20" s="4" t="s">
        <v>377</v>
      </c>
    </row>
    <row r="21" spans="1:3">
      <c r="A21" s="3" t="s">
        <v>640</v>
      </c>
    </row>
    <row r="22" spans="1:3">
      <c r="A22" s="4" t="s">
        <v>72</v>
      </c>
      <c r="B22" s="5" t="n">
        <v>2548093</v>
      </c>
      <c r="C22" s="5" t="n">
        <v>2261681</v>
      </c>
    </row>
    <row r="23" spans="1:3">
      <c r="A23" s="4" t="s">
        <v>380</v>
      </c>
    </row>
    <row r="24" spans="1:3">
      <c r="A24" s="3" t="s">
        <v>640</v>
      </c>
    </row>
    <row r="25" spans="1:3">
      <c r="A25" s="4" t="s">
        <v>72</v>
      </c>
      <c r="B25" s="5" t="n">
        <v>8471</v>
      </c>
      <c r="C25" s="5" t="n">
        <v>6748</v>
      </c>
    </row>
    <row r="26" spans="1:3">
      <c r="A26" s="4" t="s">
        <v>642</v>
      </c>
    </row>
    <row r="27" spans="1:3">
      <c r="A27" s="3" t="s">
        <v>640</v>
      </c>
    </row>
    <row r="28" spans="1:3">
      <c r="A28" s="4" t="s">
        <v>641</v>
      </c>
      <c r="B28" s="5" t="n">
        <v>0</v>
      </c>
      <c r="C28" s="5" t="n">
        <v>0</v>
      </c>
    </row>
    <row r="29" spans="1:3">
      <c r="A29" s="4" t="s">
        <v>72</v>
      </c>
      <c r="B29" s="5" t="n">
        <v>55235</v>
      </c>
      <c r="C29" s="5" t="n">
        <v>51609</v>
      </c>
    </row>
    <row r="30" spans="1:3">
      <c r="A30" s="4" t="s">
        <v>643</v>
      </c>
      <c r="B30" s="5" t="n">
        <v>0</v>
      </c>
      <c r="C30" s="5" t="n">
        <v>0</v>
      </c>
    </row>
    <row r="31" spans="1:3">
      <c r="A31" s="4" t="s">
        <v>644</v>
      </c>
      <c r="B31" s="5" t="n">
        <v>0</v>
      </c>
      <c r="C31" s="5" t="n">
        <v>0</v>
      </c>
    </row>
    <row r="32" spans="1:3">
      <c r="A32" s="4" t="s">
        <v>645</v>
      </c>
      <c r="C32" s="5" t="n">
        <v>1206</v>
      </c>
    </row>
    <row r="33" spans="1:3">
      <c r="A33" s="4" t="s">
        <v>646</v>
      </c>
    </row>
    <row r="34" spans="1:3">
      <c r="A34" s="3" t="s">
        <v>640</v>
      </c>
    </row>
    <row r="35" spans="1:3">
      <c r="A35" s="4" t="s">
        <v>641</v>
      </c>
      <c r="B35" s="5" t="n">
        <v>5844</v>
      </c>
      <c r="C35" s="5" t="n">
        <v>13863</v>
      </c>
    </row>
    <row r="36" spans="1:3">
      <c r="A36" s="4" t="s">
        <v>72</v>
      </c>
      <c r="B36" s="5" t="n">
        <v>3430566</v>
      </c>
      <c r="C36" s="5" t="n">
        <v>2988152</v>
      </c>
    </row>
    <row r="37" spans="1:3">
      <c r="A37" s="4" t="s">
        <v>643</v>
      </c>
      <c r="B37" s="5" t="n">
        <v>867</v>
      </c>
      <c r="C37" s="5" t="n">
        <v>995</v>
      </c>
    </row>
    <row r="38" spans="1:3">
      <c r="A38" s="4" t="s">
        <v>644</v>
      </c>
      <c r="B38" s="5" t="n">
        <v>34555</v>
      </c>
      <c r="C38" s="5" t="n">
        <v>32117</v>
      </c>
    </row>
    <row r="39" spans="1:3">
      <c r="A39" s="4" t="s">
        <v>645</v>
      </c>
      <c r="C39" s="5" t="n">
        <v>0</v>
      </c>
    </row>
    <row r="40" spans="1:3">
      <c r="A40" s="4" t="s">
        <v>647</v>
      </c>
    </row>
    <row r="41" spans="1:3">
      <c r="A41" s="3" t="s">
        <v>640</v>
      </c>
    </row>
    <row r="42" spans="1:3">
      <c r="A42" s="4" t="s">
        <v>641</v>
      </c>
      <c r="B42" s="5" t="n">
        <v>0</v>
      </c>
      <c r="C42" s="5" t="n">
        <v>0</v>
      </c>
    </row>
    <row r="43" spans="1:3">
      <c r="A43" s="4" t="s">
        <v>72</v>
      </c>
      <c r="B43" s="5" t="n">
        <v>1531</v>
      </c>
      <c r="C43" s="5" t="n">
        <v>1645</v>
      </c>
    </row>
    <row r="44" spans="1:3">
      <c r="A44" s="4" t="s">
        <v>643</v>
      </c>
      <c r="B44" s="5" t="n">
        <v>26850</v>
      </c>
      <c r="C44" s="5" t="n">
        <v>27367</v>
      </c>
    </row>
    <row r="45" spans="1:3">
      <c r="A45" s="4" t="s">
        <v>644</v>
      </c>
      <c r="B45" s="5" t="n">
        <v>0</v>
      </c>
      <c r="C45" s="5" t="n">
        <v>0</v>
      </c>
    </row>
    <row r="46" spans="1:3">
      <c r="A46" s="4" t="s">
        <v>645</v>
      </c>
      <c r="C46" s="5" t="n">
        <v>0</v>
      </c>
    </row>
    <row r="47" spans="1:3">
      <c r="A47" s="4" t="s">
        <v>648</v>
      </c>
    </row>
    <row r="48" spans="1:3">
      <c r="A48" s="3" t="s">
        <v>640</v>
      </c>
    </row>
    <row r="49" spans="1:3">
      <c r="A49" s="4" t="s">
        <v>641</v>
      </c>
      <c r="B49" s="5" t="n">
        <v>5844</v>
      </c>
      <c r="C49" s="5" t="n">
        <v>13863</v>
      </c>
    </row>
    <row r="50" spans="1:3">
      <c r="A50" s="4" t="s">
        <v>74</v>
      </c>
      <c r="B50" s="5" t="n">
        <v>73623</v>
      </c>
      <c r="C50" s="5" t="n">
        <v>63328</v>
      </c>
    </row>
    <row r="51" spans="1:3">
      <c r="A51" s="4" t="s">
        <v>72</v>
      </c>
      <c r="B51" s="5" t="n">
        <v>3487332</v>
      </c>
      <c r="C51" s="5" t="n">
        <v>3041406</v>
      </c>
    </row>
    <row r="52" spans="1:3">
      <c r="A52" s="4" t="s">
        <v>643</v>
      </c>
      <c r="B52" s="5" t="n">
        <v>27717</v>
      </c>
      <c r="C52" s="5" t="n">
        <v>28362</v>
      </c>
    </row>
    <row r="53" spans="1:3">
      <c r="A53" s="4" t="s">
        <v>649</v>
      </c>
      <c r="B53" s="5" t="n">
        <v>10233</v>
      </c>
      <c r="C53" s="5" t="n">
        <v>11252</v>
      </c>
    </row>
    <row r="54" spans="1:3">
      <c r="A54" s="4" t="s">
        <v>644</v>
      </c>
      <c r="B54" s="5" t="n">
        <v>34555</v>
      </c>
      <c r="C54" s="5" t="n">
        <v>32117</v>
      </c>
    </row>
    <row r="55" spans="1:3">
      <c r="A55" s="4" t="s">
        <v>650</v>
      </c>
      <c r="B55" s="5" t="n">
        <v>3002</v>
      </c>
    </row>
    <row r="56" spans="1:3">
      <c r="A56" s="4" t="s">
        <v>645</v>
      </c>
      <c r="C56" s="5" t="n">
        <v>1206</v>
      </c>
    </row>
    <row r="57" spans="1:3">
      <c r="A57" s="4" t="s">
        <v>651</v>
      </c>
      <c r="B57" s="5" t="n">
        <v>35683</v>
      </c>
      <c r="C57" s="5" t="n">
        <v>33552</v>
      </c>
    </row>
    <row r="58" spans="1:3">
      <c r="A58" s="4" t="s">
        <v>652</v>
      </c>
    </row>
    <row r="59" spans="1:3">
      <c r="A59" s="3" t="s">
        <v>640</v>
      </c>
    </row>
    <row r="60" spans="1:3">
      <c r="A60" s="4" t="s">
        <v>641</v>
      </c>
      <c r="B60" s="5" t="n">
        <v>3141</v>
      </c>
      <c r="C60" s="5" t="n">
        <v>145</v>
      </c>
    </row>
    <row r="61" spans="1:3">
      <c r="A61" s="4" t="s">
        <v>72</v>
      </c>
      <c r="B61" s="5" t="n">
        <v>210855</v>
      </c>
      <c r="C61" s="5" t="n">
        <v>179816</v>
      </c>
    </row>
    <row r="62" spans="1:3">
      <c r="A62" s="4" t="s">
        <v>653</v>
      </c>
    </row>
    <row r="63" spans="1:3">
      <c r="A63" s="3" t="s">
        <v>640</v>
      </c>
    </row>
    <row r="64" spans="1:3">
      <c r="A64" s="4" t="s">
        <v>641</v>
      </c>
      <c r="B64" s="5" t="n">
        <v>1926</v>
      </c>
      <c r="C64" s="5" t="n">
        <v>2449</v>
      </c>
    </row>
    <row r="65" spans="1:3">
      <c r="A65" s="4" t="s">
        <v>72</v>
      </c>
      <c r="B65" s="5" t="n">
        <v>510620</v>
      </c>
      <c r="C65" s="5" t="n">
        <v>417076</v>
      </c>
    </row>
    <row r="66" spans="1:3">
      <c r="A66" s="4" t="s">
        <v>654</v>
      </c>
    </row>
    <row r="67" spans="1:3">
      <c r="A67" s="3" t="s">
        <v>640</v>
      </c>
    </row>
    <row r="68" spans="1:3">
      <c r="A68" s="4" t="s">
        <v>641</v>
      </c>
      <c r="B68" s="5" t="n">
        <v>757</v>
      </c>
      <c r="C68" s="5" t="n">
        <v>1976</v>
      </c>
    </row>
    <row r="69" spans="1:3">
      <c r="A69" s="4" t="s">
        <v>72</v>
      </c>
      <c r="B69" s="5" t="n">
        <v>4546</v>
      </c>
      <c r="C69" s="5" t="n">
        <v>5206</v>
      </c>
    </row>
    <row r="70" spans="1:3">
      <c r="A70" s="4" t="s">
        <v>655</v>
      </c>
    </row>
    <row r="71" spans="1:3">
      <c r="A71" s="3" t="s">
        <v>640</v>
      </c>
    </row>
    <row r="72" spans="1:3">
      <c r="A72" s="4" t="s">
        <v>641</v>
      </c>
      <c r="C72" s="5" t="n">
        <v>2483</v>
      </c>
    </row>
    <row r="73" spans="1:3">
      <c r="A73" s="4" t="s">
        <v>656</v>
      </c>
    </row>
    <row r="74" spans="1:3">
      <c r="A74" s="3" t="s">
        <v>640</v>
      </c>
    </row>
    <row r="75" spans="1:3">
      <c r="A75" s="4" t="s">
        <v>641</v>
      </c>
      <c r="B75" s="5" t="n">
        <v>20</v>
      </c>
      <c r="C75" s="5" t="n">
        <v>6810</v>
      </c>
    </row>
    <row r="76" spans="1:3">
      <c r="A76" s="4" t="s">
        <v>72</v>
      </c>
      <c r="B76" s="5" t="n">
        <v>19673</v>
      </c>
      <c r="C76" s="5" t="n">
        <v>18687</v>
      </c>
    </row>
    <row r="77" spans="1:3">
      <c r="A77" s="4" t="s">
        <v>657</v>
      </c>
    </row>
    <row r="78" spans="1:3">
      <c r="A78" s="3" t="s">
        <v>640</v>
      </c>
    </row>
    <row r="79" spans="1:3">
      <c r="A79" s="4" t="s">
        <v>72</v>
      </c>
      <c r="B79" s="5" t="n">
        <v>43673</v>
      </c>
      <c r="C79" s="5" t="n">
        <v>42826</v>
      </c>
    </row>
    <row r="80" spans="1:3">
      <c r="A80" s="4" t="s">
        <v>658</v>
      </c>
    </row>
    <row r="81" spans="1:3">
      <c r="A81" s="3" t="s">
        <v>640</v>
      </c>
    </row>
    <row r="82" spans="1:3">
      <c r="A82" s="4" t="s">
        <v>72</v>
      </c>
      <c r="B82" s="5" t="n">
        <v>13801</v>
      </c>
      <c r="C82" s="5" t="n">
        <v>27324</v>
      </c>
    </row>
    <row r="83" spans="1:3">
      <c r="A83" s="4" t="s">
        <v>659</v>
      </c>
    </row>
    <row r="84" spans="1:3">
      <c r="A84" s="3" t="s">
        <v>640</v>
      </c>
    </row>
    <row r="85" spans="1:3">
      <c r="A85" s="4" t="s">
        <v>72</v>
      </c>
      <c r="B85" s="5" t="n">
        <v>127600</v>
      </c>
      <c r="C85" s="5" t="n">
        <v>82042</v>
      </c>
    </row>
    <row r="86" spans="1:3">
      <c r="A86" s="4" t="s">
        <v>660</v>
      </c>
    </row>
    <row r="87" spans="1:3">
      <c r="A87" s="3" t="s">
        <v>640</v>
      </c>
    </row>
    <row r="88" spans="1:3">
      <c r="A88" s="4" t="s">
        <v>72</v>
      </c>
      <c r="B88" s="5" t="n">
        <v>2548093</v>
      </c>
      <c r="C88" s="5" t="n">
        <v>2261681</v>
      </c>
    </row>
    <row r="89" spans="1:3">
      <c r="A89" s="4" t="s">
        <v>661</v>
      </c>
    </row>
    <row r="90" spans="1:3">
      <c r="A90" s="3" t="s">
        <v>640</v>
      </c>
    </row>
    <row r="91" spans="1:3">
      <c r="A91" s="4" t="s">
        <v>72</v>
      </c>
      <c r="B91" s="5" t="n">
        <v>8471</v>
      </c>
      <c r="C91" s="5" t="n">
        <v>6748</v>
      </c>
    </row>
    <row r="92" spans="1:3">
      <c r="A92" s="4" t="s">
        <v>662</v>
      </c>
    </row>
    <row r="93" spans="1:3">
      <c r="A93" s="3" t="s">
        <v>640</v>
      </c>
    </row>
    <row r="94" spans="1:3">
      <c r="A94" s="4" t="s">
        <v>650</v>
      </c>
      <c r="C94" s="5" t="n">
        <v>2100</v>
      </c>
    </row>
    <row r="95" spans="1:3">
      <c r="A95" s="4" t="s">
        <v>663</v>
      </c>
    </row>
    <row r="96" spans="1:3">
      <c r="A96" s="3" t="s">
        <v>640</v>
      </c>
    </row>
    <row r="97" spans="1:3">
      <c r="A97" s="4" t="s">
        <v>644</v>
      </c>
      <c r="B97" s="5" t="n">
        <v>32710</v>
      </c>
      <c r="C97" s="5" t="n">
        <v>30904</v>
      </c>
    </row>
    <row r="98" spans="1:3">
      <c r="A98" s="4" t="s">
        <v>651</v>
      </c>
      <c r="B98" s="5" t="n">
        <v>33158</v>
      </c>
      <c r="C98" s="5" t="n">
        <v>31398</v>
      </c>
    </row>
    <row r="99" spans="1:3">
      <c r="A99" s="4" t="s">
        <v>664</v>
      </c>
    </row>
    <row r="100" spans="1:3">
      <c r="A100" s="3" t="s">
        <v>640</v>
      </c>
    </row>
    <row r="101" spans="1:3">
      <c r="A101" s="4" t="s">
        <v>644</v>
      </c>
      <c r="B101" s="5" t="n">
        <v>1845</v>
      </c>
      <c r="C101" s="5" t="n">
        <v>1213</v>
      </c>
    </row>
    <row r="102" spans="1:3">
      <c r="A102" s="4" t="s">
        <v>651</v>
      </c>
      <c r="B102" s="5" t="n">
        <v>1110</v>
      </c>
      <c r="C102" s="5" t="n">
        <v>753</v>
      </c>
    </row>
    <row r="103" spans="1:3">
      <c r="A103" s="4" t="s">
        <v>665</v>
      </c>
    </row>
    <row r="104" spans="1:3">
      <c r="A104" s="3" t="s">
        <v>640</v>
      </c>
    </row>
    <row r="105" spans="1:3">
      <c r="A105" s="4" t="s">
        <v>651</v>
      </c>
      <c r="B105" s="5" t="n">
        <v>1415</v>
      </c>
      <c r="C105" s="5" t="n">
        <v>1401</v>
      </c>
    </row>
    <row r="106" spans="1:3">
      <c r="A106" s="4" t="s">
        <v>666</v>
      </c>
    </row>
    <row r="107" spans="1:3">
      <c r="A107" s="3" t="s">
        <v>640</v>
      </c>
    </row>
    <row r="108" spans="1:3">
      <c r="A108" s="4" t="s">
        <v>641</v>
      </c>
      <c r="B108" s="5" t="n">
        <v>0</v>
      </c>
      <c r="C108" s="5" t="n">
        <v>0</v>
      </c>
    </row>
    <row r="109" spans="1:3">
      <c r="A109" s="4" t="s">
        <v>74</v>
      </c>
      <c r="B109" s="5" t="n">
        <v>0</v>
      </c>
      <c r="C109" s="5" t="n">
        <v>0</v>
      </c>
    </row>
    <row r="110" spans="1:3">
      <c r="A110" s="4" t="s">
        <v>72</v>
      </c>
      <c r="B110" s="5" t="n">
        <v>55235</v>
      </c>
      <c r="C110" s="5" t="n">
        <v>51609</v>
      </c>
    </row>
    <row r="111" spans="1:3">
      <c r="A111" s="4" t="s">
        <v>643</v>
      </c>
      <c r="B111" s="5" t="n">
        <v>0</v>
      </c>
      <c r="C111" s="5" t="n">
        <v>0</v>
      </c>
    </row>
    <row r="112" spans="1:3">
      <c r="A112" s="4" t="s">
        <v>649</v>
      </c>
      <c r="B112" s="5" t="n">
        <v>10233</v>
      </c>
      <c r="C112" s="5" t="n">
        <v>11252</v>
      </c>
    </row>
    <row r="113" spans="1:3">
      <c r="A113" s="4" t="s">
        <v>644</v>
      </c>
      <c r="B113" s="5" t="n">
        <v>0</v>
      </c>
      <c r="C113" s="5" t="n">
        <v>0</v>
      </c>
    </row>
    <row r="114" spans="1:3">
      <c r="A114" s="4" t="s">
        <v>650</v>
      </c>
      <c r="B114" s="5" t="n">
        <v>0</v>
      </c>
    </row>
    <row r="115" spans="1:3">
      <c r="A115" s="4" t="s">
        <v>645</v>
      </c>
      <c r="C115" s="5" t="n">
        <v>1206</v>
      </c>
    </row>
    <row r="116" spans="1:3">
      <c r="A116" s="4" t="s">
        <v>651</v>
      </c>
      <c r="B116" s="5" t="n">
        <v>0</v>
      </c>
      <c r="C116" s="5" t="n">
        <v>0</v>
      </c>
    </row>
    <row r="117" spans="1:3">
      <c r="A117" s="4" t="s">
        <v>667</v>
      </c>
    </row>
    <row r="118" spans="1:3">
      <c r="A118" s="3" t="s">
        <v>640</v>
      </c>
    </row>
    <row r="119" spans="1:3">
      <c r="A119" s="4" t="s">
        <v>641</v>
      </c>
      <c r="B119" s="5" t="n">
        <v>0</v>
      </c>
      <c r="C119" s="5" t="n">
        <v>0</v>
      </c>
    </row>
    <row r="120" spans="1:3">
      <c r="A120" s="4" t="s">
        <v>72</v>
      </c>
      <c r="B120" s="5" t="n">
        <v>0</v>
      </c>
      <c r="C120" s="5" t="n">
        <v>0</v>
      </c>
    </row>
    <row r="121" spans="1:3">
      <c r="A121" s="4" t="s">
        <v>668</v>
      </c>
    </row>
    <row r="122" spans="1:3">
      <c r="A122" s="3" t="s">
        <v>640</v>
      </c>
    </row>
    <row r="123" spans="1:3">
      <c r="A123" s="4" t="s">
        <v>641</v>
      </c>
      <c r="B123" s="5" t="n">
        <v>0</v>
      </c>
    </row>
    <row r="124" spans="1:3">
      <c r="A124" s="4" t="s">
        <v>72</v>
      </c>
      <c r="B124" s="5" t="n">
        <v>0</v>
      </c>
      <c r="C124" s="5" t="n">
        <v>0</v>
      </c>
    </row>
    <row r="125" spans="1:3">
      <c r="A125" s="4" t="s">
        <v>669</v>
      </c>
    </row>
    <row r="126" spans="1:3">
      <c r="A126" s="3" t="s">
        <v>640</v>
      </c>
    </row>
    <row r="127" spans="1:3">
      <c r="A127" s="4" t="s">
        <v>641</v>
      </c>
      <c r="B127" s="5" t="n">
        <v>0</v>
      </c>
      <c r="C127" s="5" t="n">
        <v>0</v>
      </c>
    </row>
    <row r="128" spans="1:3">
      <c r="A128" s="4" t="s">
        <v>72</v>
      </c>
      <c r="B128" s="5" t="n">
        <v>0</v>
      </c>
      <c r="C128" s="5" t="n">
        <v>0</v>
      </c>
    </row>
    <row r="129" spans="1:3">
      <c r="A129" s="4" t="s">
        <v>670</v>
      </c>
    </row>
    <row r="130" spans="1:3">
      <c r="A130" s="3" t="s">
        <v>640</v>
      </c>
    </row>
    <row r="131" spans="1:3">
      <c r="A131" s="4" t="s">
        <v>641</v>
      </c>
      <c r="C131" s="5" t="n">
        <v>0</v>
      </c>
    </row>
    <row r="132" spans="1:3">
      <c r="A132" s="4" t="s">
        <v>671</v>
      </c>
    </row>
    <row r="133" spans="1:3">
      <c r="A133" s="3" t="s">
        <v>640</v>
      </c>
    </row>
    <row r="134" spans="1:3">
      <c r="A134" s="4" t="s">
        <v>641</v>
      </c>
      <c r="B134" s="5" t="n">
        <v>0</v>
      </c>
      <c r="C134" s="5" t="n">
        <v>0</v>
      </c>
    </row>
    <row r="135" spans="1:3">
      <c r="A135" s="4" t="s">
        <v>72</v>
      </c>
      <c r="B135" s="5" t="n">
        <v>3091</v>
      </c>
      <c r="C135" s="5" t="n">
        <v>2035</v>
      </c>
    </row>
    <row r="136" spans="1:3">
      <c r="A136" s="4" t="s">
        <v>672</v>
      </c>
    </row>
    <row r="137" spans="1:3">
      <c r="A137" s="3" t="s">
        <v>640</v>
      </c>
    </row>
    <row r="138" spans="1:3">
      <c r="A138" s="4" t="s">
        <v>72</v>
      </c>
      <c r="B138" s="5" t="n">
        <v>43673</v>
      </c>
      <c r="C138" s="5" t="n">
        <v>42826</v>
      </c>
    </row>
    <row r="139" spans="1:3">
      <c r="A139" s="4" t="s">
        <v>673</v>
      </c>
    </row>
    <row r="140" spans="1:3">
      <c r="A140" s="3" t="s">
        <v>640</v>
      </c>
    </row>
    <row r="141" spans="1:3">
      <c r="A141" s="4" t="s">
        <v>72</v>
      </c>
      <c r="B141" s="5" t="n">
        <v>0</v>
      </c>
      <c r="C141" s="5" t="n">
        <v>0</v>
      </c>
    </row>
    <row r="142" spans="1:3">
      <c r="A142" s="4" t="s">
        <v>674</v>
      </c>
    </row>
    <row r="143" spans="1:3">
      <c r="A143" s="3" t="s">
        <v>640</v>
      </c>
    </row>
    <row r="144" spans="1:3">
      <c r="A144" s="4" t="s">
        <v>72</v>
      </c>
      <c r="B144" s="5" t="n">
        <v>0</v>
      </c>
      <c r="C144" s="5" t="n">
        <v>0</v>
      </c>
    </row>
    <row r="145" spans="1:3">
      <c r="A145" s="4" t="s">
        <v>675</v>
      </c>
    </row>
    <row r="146" spans="1:3">
      <c r="A146" s="3" t="s">
        <v>640</v>
      </c>
    </row>
    <row r="147" spans="1:3">
      <c r="A147" s="4" t="s">
        <v>72</v>
      </c>
      <c r="B147" s="5" t="n">
        <v>0</v>
      </c>
      <c r="C147" s="5" t="n">
        <v>0</v>
      </c>
    </row>
    <row r="148" spans="1:3">
      <c r="A148" s="4" t="s">
        <v>676</v>
      </c>
    </row>
    <row r="149" spans="1:3">
      <c r="A149" s="3" t="s">
        <v>640</v>
      </c>
    </row>
    <row r="150" spans="1:3">
      <c r="A150" s="4" t="s">
        <v>72</v>
      </c>
      <c r="B150" s="5" t="n">
        <v>8471</v>
      </c>
      <c r="C150" s="5" t="n">
        <v>6748</v>
      </c>
    </row>
    <row r="151" spans="1:3">
      <c r="A151" s="4" t="s">
        <v>677</v>
      </c>
    </row>
    <row r="152" spans="1:3">
      <c r="A152" s="3" t="s">
        <v>640</v>
      </c>
    </row>
    <row r="153" spans="1:3">
      <c r="A153" s="4" t="s">
        <v>650</v>
      </c>
      <c r="C153" s="5" t="n">
        <v>0</v>
      </c>
    </row>
    <row r="154" spans="1:3">
      <c r="A154" s="4" t="s">
        <v>678</v>
      </c>
    </row>
    <row r="155" spans="1:3">
      <c r="A155" s="3" t="s">
        <v>640</v>
      </c>
    </row>
    <row r="156" spans="1:3">
      <c r="A156" s="4" t="s">
        <v>644</v>
      </c>
      <c r="B156" s="5" t="n">
        <v>0</v>
      </c>
      <c r="C156" s="5" t="n">
        <v>0</v>
      </c>
    </row>
    <row r="157" spans="1:3">
      <c r="A157" s="4" t="s">
        <v>651</v>
      </c>
      <c r="B157" s="5" t="n">
        <v>0</v>
      </c>
      <c r="C157" s="5" t="n">
        <v>0</v>
      </c>
    </row>
    <row r="158" spans="1:3">
      <c r="A158" s="4" t="s">
        <v>679</v>
      </c>
    </row>
    <row r="159" spans="1:3">
      <c r="A159" s="3" t="s">
        <v>640</v>
      </c>
    </row>
    <row r="160" spans="1:3">
      <c r="A160" s="4" t="s">
        <v>644</v>
      </c>
      <c r="B160" s="5" t="n">
        <v>0</v>
      </c>
      <c r="C160" s="5" t="n">
        <v>0</v>
      </c>
    </row>
    <row r="161" spans="1:3">
      <c r="A161" s="4" t="s">
        <v>651</v>
      </c>
      <c r="B161" s="5" t="n">
        <v>0</v>
      </c>
      <c r="C161" s="5" t="n">
        <v>0</v>
      </c>
    </row>
    <row r="162" spans="1:3">
      <c r="A162" s="4" t="s">
        <v>680</v>
      </c>
    </row>
    <row r="163" spans="1:3">
      <c r="A163" s="3" t="s">
        <v>640</v>
      </c>
    </row>
    <row r="164" spans="1:3">
      <c r="A164" s="4" t="s">
        <v>651</v>
      </c>
      <c r="B164" s="5" t="n">
        <v>0</v>
      </c>
      <c r="C164" s="5" t="n">
        <v>0</v>
      </c>
    </row>
    <row r="165" spans="1:3">
      <c r="A165" s="4" t="s">
        <v>681</v>
      </c>
    </row>
    <row r="166" spans="1:3">
      <c r="A166" s="3" t="s">
        <v>640</v>
      </c>
    </row>
    <row r="167" spans="1:3">
      <c r="A167" s="4" t="s">
        <v>641</v>
      </c>
      <c r="B167" s="5" t="n">
        <v>5844</v>
      </c>
      <c r="C167" s="5" t="n">
        <v>13863</v>
      </c>
    </row>
    <row r="168" spans="1:3">
      <c r="A168" s="4" t="s">
        <v>74</v>
      </c>
      <c r="B168" s="5" t="n">
        <v>73623</v>
      </c>
      <c r="C168" s="5" t="n">
        <v>63328</v>
      </c>
    </row>
    <row r="169" spans="1:3">
      <c r="A169" s="4" t="s">
        <v>72</v>
      </c>
      <c r="B169" s="5" t="n">
        <v>3430566</v>
      </c>
      <c r="C169" s="5" t="n">
        <v>2988152</v>
      </c>
    </row>
    <row r="170" spans="1:3">
      <c r="A170" s="4" t="s">
        <v>643</v>
      </c>
      <c r="B170" s="5" t="n">
        <v>867</v>
      </c>
      <c r="C170" s="5" t="n">
        <v>995</v>
      </c>
    </row>
    <row r="171" spans="1:3">
      <c r="A171" s="4" t="s">
        <v>649</v>
      </c>
      <c r="B171" s="5" t="n">
        <v>0</v>
      </c>
      <c r="C171" s="5" t="n">
        <v>0</v>
      </c>
    </row>
    <row r="172" spans="1:3">
      <c r="A172" s="4" t="s">
        <v>644</v>
      </c>
      <c r="B172" s="5" t="n">
        <v>34555</v>
      </c>
      <c r="C172" s="5" t="n">
        <v>32117</v>
      </c>
    </row>
    <row r="173" spans="1:3">
      <c r="A173" s="4" t="s">
        <v>650</v>
      </c>
      <c r="B173" s="5" t="n">
        <v>3002</v>
      </c>
    </row>
    <row r="174" spans="1:3">
      <c r="A174" s="4" t="s">
        <v>645</v>
      </c>
      <c r="C174" s="5" t="n">
        <v>0</v>
      </c>
    </row>
    <row r="175" spans="1:3">
      <c r="A175" s="4" t="s">
        <v>651</v>
      </c>
      <c r="B175" s="5" t="n">
        <v>34268</v>
      </c>
      <c r="C175" s="5" t="n">
        <v>32151</v>
      </c>
    </row>
    <row r="176" spans="1:3">
      <c r="A176" s="4" t="s">
        <v>682</v>
      </c>
    </row>
    <row r="177" spans="1:3">
      <c r="A177" s="3" t="s">
        <v>640</v>
      </c>
    </row>
    <row r="178" spans="1:3">
      <c r="A178" s="4" t="s">
        <v>641</v>
      </c>
      <c r="B178" s="5" t="n">
        <v>3141</v>
      </c>
      <c r="C178" s="5" t="n">
        <v>145</v>
      </c>
    </row>
    <row r="179" spans="1:3">
      <c r="A179" s="4" t="s">
        <v>72</v>
      </c>
      <c r="B179" s="5" t="n">
        <v>210855</v>
      </c>
      <c r="C179" s="5" t="n">
        <v>179816</v>
      </c>
    </row>
    <row r="180" spans="1:3">
      <c r="A180" s="4" t="s">
        <v>683</v>
      </c>
    </row>
    <row r="181" spans="1:3">
      <c r="A181" s="3" t="s">
        <v>640</v>
      </c>
    </row>
    <row r="182" spans="1:3">
      <c r="A182" s="4" t="s">
        <v>641</v>
      </c>
      <c r="B182" s="5" t="n">
        <v>1926</v>
      </c>
      <c r="C182" s="5" t="n">
        <v>2449</v>
      </c>
    </row>
    <row r="183" spans="1:3">
      <c r="A183" s="4" t="s">
        <v>72</v>
      </c>
      <c r="B183" s="5" t="n">
        <v>510620</v>
      </c>
      <c r="C183" s="5" t="n">
        <v>417076</v>
      </c>
    </row>
    <row r="184" spans="1:3">
      <c r="A184" s="4" t="s">
        <v>684</v>
      </c>
    </row>
    <row r="185" spans="1:3">
      <c r="A185" s="3" t="s">
        <v>640</v>
      </c>
    </row>
    <row r="186" spans="1:3">
      <c r="A186" s="4" t="s">
        <v>641</v>
      </c>
      <c r="B186" s="5" t="n">
        <v>757</v>
      </c>
      <c r="C186" s="5" t="n">
        <v>1976</v>
      </c>
    </row>
    <row r="187" spans="1:3">
      <c r="A187" s="4" t="s">
        <v>72</v>
      </c>
      <c r="B187" s="5" t="n">
        <v>4546</v>
      </c>
      <c r="C187" s="5" t="n">
        <v>5206</v>
      </c>
    </row>
    <row r="188" spans="1:3">
      <c r="A188" s="4" t="s">
        <v>685</v>
      </c>
    </row>
    <row r="189" spans="1:3">
      <c r="A189" s="3" t="s">
        <v>640</v>
      </c>
    </row>
    <row r="190" spans="1:3">
      <c r="A190" s="4" t="s">
        <v>641</v>
      </c>
      <c r="C190" s="5" t="n">
        <v>2483</v>
      </c>
    </row>
    <row r="191" spans="1:3">
      <c r="A191" s="4" t="s">
        <v>686</v>
      </c>
    </row>
    <row r="192" spans="1:3">
      <c r="A192" s="3" t="s">
        <v>640</v>
      </c>
    </row>
    <row r="193" spans="1:3">
      <c r="A193" s="4" t="s">
        <v>641</v>
      </c>
      <c r="B193" s="5" t="n">
        <v>20</v>
      </c>
      <c r="C193" s="5" t="n">
        <v>6810</v>
      </c>
    </row>
    <row r="194" spans="1:3">
      <c r="A194" s="4" t="s">
        <v>72</v>
      </c>
      <c r="B194" s="5" t="n">
        <v>15051</v>
      </c>
      <c r="C194" s="5" t="n">
        <v>15007</v>
      </c>
    </row>
    <row r="195" spans="1:3">
      <c r="A195" s="4" t="s">
        <v>687</v>
      </c>
    </row>
    <row r="196" spans="1:3">
      <c r="A196" s="3" t="s">
        <v>640</v>
      </c>
    </row>
    <row r="197" spans="1:3">
      <c r="A197" s="4" t="s">
        <v>72</v>
      </c>
      <c r="B197" s="5" t="n">
        <v>0</v>
      </c>
      <c r="C197" s="5" t="n">
        <v>0</v>
      </c>
    </row>
    <row r="198" spans="1:3">
      <c r="A198" s="4" t="s">
        <v>688</v>
      </c>
    </row>
    <row r="199" spans="1:3">
      <c r="A199" s="3" t="s">
        <v>640</v>
      </c>
    </row>
    <row r="200" spans="1:3">
      <c r="A200" s="4" t="s">
        <v>72</v>
      </c>
      <c r="B200" s="5" t="n">
        <v>13801</v>
      </c>
      <c r="C200" s="5" t="n">
        <v>27324</v>
      </c>
    </row>
    <row r="201" spans="1:3">
      <c r="A201" s="4" t="s">
        <v>689</v>
      </c>
    </row>
    <row r="202" spans="1:3">
      <c r="A202" s="3" t="s">
        <v>640</v>
      </c>
    </row>
    <row r="203" spans="1:3">
      <c r="A203" s="4" t="s">
        <v>72</v>
      </c>
      <c r="B203" s="5" t="n">
        <v>127600</v>
      </c>
      <c r="C203" s="5" t="n">
        <v>82042</v>
      </c>
    </row>
    <row r="204" spans="1:3">
      <c r="A204" s="4" t="s">
        <v>690</v>
      </c>
    </row>
    <row r="205" spans="1:3">
      <c r="A205" s="3" t="s">
        <v>640</v>
      </c>
    </row>
    <row r="206" spans="1:3">
      <c r="A206" s="4" t="s">
        <v>72</v>
      </c>
      <c r="B206" s="5" t="n">
        <v>2548093</v>
      </c>
      <c r="C206" s="5" t="n">
        <v>2261681</v>
      </c>
    </row>
    <row r="207" spans="1:3">
      <c r="A207" s="4" t="s">
        <v>691</v>
      </c>
    </row>
    <row r="208" spans="1:3">
      <c r="A208" s="3" t="s">
        <v>640</v>
      </c>
    </row>
    <row r="209" spans="1:3">
      <c r="A209" s="4" t="s">
        <v>72</v>
      </c>
      <c r="B209" s="5" t="n">
        <v>0</v>
      </c>
      <c r="C209" s="5" t="n">
        <v>0</v>
      </c>
    </row>
    <row r="210" spans="1:3">
      <c r="A210" s="4" t="s">
        <v>692</v>
      </c>
    </row>
    <row r="211" spans="1:3">
      <c r="A211" s="3" t="s">
        <v>640</v>
      </c>
    </row>
    <row r="212" spans="1:3">
      <c r="A212" s="4" t="s">
        <v>650</v>
      </c>
      <c r="C212" s="5" t="n">
        <v>2100</v>
      </c>
    </row>
    <row r="213" spans="1:3">
      <c r="A213" s="4" t="s">
        <v>693</v>
      </c>
    </row>
    <row r="214" spans="1:3">
      <c r="A214" s="3" t="s">
        <v>640</v>
      </c>
    </row>
    <row r="215" spans="1:3">
      <c r="A215" s="4" t="s">
        <v>644</v>
      </c>
      <c r="B215" s="5" t="n">
        <v>32710</v>
      </c>
      <c r="C215" s="5" t="n">
        <v>30904</v>
      </c>
    </row>
    <row r="216" spans="1:3">
      <c r="A216" s="4" t="s">
        <v>651</v>
      </c>
      <c r="B216" s="5" t="n">
        <v>33158</v>
      </c>
      <c r="C216" s="5" t="n">
        <v>31398</v>
      </c>
    </row>
    <row r="217" spans="1:3">
      <c r="A217" s="4" t="s">
        <v>694</v>
      </c>
    </row>
    <row r="218" spans="1:3">
      <c r="A218" s="3" t="s">
        <v>640</v>
      </c>
    </row>
    <row r="219" spans="1:3">
      <c r="A219" s="4" t="s">
        <v>644</v>
      </c>
      <c r="B219" s="5" t="n">
        <v>1845</v>
      </c>
      <c r="C219" s="5" t="n">
        <v>1213</v>
      </c>
    </row>
    <row r="220" spans="1:3">
      <c r="A220" s="4" t="s">
        <v>651</v>
      </c>
      <c r="B220" s="5" t="n">
        <v>1110</v>
      </c>
      <c r="C220" s="5" t="n">
        <v>753</v>
      </c>
    </row>
    <row r="221" spans="1:3">
      <c r="A221" s="4" t="s">
        <v>695</v>
      </c>
    </row>
    <row r="222" spans="1:3">
      <c r="A222" s="3" t="s">
        <v>640</v>
      </c>
    </row>
    <row r="223" spans="1:3">
      <c r="A223" s="4" t="s">
        <v>651</v>
      </c>
      <c r="B223" s="5" t="n">
        <v>0</v>
      </c>
      <c r="C223" s="5" t="n">
        <v>0</v>
      </c>
    </row>
    <row r="224" spans="1:3">
      <c r="A224" s="4" t="s">
        <v>696</v>
      </c>
    </row>
    <row r="225" spans="1:3">
      <c r="A225" s="3" t="s">
        <v>640</v>
      </c>
    </row>
    <row r="226" spans="1:3">
      <c r="A226" s="4" t="s">
        <v>641</v>
      </c>
      <c r="B226" s="5" t="n">
        <v>0</v>
      </c>
      <c r="C226" s="5" t="n">
        <v>0</v>
      </c>
    </row>
    <row r="227" spans="1:3">
      <c r="A227" s="4" t="s">
        <v>74</v>
      </c>
      <c r="B227" s="5" t="n">
        <v>0</v>
      </c>
      <c r="C227" s="5" t="n">
        <v>0</v>
      </c>
    </row>
    <row r="228" spans="1:3">
      <c r="A228" s="4" t="s">
        <v>72</v>
      </c>
      <c r="B228" s="5" t="n">
        <v>1531</v>
      </c>
      <c r="C228" s="5" t="n">
        <v>1645</v>
      </c>
    </row>
    <row r="229" spans="1:3">
      <c r="A229" s="4" t="s">
        <v>643</v>
      </c>
      <c r="B229" s="5" t="n">
        <v>26850</v>
      </c>
      <c r="C229" s="5" t="n">
        <v>27367</v>
      </c>
    </row>
    <row r="230" spans="1:3">
      <c r="A230" s="4" t="s">
        <v>649</v>
      </c>
      <c r="B230" s="5" t="n">
        <v>0</v>
      </c>
      <c r="C230" s="5" t="n">
        <v>0</v>
      </c>
    </row>
    <row r="231" spans="1:3">
      <c r="A231" s="4" t="s">
        <v>644</v>
      </c>
      <c r="B231" s="5" t="n">
        <v>0</v>
      </c>
      <c r="C231" s="5" t="n">
        <v>0</v>
      </c>
    </row>
    <row r="232" spans="1:3">
      <c r="A232" s="4" t="s">
        <v>650</v>
      </c>
      <c r="B232" s="5" t="n">
        <v>0</v>
      </c>
    </row>
    <row r="233" spans="1:3">
      <c r="A233" s="4" t="s">
        <v>645</v>
      </c>
      <c r="C233" s="5" t="n">
        <v>0</v>
      </c>
    </row>
    <row r="234" spans="1:3">
      <c r="A234" s="4" t="s">
        <v>651</v>
      </c>
      <c r="B234" s="5" t="n">
        <v>1415</v>
      </c>
      <c r="C234" s="5" t="n">
        <v>1401</v>
      </c>
    </row>
    <row r="235" spans="1:3">
      <c r="A235" s="4" t="s">
        <v>697</v>
      </c>
    </row>
    <row r="236" spans="1:3">
      <c r="A236" s="3" t="s">
        <v>640</v>
      </c>
    </row>
    <row r="237" spans="1:3">
      <c r="A237" s="4" t="s">
        <v>641</v>
      </c>
      <c r="B237" s="5" t="n">
        <v>0</v>
      </c>
      <c r="C237" s="5" t="n">
        <v>0</v>
      </c>
    </row>
    <row r="238" spans="1:3">
      <c r="A238" s="4" t="s">
        <v>72</v>
      </c>
      <c r="B238" s="5" t="n">
        <v>0</v>
      </c>
      <c r="C238" s="5" t="n">
        <v>0</v>
      </c>
    </row>
    <row r="239" spans="1:3">
      <c r="A239" s="4" t="s">
        <v>698</v>
      </c>
    </row>
    <row r="240" spans="1:3">
      <c r="A240" s="3" t="s">
        <v>640</v>
      </c>
    </row>
    <row r="241" spans="1:3">
      <c r="A241" s="4" t="s">
        <v>641</v>
      </c>
      <c r="B241" s="5" t="n">
        <v>0</v>
      </c>
      <c r="C241" s="5" t="n">
        <v>0</v>
      </c>
    </row>
    <row r="242" spans="1:3">
      <c r="A242" s="4" t="s">
        <v>72</v>
      </c>
      <c r="B242" s="5" t="n">
        <v>0</v>
      </c>
      <c r="C242" s="5" t="n">
        <v>0</v>
      </c>
    </row>
    <row r="243" spans="1:3">
      <c r="A243" s="4" t="s">
        <v>699</v>
      </c>
    </row>
    <row r="244" spans="1:3">
      <c r="A244" s="3" t="s">
        <v>640</v>
      </c>
    </row>
    <row r="245" spans="1:3">
      <c r="A245" s="4" t="s">
        <v>641</v>
      </c>
      <c r="B245" s="5" t="n">
        <v>0</v>
      </c>
      <c r="C245" s="5" t="n">
        <v>0</v>
      </c>
    </row>
    <row r="246" spans="1:3">
      <c r="A246" s="4" t="s">
        <v>72</v>
      </c>
      <c r="B246" s="5" t="n">
        <v>0</v>
      </c>
      <c r="C246" s="5" t="n">
        <v>0</v>
      </c>
    </row>
    <row r="247" spans="1:3">
      <c r="A247" s="4" t="s">
        <v>700</v>
      </c>
    </row>
    <row r="248" spans="1:3">
      <c r="A248" s="3" t="s">
        <v>640</v>
      </c>
    </row>
    <row r="249" spans="1:3">
      <c r="A249" s="4" t="s">
        <v>641</v>
      </c>
      <c r="C249" s="5" t="n">
        <v>0</v>
      </c>
    </row>
    <row r="250" spans="1:3">
      <c r="A250" s="4" t="s">
        <v>701</v>
      </c>
    </row>
    <row r="251" spans="1:3">
      <c r="A251" s="3" t="s">
        <v>640</v>
      </c>
    </row>
    <row r="252" spans="1:3">
      <c r="A252" s="4" t="s">
        <v>641</v>
      </c>
      <c r="B252" s="5" t="n">
        <v>0</v>
      </c>
      <c r="C252" s="5" t="n">
        <v>0</v>
      </c>
    </row>
    <row r="253" spans="1:3">
      <c r="A253" s="4" t="s">
        <v>72</v>
      </c>
      <c r="B253" s="5" t="n">
        <v>1531</v>
      </c>
      <c r="C253" s="5" t="n">
        <v>1645</v>
      </c>
    </row>
    <row r="254" spans="1:3">
      <c r="A254" s="4" t="s">
        <v>702</v>
      </c>
    </row>
    <row r="255" spans="1:3">
      <c r="A255" s="3" t="s">
        <v>640</v>
      </c>
    </row>
    <row r="256" spans="1:3">
      <c r="A256" s="4" t="s">
        <v>72</v>
      </c>
      <c r="B256" s="5" t="n">
        <v>0</v>
      </c>
      <c r="C256" s="5" t="n">
        <v>0</v>
      </c>
    </row>
    <row r="257" spans="1:3">
      <c r="A257" s="4" t="s">
        <v>703</v>
      </c>
    </row>
    <row r="258" spans="1:3">
      <c r="A258" s="3" t="s">
        <v>640</v>
      </c>
    </row>
    <row r="259" spans="1:3">
      <c r="A259" s="4" t="s">
        <v>72</v>
      </c>
      <c r="B259" s="5" t="n">
        <v>0</v>
      </c>
      <c r="C259" s="5" t="n">
        <v>0</v>
      </c>
    </row>
    <row r="260" spans="1:3">
      <c r="A260" s="4" t="s">
        <v>704</v>
      </c>
    </row>
    <row r="261" spans="1:3">
      <c r="A261" s="3" t="s">
        <v>640</v>
      </c>
    </row>
    <row r="262" spans="1:3">
      <c r="A262" s="4" t="s">
        <v>72</v>
      </c>
      <c r="B262" s="5" t="n">
        <v>0</v>
      </c>
      <c r="C262" s="5" t="n">
        <v>0</v>
      </c>
    </row>
    <row r="263" spans="1:3">
      <c r="A263" s="4" t="s">
        <v>705</v>
      </c>
    </row>
    <row r="264" spans="1:3">
      <c r="A264" s="3" t="s">
        <v>640</v>
      </c>
    </row>
    <row r="265" spans="1:3">
      <c r="A265" s="4" t="s">
        <v>72</v>
      </c>
      <c r="B265" s="5" t="n">
        <v>0</v>
      </c>
      <c r="C265" s="5" t="n">
        <v>0</v>
      </c>
    </row>
    <row r="266" spans="1:3">
      <c r="A266" s="4" t="s">
        <v>706</v>
      </c>
    </row>
    <row r="267" spans="1:3">
      <c r="A267" s="3" t="s">
        <v>640</v>
      </c>
    </row>
    <row r="268" spans="1:3">
      <c r="A268" s="4" t="s">
        <v>72</v>
      </c>
      <c r="B268" s="5" t="n">
        <v>0</v>
      </c>
      <c r="C268" s="5" t="n">
        <v>0</v>
      </c>
    </row>
    <row r="269" spans="1:3">
      <c r="A269" s="4" t="s">
        <v>707</v>
      </c>
    </row>
    <row r="270" spans="1:3">
      <c r="A270" s="3" t="s">
        <v>640</v>
      </c>
    </row>
    <row r="271" spans="1:3">
      <c r="A271" s="4" t="s">
        <v>650</v>
      </c>
      <c r="C271" s="5" t="n">
        <v>0</v>
      </c>
    </row>
    <row r="272" spans="1:3">
      <c r="A272" s="4" t="s">
        <v>708</v>
      </c>
    </row>
    <row r="273" spans="1:3">
      <c r="A273" s="3" t="s">
        <v>640</v>
      </c>
    </row>
    <row r="274" spans="1:3">
      <c r="A274" s="4" t="s">
        <v>644</v>
      </c>
      <c r="B274" s="5" t="n">
        <v>0</v>
      </c>
      <c r="C274" s="5" t="n">
        <v>0</v>
      </c>
    </row>
    <row r="275" spans="1:3">
      <c r="A275" s="4" t="s">
        <v>651</v>
      </c>
      <c r="B275" s="5" t="n">
        <v>0</v>
      </c>
      <c r="C275" s="5" t="n">
        <v>0</v>
      </c>
    </row>
    <row r="276" spans="1:3">
      <c r="A276" s="4" t="s">
        <v>709</v>
      </c>
    </row>
    <row r="277" spans="1:3">
      <c r="A277" s="3" t="s">
        <v>640</v>
      </c>
    </row>
    <row r="278" spans="1:3">
      <c r="A278" s="4" t="s">
        <v>644</v>
      </c>
      <c r="B278" s="5" t="n">
        <v>0</v>
      </c>
      <c r="C278" s="5" t="n">
        <v>0</v>
      </c>
    </row>
    <row r="279" spans="1:3">
      <c r="A279" s="4" t="s">
        <v>651</v>
      </c>
      <c r="B279" s="5" t="n">
        <v>0</v>
      </c>
      <c r="C279" s="5" t="n">
        <v>0</v>
      </c>
    </row>
    <row r="280" spans="1:3">
      <c r="A280" s="4" t="s">
        <v>710</v>
      </c>
    </row>
    <row r="281" spans="1:3">
      <c r="A281" s="3" t="s">
        <v>640</v>
      </c>
    </row>
    <row r="282" spans="1:3">
      <c r="A282" s="4" t="s">
        <v>651</v>
      </c>
      <c r="B282" s="7" t="n">
        <v>1415</v>
      </c>
      <c r="C282" s="7" t="n">
        <v>14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1</v>
      </c>
      <c r="B1" s="2" t="s">
        <v>68</v>
      </c>
      <c r="D1" s="2" t="s">
        <v>1</v>
      </c>
    </row>
    <row r="2" spans="1:6">
      <c r="B2" s="2" t="s">
        <v>2</v>
      </c>
      <c r="C2" s="2" t="s">
        <v>69</v>
      </c>
      <c r="D2" s="2" t="s">
        <v>2</v>
      </c>
      <c r="E2" s="2" t="s">
        <v>69</v>
      </c>
      <c r="F2" s="2" t="s">
        <v>23</v>
      </c>
    </row>
    <row r="3" spans="1:6">
      <c r="A3" s="3" t="s">
        <v>255</v>
      </c>
    </row>
    <row r="4" spans="1:6">
      <c r="A4" s="4" t="s">
        <v>74</v>
      </c>
      <c r="B4" s="7" t="n">
        <v>1012</v>
      </c>
      <c r="C4" s="7" t="n">
        <v>-813</v>
      </c>
      <c r="D4" s="7" t="n">
        <v>450</v>
      </c>
      <c r="E4" s="7" t="n">
        <v>969</v>
      </c>
    </row>
    <row r="5" spans="1:6">
      <c r="A5" s="4" t="s">
        <v>712</v>
      </c>
      <c r="B5" s="5" t="n">
        <v>73623</v>
      </c>
      <c r="D5" s="5" t="n">
        <v>73623</v>
      </c>
      <c r="F5" s="7" t="n">
        <v>63328</v>
      </c>
    </row>
    <row r="6" spans="1:6">
      <c r="A6" s="4" t="s">
        <v>713</v>
      </c>
      <c r="B6" s="5" t="n">
        <v>71333</v>
      </c>
      <c r="D6" s="5" t="n">
        <v>71333</v>
      </c>
      <c r="F6" s="5" t="n">
        <v>61488</v>
      </c>
    </row>
    <row r="7" spans="1:6">
      <c r="A7" s="4" t="s">
        <v>714</v>
      </c>
      <c r="B7" s="7" t="n">
        <v>2290</v>
      </c>
      <c r="D7" s="7" t="n">
        <v>2290</v>
      </c>
      <c r="F7" s="7" t="n">
        <v>18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5</v>
      </c>
      <c r="B1" s="2" t="s">
        <v>68</v>
      </c>
      <c r="D1" s="2" t="s">
        <v>1</v>
      </c>
    </row>
    <row r="2" spans="1:5">
      <c r="B2" s="2" t="s">
        <v>2</v>
      </c>
      <c r="C2" s="2" t="s">
        <v>69</v>
      </c>
      <c r="D2" s="2" t="s">
        <v>2</v>
      </c>
      <c r="E2" s="2" t="s">
        <v>69</v>
      </c>
    </row>
    <row r="3" spans="1:5">
      <c r="A3" s="4" t="s">
        <v>716</v>
      </c>
    </row>
    <row r="4" spans="1:5">
      <c r="A4" s="3" t="s">
        <v>717</v>
      </c>
    </row>
    <row r="5" spans="1:5">
      <c r="A5" s="4" t="s">
        <v>426</v>
      </c>
      <c r="B5" s="7" t="n">
        <v>1700</v>
      </c>
      <c r="C5" s="7" t="n">
        <v>1866</v>
      </c>
      <c r="D5" s="7" t="n">
        <v>1645</v>
      </c>
      <c r="E5" s="7" t="n">
        <v>2350</v>
      </c>
    </row>
    <row r="6" spans="1:5">
      <c r="A6" s="4" t="s">
        <v>718</v>
      </c>
      <c r="B6" s="5" t="n">
        <v>0</v>
      </c>
      <c r="C6" s="5" t="n">
        <v>0</v>
      </c>
      <c r="D6" s="5" t="n">
        <v>0</v>
      </c>
      <c r="E6" s="5" t="n">
        <v>-88</v>
      </c>
    </row>
    <row r="7" spans="1:5">
      <c r="A7" s="4" t="s">
        <v>719</v>
      </c>
      <c r="B7" s="5" t="n">
        <v>-169</v>
      </c>
      <c r="C7" s="5" t="n">
        <v>-81</v>
      </c>
      <c r="D7" s="5" t="n">
        <v>-114</v>
      </c>
      <c r="E7" s="5" t="n">
        <v>63</v>
      </c>
    </row>
    <row r="8" spans="1:5">
      <c r="A8" s="4" t="s">
        <v>720</v>
      </c>
      <c r="B8" s="5" t="n">
        <v>0</v>
      </c>
      <c r="C8" s="5" t="n">
        <v>0</v>
      </c>
      <c r="D8" s="5" t="n">
        <v>0</v>
      </c>
      <c r="E8" s="5" t="n">
        <v>0</v>
      </c>
    </row>
    <row r="9" spans="1:5">
      <c r="A9" s="4" t="s">
        <v>721</v>
      </c>
      <c r="B9" s="5" t="n">
        <v>0</v>
      </c>
      <c r="C9" s="5" t="n">
        <v>0</v>
      </c>
      <c r="D9" s="5" t="n">
        <v>0</v>
      </c>
      <c r="E9" s="5" t="n">
        <v>0</v>
      </c>
    </row>
    <row r="10" spans="1:5">
      <c r="A10" s="4" t="s">
        <v>722</v>
      </c>
      <c r="B10" s="5" t="n">
        <v>0</v>
      </c>
      <c r="C10" s="5" t="n">
        <v>0</v>
      </c>
      <c r="D10" s="5" t="n">
        <v>0</v>
      </c>
      <c r="E10" s="5" t="n">
        <v>0</v>
      </c>
    </row>
    <row r="11" spans="1:5">
      <c r="A11" s="4" t="s">
        <v>723</v>
      </c>
      <c r="B11" s="5" t="n">
        <v>0</v>
      </c>
      <c r="C11" s="5" t="n">
        <v>0</v>
      </c>
      <c r="D11" s="5" t="n">
        <v>0</v>
      </c>
      <c r="E11" s="5" t="n">
        <v>-540</v>
      </c>
    </row>
    <row r="12" spans="1:5">
      <c r="A12" s="4" t="s">
        <v>724</v>
      </c>
      <c r="B12" s="5" t="n">
        <v>0</v>
      </c>
      <c r="C12" s="5" t="n">
        <v>0</v>
      </c>
      <c r="D12" s="5" t="n">
        <v>0</v>
      </c>
      <c r="E12" s="5" t="n">
        <v>0</v>
      </c>
    </row>
    <row r="13" spans="1:5">
      <c r="A13" s="4" t="s">
        <v>725</v>
      </c>
      <c r="B13" s="5" t="n">
        <v>0</v>
      </c>
      <c r="C13" s="5" t="n">
        <v>0</v>
      </c>
      <c r="D13" s="5" t="n">
        <v>0</v>
      </c>
      <c r="E13" s="5" t="n">
        <v>0</v>
      </c>
    </row>
    <row r="14" spans="1:5">
      <c r="A14" s="4" t="s">
        <v>429</v>
      </c>
      <c r="B14" s="5" t="n">
        <v>1531</v>
      </c>
      <c r="C14" s="5" t="n">
        <v>1785</v>
      </c>
      <c r="D14" s="5" t="n">
        <v>1531</v>
      </c>
      <c r="E14" s="5" t="n">
        <v>1785</v>
      </c>
    </row>
    <row r="15" spans="1:5">
      <c r="A15" s="4" t="s">
        <v>726</v>
      </c>
      <c r="B15" s="5" t="n">
        <v>0</v>
      </c>
      <c r="C15" s="5" t="n">
        <v>0</v>
      </c>
      <c r="D15" s="5" t="n">
        <v>0</v>
      </c>
      <c r="E15" s="5" t="n">
        <v>-88</v>
      </c>
    </row>
    <row r="16" spans="1:5">
      <c r="A16" s="4" t="s">
        <v>727</v>
      </c>
    </row>
    <row r="17" spans="1:5">
      <c r="A17" s="3" t="s">
        <v>717</v>
      </c>
    </row>
    <row r="18" spans="1:5">
      <c r="A18" s="4" t="s">
        <v>426</v>
      </c>
      <c r="B18" s="5" t="n">
        <v>26959</v>
      </c>
      <c r="C18" s="5" t="n">
        <v>27376</v>
      </c>
      <c r="D18" s="5" t="n">
        <v>27367</v>
      </c>
      <c r="E18" s="5" t="n">
        <v>27745</v>
      </c>
    </row>
    <row r="19" spans="1:5">
      <c r="A19" s="4" t="s">
        <v>718</v>
      </c>
      <c r="B19" s="5" t="n">
        <v>-109</v>
      </c>
      <c r="C19" s="5" t="n">
        <v>-144</v>
      </c>
      <c r="D19" s="5" t="n">
        <v>-517</v>
      </c>
      <c r="E19" s="5" t="n">
        <v>-513</v>
      </c>
    </row>
    <row r="20" spans="1:5">
      <c r="A20" s="4" t="s">
        <v>719</v>
      </c>
      <c r="B20" s="5" t="n">
        <v>0</v>
      </c>
      <c r="C20" s="5" t="n">
        <v>0</v>
      </c>
      <c r="D20" s="5" t="n">
        <v>0</v>
      </c>
      <c r="E20" s="5" t="n">
        <v>0</v>
      </c>
    </row>
    <row r="21" spans="1:5">
      <c r="A21" s="4" t="s">
        <v>720</v>
      </c>
      <c r="B21" s="5" t="n">
        <v>0</v>
      </c>
      <c r="C21" s="5" t="n">
        <v>0</v>
      </c>
      <c r="D21" s="5" t="n">
        <v>0</v>
      </c>
      <c r="E21" s="5" t="n">
        <v>0</v>
      </c>
    </row>
    <row r="22" spans="1:5">
      <c r="A22" s="4" t="s">
        <v>721</v>
      </c>
      <c r="B22" s="5" t="n">
        <v>0</v>
      </c>
      <c r="C22" s="5" t="n">
        <v>0</v>
      </c>
      <c r="D22" s="5" t="n">
        <v>0</v>
      </c>
      <c r="E22" s="5" t="n">
        <v>0</v>
      </c>
    </row>
    <row r="23" spans="1:5">
      <c r="A23" s="4" t="s">
        <v>722</v>
      </c>
      <c r="B23" s="5" t="n">
        <v>0</v>
      </c>
      <c r="C23" s="5" t="n">
        <v>0</v>
      </c>
      <c r="D23" s="5" t="n">
        <v>0</v>
      </c>
      <c r="E23" s="5" t="n">
        <v>0</v>
      </c>
    </row>
    <row r="24" spans="1:5">
      <c r="A24" s="4" t="s">
        <v>723</v>
      </c>
      <c r="B24" s="5" t="n">
        <v>0</v>
      </c>
      <c r="C24" s="5" t="n">
        <v>0</v>
      </c>
      <c r="D24" s="5" t="n">
        <v>0</v>
      </c>
      <c r="E24" s="5" t="n">
        <v>0</v>
      </c>
    </row>
    <row r="25" spans="1:5">
      <c r="A25" s="4" t="s">
        <v>724</v>
      </c>
      <c r="B25" s="5" t="n">
        <v>0</v>
      </c>
      <c r="C25" s="5" t="n">
        <v>0</v>
      </c>
      <c r="D25" s="5" t="n">
        <v>0</v>
      </c>
      <c r="E25" s="5" t="n">
        <v>0</v>
      </c>
    </row>
    <row r="26" spans="1:5">
      <c r="A26" s="4" t="s">
        <v>725</v>
      </c>
      <c r="B26" s="5" t="n">
        <v>0</v>
      </c>
      <c r="C26" s="5" t="n">
        <v>0</v>
      </c>
      <c r="D26" s="5" t="n">
        <v>0</v>
      </c>
      <c r="E26" s="5" t="n">
        <v>0</v>
      </c>
    </row>
    <row r="27" spans="1:5">
      <c r="A27" s="4" t="s">
        <v>429</v>
      </c>
      <c r="B27" s="5" t="n">
        <v>26850</v>
      </c>
      <c r="C27" s="5" t="n">
        <v>27232</v>
      </c>
      <c r="D27" s="5" t="n">
        <v>26850</v>
      </c>
      <c r="E27" s="5" t="n">
        <v>27232</v>
      </c>
    </row>
    <row r="28" spans="1:5">
      <c r="A28" s="4" t="s">
        <v>726</v>
      </c>
      <c r="B28" s="5" t="n">
        <v>-109</v>
      </c>
      <c r="C28" s="5" t="n">
        <v>-144</v>
      </c>
      <c r="D28" s="5" t="n">
        <v>-517</v>
      </c>
      <c r="E28" s="5" t="n">
        <v>-513</v>
      </c>
    </row>
    <row r="29" spans="1:5">
      <c r="A29" s="4" t="s">
        <v>728</v>
      </c>
    </row>
    <row r="30" spans="1:5">
      <c r="A30" s="3" t="s">
        <v>717</v>
      </c>
    </row>
    <row r="31" spans="1:5">
      <c r="A31" s="4" t="s">
        <v>426</v>
      </c>
      <c r="B31" s="5" t="n">
        <v>-1415</v>
      </c>
      <c r="C31" s="5" t="n">
        <v>-2438</v>
      </c>
      <c r="D31" s="5" t="n">
        <v>-1401</v>
      </c>
    </row>
    <row r="32" spans="1:5">
      <c r="A32" s="4" t="s">
        <v>718</v>
      </c>
      <c r="B32" s="5" t="n">
        <v>-363</v>
      </c>
      <c r="C32" s="5" t="n">
        <v>-1979</v>
      </c>
      <c r="D32" s="5" t="n">
        <v>-1092</v>
      </c>
    </row>
    <row r="33" spans="1:5">
      <c r="A33" s="4" t="s">
        <v>719</v>
      </c>
      <c r="B33" s="5" t="n">
        <v>0</v>
      </c>
      <c r="C33" s="5" t="n">
        <v>0</v>
      </c>
      <c r="D33" s="5" t="n">
        <v>0</v>
      </c>
    </row>
    <row r="34" spans="1:5">
      <c r="A34" s="4" t="s">
        <v>720</v>
      </c>
      <c r="B34" s="5" t="n">
        <v>0</v>
      </c>
      <c r="C34" s="5" t="n">
        <v>0</v>
      </c>
      <c r="D34" s="5" t="n">
        <v>0</v>
      </c>
    </row>
    <row r="35" spans="1:5">
      <c r="A35" s="4" t="s">
        <v>721</v>
      </c>
      <c r="B35" s="5" t="n">
        <v>0</v>
      </c>
      <c r="C35" s="5" t="n">
        <v>0</v>
      </c>
      <c r="D35" s="5" t="n">
        <v>0</v>
      </c>
    </row>
    <row r="36" spans="1:5">
      <c r="A36" s="4" t="s">
        <v>722</v>
      </c>
      <c r="B36" s="5" t="n">
        <v>0</v>
      </c>
      <c r="C36" s="5" t="n">
        <v>0</v>
      </c>
      <c r="D36" s="5" t="n">
        <v>0</v>
      </c>
    </row>
    <row r="37" spans="1:5">
      <c r="A37" s="4" t="s">
        <v>723</v>
      </c>
      <c r="B37" s="5" t="n">
        <v>363</v>
      </c>
      <c r="C37" s="5" t="n">
        <v>396</v>
      </c>
      <c r="D37" s="5" t="n">
        <v>1078</v>
      </c>
    </row>
    <row r="38" spans="1:5">
      <c r="A38" s="4" t="s">
        <v>724</v>
      </c>
      <c r="B38" s="5" t="n">
        <v>0</v>
      </c>
      <c r="C38" s="5" t="n">
        <v>0</v>
      </c>
      <c r="D38" s="5" t="n">
        <v>0</v>
      </c>
    </row>
    <row r="39" spans="1:5">
      <c r="A39" s="4" t="s">
        <v>725</v>
      </c>
      <c r="B39" s="5" t="n">
        <v>0</v>
      </c>
      <c r="C39" s="5" t="n">
        <v>0</v>
      </c>
      <c r="D39" s="5" t="n">
        <v>0</v>
      </c>
    </row>
    <row r="40" spans="1:5">
      <c r="A40" s="4" t="s">
        <v>429</v>
      </c>
      <c r="B40" s="5" t="n">
        <v>-1415</v>
      </c>
      <c r="C40" s="5" t="n">
        <v>-4021</v>
      </c>
      <c r="D40" s="5" t="n">
        <v>-1415</v>
      </c>
      <c r="E40" s="5" t="n">
        <v>-4021</v>
      </c>
    </row>
    <row r="41" spans="1:5">
      <c r="A41" s="4" t="s">
        <v>726</v>
      </c>
      <c r="B41" s="7" t="n">
        <v>-363</v>
      </c>
      <c r="C41" s="5" t="n">
        <v>-1979</v>
      </c>
      <c r="D41" s="7" t="n">
        <v>-1092</v>
      </c>
    </row>
    <row r="42" spans="1:5">
      <c r="A42" s="4" t="s">
        <v>729</v>
      </c>
    </row>
    <row r="43" spans="1:5">
      <c r="A43" s="3" t="s">
        <v>717</v>
      </c>
    </row>
    <row r="44" spans="1:5">
      <c r="A44" s="4" t="s">
        <v>426</v>
      </c>
      <c r="E44" s="5" t="n">
        <v>-2706</v>
      </c>
    </row>
    <row r="45" spans="1:5">
      <c r="A45" s="4" t="s">
        <v>718</v>
      </c>
      <c r="E45" s="5" t="n">
        <v>-2731</v>
      </c>
    </row>
    <row r="46" spans="1:5">
      <c r="A46" s="4" t="s">
        <v>719</v>
      </c>
      <c r="E46" s="5" t="n">
        <v>0</v>
      </c>
    </row>
    <row r="47" spans="1:5">
      <c r="A47" s="4" t="s">
        <v>720</v>
      </c>
      <c r="E47" s="5" t="n">
        <v>0</v>
      </c>
    </row>
    <row r="48" spans="1:5">
      <c r="A48" s="4" t="s">
        <v>721</v>
      </c>
      <c r="E48" s="5" t="n">
        <v>0</v>
      </c>
    </row>
    <row r="49" spans="1:5">
      <c r="A49" s="4" t="s">
        <v>722</v>
      </c>
      <c r="E49" s="5" t="n">
        <v>0</v>
      </c>
    </row>
    <row r="50" spans="1:5">
      <c r="A50" s="4" t="s">
        <v>723</v>
      </c>
      <c r="E50" s="5" t="n">
        <v>1416</v>
      </c>
    </row>
    <row r="51" spans="1:5">
      <c r="A51" s="4" t="s">
        <v>724</v>
      </c>
      <c r="E51" s="5" t="n">
        <v>0</v>
      </c>
    </row>
    <row r="52" spans="1:5">
      <c r="A52" s="4" t="s">
        <v>725</v>
      </c>
      <c r="E52" s="5" t="n">
        <v>0</v>
      </c>
    </row>
    <row r="53" spans="1:5">
      <c r="A53" s="4" t="s">
        <v>429</v>
      </c>
      <c r="C53" s="7" t="n">
        <v>-4021</v>
      </c>
      <c r="E53" s="5" t="n">
        <v>-4021</v>
      </c>
    </row>
    <row r="54" spans="1:5">
      <c r="A54" s="4" t="s">
        <v>726</v>
      </c>
      <c r="E54" s="7" t="n">
        <v>-27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23</v>
      </c>
    </row>
    <row r="2" spans="1:3">
      <c r="A2" s="3" t="s">
        <v>731</v>
      </c>
    </row>
    <row r="3" spans="1:3">
      <c r="A3" s="4" t="s">
        <v>732</v>
      </c>
      <c r="B3" s="7" t="n">
        <v>309344</v>
      </c>
      <c r="C3" s="7" t="n">
        <v>442148</v>
      </c>
    </row>
    <row r="4" spans="1:3">
      <c r="A4" s="4" t="s">
        <v>37</v>
      </c>
      <c r="B4" s="5" t="n">
        <v>64346</v>
      </c>
      <c r="C4" s="5" t="n">
        <v>85472</v>
      </c>
    </row>
    <row r="5" spans="1:3">
      <c r="A5" s="4" t="s">
        <v>642</v>
      </c>
    </row>
    <row r="6" spans="1:3">
      <c r="A6" s="3" t="s">
        <v>731</v>
      </c>
    </row>
    <row r="7" spans="1:3">
      <c r="A7" s="4" t="s">
        <v>733</v>
      </c>
      <c r="C7" s="5" t="n">
        <v>0</v>
      </c>
    </row>
    <row r="8" spans="1:3">
      <c r="A8" s="4" t="s">
        <v>646</v>
      </c>
    </row>
    <row r="9" spans="1:3">
      <c r="A9" s="3" t="s">
        <v>731</v>
      </c>
    </row>
    <row r="10" spans="1:3">
      <c r="A10" s="4" t="s">
        <v>733</v>
      </c>
      <c r="C10" s="5" t="n">
        <v>0</v>
      </c>
    </row>
    <row r="11" spans="1:3">
      <c r="A11" s="4" t="s">
        <v>647</v>
      </c>
    </row>
    <row r="12" spans="1:3">
      <c r="A12" s="3" t="s">
        <v>731</v>
      </c>
    </row>
    <row r="13" spans="1:3">
      <c r="A13" s="4" t="s">
        <v>733</v>
      </c>
      <c r="C13" s="5" t="n">
        <v>3606</v>
      </c>
    </row>
    <row r="14" spans="1:3">
      <c r="A14" s="4" t="s">
        <v>734</v>
      </c>
    </row>
    <row r="15" spans="1:3">
      <c r="A15" s="3" t="s">
        <v>731</v>
      </c>
    </row>
    <row r="16" spans="1:3">
      <c r="A16" s="4" t="s">
        <v>732</v>
      </c>
      <c r="B16" s="5" t="n">
        <v>12430</v>
      </c>
      <c r="C16" s="5" t="n">
        <v>28588</v>
      </c>
    </row>
    <row r="17" spans="1:3">
      <c r="A17" s="4" t="s">
        <v>733</v>
      </c>
      <c r="B17" s="5" t="n">
        <v>0</v>
      </c>
      <c r="C17" s="5" t="n">
        <v>3411</v>
      </c>
    </row>
    <row r="18" spans="1:3">
      <c r="A18" s="4" t="s">
        <v>37</v>
      </c>
      <c r="B18" s="5" t="n">
        <v>23457</v>
      </c>
      <c r="C18" s="5" t="n">
        <v>32046</v>
      </c>
    </row>
    <row r="19" spans="1:3">
      <c r="A19" s="4" t="s">
        <v>735</v>
      </c>
      <c r="B19" s="5" t="n">
        <v>1844</v>
      </c>
      <c r="C19" s="5" t="n">
        <v>3718</v>
      </c>
    </row>
    <row r="20" spans="1:3">
      <c r="A20" s="4" t="s">
        <v>736</v>
      </c>
    </row>
    <row r="21" spans="1:3">
      <c r="A21" s="3" t="s">
        <v>731</v>
      </c>
    </row>
    <row r="22" spans="1:3">
      <c r="A22" s="4" t="s">
        <v>732</v>
      </c>
      <c r="B22" s="5" t="n">
        <v>0</v>
      </c>
      <c r="C22" s="5" t="n">
        <v>0</v>
      </c>
    </row>
    <row r="23" spans="1:3">
      <c r="A23" s="4" t="s">
        <v>733</v>
      </c>
      <c r="B23" s="5" t="n">
        <v>0</v>
      </c>
      <c r="C23" s="5" t="n">
        <v>0</v>
      </c>
    </row>
    <row r="24" spans="1:3">
      <c r="A24" s="4" t="s">
        <v>37</v>
      </c>
      <c r="B24" s="5" t="n">
        <v>0</v>
      </c>
      <c r="C24" s="5" t="n">
        <v>0</v>
      </c>
    </row>
    <row r="25" spans="1:3">
      <c r="A25" s="4" t="s">
        <v>735</v>
      </c>
      <c r="B25" s="5" t="n">
        <v>0</v>
      </c>
      <c r="C25" s="5" t="n">
        <v>0</v>
      </c>
    </row>
    <row r="26" spans="1:3">
      <c r="A26" s="4" t="s">
        <v>737</v>
      </c>
    </row>
    <row r="27" spans="1:3">
      <c r="A27" s="3" t="s">
        <v>731</v>
      </c>
    </row>
    <row r="28" spans="1:3">
      <c r="A28" s="4" t="s">
        <v>732</v>
      </c>
      <c r="B28" s="5" t="n">
        <v>0</v>
      </c>
      <c r="C28" s="5" t="n">
        <v>0</v>
      </c>
    </row>
    <row r="29" spans="1:3">
      <c r="A29" s="4" t="s">
        <v>733</v>
      </c>
      <c r="B29" s="5" t="n">
        <v>0</v>
      </c>
      <c r="C29" s="5" t="n">
        <v>0</v>
      </c>
    </row>
    <row r="30" spans="1:3">
      <c r="A30" s="4" t="s">
        <v>37</v>
      </c>
      <c r="B30" s="5" t="n">
        <v>0</v>
      </c>
      <c r="C30" s="5" t="n">
        <v>0</v>
      </c>
    </row>
    <row r="31" spans="1:3">
      <c r="A31" s="4" t="s">
        <v>735</v>
      </c>
      <c r="B31" s="5" t="n">
        <v>0</v>
      </c>
      <c r="C31" s="5" t="n">
        <v>0</v>
      </c>
    </row>
    <row r="32" spans="1:3">
      <c r="A32" s="4" t="s">
        <v>738</v>
      </c>
    </row>
    <row r="33" spans="1:3">
      <c r="A33" s="3" t="s">
        <v>731</v>
      </c>
    </row>
    <row r="34" spans="1:3">
      <c r="A34" s="4" t="s">
        <v>732</v>
      </c>
      <c r="B34" s="5" t="n">
        <v>12430</v>
      </c>
      <c r="C34" s="5" t="n">
        <v>28588</v>
      </c>
    </row>
    <row r="35" spans="1:3">
      <c r="A35" s="4" t="s">
        <v>733</v>
      </c>
      <c r="B35" s="5" t="n">
        <v>0</v>
      </c>
      <c r="C35" s="5" t="n">
        <v>3411</v>
      </c>
    </row>
    <row r="36" spans="1:3">
      <c r="A36" s="4" t="s">
        <v>37</v>
      </c>
      <c r="B36" s="5" t="n">
        <v>23457</v>
      </c>
      <c r="C36" s="5" t="n">
        <v>32046</v>
      </c>
    </row>
    <row r="37" spans="1:3">
      <c r="A37" s="4" t="s">
        <v>735</v>
      </c>
      <c r="B37" s="7" t="n">
        <v>1844</v>
      </c>
      <c r="C37" s="7" t="n">
        <v>37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68</v>
      </c>
      <c r="D1" s="2" t="s">
        <v>1</v>
      </c>
    </row>
    <row r="2" spans="1:5">
      <c r="B2" s="2" t="s">
        <v>2</v>
      </c>
      <c r="C2" s="2" t="s">
        <v>69</v>
      </c>
      <c r="D2" s="2" t="s">
        <v>2</v>
      </c>
      <c r="E2" s="2" t="s">
        <v>69</v>
      </c>
    </row>
    <row r="3" spans="1:5">
      <c r="A3" s="4" t="s">
        <v>740</v>
      </c>
    </row>
    <row r="4" spans="1:5">
      <c r="A4" s="3" t="s">
        <v>731</v>
      </c>
    </row>
    <row r="5" spans="1:5">
      <c r="A5" s="4" t="s">
        <v>741</v>
      </c>
      <c r="B5" s="7" t="n">
        <v>1789</v>
      </c>
      <c r="C5" s="7" t="n">
        <v>9380</v>
      </c>
      <c r="D5" s="7" t="n">
        <v>3549</v>
      </c>
      <c r="E5" s="7" t="n">
        <v>20661</v>
      </c>
    </row>
    <row r="6" spans="1:5">
      <c r="A6" s="4" t="s">
        <v>742</v>
      </c>
    </row>
    <row r="7" spans="1:5">
      <c r="A7" s="3" t="s">
        <v>731</v>
      </c>
    </row>
    <row r="8" spans="1:5">
      <c r="A8" s="4" t="s">
        <v>741</v>
      </c>
      <c r="B8" s="5" t="n">
        <v>0</v>
      </c>
      <c r="C8" s="5" t="n">
        <v>285</v>
      </c>
      <c r="D8" s="5" t="n">
        <v>0</v>
      </c>
      <c r="E8" s="5" t="n">
        <v>285</v>
      </c>
    </row>
    <row r="9" spans="1:5">
      <c r="A9" s="4" t="s">
        <v>743</v>
      </c>
    </row>
    <row r="10" spans="1:5">
      <c r="A10" s="3" t="s">
        <v>731</v>
      </c>
    </row>
    <row r="11" spans="1:5">
      <c r="A11" s="4" t="s">
        <v>741</v>
      </c>
      <c r="B11" s="5" t="n">
        <v>2645</v>
      </c>
      <c r="C11" s="5" t="n">
        <v>4114</v>
      </c>
      <c r="D11" s="5" t="n">
        <v>7405</v>
      </c>
      <c r="E11" s="5" t="n">
        <v>7343</v>
      </c>
    </row>
    <row r="12" spans="1:5">
      <c r="A12" s="4" t="s">
        <v>744</v>
      </c>
    </row>
    <row r="13" spans="1:5">
      <c r="A13" s="3" t="s">
        <v>731</v>
      </c>
    </row>
    <row r="14" spans="1:5">
      <c r="A14" s="4" t="s">
        <v>741</v>
      </c>
      <c r="B14" s="7" t="n">
        <v>1043</v>
      </c>
      <c r="C14" s="7" t="n">
        <v>100</v>
      </c>
      <c r="D14" s="7" t="n">
        <v>1043</v>
      </c>
      <c r="E14" s="7" t="n">
        <v>76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5</v>
      </c>
      <c r="B1" s="2" t="s">
        <v>1</v>
      </c>
      <c r="C1" s="2" t="s">
        <v>411</v>
      </c>
    </row>
    <row r="2" spans="1:3">
      <c r="B2" s="2" t="s">
        <v>2</v>
      </c>
      <c r="C2" s="2" t="s">
        <v>23</v>
      </c>
    </row>
    <row r="3" spans="1:3">
      <c r="A3" s="4" t="s">
        <v>746</v>
      </c>
    </row>
    <row r="4" spans="1:3">
      <c r="A4" s="3" t="s">
        <v>747</v>
      </c>
    </row>
    <row r="5" spans="1:3">
      <c r="A5" s="4" t="s">
        <v>748</v>
      </c>
      <c r="C5" s="4" t="s">
        <v>749</v>
      </c>
    </row>
    <row r="6" spans="1:3">
      <c r="A6" s="4" t="s">
        <v>750</v>
      </c>
      <c r="B6" s="4" t="s">
        <v>751</v>
      </c>
      <c r="C6" s="4" t="s">
        <v>751</v>
      </c>
    </row>
    <row r="7" spans="1:3">
      <c r="A7" s="4" t="s">
        <v>752</v>
      </c>
    </row>
    <row r="8" spans="1:3">
      <c r="A8" s="3" t="s">
        <v>747</v>
      </c>
    </row>
    <row r="9" spans="1:3">
      <c r="A9" s="4" t="s">
        <v>748</v>
      </c>
      <c r="C9" s="4" t="s">
        <v>753</v>
      </c>
    </row>
    <row r="10" spans="1:3">
      <c r="A10" s="4" t="s">
        <v>750</v>
      </c>
      <c r="B10" s="4" t="s">
        <v>754</v>
      </c>
      <c r="C10" s="4" t="s">
        <v>754</v>
      </c>
    </row>
    <row r="11" spans="1:3">
      <c r="A11" s="4" t="s">
        <v>755</v>
      </c>
    </row>
    <row r="12" spans="1:3">
      <c r="A12" s="3" t="s">
        <v>747</v>
      </c>
    </row>
    <row r="13" spans="1:3">
      <c r="A13" s="4" t="s">
        <v>748</v>
      </c>
      <c r="C13" s="4" t="s">
        <v>756</v>
      </c>
    </row>
    <row r="14" spans="1:3">
      <c r="A14" s="4" t="s">
        <v>750</v>
      </c>
      <c r="B14" s="4" t="s">
        <v>751</v>
      </c>
      <c r="C14" s="4" t="s">
        <v>751</v>
      </c>
    </row>
    <row r="15" spans="1:3">
      <c r="A15" s="4" t="s">
        <v>757</v>
      </c>
    </row>
    <row r="16" spans="1:3">
      <c r="A16" s="3" t="s">
        <v>747</v>
      </c>
    </row>
    <row r="17" spans="1:3">
      <c r="A17" s="4" t="s">
        <v>748</v>
      </c>
      <c r="B17" s="4" t="s">
        <v>758</v>
      </c>
    </row>
    <row r="18" spans="1:3">
      <c r="A18" s="4" t="s">
        <v>759</v>
      </c>
    </row>
    <row r="19" spans="1:3">
      <c r="A19" s="3" t="s">
        <v>747</v>
      </c>
    </row>
    <row r="20" spans="1:3">
      <c r="A20" s="4" t="s">
        <v>748</v>
      </c>
      <c r="B20" s="4" t="s">
        <v>760</v>
      </c>
    </row>
    <row r="21" spans="1:3">
      <c r="A21" s="4" t="s">
        <v>761</v>
      </c>
    </row>
    <row r="22" spans="1:3">
      <c r="A22" s="3" t="s">
        <v>747</v>
      </c>
    </row>
    <row r="23" spans="1:3">
      <c r="A23" s="4" t="s">
        <v>748</v>
      </c>
      <c r="B23" s="4" t="s">
        <v>762</v>
      </c>
    </row>
    <row r="24" spans="1:3">
      <c r="A24" s="4" t="s">
        <v>763</v>
      </c>
    </row>
    <row r="25" spans="1:3">
      <c r="A25" s="3" t="s">
        <v>747</v>
      </c>
    </row>
    <row r="26" spans="1:3">
      <c r="A26" s="4" t="s">
        <v>764</v>
      </c>
      <c r="C26" s="4" t="s">
        <v>751</v>
      </c>
    </row>
    <row r="27" spans="1:3">
      <c r="A27" s="4" t="s">
        <v>765</v>
      </c>
      <c r="C27" s="4" t="s">
        <v>751</v>
      </c>
    </row>
    <row r="28" spans="1:3">
      <c r="A28" s="4" t="s">
        <v>766</v>
      </c>
    </row>
    <row r="29" spans="1:3">
      <c r="A29" s="3" t="s">
        <v>747</v>
      </c>
    </row>
    <row r="30" spans="1:3">
      <c r="A30" s="4" t="s">
        <v>764</v>
      </c>
      <c r="C30" s="4" t="s">
        <v>767</v>
      </c>
    </row>
    <row r="31" spans="1:3">
      <c r="A31" s="4" t="s">
        <v>765</v>
      </c>
      <c r="C31" s="4" t="s">
        <v>754</v>
      </c>
    </row>
    <row r="32" spans="1:3">
      <c r="A32" s="4" t="s">
        <v>768</v>
      </c>
    </row>
    <row r="33" spans="1:3">
      <c r="A33" s="3" t="s">
        <v>747</v>
      </c>
    </row>
    <row r="34" spans="1:3">
      <c r="A34" s="4" t="s">
        <v>764</v>
      </c>
      <c r="C34" s="4" t="s">
        <v>769</v>
      </c>
    </row>
    <row r="35" spans="1:3">
      <c r="A35" s="4" t="s">
        <v>765</v>
      </c>
      <c r="C35" s="4" t="s">
        <v>770</v>
      </c>
    </row>
    <row r="36" spans="1:3">
      <c r="A36" s="4" t="s">
        <v>771</v>
      </c>
    </row>
    <row r="37" spans="1:3">
      <c r="A37" s="3" t="s">
        <v>747</v>
      </c>
    </row>
    <row r="38" spans="1:3">
      <c r="A38" s="4" t="s">
        <v>764</v>
      </c>
      <c r="B38" s="4" t="s">
        <v>751</v>
      </c>
    </row>
    <row r="39" spans="1:3">
      <c r="A39" s="4" t="s">
        <v>765</v>
      </c>
      <c r="B39" s="4" t="s">
        <v>751</v>
      </c>
    </row>
    <row r="40" spans="1:3">
      <c r="A40" s="4" t="s">
        <v>772</v>
      </c>
    </row>
    <row r="41" spans="1:3">
      <c r="A41" s="3" t="s">
        <v>747</v>
      </c>
    </row>
    <row r="42" spans="1:3">
      <c r="A42" s="4" t="s">
        <v>764</v>
      </c>
      <c r="B42" s="4" t="s">
        <v>767</v>
      </c>
    </row>
    <row r="43" spans="1:3">
      <c r="A43" s="4" t="s">
        <v>765</v>
      </c>
      <c r="B43" s="4" t="s">
        <v>754</v>
      </c>
    </row>
    <row r="44" spans="1:3">
      <c r="A44" s="4" t="s">
        <v>773</v>
      </c>
    </row>
    <row r="45" spans="1:3">
      <c r="A45" s="3" t="s">
        <v>747</v>
      </c>
    </row>
    <row r="46" spans="1:3">
      <c r="A46" s="4" t="s">
        <v>764</v>
      </c>
      <c r="B46" s="4" t="s">
        <v>774</v>
      </c>
    </row>
    <row r="47" spans="1:3">
      <c r="A47" s="4" t="s">
        <v>765</v>
      </c>
      <c r="B47" s="4" t="s">
        <v>770</v>
      </c>
    </row>
    <row r="48" spans="1:3">
      <c r="A48" s="4" t="s">
        <v>775</v>
      </c>
    </row>
    <row r="49" spans="1:3">
      <c r="A49" s="3" t="s">
        <v>747</v>
      </c>
    </row>
    <row r="50" spans="1:3">
      <c r="A50" s="4" t="s">
        <v>764</v>
      </c>
      <c r="C50" s="4" t="s">
        <v>751</v>
      </c>
    </row>
    <row r="51" spans="1:3">
      <c r="A51" s="4" t="s">
        <v>765</v>
      </c>
      <c r="C51" s="4" t="s">
        <v>751</v>
      </c>
    </row>
    <row r="52" spans="1:3">
      <c r="A52" s="4" t="s">
        <v>776</v>
      </c>
    </row>
    <row r="53" spans="1:3">
      <c r="A53" s="3" t="s">
        <v>747</v>
      </c>
    </row>
    <row r="54" spans="1:3">
      <c r="A54" s="4" t="s">
        <v>764</v>
      </c>
      <c r="C54" s="4" t="s">
        <v>777</v>
      </c>
    </row>
    <row r="55" spans="1:3">
      <c r="A55" s="4" t="s">
        <v>765</v>
      </c>
      <c r="C55" s="4" t="s">
        <v>754</v>
      </c>
    </row>
    <row r="56" spans="1:3">
      <c r="A56" s="4" t="s">
        <v>778</v>
      </c>
    </row>
    <row r="57" spans="1:3">
      <c r="A57" s="3" t="s">
        <v>747</v>
      </c>
    </row>
    <row r="58" spans="1:3">
      <c r="A58" s="4" t="s">
        <v>764</v>
      </c>
      <c r="C58" s="4" t="s">
        <v>770</v>
      </c>
    </row>
    <row r="59" spans="1:3">
      <c r="A59" s="4" t="s">
        <v>765</v>
      </c>
      <c r="C59" s="4" t="s">
        <v>770</v>
      </c>
    </row>
    <row r="60" spans="1:3">
      <c r="A60" s="4" t="s">
        <v>779</v>
      </c>
    </row>
    <row r="61" spans="1:3">
      <c r="A61" s="3" t="s">
        <v>747</v>
      </c>
    </row>
    <row r="62" spans="1:3">
      <c r="A62" s="4" t="s">
        <v>764</v>
      </c>
      <c r="C62" s="4" t="s">
        <v>751</v>
      </c>
    </row>
    <row r="63" spans="1:3">
      <c r="A63" s="4" t="s">
        <v>765</v>
      </c>
      <c r="C63" s="4" t="s">
        <v>751</v>
      </c>
    </row>
    <row r="64" spans="1:3">
      <c r="A64" s="4" t="s">
        <v>780</v>
      </c>
    </row>
    <row r="65" spans="1:3">
      <c r="A65" s="3" t="s">
        <v>747</v>
      </c>
    </row>
    <row r="66" spans="1:3">
      <c r="A66" s="4" t="s">
        <v>764</v>
      </c>
      <c r="C66" s="4" t="s">
        <v>781</v>
      </c>
    </row>
    <row r="67" spans="1:3">
      <c r="A67" s="4" t="s">
        <v>765</v>
      </c>
      <c r="C67" s="4" t="s">
        <v>754</v>
      </c>
    </row>
    <row r="68" spans="1:3">
      <c r="A68" s="4" t="s">
        <v>782</v>
      </c>
    </row>
    <row r="69" spans="1:3">
      <c r="A69" s="3" t="s">
        <v>747</v>
      </c>
    </row>
    <row r="70" spans="1:3">
      <c r="A70" s="4" t="s">
        <v>764</v>
      </c>
      <c r="C70" s="4" t="s">
        <v>783</v>
      </c>
    </row>
    <row r="71" spans="1:3">
      <c r="A71" s="4" t="s">
        <v>765</v>
      </c>
      <c r="C71" s="4" t="s">
        <v>770</v>
      </c>
    </row>
    <row r="72" spans="1:3">
      <c r="A72" s="4" t="s">
        <v>784</v>
      </c>
    </row>
    <row r="73" spans="1:3">
      <c r="A73" s="3" t="s">
        <v>747</v>
      </c>
    </row>
    <row r="74" spans="1:3">
      <c r="A74" s="4" t="s">
        <v>764</v>
      </c>
      <c r="B74" s="4" t="s">
        <v>751</v>
      </c>
    </row>
    <row r="75" spans="1:3">
      <c r="A75" s="4" t="s">
        <v>765</v>
      </c>
      <c r="B75" s="4" t="s">
        <v>751</v>
      </c>
    </row>
    <row r="76" spans="1:3">
      <c r="A76" s="4" t="s">
        <v>785</v>
      </c>
    </row>
    <row r="77" spans="1:3">
      <c r="A77" s="3" t="s">
        <v>747</v>
      </c>
    </row>
    <row r="78" spans="1:3">
      <c r="A78" s="4" t="s">
        <v>764</v>
      </c>
      <c r="B78" s="4" t="s">
        <v>786</v>
      </c>
    </row>
    <row r="79" spans="1:3">
      <c r="A79" s="4" t="s">
        <v>765</v>
      </c>
      <c r="B79" s="4" t="s">
        <v>754</v>
      </c>
    </row>
    <row r="80" spans="1:3">
      <c r="A80" s="4" t="s">
        <v>787</v>
      </c>
    </row>
    <row r="81" spans="1:3">
      <c r="A81" s="3" t="s">
        <v>747</v>
      </c>
    </row>
    <row r="82" spans="1:3">
      <c r="A82" s="4" t="s">
        <v>764</v>
      </c>
      <c r="B82" s="4" t="s">
        <v>788</v>
      </c>
    </row>
    <row r="83" spans="1:3">
      <c r="A83" s="4" t="s">
        <v>765</v>
      </c>
      <c r="B83" s="4" t="s">
        <v>770</v>
      </c>
    </row>
    <row r="84" spans="1:3">
      <c r="A84" s="4" t="s">
        <v>789</v>
      </c>
    </row>
    <row r="85" spans="1:3">
      <c r="A85" s="3" t="s">
        <v>747</v>
      </c>
    </row>
    <row r="86" spans="1:3">
      <c r="A86" s="4" t="s">
        <v>764</v>
      </c>
      <c r="C86" s="4" t="s">
        <v>790</v>
      </c>
    </row>
    <row r="87" spans="1:3">
      <c r="A87" s="4" t="s">
        <v>765</v>
      </c>
      <c r="C87" s="4" t="s">
        <v>751</v>
      </c>
    </row>
    <row r="88" spans="1:3">
      <c r="A88" s="4" t="s">
        <v>791</v>
      </c>
    </row>
    <row r="89" spans="1:3">
      <c r="A89" s="3" t="s">
        <v>747</v>
      </c>
    </row>
    <row r="90" spans="1:3">
      <c r="A90" s="4" t="s">
        <v>764</v>
      </c>
      <c r="C90" s="4" t="s">
        <v>767</v>
      </c>
    </row>
    <row r="91" spans="1:3">
      <c r="A91" s="4" t="s">
        <v>765</v>
      </c>
      <c r="C91" s="4" t="s">
        <v>754</v>
      </c>
    </row>
    <row r="92" spans="1:3">
      <c r="A92" s="4" t="s">
        <v>792</v>
      </c>
    </row>
    <row r="93" spans="1:3">
      <c r="A93" s="3" t="s">
        <v>747</v>
      </c>
    </row>
    <row r="94" spans="1:3">
      <c r="A94" s="4" t="s">
        <v>764</v>
      </c>
      <c r="C94" s="4" t="s">
        <v>793</v>
      </c>
    </row>
    <row r="95" spans="1:3">
      <c r="A95" s="4" t="s">
        <v>765</v>
      </c>
      <c r="C95" s="4" t="s">
        <v>770</v>
      </c>
    </row>
    <row r="96" spans="1:3">
      <c r="A96" s="4" t="s">
        <v>794</v>
      </c>
    </row>
    <row r="97" spans="1:3">
      <c r="A97" s="3" t="s">
        <v>747</v>
      </c>
    </row>
    <row r="98" spans="1:3">
      <c r="A98" s="4" t="s">
        <v>764</v>
      </c>
      <c r="B98" s="4" t="s">
        <v>751</v>
      </c>
    </row>
    <row r="99" spans="1:3">
      <c r="A99" s="4" t="s">
        <v>765</v>
      </c>
      <c r="B99" s="4" t="s">
        <v>751</v>
      </c>
    </row>
    <row r="100" spans="1:3">
      <c r="A100" s="4" t="s">
        <v>795</v>
      </c>
    </row>
    <row r="101" spans="1:3">
      <c r="A101" s="3" t="s">
        <v>747</v>
      </c>
    </row>
    <row r="102" spans="1:3">
      <c r="A102" s="4" t="s">
        <v>764</v>
      </c>
      <c r="B102" s="4" t="s">
        <v>767</v>
      </c>
    </row>
    <row r="103" spans="1:3">
      <c r="A103" s="4" t="s">
        <v>765</v>
      </c>
      <c r="B103" s="4" t="s">
        <v>754</v>
      </c>
    </row>
    <row r="104" spans="1:3">
      <c r="A104" s="4" t="s">
        <v>796</v>
      </c>
    </row>
    <row r="105" spans="1:3">
      <c r="A105" s="3" t="s">
        <v>747</v>
      </c>
    </row>
    <row r="106" spans="1:3">
      <c r="A106" s="4" t="s">
        <v>764</v>
      </c>
      <c r="B106" s="4" t="s">
        <v>797</v>
      </c>
    </row>
    <row r="107" spans="1:3">
      <c r="A107" s="4" t="s">
        <v>765</v>
      </c>
      <c r="B107" s="4" t="s">
        <v>770</v>
      </c>
    </row>
    <row r="108" spans="1:3">
      <c r="A108" s="4" t="s">
        <v>798</v>
      </c>
    </row>
    <row r="109" spans="1:3">
      <c r="A109" s="3" t="s">
        <v>747</v>
      </c>
    </row>
    <row r="110" spans="1:3">
      <c r="A110" s="4" t="s">
        <v>799</v>
      </c>
      <c r="B110" s="7" t="n">
        <v>1531</v>
      </c>
      <c r="C110" s="7" t="n">
        <v>1645</v>
      </c>
    </row>
    <row r="111" spans="1:3">
      <c r="A111" s="4" t="s">
        <v>800</v>
      </c>
    </row>
    <row r="112" spans="1:3">
      <c r="A112" s="3" t="s">
        <v>747</v>
      </c>
    </row>
    <row r="113" spans="1:3">
      <c r="A113" s="4" t="s">
        <v>799</v>
      </c>
      <c r="B113" s="5" t="n">
        <v>26850</v>
      </c>
    </row>
    <row r="114" spans="1:3">
      <c r="A114" s="4" t="s">
        <v>801</v>
      </c>
    </row>
    <row r="115" spans="1:3">
      <c r="A115" s="3" t="s">
        <v>747</v>
      </c>
    </row>
    <row r="116" spans="1:3">
      <c r="A116" s="4" t="s">
        <v>799</v>
      </c>
      <c r="C116" s="5" t="n">
        <v>27367</v>
      </c>
    </row>
    <row r="117" spans="1:3">
      <c r="A117" s="4" t="s">
        <v>802</v>
      </c>
    </row>
    <row r="118" spans="1:3">
      <c r="A118" s="3" t="s">
        <v>747</v>
      </c>
    </row>
    <row r="119" spans="1:3">
      <c r="A119" s="4" t="s">
        <v>799</v>
      </c>
      <c r="B119" s="5" t="n">
        <v>1415</v>
      </c>
      <c r="C119" s="5" t="n">
        <v>1401</v>
      </c>
    </row>
    <row r="120" spans="1:3">
      <c r="A120" s="4" t="s">
        <v>803</v>
      </c>
    </row>
    <row r="121" spans="1:3">
      <c r="A121" s="3" t="s">
        <v>747</v>
      </c>
    </row>
    <row r="122" spans="1:3">
      <c r="A122" s="4" t="s">
        <v>799</v>
      </c>
      <c r="B122" s="5" t="n">
        <v>12430</v>
      </c>
      <c r="C122" s="5" t="n">
        <v>28588</v>
      </c>
    </row>
    <row r="123" spans="1:3">
      <c r="A123" s="4" t="s">
        <v>804</v>
      </c>
    </row>
    <row r="124" spans="1:3">
      <c r="A124" s="3" t="s">
        <v>747</v>
      </c>
    </row>
    <row r="125" spans="1:3">
      <c r="A125" s="4" t="s">
        <v>799</v>
      </c>
      <c r="C125" s="5" t="n">
        <v>3411</v>
      </c>
    </row>
    <row r="126" spans="1:3">
      <c r="A126" s="4" t="s">
        <v>805</v>
      </c>
    </row>
    <row r="127" spans="1:3">
      <c r="A127" s="3" t="s">
        <v>747</v>
      </c>
    </row>
    <row r="128" spans="1:3">
      <c r="A128" s="4" t="s">
        <v>799</v>
      </c>
      <c r="B128" s="5" t="n">
        <v>23457</v>
      </c>
      <c r="C128" s="5" t="n">
        <v>32046</v>
      </c>
    </row>
    <row r="129" spans="1:3">
      <c r="A129" s="4" t="s">
        <v>806</v>
      </c>
    </row>
    <row r="130" spans="1:3">
      <c r="A130" s="3" t="s">
        <v>747</v>
      </c>
    </row>
    <row r="131" spans="1:3">
      <c r="A131" s="4" t="s">
        <v>799</v>
      </c>
      <c r="B131" s="7" t="n">
        <v>1844</v>
      </c>
      <c r="C131" s="7" t="n">
        <v>37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7</v>
      </c>
      <c r="B1" s="2" t="s">
        <v>2</v>
      </c>
      <c r="C1" s="2" t="s">
        <v>23</v>
      </c>
    </row>
    <row r="2" spans="1:3">
      <c r="A2" s="3" t="s">
        <v>640</v>
      </c>
    </row>
    <row r="3" spans="1:3">
      <c r="A3" s="4" t="s">
        <v>25</v>
      </c>
      <c r="B3" s="7" t="n">
        <v>329396</v>
      </c>
      <c r="C3" s="7" t="n">
        <v>485489</v>
      </c>
    </row>
    <row r="4" spans="1:3">
      <c r="A4" s="4" t="s">
        <v>26</v>
      </c>
      <c r="B4" s="5" t="n">
        <v>837641</v>
      </c>
      <c r="C4" s="5" t="n">
        <v>721362</v>
      </c>
    </row>
    <row r="5" spans="1:3">
      <c r="A5" s="4" t="s">
        <v>27</v>
      </c>
      <c r="B5" s="5" t="n">
        <v>21170</v>
      </c>
      <c r="C5" s="5" t="n">
        <v>11810</v>
      </c>
    </row>
    <row r="6" spans="1:3">
      <c r="A6" s="4" t="s">
        <v>28</v>
      </c>
      <c r="B6" s="5" t="n">
        <v>69732</v>
      </c>
      <c r="C6" s="5" t="n">
        <v>73111</v>
      </c>
    </row>
    <row r="7" spans="1:3">
      <c r="A7" s="4" t="s">
        <v>73</v>
      </c>
      <c r="B7" s="5" t="n">
        <v>5844</v>
      </c>
      <c r="C7" s="5" t="n">
        <v>13863</v>
      </c>
    </row>
    <row r="8" spans="1:3">
      <c r="A8" s="4" t="s">
        <v>74</v>
      </c>
      <c r="B8" s="5" t="n">
        <v>73623</v>
      </c>
      <c r="C8" s="5" t="n">
        <v>63328</v>
      </c>
    </row>
    <row r="9" spans="1:3">
      <c r="A9" s="4" t="s">
        <v>72</v>
      </c>
      <c r="B9" s="5" t="n">
        <v>3487332</v>
      </c>
      <c r="C9" s="5" t="n">
        <v>3041406</v>
      </c>
    </row>
    <row r="10" spans="1:3">
      <c r="A10" s="4" t="s">
        <v>34</v>
      </c>
      <c r="B10" s="5" t="n">
        <v>21613409</v>
      </c>
      <c r="C10" s="5" t="n">
        <v>20836382</v>
      </c>
    </row>
    <row r="11" spans="1:3">
      <c r="A11" s="4" t="s">
        <v>42</v>
      </c>
      <c r="B11" s="5" t="n">
        <v>6570227</v>
      </c>
      <c r="C11" s="5" t="n">
        <v>6228472</v>
      </c>
    </row>
    <row r="12" spans="1:3">
      <c r="A12" s="4" t="s">
        <v>46</v>
      </c>
      <c r="B12" s="5" t="n">
        <v>135475</v>
      </c>
      <c r="C12" s="5" t="n">
        <v>126916</v>
      </c>
    </row>
    <row r="13" spans="1:3">
      <c r="A13" s="4" t="s">
        <v>47</v>
      </c>
      <c r="B13" s="5" t="n">
        <v>2038719</v>
      </c>
      <c r="C13" s="5" t="n">
        <v>2140319</v>
      </c>
    </row>
    <row r="14" spans="1:3">
      <c r="A14" s="4" t="s">
        <v>642</v>
      </c>
    </row>
    <row r="15" spans="1:3">
      <c r="A15" s="3" t="s">
        <v>640</v>
      </c>
    </row>
    <row r="16" spans="1:3">
      <c r="A16" s="4" t="s">
        <v>25</v>
      </c>
      <c r="B16" s="5" t="n">
        <v>329396</v>
      </c>
      <c r="C16" s="5" t="n">
        <v>485489</v>
      </c>
    </row>
    <row r="17" spans="1:3">
      <c r="A17" s="4" t="s">
        <v>26</v>
      </c>
      <c r="B17" s="5" t="n">
        <v>837641</v>
      </c>
      <c r="C17" s="5" t="n">
        <v>721362</v>
      </c>
    </row>
    <row r="18" spans="1:3">
      <c r="A18" s="4" t="s">
        <v>27</v>
      </c>
      <c r="B18" s="5" t="n">
        <v>21170</v>
      </c>
      <c r="C18" s="5" t="n">
        <v>11810</v>
      </c>
    </row>
    <row r="19" spans="1:3">
      <c r="A19" s="4" t="s">
        <v>28</v>
      </c>
      <c r="B19" s="5" t="n">
        <v>69732</v>
      </c>
      <c r="C19" s="5" t="n">
        <v>73111</v>
      </c>
    </row>
    <row r="20" spans="1:3">
      <c r="A20" s="4" t="s">
        <v>73</v>
      </c>
      <c r="B20" s="5" t="n">
        <v>0</v>
      </c>
      <c r="C20" s="5" t="n">
        <v>0</v>
      </c>
    </row>
    <row r="21" spans="1:3">
      <c r="A21" s="4" t="s">
        <v>74</v>
      </c>
      <c r="B21" s="5" t="n">
        <v>0</v>
      </c>
      <c r="C21" s="5" t="n">
        <v>0</v>
      </c>
    </row>
    <row r="22" spans="1:3">
      <c r="A22" s="4" t="s">
        <v>733</v>
      </c>
      <c r="C22" s="5" t="n">
        <v>0</v>
      </c>
    </row>
    <row r="23" spans="1:3">
      <c r="A23" s="4" t="s">
        <v>72</v>
      </c>
      <c r="B23" s="5" t="n">
        <v>55235</v>
      </c>
      <c r="C23" s="5" t="n">
        <v>51609</v>
      </c>
    </row>
    <row r="24" spans="1:3">
      <c r="A24" s="4" t="s">
        <v>643</v>
      </c>
      <c r="B24" s="5" t="n">
        <v>0</v>
      </c>
      <c r="C24" s="5" t="n">
        <v>0</v>
      </c>
    </row>
    <row r="25" spans="1:3">
      <c r="A25" s="4" t="s">
        <v>649</v>
      </c>
      <c r="B25" s="5" t="n">
        <v>10233</v>
      </c>
      <c r="C25" s="5" t="n">
        <v>11252</v>
      </c>
    </row>
    <row r="26" spans="1:3">
      <c r="A26" s="4" t="s">
        <v>34</v>
      </c>
      <c r="B26" s="5" t="n">
        <v>0</v>
      </c>
      <c r="C26" s="5" t="n">
        <v>0</v>
      </c>
    </row>
    <row r="27" spans="1:3">
      <c r="A27" s="4" t="s">
        <v>808</v>
      </c>
      <c r="B27" s="5" t="n">
        <v>0</v>
      </c>
      <c r="C27" s="5" t="n">
        <v>0</v>
      </c>
    </row>
    <row r="28" spans="1:3">
      <c r="A28" s="4" t="s">
        <v>650</v>
      </c>
      <c r="B28" s="5" t="n">
        <v>0</v>
      </c>
      <c r="C28" s="5" t="n">
        <v>0</v>
      </c>
    </row>
    <row r="29" spans="1:3">
      <c r="A29" s="4" t="s">
        <v>42</v>
      </c>
      <c r="B29" s="5" t="n">
        <v>0</v>
      </c>
      <c r="C29" s="5" t="n">
        <v>0</v>
      </c>
    </row>
    <row r="30" spans="1:3">
      <c r="A30" s="4" t="s">
        <v>809</v>
      </c>
      <c r="B30" s="5" t="n">
        <v>0</v>
      </c>
      <c r="C30" s="5" t="n">
        <v>0</v>
      </c>
    </row>
    <row r="31" spans="1:3">
      <c r="A31" s="4" t="s">
        <v>46</v>
      </c>
      <c r="B31" s="5" t="n">
        <v>135475</v>
      </c>
      <c r="C31" s="5" t="n">
        <v>126916</v>
      </c>
    </row>
    <row r="32" spans="1:3">
      <c r="A32" s="4" t="s">
        <v>645</v>
      </c>
      <c r="C32" s="5" t="n">
        <v>1206</v>
      </c>
    </row>
    <row r="33" spans="1:3">
      <c r="A33" s="4" t="s">
        <v>47</v>
      </c>
      <c r="B33" s="5" t="n">
        <v>0</v>
      </c>
      <c r="C33" s="5" t="n">
        <v>0</v>
      </c>
    </row>
    <row r="34" spans="1:3">
      <c r="A34" s="4" t="s">
        <v>810</v>
      </c>
      <c r="B34" s="5" t="n">
        <v>0</v>
      </c>
      <c r="C34" s="5" t="n">
        <v>0</v>
      </c>
    </row>
    <row r="35" spans="1:3">
      <c r="A35" s="4" t="s">
        <v>646</v>
      </c>
    </row>
    <row r="36" spans="1:3">
      <c r="A36" s="3" t="s">
        <v>640</v>
      </c>
    </row>
    <row r="37" spans="1:3">
      <c r="A37" s="4" t="s">
        <v>25</v>
      </c>
      <c r="B37" s="5" t="n">
        <v>0</v>
      </c>
      <c r="C37" s="5" t="n">
        <v>0</v>
      </c>
    </row>
    <row r="38" spans="1:3">
      <c r="A38" s="4" t="s">
        <v>26</v>
      </c>
      <c r="B38" s="5" t="n">
        <v>0</v>
      </c>
      <c r="C38" s="5" t="n">
        <v>0</v>
      </c>
    </row>
    <row r="39" spans="1:3">
      <c r="A39" s="4" t="s">
        <v>27</v>
      </c>
      <c r="B39" s="5" t="n">
        <v>0</v>
      </c>
      <c r="C39" s="5" t="n">
        <v>0</v>
      </c>
    </row>
    <row r="40" spans="1:3">
      <c r="A40" s="4" t="s">
        <v>28</v>
      </c>
      <c r="B40" s="5" t="n">
        <v>0</v>
      </c>
      <c r="C40" s="5" t="n">
        <v>0</v>
      </c>
    </row>
    <row r="41" spans="1:3">
      <c r="A41" s="4" t="s">
        <v>73</v>
      </c>
      <c r="B41" s="5" t="n">
        <v>5844</v>
      </c>
      <c r="C41" s="5" t="n">
        <v>13863</v>
      </c>
    </row>
    <row r="42" spans="1:3">
      <c r="A42" s="4" t="s">
        <v>74</v>
      </c>
      <c r="B42" s="5" t="n">
        <v>73623</v>
      </c>
      <c r="C42" s="5" t="n">
        <v>63328</v>
      </c>
    </row>
    <row r="43" spans="1:3">
      <c r="A43" s="4" t="s">
        <v>733</v>
      </c>
      <c r="C43" s="5" t="n">
        <v>0</v>
      </c>
    </row>
    <row r="44" spans="1:3">
      <c r="A44" s="4" t="s">
        <v>72</v>
      </c>
      <c r="B44" s="5" t="n">
        <v>3430566</v>
      </c>
      <c r="C44" s="5" t="n">
        <v>2988152</v>
      </c>
    </row>
    <row r="45" spans="1:3">
      <c r="A45" s="4" t="s">
        <v>643</v>
      </c>
      <c r="B45" s="5" t="n">
        <v>867</v>
      </c>
      <c r="C45" s="5" t="n">
        <v>995</v>
      </c>
    </row>
    <row r="46" spans="1:3">
      <c r="A46" s="4" t="s">
        <v>649</v>
      </c>
      <c r="B46" s="5" t="n">
        <v>0</v>
      </c>
      <c r="C46" s="5" t="n">
        <v>0</v>
      </c>
    </row>
    <row r="47" spans="1:3">
      <c r="A47" s="4" t="s">
        <v>34</v>
      </c>
      <c r="B47" s="5" t="n">
        <v>0</v>
      </c>
      <c r="C47" s="5" t="n">
        <v>0</v>
      </c>
    </row>
    <row r="48" spans="1:3">
      <c r="A48" s="4" t="s">
        <v>808</v>
      </c>
      <c r="B48" s="5" t="n">
        <v>34555</v>
      </c>
      <c r="C48" s="5" t="n">
        <v>32117</v>
      </c>
    </row>
    <row r="49" spans="1:3">
      <c r="A49" s="4" t="s">
        <v>650</v>
      </c>
      <c r="B49" s="5" t="n">
        <v>3002</v>
      </c>
      <c r="C49" s="5" t="n">
        <v>2100</v>
      </c>
    </row>
    <row r="50" spans="1:3">
      <c r="A50" s="4" t="s">
        <v>42</v>
      </c>
      <c r="B50" s="5" t="n">
        <v>6570227</v>
      </c>
      <c r="C50" s="5" t="n">
        <v>6228472</v>
      </c>
    </row>
    <row r="51" spans="1:3">
      <c r="A51" s="4" t="s">
        <v>809</v>
      </c>
      <c r="B51" s="5" t="n">
        <v>16218720</v>
      </c>
      <c r="C51" s="5" t="n">
        <v>15299372</v>
      </c>
    </row>
    <row r="52" spans="1:3">
      <c r="A52" s="4" t="s">
        <v>46</v>
      </c>
      <c r="B52" s="5" t="n">
        <v>0</v>
      </c>
      <c r="C52" s="5" t="n">
        <v>0</v>
      </c>
    </row>
    <row r="53" spans="1:3">
      <c r="A53" s="4" t="s">
        <v>645</v>
      </c>
      <c r="C53" s="5" t="n">
        <v>0</v>
      </c>
    </row>
    <row r="54" spans="1:3">
      <c r="A54" s="4" t="s">
        <v>47</v>
      </c>
      <c r="B54" s="5" t="n">
        <v>2098864</v>
      </c>
      <c r="C54" s="5" t="n">
        <v>2191279</v>
      </c>
    </row>
    <row r="55" spans="1:3">
      <c r="A55" s="4" t="s">
        <v>810</v>
      </c>
      <c r="B55" s="5" t="n">
        <v>34268</v>
      </c>
      <c r="C55" s="5" t="n">
        <v>32151</v>
      </c>
    </row>
    <row r="56" spans="1:3">
      <c r="A56" s="4" t="s">
        <v>647</v>
      </c>
    </row>
    <row r="57" spans="1:3">
      <c r="A57" s="3" t="s">
        <v>640</v>
      </c>
    </row>
    <row r="58" spans="1:3">
      <c r="A58" s="4" t="s">
        <v>25</v>
      </c>
      <c r="B58" s="5" t="n">
        <v>0</v>
      </c>
      <c r="C58" s="5" t="n">
        <v>0</v>
      </c>
    </row>
    <row r="59" spans="1:3">
      <c r="A59" s="4" t="s">
        <v>26</v>
      </c>
      <c r="B59" s="5" t="n">
        <v>0</v>
      </c>
      <c r="C59" s="5" t="n">
        <v>0</v>
      </c>
    </row>
    <row r="60" spans="1:3">
      <c r="A60" s="4" t="s">
        <v>27</v>
      </c>
      <c r="B60" s="5" t="n">
        <v>0</v>
      </c>
      <c r="C60" s="5" t="n">
        <v>0</v>
      </c>
    </row>
    <row r="61" spans="1:3">
      <c r="A61" s="4" t="s">
        <v>28</v>
      </c>
      <c r="B61" s="5" t="n">
        <v>0</v>
      </c>
      <c r="C61" s="5" t="n">
        <v>0</v>
      </c>
    </row>
    <row r="62" spans="1:3">
      <c r="A62" s="4" t="s">
        <v>73</v>
      </c>
      <c r="B62" s="5" t="n">
        <v>0</v>
      </c>
      <c r="C62" s="5" t="n">
        <v>0</v>
      </c>
    </row>
    <row r="63" spans="1:3">
      <c r="A63" s="4" t="s">
        <v>74</v>
      </c>
      <c r="B63" s="5" t="n">
        <v>0</v>
      </c>
      <c r="C63" s="5" t="n">
        <v>0</v>
      </c>
    </row>
    <row r="64" spans="1:3">
      <c r="A64" s="4" t="s">
        <v>733</v>
      </c>
      <c r="C64" s="5" t="n">
        <v>3606</v>
      </c>
    </row>
    <row r="65" spans="1:3">
      <c r="A65" s="4" t="s">
        <v>72</v>
      </c>
      <c r="B65" s="5" t="n">
        <v>1531</v>
      </c>
      <c r="C65" s="5" t="n">
        <v>1645</v>
      </c>
    </row>
    <row r="66" spans="1:3">
      <c r="A66" s="4" t="s">
        <v>643</v>
      </c>
      <c r="B66" s="5" t="n">
        <v>26850</v>
      </c>
      <c r="C66" s="5" t="n">
        <v>27367</v>
      </c>
    </row>
    <row r="67" spans="1:3">
      <c r="A67" s="4" t="s">
        <v>649</v>
      </c>
      <c r="B67" s="5" t="n">
        <v>0</v>
      </c>
      <c r="C67" s="5" t="n">
        <v>0</v>
      </c>
    </row>
    <row r="68" spans="1:3">
      <c r="A68" s="4" t="s">
        <v>34</v>
      </c>
      <c r="B68" s="5" t="n">
        <v>21677842</v>
      </c>
      <c r="C68" s="5" t="n">
        <v>20872939</v>
      </c>
    </row>
    <row r="69" spans="1:3">
      <c r="A69" s="4" t="s">
        <v>808</v>
      </c>
      <c r="B69" s="5" t="n">
        <v>0</v>
      </c>
      <c r="C69" s="5" t="n">
        <v>0</v>
      </c>
    </row>
    <row r="70" spans="1:3">
      <c r="A70" s="4" t="s">
        <v>650</v>
      </c>
      <c r="B70" s="5" t="n">
        <v>0</v>
      </c>
      <c r="C70" s="5" t="n">
        <v>0</v>
      </c>
    </row>
    <row r="71" spans="1:3">
      <c r="A71" s="4" t="s">
        <v>42</v>
      </c>
      <c r="B71" s="5" t="n">
        <v>0</v>
      </c>
      <c r="C71" s="5" t="n">
        <v>0</v>
      </c>
    </row>
    <row r="72" spans="1:3">
      <c r="A72" s="4" t="s">
        <v>809</v>
      </c>
      <c r="B72" s="5" t="n">
        <v>0</v>
      </c>
      <c r="C72" s="5" t="n">
        <v>0</v>
      </c>
    </row>
    <row r="73" spans="1:3">
      <c r="A73" s="4" t="s">
        <v>46</v>
      </c>
      <c r="B73" s="5" t="n">
        <v>0</v>
      </c>
      <c r="C73" s="5" t="n">
        <v>0</v>
      </c>
    </row>
    <row r="74" spans="1:3">
      <c r="A74" s="4" t="s">
        <v>645</v>
      </c>
      <c r="C74" s="5" t="n">
        <v>0</v>
      </c>
    </row>
    <row r="75" spans="1:3">
      <c r="A75" s="4" t="s">
        <v>47</v>
      </c>
      <c r="B75" s="5" t="n">
        <v>0</v>
      </c>
      <c r="C75" s="5" t="n">
        <v>0</v>
      </c>
    </row>
    <row r="76" spans="1:3">
      <c r="A76" s="4" t="s">
        <v>810</v>
      </c>
      <c r="B76" s="5" t="n">
        <v>1415</v>
      </c>
      <c r="C76" s="5" t="n">
        <v>1401</v>
      </c>
    </row>
    <row r="77" spans="1:3">
      <c r="A77" s="4" t="s">
        <v>811</v>
      </c>
    </row>
    <row r="78" spans="1:3">
      <c r="A78" s="3" t="s">
        <v>640</v>
      </c>
    </row>
    <row r="79" spans="1:3">
      <c r="A79" s="4" t="s">
        <v>25</v>
      </c>
      <c r="B79" s="5" t="n">
        <v>329396</v>
      </c>
      <c r="C79" s="5" t="n">
        <v>485489</v>
      </c>
    </row>
    <row r="80" spans="1:3">
      <c r="A80" s="4" t="s">
        <v>26</v>
      </c>
      <c r="B80" s="5" t="n">
        <v>837641</v>
      </c>
      <c r="C80" s="5" t="n">
        <v>721362</v>
      </c>
    </row>
    <row r="81" spans="1:3">
      <c r="A81" s="4" t="s">
        <v>27</v>
      </c>
      <c r="B81" s="5" t="n">
        <v>21170</v>
      </c>
      <c r="C81" s="5" t="n">
        <v>11810</v>
      </c>
    </row>
    <row r="82" spans="1:3">
      <c r="A82" s="4" t="s">
        <v>28</v>
      </c>
      <c r="B82" s="5" t="n">
        <v>69732</v>
      </c>
      <c r="C82" s="5" t="n">
        <v>73111</v>
      </c>
    </row>
    <row r="83" spans="1:3">
      <c r="A83" s="4" t="s">
        <v>73</v>
      </c>
      <c r="B83" s="5" t="n">
        <v>5844</v>
      </c>
      <c r="C83" s="5" t="n">
        <v>13863</v>
      </c>
    </row>
    <row r="84" spans="1:3">
      <c r="A84" s="4" t="s">
        <v>74</v>
      </c>
      <c r="B84" s="5" t="n">
        <v>73623</v>
      </c>
      <c r="C84" s="5" t="n">
        <v>63328</v>
      </c>
    </row>
    <row r="85" spans="1:3">
      <c r="A85" s="4" t="s">
        <v>733</v>
      </c>
      <c r="C85" s="5" t="n">
        <v>3606</v>
      </c>
    </row>
    <row r="86" spans="1:3">
      <c r="A86" s="4" t="s">
        <v>72</v>
      </c>
      <c r="B86" s="5" t="n">
        <v>3487332</v>
      </c>
      <c r="C86" s="5" t="n">
        <v>3041406</v>
      </c>
    </row>
    <row r="87" spans="1:3">
      <c r="A87" s="4" t="s">
        <v>643</v>
      </c>
      <c r="B87" s="5" t="n">
        <v>27717</v>
      </c>
      <c r="C87" s="5" t="n">
        <v>28362</v>
      </c>
    </row>
    <row r="88" spans="1:3">
      <c r="A88" s="4" t="s">
        <v>649</v>
      </c>
      <c r="B88" s="5" t="n">
        <v>10233</v>
      </c>
      <c r="C88" s="5" t="n">
        <v>11252</v>
      </c>
    </row>
    <row r="89" spans="1:3">
      <c r="A89" s="4" t="s">
        <v>34</v>
      </c>
      <c r="B89" s="5" t="n">
        <v>21864309</v>
      </c>
      <c r="C89" s="5" t="n">
        <v>21097699</v>
      </c>
    </row>
    <row r="90" spans="1:3">
      <c r="A90" s="4" t="s">
        <v>808</v>
      </c>
      <c r="B90" s="5" t="n">
        <v>34555</v>
      </c>
      <c r="C90" s="5" t="n">
        <v>32117</v>
      </c>
    </row>
    <row r="91" spans="1:3">
      <c r="A91" s="4" t="s">
        <v>650</v>
      </c>
      <c r="B91" s="5" t="n">
        <v>3002</v>
      </c>
      <c r="C91" s="5" t="n">
        <v>2100</v>
      </c>
    </row>
    <row r="92" spans="1:3">
      <c r="A92" s="4" t="s">
        <v>42</v>
      </c>
      <c r="B92" s="5" t="n">
        <v>6570227</v>
      </c>
      <c r="C92" s="5" t="n">
        <v>6228472</v>
      </c>
    </row>
    <row r="93" spans="1:3">
      <c r="A93" s="4" t="s">
        <v>809</v>
      </c>
      <c r="B93" s="5" t="n">
        <v>16207186</v>
      </c>
      <c r="C93" s="5" t="n">
        <v>15303228</v>
      </c>
    </row>
    <row r="94" spans="1:3">
      <c r="A94" s="4" t="s">
        <v>46</v>
      </c>
      <c r="B94" s="5" t="n">
        <v>135475</v>
      </c>
      <c r="C94" s="5" t="n">
        <v>126916</v>
      </c>
    </row>
    <row r="95" spans="1:3">
      <c r="A95" s="4" t="s">
        <v>645</v>
      </c>
      <c r="C95" s="5" t="n">
        <v>1206</v>
      </c>
    </row>
    <row r="96" spans="1:3">
      <c r="A96" s="4" t="s">
        <v>47</v>
      </c>
      <c r="B96" s="5" t="n">
        <v>2038719</v>
      </c>
      <c r="C96" s="5" t="n">
        <v>2140319</v>
      </c>
    </row>
    <row r="97" spans="1:3">
      <c r="A97" s="4" t="s">
        <v>810</v>
      </c>
      <c r="B97" s="5" t="n">
        <v>35683</v>
      </c>
      <c r="C97" s="5" t="n">
        <v>33553</v>
      </c>
    </row>
    <row r="98" spans="1:3">
      <c r="A98" s="4" t="s">
        <v>812</v>
      </c>
    </row>
    <row r="99" spans="1:3">
      <c r="A99" s="3" t="s">
        <v>640</v>
      </c>
    </row>
    <row r="100" spans="1:3">
      <c r="A100" s="4" t="s">
        <v>25</v>
      </c>
      <c r="B100" s="5" t="n">
        <v>329396</v>
      </c>
      <c r="C100" s="5" t="n">
        <v>485489</v>
      </c>
    </row>
    <row r="101" spans="1:3">
      <c r="A101" s="4" t="s">
        <v>26</v>
      </c>
      <c r="B101" s="5" t="n">
        <v>837641</v>
      </c>
      <c r="C101" s="5" t="n">
        <v>721362</v>
      </c>
    </row>
    <row r="102" spans="1:3">
      <c r="A102" s="4" t="s">
        <v>27</v>
      </c>
      <c r="B102" s="5" t="n">
        <v>21170</v>
      </c>
      <c r="C102" s="5" t="n">
        <v>11810</v>
      </c>
    </row>
    <row r="103" spans="1:3">
      <c r="A103" s="4" t="s">
        <v>28</v>
      </c>
      <c r="B103" s="5" t="n">
        <v>69732</v>
      </c>
      <c r="C103" s="5" t="n">
        <v>73111</v>
      </c>
    </row>
    <row r="104" spans="1:3">
      <c r="A104" s="4" t="s">
        <v>73</v>
      </c>
      <c r="B104" s="5" t="n">
        <v>5844</v>
      </c>
      <c r="C104" s="5" t="n">
        <v>13863</v>
      </c>
    </row>
    <row r="105" spans="1:3">
      <c r="A105" s="4" t="s">
        <v>74</v>
      </c>
      <c r="B105" s="5" t="n">
        <v>73623</v>
      </c>
      <c r="C105" s="5" t="n">
        <v>63328</v>
      </c>
    </row>
    <row r="106" spans="1:3">
      <c r="A106" s="4" t="s">
        <v>733</v>
      </c>
      <c r="C106" s="5" t="n">
        <v>3606</v>
      </c>
    </row>
    <row r="107" spans="1:3">
      <c r="A107" s="4" t="s">
        <v>72</v>
      </c>
      <c r="B107" s="5" t="n">
        <v>3487332</v>
      </c>
      <c r="C107" s="5" t="n">
        <v>3041406</v>
      </c>
    </row>
    <row r="108" spans="1:3">
      <c r="A108" s="4" t="s">
        <v>643</v>
      </c>
      <c r="B108" s="5" t="n">
        <v>27717</v>
      </c>
      <c r="C108" s="5" t="n">
        <v>28362</v>
      </c>
    </row>
    <row r="109" spans="1:3">
      <c r="A109" s="4" t="s">
        <v>649</v>
      </c>
      <c r="B109" s="5" t="n">
        <v>10233</v>
      </c>
      <c r="C109" s="5" t="n">
        <v>11252</v>
      </c>
    </row>
    <row r="110" spans="1:3">
      <c r="A110" s="4" t="s">
        <v>34</v>
      </c>
      <c r="B110" s="5" t="n">
        <v>21677842</v>
      </c>
      <c r="C110" s="5" t="n">
        <v>20872939</v>
      </c>
    </row>
    <row r="111" spans="1:3">
      <c r="A111" s="4" t="s">
        <v>808</v>
      </c>
      <c r="B111" s="5" t="n">
        <v>34555</v>
      </c>
      <c r="C111" s="5" t="n">
        <v>32117</v>
      </c>
    </row>
    <row r="112" spans="1:3">
      <c r="A112" s="4" t="s">
        <v>650</v>
      </c>
      <c r="B112" s="5" t="n">
        <v>3002</v>
      </c>
      <c r="C112" s="5" t="n">
        <v>2100</v>
      </c>
    </row>
    <row r="113" spans="1:3">
      <c r="A113" s="4" t="s">
        <v>42</v>
      </c>
      <c r="B113" s="5" t="n">
        <v>6570227</v>
      </c>
      <c r="C113" s="5" t="n">
        <v>6228472</v>
      </c>
    </row>
    <row r="114" spans="1:3">
      <c r="A114" s="4" t="s">
        <v>809</v>
      </c>
      <c r="B114" s="5" t="n">
        <v>16218720</v>
      </c>
      <c r="C114" s="5" t="n">
        <v>15299372</v>
      </c>
    </row>
    <row r="115" spans="1:3">
      <c r="A115" s="4" t="s">
        <v>46</v>
      </c>
      <c r="B115" s="5" t="n">
        <v>135475</v>
      </c>
      <c r="C115" s="5" t="n">
        <v>126916</v>
      </c>
    </row>
    <row r="116" spans="1:3">
      <c r="A116" s="4" t="s">
        <v>645</v>
      </c>
      <c r="C116" s="5" t="n">
        <v>1206</v>
      </c>
    </row>
    <row r="117" spans="1:3">
      <c r="A117" s="4" t="s">
        <v>47</v>
      </c>
      <c r="B117" s="5" t="n">
        <v>2098864</v>
      </c>
      <c r="C117" s="5" t="n">
        <v>2191279</v>
      </c>
    </row>
    <row r="118" spans="1:3">
      <c r="A118" s="4" t="s">
        <v>810</v>
      </c>
      <c r="B118" s="7" t="n">
        <v>35683</v>
      </c>
      <c r="C118" s="7" t="n">
        <v>335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13</v>
      </c>
      <c r="B1" s="2" t="s">
        <v>1</v>
      </c>
    </row>
    <row r="2" spans="1:4">
      <c r="B2" s="2" t="s">
        <v>2</v>
      </c>
      <c r="C2" s="2" t="s">
        <v>69</v>
      </c>
      <c r="D2" s="2" t="s">
        <v>23</v>
      </c>
    </row>
    <row r="3" spans="1:4">
      <c r="A3" s="3" t="s">
        <v>814</v>
      </c>
    </row>
    <row r="4" spans="1:4">
      <c r="A4" s="4" t="s">
        <v>815</v>
      </c>
      <c r="B4" s="7" t="n">
        <v>-447</v>
      </c>
    </row>
    <row r="5" spans="1:4">
      <c r="A5" s="4" t="s">
        <v>816</v>
      </c>
      <c r="B5" s="5" t="n">
        <v>-782</v>
      </c>
      <c r="D5" s="7" t="n">
        <v>-1100</v>
      </c>
    </row>
    <row r="6" spans="1:4">
      <c r="A6" s="4" t="s">
        <v>817</v>
      </c>
      <c r="B6" s="5" t="n">
        <v>5300</v>
      </c>
      <c r="D6" s="5" t="n">
        <v>7600</v>
      </c>
    </row>
    <row r="7" spans="1:4">
      <c r="A7" s="4" t="s">
        <v>818</v>
      </c>
      <c r="B7" s="5" t="n">
        <v>3100</v>
      </c>
    </row>
    <row r="8" spans="1:4">
      <c r="A8" s="4" t="s">
        <v>819</v>
      </c>
      <c r="B8" s="5" t="n">
        <v>1400</v>
      </c>
    </row>
    <row r="9" spans="1:4">
      <c r="A9" s="4" t="s">
        <v>820</v>
      </c>
      <c r="B9" s="5" t="n">
        <v>-356</v>
      </c>
      <c r="C9" s="7" t="n">
        <v>-1200</v>
      </c>
    </row>
    <row r="10" spans="1:4">
      <c r="A10" s="4" t="s">
        <v>821</v>
      </c>
      <c r="B10" s="5" t="n">
        <v>2300</v>
      </c>
      <c r="C10" s="5" t="n">
        <v>1500</v>
      </c>
    </row>
    <row r="11" spans="1:4">
      <c r="A11" s="4" t="s">
        <v>822</v>
      </c>
    </row>
    <row r="12" spans="1:4">
      <c r="A12" s="3" t="s">
        <v>814</v>
      </c>
    </row>
    <row r="13" spans="1:4">
      <c r="A13" s="4" t="s">
        <v>823</v>
      </c>
      <c r="B13" s="5" t="n">
        <v>93200</v>
      </c>
      <c r="D13" s="5" t="n">
        <v>73400</v>
      </c>
    </row>
    <row r="14" spans="1:4">
      <c r="A14" s="4" t="s">
        <v>824</v>
      </c>
      <c r="B14" s="5" t="n">
        <v>632</v>
      </c>
      <c r="C14" s="7" t="n">
        <v>531</v>
      </c>
    </row>
    <row r="15" spans="1:4">
      <c r="A15" s="4" t="s">
        <v>825</v>
      </c>
      <c r="B15" s="5" t="n">
        <v>111500</v>
      </c>
      <c r="D15" s="5" t="n">
        <v>113000</v>
      </c>
    </row>
    <row r="16" spans="1:4">
      <c r="A16" s="4" t="s">
        <v>826</v>
      </c>
    </row>
    <row r="17" spans="1:4">
      <c r="A17" s="3" t="s">
        <v>814</v>
      </c>
    </row>
    <row r="18" spans="1:4">
      <c r="A18" s="4" t="s">
        <v>827</v>
      </c>
      <c r="B18" s="5" t="n">
        <v>1190000</v>
      </c>
      <c r="D18" s="7" t="n">
        <v>103700</v>
      </c>
    </row>
    <row r="19" spans="1:4">
      <c r="A19" s="4" t="s">
        <v>828</v>
      </c>
    </row>
    <row r="20" spans="1:4">
      <c r="A20" s="3" t="s">
        <v>814</v>
      </c>
    </row>
    <row r="21" spans="1:4">
      <c r="A21" s="4" t="s">
        <v>338</v>
      </c>
      <c r="B21" s="5" t="n">
        <v>68400</v>
      </c>
    </row>
    <row r="22" spans="1:4">
      <c r="A22" s="4" t="s">
        <v>829</v>
      </c>
    </row>
    <row r="23" spans="1:4">
      <c r="A23" s="3" t="s">
        <v>814</v>
      </c>
    </row>
    <row r="24" spans="1:4">
      <c r="A24" s="4" t="s">
        <v>338</v>
      </c>
      <c r="B24" s="7" t="n">
        <v>1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0"/>
    <col customWidth="1" max="2" min="2" width="12"/>
    <col customWidth="1" max="3" min="3" width="34"/>
    <col customWidth="1" max="4" min="4" width="58"/>
    <col customWidth="1" max="5" min="5" width="22"/>
    <col customWidth="1" max="6" min="6" width="36"/>
    <col customWidth="1" max="7" min="7" width="24"/>
    <col customWidth="1" max="8" min="8" width="55"/>
    <col customWidth="1" max="9" min="9" width="37"/>
    <col customWidth="1" max="10" min="10" width="70"/>
  </cols>
  <sheetData>
    <row r="1" spans="1:10">
      <c r="A1" s="1" t="s">
        <v>151</v>
      </c>
      <c r="B1" s="2" t="s">
        <v>152</v>
      </c>
      <c r="C1" s="2" t="s">
        <v>153</v>
      </c>
      <c r="D1" s="2" t="s">
        <v>154</v>
      </c>
      <c r="E1" s="2" t="s">
        <v>155</v>
      </c>
      <c r="F1" s="2" t="s">
        <v>156</v>
      </c>
      <c r="G1" s="2" t="s">
        <v>157</v>
      </c>
      <c r="H1" s="2" t="s">
        <v>158</v>
      </c>
      <c r="I1" s="2" t="s">
        <v>159</v>
      </c>
      <c r="J1" s="2" t="s">
        <v>160</v>
      </c>
    </row>
    <row r="2" spans="1:10">
      <c r="A2" s="4" t="s">
        <v>161</v>
      </c>
      <c r="B2" s="7" t="n">
        <v>2948985</v>
      </c>
      <c r="D2" s="7" t="n">
        <v>125862</v>
      </c>
      <c r="E2" s="7" t="n">
        <v>139721</v>
      </c>
      <c r="F2" s="7" t="n">
        <v>2976348</v>
      </c>
      <c r="G2" s="7" t="n">
        <v>-114176</v>
      </c>
      <c r="H2" s="7" t="n">
        <v>-41258</v>
      </c>
      <c r="I2" s="7" t="n">
        <v>-137512</v>
      </c>
    </row>
    <row r="3" spans="1:10">
      <c r="A3" s="3" t="s">
        <v>162</v>
      </c>
    </row>
    <row r="4" spans="1:10">
      <c r="A4" s="4" t="s">
        <v>109</v>
      </c>
      <c r="B4" s="5" t="n">
        <v>142077</v>
      </c>
      <c r="I4" s="5" t="n">
        <v>142077</v>
      </c>
    </row>
    <row r="5" spans="1:10">
      <c r="A5" s="4" t="s">
        <v>163</v>
      </c>
      <c r="B5" s="5" t="n">
        <v>16431</v>
      </c>
      <c r="H5" s="5" t="n">
        <v>16431</v>
      </c>
    </row>
    <row r="6" spans="1:10">
      <c r="A6" s="4" t="s">
        <v>164</v>
      </c>
      <c r="B6" s="5" t="n">
        <v>-29194</v>
      </c>
      <c r="I6" s="5" t="n">
        <v>-29194</v>
      </c>
    </row>
    <row r="7" spans="1:10">
      <c r="A7" s="4" t="s">
        <v>165</v>
      </c>
      <c r="B7" s="5" t="n">
        <v>-7678</v>
      </c>
      <c r="F7" s="5" t="n">
        <v>-7678</v>
      </c>
    </row>
    <row r="8" spans="1:10">
      <c r="A8" s="4" t="s">
        <v>166</v>
      </c>
      <c r="B8" s="5" t="n">
        <v>118</v>
      </c>
      <c r="D8" s="5" t="n">
        <v>118</v>
      </c>
    </row>
    <row r="9" spans="1:10">
      <c r="A9" s="4" t="s">
        <v>167</v>
      </c>
      <c r="B9" s="5" t="n">
        <v>-468</v>
      </c>
      <c r="E9" s="5" t="n">
        <v>41</v>
      </c>
      <c r="F9" s="5" t="n">
        <v>-509</v>
      </c>
    </row>
    <row r="10" spans="1:10">
      <c r="A10" s="4" t="s">
        <v>168</v>
      </c>
      <c r="B10" s="5" t="n">
        <v>1985</v>
      </c>
      <c r="E10" s="5" t="n">
        <v>116</v>
      </c>
      <c r="F10" s="5" t="n">
        <v>1869</v>
      </c>
    </row>
    <row r="11" spans="1:10">
      <c r="A11" s="4" t="s">
        <v>169</v>
      </c>
      <c r="B11" s="5" t="n">
        <v>-3164</v>
      </c>
      <c r="F11" s="5" t="n">
        <v>-3164</v>
      </c>
    </row>
    <row r="12" spans="1:10">
      <c r="A12" s="4" t="s">
        <v>170</v>
      </c>
      <c r="B12" s="5" t="n">
        <v>7453</v>
      </c>
      <c r="F12" s="5" t="n">
        <v>7453</v>
      </c>
    </row>
    <row r="13" spans="1:10">
      <c r="A13" s="4" t="s">
        <v>171</v>
      </c>
      <c r="B13" s="5" t="n">
        <v>3076545</v>
      </c>
      <c r="D13" s="5" t="n">
        <v>125980</v>
      </c>
      <c r="E13" s="5" t="n">
        <v>139878</v>
      </c>
      <c r="F13" s="5" t="n">
        <v>2974319</v>
      </c>
      <c r="G13" s="5" t="n">
        <v>-114176</v>
      </c>
      <c r="H13" s="5" t="n">
        <v>-24827</v>
      </c>
      <c r="I13" s="5" t="n">
        <v>-24629</v>
      </c>
    </row>
    <row r="14" spans="1:10">
      <c r="A14" s="4" t="s">
        <v>172</v>
      </c>
      <c r="B14" s="5" t="n">
        <v>3041270</v>
      </c>
      <c r="D14" s="5" t="n">
        <v>125980</v>
      </c>
      <c r="E14" s="5" t="n">
        <v>139950</v>
      </c>
      <c r="F14" s="5" t="n">
        <v>2960825</v>
      </c>
      <c r="G14" s="5" t="n">
        <v>-187774</v>
      </c>
      <c r="H14" s="5" t="n">
        <v>-12605</v>
      </c>
      <c r="I14" s="5" t="n">
        <v>14894</v>
      </c>
    </row>
    <row r="15" spans="1:10">
      <c r="A15" s="3" t="s">
        <v>162</v>
      </c>
    </row>
    <row r="16" spans="1:10">
      <c r="A16" s="4" t="s">
        <v>109</v>
      </c>
      <c r="B16" s="5" t="n">
        <v>167684</v>
      </c>
      <c r="I16" s="5" t="n">
        <v>167684</v>
      </c>
    </row>
    <row r="17" spans="1:10">
      <c r="A17" s="4" t="s">
        <v>163</v>
      </c>
      <c r="B17" s="5" t="n">
        <v>6513</v>
      </c>
      <c r="H17" s="5" t="n">
        <v>6513</v>
      </c>
    </row>
    <row r="18" spans="1:10">
      <c r="A18" s="4" t="s">
        <v>164</v>
      </c>
      <c r="B18" s="5" t="n">
        <v>-39736</v>
      </c>
      <c r="I18" s="5" t="n">
        <v>-39736</v>
      </c>
    </row>
    <row r="19" spans="1:10">
      <c r="A19" s="4" t="s">
        <v>165</v>
      </c>
      <c r="C19" s="7" t="n">
        <v>-7678</v>
      </c>
      <c r="J19" s="7" t="n">
        <v>-7678</v>
      </c>
    </row>
    <row r="20" spans="1:10">
      <c r="A20" s="4" t="s">
        <v>166</v>
      </c>
      <c r="B20" s="5" t="n">
        <v>-162138</v>
      </c>
      <c r="F20" s="5" t="n">
        <v>14516</v>
      </c>
      <c r="G20" s="5" t="n">
        <v>-176654</v>
      </c>
    </row>
    <row r="21" spans="1:10">
      <c r="A21" s="4" t="s">
        <v>167</v>
      </c>
      <c r="B21" s="5" t="n">
        <v>-4461</v>
      </c>
      <c r="E21" s="5" t="n">
        <v>282</v>
      </c>
      <c r="F21" s="5" t="n">
        <v>-4376</v>
      </c>
      <c r="I21" s="5" t="n">
        <v>-367</v>
      </c>
    </row>
    <row r="22" spans="1:10">
      <c r="A22" s="4" t="s">
        <v>168</v>
      </c>
      <c r="B22" s="5" t="n">
        <v>4897</v>
      </c>
      <c r="E22" s="5" t="n">
        <v>294</v>
      </c>
      <c r="F22" s="5" t="n">
        <v>4603</v>
      </c>
    </row>
    <row r="23" spans="1:10">
      <c r="A23" s="4" t="s">
        <v>169</v>
      </c>
      <c r="B23" s="5" t="n">
        <v>1303</v>
      </c>
      <c r="F23" s="5" t="n">
        <v>1303</v>
      </c>
    </row>
    <row r="24" spans="1:10">
      <c r="A24" s="4" t="s">
        <v>170</v>
      </c>
      <c r="B24" s="5" t="n">
        <v>9462</v>
      </c>
      <c r="F24" s="5" t="n">
        <v>9462</v>
      </c>
    </row>
    <row r="25" spans="1:10">
      <c r="A25" s="4" t="s">
        <v>173</v>
      </c>
      <c r="B25" s="7" t="n">
        <v>3017116</v>
      </c>
      <c r="D25" s="7" t="n">
        <v>125980</v>
      </c>
      <c r="E25" s="7" t="n">
        <v>140526</v>
      </c>
      <c r="F25" s="7" t="n">
        <v>2986333</v>
      </c>
      <c r="G25" s="7" t="n">
        <v>-364428</v>
      </c>
      <c r="H25" s="7" t="n">
        <v>-6092</v>
      </c>
      <c r="I25" s="7" t="n">
        <v>1347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0</v>
      </c>
      <c r="B1" s="2" t="s">
        <v>2</v>
      </c>
      <c r="C1" s="2" t="s">
        <v>23</v>
      </c>
    </row>
    <row r="2" spans="1:3">
      <c r="A2" s="4" t="s">
        <v>744</v>
      </c>
    </row>
    <row r="3" spans="1:3">
      <c r="A3" s="3" t="s">
        <v>814</v>
      </c>
    </row>
    <row r="4" spans="1:3">
      <c r="A4" s="4" t="s">
        <v>831</v>
      </c>
      <c r="B4" s="7" t="n">
        <v>34555</v>
      </c>
      <c r="C4" s="7" t="n">
        <v>32117</v>
      </c>
    </row>
    <row r="5" spans="1:3">
      <c r="A5" s="4" t="s">
        <v>832</v>
      </c>
    </row>
    <row r="6" spans="1:3">
      <c r="A6" s="3" t="s">
        <v>814</v>
      </c>
    </row>
    <row r="7" spans="1:3">
      <c r="A7" s="4" t="s">
        <v>831</v>
      </c>
      <c r="B7" s="5" t="n">
        <v>32710</v>
      </c>
      <c r="C7" s="5" t="n">
        <v>30904</v>
      </c>
    </row>
    <row r="8" spans="1:3">
      <c r="A8" s="4" t="s">
        <v>833</v>
      </c>
    </row>
    <row r="9" spans="1:3">
      <c r="A9" s="3" t="s">
        <v>814</v>
      </c>
    </row>
    <row r="10" spans="1:3">
      <c r="A10" s="4" t="s">
        <v>831</v>
      </c>
      <c r="B10" s="5" t="n">
        <v>1845</v>
      </c>
      <c r="C10" s="5" t="n">
        <v>1213</v>
      </c>
    </row>
    <row r="11" spans="1:3">
      <c r="A11" s="4" t="s">
        <v>834</v>
      </c>
    </row>
    <row r="12" spans="1:3">
      <c r="A12" s="3" t="s">
        <v>814</v>
      </c>
    </row>
    <row r="13" spans="1:3">
      <c r="A13" s="4" t="s">
        <v>831</v>
      </c>
      <c r="B13" s="5" t="n">
        <v>0</v>
      </c>
      <c r="C13" s="5" t="n">
        <v>0</v>
      </c>
    </row>
    <row r="14" spans="1:3">
      <c r="A14" s="4" t="s">
        <v>835</v>
      </c>
    </row>
    <row r="15" spans="1:3">
      <c r="A15" s="3" t="s">
        <v>814</v>
      </c>
    </row>
    <row r="16" spans="1:3">
      <c r="A16" s="4" t="s">
        <v>836</v>
      </c>
      <c r="B16" s="5" t="n">
        <v>35683</v>
      </c>
      <c r="C16" s="5" t="n">
        <v>33552</v>
      </c>
    </row>
    <row r="17" spans="1:3">
      <c r="A17" s="4" t="s">
        <v>837</v>
      </c>
    </row>
    <row r="18" spans="1:3">
      <c r="A18" s="3" t="s">
        <v>814</v>
      </c>
    </row>
    <row r="19" spans="1:3">
      <c r="A19" s="4" t="s">
        <v>836</v>
      </c>
      <c r="B19" s="5" t="n">
        <v>33158</v>
      </c>
      <c r="C19" s="5" t="n">
        <v>31398</v>
      </c>
    </row>
    <row r="20" spans="1:3">
      <c r="A20" s="4" t="s">
        <v>838</v>
      </c>
    </row>
    <row r="21" spans="1:3">
      <c r="A21" s="3" t="s">
        <v>814</v>
      </c>
    </row>
    <row r="22" spans="1:3">
      <c r="A22" s="4" t="s">
        <v>836</v>
      </c>
      <c r="B22" s="5" t="n">
        <v>1110</v>
      </c>
      <c r="C22" s="5" t="n">
        <v>753</v>
      </c>
    </row>
    <row r="23" spans="1:3">
      <c r="A23" s="4" t="s">
        <v>839</v>
      </c>
    </row>
    <row r="24" spans="1:3">
      <c r="A24" s="3" t="s">
        <v>814</v>
      </c>
    </row>
    <row r="25" spans="1:3">
      <c r="A25" s="4" t="s">
        <v>836</v>
      </c>
      <c r="B25" s="7" t="n">
        <v>1415</v>
      </c>
      <c r="C25" s="7" t="n">
        <v>14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0</v>
      </c>
      <c r="B1" s="2" t="s">
        <v>68</v>
      </c>
      <c r="D1" s="2" t="s">
        <v>1</v>
      </c>
    </row>
    <row r="2" spans="1:5">
      <c r="B2" s="2" t="s">
        <v>2</v>
      </c>
      <c r="C2" s="2" t="s">
        <v>69</v>
      </c>
      <c r="D2" s="2" t="s">
        <v>2</v>
      </c>
      <c r="E2" s="2" t="s">
        <v>69</v>
      </c>
    </row>
    <row r="3" spans="1:5">
      <c r="A3" s="3" t="s">
        <v>814</v>
      </c>
    </row>
    <row r="4" spans="1:5">
      <c r="A4" s="4" t="s">
        <v>841</v>
      </c>
      <c r="B4" s="7" t="n">
        <v>-1785</v>
      </c>
      <c r="C4" s="7" t="n">
        <v>116</v>
      </c>
      <c r="D4" s="7" t="n">
        <v>286</v>
      </c>
      <c r="E4" s="7" t="n">
        <v>-255</v>
      </c>
    </row>
    <row r="5" spans="1:5">
      <c r="A5" s="4" t="s">
        <v>842</v>
      </c>
    </row>
    <row r="6" spans="1:5">
      <c r="A6" s="3" t="s">
        <v>814</v>
      </c>
    </row>
    <row r="7" spans="1:5">
      <c r="A7" s="4" t="s">
        <v>841</v>
      </c>
      <c r="B7" s="5" t="n">
        <v>170</v>
      </c>
      <c r="C7" s="5" t="n">
        <v>65</v>
      </c>
      <c r="D7" s="5" t="n">
        <v>10</v>
      </c>
      <c r="E7" s="5" t="n">
        <v>449</v>
      </c>
    </row>
    <row r="8" spans="1:5">
      <c r="A8" s="4" t="s">
        <v>843</v>
      </c>
    </row>
    <row r="9" spans="1:5">
      <c r="A9" s="3" t="s">
        <v>814</v>
      </c>
    </row>
    <row r="10" spans="1:5">
      <c r="A10" s="4" t="s">
        <v>841</v>
      </c>
      <c r="B10" s="7" t="n">
        <v>-1955</v>
      </c>
      <c r="C10" s="7" t="n">
        <v>51</v>
      </c>
      <c r="D10" s="7" t="n">
        <v>276</v>
      </c>
      <c r="E10" s="7" t="n">
        <v>-7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4</v>
      </c>
      <c r="B1" s="2" t="s">
        <v>68</v>
      </c>
      <c r="D1" s="2" t="s">
        <v>1</v>
      </c>
    </row>
    <row r="2" spans="1:5">
      <c r="B2" s="2" t="s">
        <v>2</v>
      </c>
      <c r="C2" s="2" t="s">
        <v>69</v>
      </c>
      <c r="D2" s="2" t="s">
        <v>2</v>
      </c>
      <c r="E2" s="2" t="s">
        <v>69</v>
      </c>
    </row>
    <row r="3" spans="1:5">
      <c r="A3" s="3" t="s">
        <v>845</v>
      </c>
    </row>
    <row r="4" spans="1:5">
      <c r="A4" s="4" t="s">
        <v>111</v>
      </c>
      <c r="B4" s="7" t="n">
        <v>55369</v>
      </c>
      <c r="C4" s="7" t="n">
        <v>44229</v>
      </c>
      <c r="D4" s="7" t="n">
        <v>160006</v>
      </c>
      <c r="E4" s="7" t="n">
        <v>134399</v>
      </c>
    </row>
    <row r="5" spans="1:5">
      <c r="A5" s="4" t="s">
        <v>846</v>
      </c>
      <c r="B5" s="5" t="n">
        <v>131516</v>
      </c>
      <c r="C5" s="5" t="n">
        <v>139043</v>
      </c>
      <c r="D5" s="5" t="n">
        <v>133120</v>
      </c>
      <c r="E5" s="5" t="n">
        <v>138989</v>
      </c>
    </row>
    <row r="6" spans="1:5">
      <c r="A6" s="4" t="s">
        <v>112</v>
      </c>
      <c r="B6" s="8" t="n">
        <v>0.42</v>
      </c>
      <c r="C6" s="8" t="n">
        <v>0.32</v>
      </c>
      <c r="D6" s="8" t="n">
        <v>1.2</v>
      </c>
      <c r="E6" s="8" t="n">
        <v>0.97</v>
      </c>
    </row>
    <row r="7" spans="1:5">
      <c r="A7" s="3" t="s">
        <v>847</v>
      </c>
    </row>
    <row r="8" spans="1:5">
      <c r="A8" s="4" t="s">
        <v>111</v>
      </c>
      <c r="B8" s="7" t="n">
        <v>55369</v>
      </c>
      <c r="C8" s="7" t="n">
        <v>44229</v>
      </c>
      <c r="D8" s="7" t="n">
        <v>160006</v>
      </c>
      <c r="E8" s="7" t="n">
        <v>134399</v>
      </c>
    </row>
    <row r="9" spans="1:5">
      <c r="A9" s="4" t="s">
        <v>846</v>
      </c>
      <c r="B9" s="5" t="n">
        <v>131516</v>
      </c>
      <c r="C9" s="5" t="n">
        <v>139043</v>
      </c>
      <c r="D9" s="5" t="n">
        <v>133120</v>
      </c>
      <c r="E9" s="5" t="n">
        <v>138989</v>
      </c>
    </row>
    <row r="10" spans="1:5">
      <c r="A10" s="4" t="s">
        <v>848</v>
      </c>
      <c r="B10" s="5" t="n">
        <v>781</v>
      </c>
      <c r="C10" s="5" t="n">
        <v>683</v>
      </c>
      <c r="D10" s="5" t="n">
        <v>756</v>
      </c>
      <c r="E10" s="5" t="n">
        <v>611</v>
      </c>
    </row>
    <row r="11" spans="1:5">
      <c r="A11" s="4" t="s">
        <v>849</v>
      </c>
      <c r="B11" s="5" t="n">
        <v>132297</v>
      </c>
      <c r="C11" s="5" t="n">
        <v>139726</v>
      </c>
      <c r="D11" s="5" t="n">
        <v>133876</v>
      </c>
      <c r="E11" s="5" t="n">
        <v>139600</v>
      </c>
    </row>
    <row r="12" spans="1:5">
      <c r="A12" s="4" t="s">
        <v>113</v>
      </c>
      <c r="B12" s="8" t="n">
        <v>0.42</v>
      </c>
      <c r="C12" s="8" t="n">
        <v>0.32</v>
      </c>
      <c r="D12" s="8" t="n">
        <v>1.2</v>
      </c>
      <c r="E12" s="8" t="n">
        <v>0.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50</v>
      </c>
      <c r="B1" s="2" t="s">
        <v>1</v>
      </c>
    </row>
    <row r="2" spans="1:3">
      <c r="B2" s="2" t="s">
        <v>2</v>
      </c>
      <c r="C2" s="2" t="s">
        <v>69</v>
      </c>
    </row>
    <row r="3" spans="1:3">
      <c r="A3" s="3" t="s">
        <v>261</v>
      </c>
    </row>
    <row r="4" spans="1:3">
      <c r="A4" s="4" t="s">
        <v>851</v>
      </c>
      <c r="B4" s="9" t="n">
        <v>2.7</v>
      </c>
      <c r="C4" s="9" t="n">
        <v>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2</v>
      </c>
      <c r="B1" s="2" t="s">
        <v>68</v>
      </c>
      <c r="D1" s="2" t="s">
        <v>1</v>
      </c>
    </row>
    <row r="2" spans="1:5">
      <c r="B2" s="2" t="s">
        <v>2</v>
      </c>
      <c r="C2" s="2" t="s">
        <v>69</v>
      </c>
      <c r="D2" s="2" t="s">
        <v>2</v>
      </c>
      <c r="E2" s="2" t="s">
        <v>69</v>
      </c>
    </row>
    <row r="3" spans="1:5">
      <c r="A3" s="3" t="s">
        <v>853</v>
      </c>
    </row>
    <row r="4" spans="1:5">
      <c r="A4" s="4" t="s">
        <v>170</v>
      </c>
      <c r="B4" s="10" t="n">
        <v>3.2</v>
      </c>
      <c r="C4" s="10" t="n">
        <v>2.8</v>
      </c>
      <c r="D4" s="10" t="n">
        <v>9.5</v>
      </c>
      <c r="E4" s="10" t="n">
        <v>7.5</v>
      </c>
    </row>
    <row r="5" spans="1:5">
      <c r="A5" s="4" t="s">
        <v>854</v>
      </c>
    </row>
    <row r="6" spans="1:5">
      <c r="A6" s="3" t="s">
        <v>853</v>
      </c>
    </row>
    <row r="7" spans="1:5">
      <c r="A7" s="4" t="s">
        <v>855</v>
      </c>
      <c r="D7" s="5" t="n">
        <v>0</v>
      </c>
    </row>
    <row r="8" spans="1:5">
      <c r="A8" s="4" t="s">
        <v>856</v>
      </c>
      <c r="B8" s="5" t="n">
        <v>1800000</v>
      </c>
      <c r="D8" s="5" t="n">
        <v>1800000</v>
      </c>
    </row>
    <row r="9" spans="1:5">
      <c r="A9" s="4" t="s">
        <v>857</v>
      </c>
      <c r="B9" s="8" t="n">
        <v>37.36</v>
      </c>
      <c r="D9" s="8" t="n">
        <v>37.36</v>
      </c>
    </row>
    <row r="10" spans="1:5">
      <c r="A10" s="4" t="s">
        <v>858</v>
      </c>
    </row>
    <row r="11" spans="1:5">
      <c r="A11" s="3" t="s">
        <v>853</v>
      </c>
    </row>
    <row r="12" spans="1:5">
      <c r="A12" s="4" t="s">
        <v>859</v>
      </c>
      <c r="D12" s="4" t="s">
        <v>860</v>
      </c>
    </row>
    <row r="13" spans="1:5">
      <c r="A13" s="4" t="s">
        <v>855</v>
      </c>
      <c r="D13" s="5" t="n">
        <v>320000</v>
      </c>
    </row>
    <row r="14" spans="1:5">
      <c r="A14" s="4" t="s">
        <v>861</v>
      </c>
      <c r="D14" s="8" t="n">
        <v>28.3</v>
      </c>
    </row>
    <row r="15" spans="1:5">
      <c r="A15" s="4" t="s">
        <v>862</v>
      </c>
    </row>
    <row r="16" spans="1:5">
      <c r="A16" s="3" t="s">
        <v>853</v>
      </c>
    </row>
    <row r="17" spans="1:5">
      <c r="A17" s="4" t="s">
        <v>855</v>
      </c>
      <c r="D17" s="5" t="n">
        <v>82000</v>
      </c>
    </row>
    <row r="18" spans="1:5">
      <c r="A18" s="4" t="s">
        <v>863</v>
      </c>
    </row>
    <row r="19" spans="1:5">
      <c r="A19" s="3" t="s">
        <v>853</v>
      </c>
    </row>
    <row r="20" spans="1:5">
      <c r="A20" s="4" t="s">
        <v>855</v>
      </c>
      <c r="D20" s="5" t="n">
        <v>82000</v>
      </c>
    </row>
    <row r="21" spans="1:5">
      <c r="A21" s="4" t="s">
        <v>864</v>
      </c>
    </row>
    <row r="22" spans="1:5">
      <c r="A22" s="3" t="s">
        <v>853</v>
      </c>
    </row>
    <row r="23" spans="1:5">
      <c r="A23" s="4" t="s">
        <v>865</v>
      </c>
      <c r="B23" s="5" t="n">
        <v>1100000</v>
      </c>
      <c r="D23" s="5" t="n">
        <v>1100000</v>
      </c>
    </row>
    <row r="24" spans="1:5">
      <c r="A24" s="4" t="s">
        <v>866</v>
      </c>
      <c r="B24" s="8" t="n">
        <v>24.92</v>
      </c>
      <c r="D24" s="8" t="n">
        <v>24.92</v>
      </c>
    </row>
    <row r="25" spans="1:5">
      <c r="A25" s="4" t="s">
        <v>867</v>
      </c>
    </row>
    <row r="26" spans="1:5">
      <c r="A26" s="3" t="s">
        <v>853</v>
      </c>
    </row>
    <row r="27" spans="1:5">
      <c r="A27" s="4" t="s">
        <v>868</v>
      </c>
      <c r="B27" s="4" t="s">
        <v>751</v>
      </c>
      <c r="D27" s="4" t="s">
        <v>751</v>
      </c>
    </row>
    <row r="28" spans="1:5">
      <c r="A28" s="4" t="s">
        <v>869</v>
      </c>
    </row>
    <row r="29" spans="1:5">
      <c r="A29" s="3" t="s">
        <v>853</v>
      </c>
    </row>
    <row r="30" spans="1:5">
      <c r="A30" s="4" t="s">
        <v>870</v>
      </c>
      <c r="B30" s="4" t="s">
        <v>871</v>
      </c>
      <c r="D30" s="4" t="s">
        <v>871</v>
      </c>
    </row>
    <row r="31" spans="1:5">
      <c r="A31" s="4" t="s">
        <v>872</v>
      </c>
    </row>
    <row r="32" spans="1:5">
      <c r="A32" s="3" t="s">
        <v>853</v>
      </c>
    </row>
    <row r="33" spans="1:5">
      <c r="A33" s="4" t="s">
        <v>868</v>
      </c>
      <c r="B33" s="4" t="s">
        <v>873</v>
      </c>
      <c r="D33" s="4" t="s">
        <v>873</v>
      </c>
    </row>
    <row r="34" spans="1:5">
      <c r="A34" s="4" t="s">
        <v>874</v>
      </c>
    </row>
    <row r="35" spans="1:5">
      <c r="A35" s="3" t="s">
        <v>853</v>
      </c>
    </row>
    <row r="36" spans="1:5">
      <c r="A36" s="4" t="s">
        <v>870</v>
      </c>
      <c r="B36" s="4" t="s">
        <v>875</v>
      </c>
      <c r="D36" s="4" t="s">
        <v>875</v>
      </c>
    </row>
    <row r="37" spans="1:5">
      <c r="A37" s="4" t="s">
        <v>876</v>
      </c>
    </row>
    <row r="38" spans="1:5">
      <c r="A38" s="3" t="s">
        <v>853</v>
      </c>
    </row>
    <row r="39" spans="1:5">
      <c r="A39" s="4" t="s">
        <v>877</v>
      </c>
      <c r="B39" s="5" t="n">
        <v>7100000</v>
      </c>
      <c r="D39" s="5" t="n">
        <v>7100000</v>
      </c>
    </row>
    <row r="40" spans="1:5">
      <c r="A40" s="4" t="s">
        <v>878</v>
      </c>
      <c r="B40" s="5" t="n">
        <v>8600000</v>
      </c>
      <c r="D40" s="5" t="n">
        <v>8600000</v>
      </c>
    </row>
    <row r="41" spans="1:5">
      <c r="A41" s="4" t="s">
        <v>879</v>
      </c>
      <c r="D41" s="4" t="s">
        <v>880</v>
      </c>
    </row>
    <row r="42" spans="1:5">
      <c r="A42" s="4" t="s">
        <v>881</v>
      </c>
    </row>
    <row r="43" spans="1:5">
      <c r="A43" s="3" t="s">
        <v>853</v>
      </c>
    </row>
    <row r="44" spans="1:5">
      <c r="A44" s="4" t="s">
        <v>882</v>
      </c>
      <c r="B44" s="5" t="n">
        <v>1</v>
      </c>
      <c r="D44" s="5" t="n">
        <v>1</v>
      </c>
    </row>
    <row r="45" spans="1:5">
      <c r="A45" s="4" t="s">
        <v>883</v>
      </c>
    </row>
    <row r="46" spans="1:5">
      <c r="A46" s="3" t="s">
        <v>853</v>
      </c>
    </row>
    <row r="47" spans="1:5">
      <c r="A47" s="4" t="s">
        <v>859</v>
      </c>
      <c r="D47" s="4" t="s">
        <v>860</v>
      </c>
    </row>
    <row r="48" spans="1:5">
      <c r="A48" s="4" t="s">
        <v>884</v>
      </c>
    </row>
    <row r="49" spans="1:5">
      <c r="A49" s="3" t="s">
        <v>853</v>
      </c>
    </row>
    <row r="50" spans="1:5">
      <c r="A50" s="4" t="s">
        <v>859</v>
      </c>
      <c r="D50" s="4" t="s">
        <v>8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886</v>
      </c>
      <c r="B1" s="2" t="s">
        <v>391</v>
      </c>
    </row>
    <row r="2" spans="1:2">
      <c r="A2" s="3" t="s">
        <v>267</v>
      </c>
    </row>
    <row r="3" spans="1:2">
      <c r="A3" s="4" t="s">
        <v>887</v>
      </c>
      <c r="B3" s="7" t="n">
        <v>0</v>
      </c>
    </row>
    <row r="4" spans="1:2">
      <c r="A4" s="4" t="s">
        <v>888</v>
      </c>
      <c r="B4" s="7" t="n">
        <v>1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74</v>
      </c>
      <c r="B1" s="2" t="s">
        <v>1</v>
      </c>
    </row>
    <row r="2" spans="1:3">
      <c r="B2" s="2" t="s">
        <v>2</v>
      </c>
      <c r="C2" s="2" t="s">
        <v>69</v>
      </c>
    </row>
    <row r="3" spans="1:3">
      <c r="A3" s="3" t="s">
        <v>175</v>
      </c>
    </row>
    <row r="4" spans="1:3">
      <c r="A4" s="4" t="s">
        <v>176</v>
      </c>
      <c r="B4" s="8" t="n">
        <v>0.3</v>
      </c>
      <c r="C4" s="8"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7</v>
      </c>
      <c r="B1" s="2" t="s">
        <v>1</v>
      </c>
    </row>
    <row r="2" spans="1:3">
      <c r="B2" s="2" t="s">
        <v>2</v>
      </c>
      <c r="C2" s="2" t="s">
        <v>69</v>
      </c>
    </row>
    <row r="3" spans="1:3">
      <c r="A3" s="3" t="s">
        <v>178</v>
      </c>
    </row>
    <row r="4" spans="1:3">
      <c r="A4" s="4" t="s">
        <v>109</v>
      </c>
      <c r="B4" s="7" t="n">
        <v>167684</v>
      </c>
      <c r="C4" s="7" t="n">
        <v>142077</v>
      </c>
    </row>
    <row r="5" spans="1:3">
      <c r="A5" s="3" t="s">
        <v>179</v>
      </c>
    </row>
    <row r="6" spans="1:3">
      <c r="A6" s="4" t="s">
        <v>82</v>
      </c>
      <c r="B6" s="5" t="n">
        <v>13990</v>
      </c>
      <c r="C6" s="5" t="n">
        <v>25638</v>
      </c>
    </row>
    <row r="7" spans="1:3">
      <c r="A7" s="4" t="s">
        <v>180</v>
      </c>
      <c r="B7" s="5" t="n">
        <v>42725</v>
      </c>
      <c r="C7" s="5" t="n">
        <v>39524</v>
      </c>
    </row>
    <row r="8" spans="1:3">
      <c r="A8" s="4" t="s">
        <v>181</v>
      </c>
      <c r="B8" s="5" t="n">
        <v>93198</v>
      </c>
      <c r="C8" s="5" t="n">
        <v>74940</v>
      </c>
    </row>
    <row r="9" spans="1:3">
      <c r="A9" s="4" t="s">
        <v>182</v>
      </c>
      <c r="B9" s="5" t="n">
        <v>8019</v>
      </c>
      <c r="C9" s="5" t="n">
        <v>-6592</v>
      </c>
    </row>
    <row r="10" spans="1:3">
      <c r="A10" s="4" t="s">
        <v>183</v>
      </c>
      <c r="B10" s="5" t="n">
        <v>-656987</v>
      </c>
      <c r="C10" s="5" t="n">
        <v>-579139</v>
      </c>
    </row>
    <row r="11" spans="1:3">
      <c r="A11" s="4" t="s">
        <v>184</v>
      </c>
      <c r="B11" s="5" t="n">
        <v>658787</v>
      </c>
      <c r="C11" s="5" t="n">
        <v>561796</v>
      </c>
    </row>
    <row r="12" spans="1:3">
      <c r="A12" s="4" t="s">
        <v>185</v>
      </c>
      <c r="B12" s="5" t="n">
        <v>-12531</v>
      </c>
      <c r="C12" s="5" t="n">
        <v>-8971</v>
      </c>
    </row>
    <row r="13" spans="1:3">
      <c r="A13" s="4" t="s">
        <v>186</v>
      </c>
      <c r="B13" s="5" t="n">
        <v>-12534</v>
      </c>
      <c r="C13" s="5" t="n">
        <v>816</v>
      </c>
    </row>
    <row r="14" spans="1:3">
      <c r="A14" s="4" t="s">
        <v>187</v>
      </c>
      <c r="B14" s="5" t="n">
        <v>-11679</v>
      </c>
      <c r="C14" s="5" t="n">
        <v>20131</v>
      </c>
    </row>
    <row r="15" spans="1:3">
      <c r="A15" s="4" t="s">
        <v>90</v>
      </c>
      <c r="B15" s="5" t="n">
        <v>-2710</v>
      </c>
      <c r="C15" s="5" t="n">
        <v>-1331</v>
      </c>
    </row>
    <row r="16" spans="1:3">
      <c r="A16" s="4" t="s">
        <v>188</v>
      </c>
      <c r="B16" s="5" t="n">
        <v>14864</v>
      </c>
      <c r="C16" s="5" t="n">
        <v>16734</v>
      </c>
    </row>
    <row r="17" spans="1:3">
      <c r="A17" s="4" t="s">
        <v>170</v>
      </c>
      <c r="B17" s="5" t="n">
        <v>9462</v>
      </c>
      <c r="C17" s="5" t="n">
        <v>7453</v>
      </c>
    </row>
    <row r="18" spans="1:3">
      <c r="A18" s="4" t="s">
        <v>189</v>
      </c>
      <c r="B18" s="5" t="n">
        <v>1043</v>
      </c>
      <c r="C18" s="5" t="n">
        <v>7608</v>
      </c>
    </row>
    <row r="19" spans="1:3">
      <c r="A19" s="4" t="s">
        <v>92</v>
      </c>
      <c r="B19" s="5" t="n">
        <v>0</v>
      </c>
      <c r="C19" s="5" t="n">
        <v>-5789</v>
      </c>
    </row>
    <row r="20" spans="1:3">
      <c r="A20" s="4" t="s">
        <v>190</v>
      </c>
      <c r="B20" s="5" t="n">
        <v>313331</v>
      </c>
      <c r="C20" s="5" t="n">
        <v>294895</v>
      </c>
    </row>
    <row r="21" spans="1:3">
      <c r="A21" s="3" t="s">
        <v>191</v>
      </c>
    </row>
    <row r="22" spans="1:3">
      <c r="A22" s="4" t="s">
        <v>192</v>
      </c>
      <c r="B22" s="5" t="n">
        <v>0</v>
      </c>
      <c r="C22" s="5" t="n">
        <v>-90571</v>
      </c>
    </row>
    <row r="23" spans="1:3">
      <c r="A23" s="4" t="s">
        <v>193</v>
      </c>
      <c r="B23" s="5" t="n">
        <v>-9360</v>
      </c>
      <c r="C23" s="5" t="n">
        <v>10713</v>
      </c>
    </row>
    <row r="24" spans="1:3">
      <c r="A24" s="4" t="s">
        <v>194</v>
      </c>
      <c r="B24" s="5" t="n">
        <v>3378</v>
      </c>
      <c r="C24" s="5" t="n">
        <v>10057</v>
      </c>
    </row>
    <row r="25" spans="1:3">
      <c r="A25" s="4" t="s">
        <v>195</v>
      </c>
      <c r="B25" s="5" t="n">
        <v>-116278</v>
      </c>
      <c r="C25" s="5" t="n">
        <v>-105918</v>
      </c>
    </row>
    <row r="26" spans="1:3">
      <c r="A26" s="4" t="s">
        <v>196</v>
      </c>
      <c r="B26" s="5" t="n">
        <v>517077</v>
      </c>
      <c r="C26" s="5" t="n">
        <v>417704</v>
      </c>
    </row>
    <row r="27" spans="1:3">
      <c r="A27" s="4" t="s">
        <v>197</v>
      </c>
      <c r="B27" s="5" t="n">
        <v>82156</v>
      </c>
      <c r="C27" s="5" t="n">
        <v>20815</v>
      </c>
    </row>
    <row r="28" spans="1:3">
      <c r="A28" s="4" t="s">
        <v>198</v>
      </c>
      <c r="B28" s="5" t="n">
        <v>-1048048</v>
      </c>
      <c r="C28" s="5" t="n">
        <v>-277375</v>
      </c>
    </row>
    <row r="29" spans="1:3">
      <c r="A29" s="4" t="s">
        <v>199</v>
      </c>
      <c r="B29" s="5" t="n">
        <v>28045</v>
      </c>
      <c r="C29" s="5" t="n">
        <v>44771</v>
      </c>
    </row>
    <row r="30" spans="1:3">
      <c r="A30" s="4" t="s">
        <v>200</v>
      </c>
      <c r="B30" s="5" t="n">
        <v>30124</v>
      </c>
      <c r="C30" s="5" t="n">
        <v>49754</v>
      </c>
    </row>
    <row r="31" spans="1:3">
      <c r="A31" s="4" t="s">
        <v>201</v>
      </c>
      <c r="B31" s="5" t="n">
        <v>-839971</v>
      </c>
      <c r="C31" s="5" t="n">
        <v>-754930</v>
      </c>
    </row>
    <row r="32" spans="1:3">
      <c r="A32" s="4" t="s">
        <v>202</v>
      </c>
      <c r="B32" s="5" t="n">
        <v>-45000</v>
      </c>
      <c r="C32" s="5" t="n">
        <v>0</v>
      </c>
    </row>
    <row r="33" spans="1:3">
      <c r="A33" s="4" t="s">
        <v>203</v>
      </c>
      <c r="B33" s="5" t="n">
        <v>-21667</v>
      </c>
      <c r="C33" s="5" t="n">
        <v>-31221</v>
      </c>
    </row>
    <row r="34" spans="1:3">
      <c r="A34" s="4" t="s">
        <v>204</v>
      </c>
      <c r="B34" s="5" t="n">
        <v>2304</v>
      </c>
      <c r="C34" s="5" t="n">
        <v>507</v>
      </c>
    </row>
    <row r="35" spans="1:3">
      <c r="A35" s="4" t="s">
        <v>205</v>
      </c>
      <c r="B35" s="5" t="n">
        <v>-1417240</v>
      </c>
      <c r="C35" s="5" t="n">
        <v>-705694</v>
      </c>
    </row>
    <row r="36" spans="1:3">
      <c r="A36" s="3" t="s">
        <v>206</v>
      </c>
    </row>
    <row r="37" spans="1:3">
      <c r="A37" s="4" t="s">
        <v>207</v>
      </c>
      <c r="B37" s="5" t="n">
        <v>1500506</v>
      </c>
      <c r="C37" s="5" t="n">
        <v>8677</v>
      </c>
    </row>
    <row r="38" spans="1:3">
      <c r="A38" s="4" t="s">
        <v>208</v>
      </c>
      <c r="B38" s="5" t="n">
        <v>-254793</v>
      </c>
      <c r="C38" s="5" t="n">
        <v>295687</v>
      </c>
    </row>
    <row r="39" spans="1:3">
      <c r="A39" s="4" t="s">
        <v>209</v>
      </c>
      <c r="B39" s="5" t="n">
        <v>8559</v>
      </c>
      <c r="C39" s="5" t="n">
        <v>-40972</v>
      </c>
    </row>
    <row r="40" spans="1:3">
      <c r="A40" s="4" t="s">
        <v>210</v>
      </c>
      <c r="B40" s="5" t="n">
        <v>-525000</v>
      </c>
      <c r="C40" s="5" t="n">
        <v>-800667</v>
      </c>
    </row>
    <row r="41" spans="1:3">
      <c r="A41" s="4" t="s">
        <v>211</v>
      </c>
      <c r="B41" s="5" t="n">
        <v>425000</v>
      </c>
      <c r="C41" s="5" t="n">
        <v>900000</v>
      </c>
    </row>
    <row r="42" spans="1:3">
      <c r="A42" s="4" t="s">
        <v>212</v>
      </c>
      <c r="B42" s="5" t="n">
        <v>-39736</v>
      </c>
      <c r="C42" s="5" t="n">
        <v>-29194</v>
      </c>
    </row>
    <row r="43" spans="1:3">
      <c r="A43" s="4" t="s">
        <v>213</v>
      </c>
      <c r="B43" s="5" t="n">
        <v>-7678</v>
      </c>
      <c r="C43" s="5" t="n">
        <v>-7678</v>
      </c>
    </row>
    <row r="44" spans="1:3">
      <c r="A44" s="4" t="s">
        <v>168</v>
      </c>
      <c r="B44" s="5" t="n">
        <v>4897</v>
      </c>
      <c r="C44" s="5" t="n">
        <v>1985</v>
      </c>
    </row>
    <row r="45" spans="1:3">
      <c r="A45" s="4" t="s">
        <v>214</v>
      </c>
      <c r="B45" s="5" t="n">
        <v>-162138</v>
      </c>
      <c r="C45" s="5" t="n">
        <v>0</v>
      </c>
    </row>
    <row r="46" spans="1:3">
      <c r="A46" s="4" t="s">
        <v>215</v>
      </c>
      <c r="B46" s="5" t="n">
        <v>2660</v>
      </c>
      <c r="C46" s="5" t="n">
        <v>201</v>
      </c>
    </row>
    <row r="47" spans="1:3">
      <c r="A47" s="4" t="s">
        <v>216</v>
      </c>
      <c r="B47" s="5" t="n">
        <v>-4461</v>
      </c>
      <c r="C47" s="5" t="n">
        <v>-468</v>
      </c>
    </row>
    <row r="48" spans="1:3">
      <c r="A48" s="4" t="s">
        <v>217</v>
      </c>
      <c r="B48" s="5" t="n">
        <v>947816</v>
      </c>
      <c r="C48" s="5" t="n">
        <v>327571</v>
      </c>
    </row>
    <row r="49" spans="1:3">
      <c r="A49" s="4" t="s">
        <v>218</v>
      </c>
      <c r="B49" s="5" t="n">
        <v>-156093</v>
      </c>
      <c r="C49" s="5" t="n">
        <v>-83228</v>
      </c>
    </row>
    <row r="50" spans="1:3">
      <c r="A50" s="4" t="s">
        <v>219</v>
      </c>
      <c r="B50" s="5" t="n">
        <v>485489</v>
      </c>
      <c r="C50" s="5" t="n">
        <v>469630</v>
      </c>
    </row>
    <row r="51" spans="1:3">
      <c r="A51" s="4" t="s">
        <v>220</v>
      </c>
      <c r="B51" s="5" t="n">
        <v>329396</v>
      </c>
      <c r="C51" s="5" t="n">
        <v>386402</v>
      </c>
    </row>
    <row r="52" spans="1:3">
      <c r="A52" s="3" t="s">
        <v>221</v>
      </c>
    </row>
    <row r="53" spans="1:3">
      <c r="A53" s="4" t="s">
        <v>222</v>
      </c>
      <c r="B53" s="5" t="n">
        <v>9109</v>
      </c>
      <c r="C53" s="5" t="n">
        <v>4693</v>
      </c>
    </row>
    <row r="54" spans="1:3">
      <c r="A54" s="4" t="s">
        <v>223</v>
      </c>
      <c r="B54" s="5" t="n">
        <v>86451</v>
      </c>
      <c r="C54" s="5" t="n">
        <v>83861</v>
      </c>
    </row>
    <row r="55" spans="1:3">
      <c r="A55" s="3" t="s">
        <v>224</v>
      </c>
    </row>
    <row r="56" spans="1:3">
      <c r="A56" s="4" t="s">
        <v>225</v>
      </c>
      <c r="B56" s="5" t="n">
        <v>1477</v>
      </c>
      <c r="C56" s="5" t="n">
        <v>16613</v>
      </c>
    </row>
    <row r="57" spans="1:3">
      <c r="A57" s="4" t="s">
        <v>226</v>
      </c>
      <c r="B57" s="5" t="n">
        <v>23862</v>
      </c>
      <c r="C57" s="5" t="n">
        <v>35495</v>
      </c>
    </row>
    <row r="58" spans="1:3">
      <c r="A58" s="3" t="s">
        <v>227</v>
      </c>
    </row>
    <row r="59" spans="1:3">
      <c r="A59" s="4" t="s">
        <v>228</v>
      </c>
      <c r="B59" s="5" t="n">
        <v>0</v>
      </c>
      <c r="C59" s="5" t="n">
        <v>-100982</v>
      </c>
    </row>
    <row r="60" spans="1:3">
      <c r="A60" s="4" t="s">
        <v>229</v>
      </c>
      <c r="B60" s="7" t="n">
        <v>0</v>
      </c>
      <c r="C60" s="7" t="n">
        <v>-191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Share Repurchase Programs</vt:lpstr>
      <vt:lpstr>Sale of Branches</vt:lpstr>
      <vt:lpstr>Investment Securities</vt:lpstr>
      <vt:lpstr>Restructuring Charges</vt:lpstr>
      <vt:lpstr>Loans and Allowance for Loan Lo</vt:lpstr>
      <vt:lpstr>Other Real Estate</vt:lpstr>
      <vt:lpstr>Other Comprehensive Income (Los</vt:lpstr>
      <vt:lpstr>Fair Value Accounting</vt:lpstr>
      <vt:lpstr>Derivative Instruments</vt:lpstr>
      <vt:lpstr>Net Income Per Common Share</vt:lpstr>
      <vt:lpstr>Share-based Compensation</vt:lpstr>
      <vt:lpstr>Legal Proceedings</vt:lpstr>
      <vt:lpstr>Significant Accounting Polici22</vt:lpstr>
      <vt:lpstr>Investment Securities (Tables)</vt:lpstr>
      <vt:lpstr>Restructuring Charges (Tables)</vt:lpstr>
      <vt:lpstr>Loans and Allowance for Loan 25</vt:lpstr>
      <vt:lpstr>Other Comprehensive Income (L26</vt:lpstr>
      <vt:lpstr>Fair Value Accounting (Tables)</vt:lpstr>
      <vt:lpstr>Derivative Instruments (Tables)</vt:lpstr>
      <vt:lpstr>Net Income Per Common Share (Ta</vt:lpstr>
      <vt:lpstr>Significant Accounting Polici30</vt:lpstr>
      <vt:lpstr>Share Repurchase Programs (Deta</vt:lpstr>
      <vt:lpstr>Sale of Branches  (Details)</vt:lpstr>
      <vt:lpstr>Investment Securities (Narrativ</vt:lpstr>
      <vt:lpstr>Investment Securities (Summary </vt:lpstr>
      <vt:lpstr>Investment Securities (Schedule</vt:lpstr>
      <vt:lpstr>Investment Securities (Amortize</vt:lpstr>
      <vt:lpstr>Investment Securities (Summar37</vt:lpstr>
      <vt:lpstr>Restructuring Charges (Narrativ</vt:lpstr>
      <vt:lpstr>Restructuring Charges (Schedule</vt:lpstr>
      <vt:lpstr>Restructuring Charges (Restruct</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Other Real Estate (Details)</vt:lpstr>
      <vt:lpstr>Other Comprehensive Income (L49</vt:lpstr>
      <vt:lpstr>Other Comprehensive Income (L50</vt:lpstr>
      <vt:lpstr>Other Comprehensive Income (L51</vt:lpstr>
      <vt:lpstr>Fair Value Accounting (Financia</vt:lpstr>
      <vt:lpstr>Fair Value Accounting (Changes </vt:lpstr>
      <vt:lpstr>Fair Value Accounting (Change54</vt:lpstr>
      <vt:lpstr>Fair Value Accounting (Assets A</vt:lpstr>
      <vt:lpstr>Fair Value Accounting (Assets M</vt:lpstr>
      <vt:lpstr>Fair Value Accounting (Fair Val</vt:lpstr>
      <vt:lpstr>Fair Value Accounting (Carrying</vt:lpstr>
      <vt:lpstr>Derivative Instruments (Narrati</vt:lpstr>
      <vt:lpstr>Derivative Instruments (Impact </vt:lpstr>
      <vt:lpstr>Derivative Instruments (Effect </vt:lpstr>
      <vt:lpstr>Net Income Per Common Share (Sc</vt:lpstr>
      <vt:lpstr>Net Income Per Common Share (Na</vt:lpstr>
      <vt:lpstr>Share-based Compensation (Detai</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3:19Z</dcterms:created>
  <dcterms:modified xmlns:dcterms="http://purl.org/dc/terms/" xmlns:xsi="http://www.w3.org/2001/XMLSchema-instance" xsi:type="dcterms:W3CDTF">2015-11-05T19:13:19Z</dcterms:modified>
  <dc:title xmlns:dc="http://purl.org/dc/elements/1.1/">Untitled</dc:title>
  <dc:description xmlns:dc="http://purl.org/dc/elements/1.1/"/>
  <dc:subject xmlns:dc="http://purl.org/dc/elements/1.1/"/>
  <cp:keywords/>
  <cp:category/>
</cp:coreProperties>
</file>